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Employee Benefit Plan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 Compensation Plans" sheetId="23" state="visible" r:id="rId23"/>
    <sheet xmlns:r="http://schemas.openxmlformats.org/officeDocument/2006/relationships" name="Business Acquisitions" sheetId="24" state="visible" r:id="rId24"/>
    <sheet xmlns:r="http://schemas.openxmlformats.org/officeDocument/2006/relationships" name="Goodwill and Other Intangible A" sheetId="25" state="visible" r:id="rId25"/>
    <sheet xmlns:r="http://schemas.openxmlformats.org/officeDocument/2006/relationships" name="Sale of Assets" sheetId="26" state="visible" r:id="rId26"/>
    <sheet xmlns:r="http://schemas.openxmlformats.org/officeDocument/2006/relationships" name="Subsequent Events" sheetId="27" state="visible" r:id="rId27"/>
    <sheet xmlns:r="http://schemas.openxmlformats.org/officeDocument/2006/relationships" name="Schedule II - Consolidated Valu" sheetId="28" state="visible" r:id="rId28"/>
    <sheet xmlns:r="http://schemas.openxmlformats.org/officeDocument/2006/relationships" name="Summary of Significant Accoun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Employee Benefit Plans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Stock Compensation Plans (Table" sheetId="42" state="visible" r:id="rId42"/>
    <sheet xmlns:r="http://schemas.openxmlformats.org/officeDocument/2006/relationships" name="Business Acquisitions (Tables)" sheetId="43" state="visible" r:id="rId43"/>
    <sheet xmlns:r="http://schemas.openxmlformats.org/officeDocument/2006/relationships" name="Goodwill and Other Intangible_2" sheetId="44" state="visible" r:id="rId44"/>
    <sheet xmlns:r="http://schemas.openxmlformats.org/officeDocument/2006/relationships" name="Summary of Significant Accoun_3"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Debt (Short-term and Long-term)" sheetId="50" state="visible" r:id="rId50"/>
    <sheet xmlns:r="http://schemas.openxmlformats.org/officeDocument/2006/relationships" name="Debt (Textual) (Details)" sheetId="51" state="visible" r:id="rId51"/>
    <sheet xmlns:r="http://schemas.openxmlformats.org/officeDocument/2006/relationships" name="Debt (Recourse Debt) (Details)" sheetId="52" state="visible" r:id="rId52"/>
    <sheet xmlns:r="http://schemas.openxmlformats.org/officeDocument/2006/relationships" name="Debt (Non-recourse Debt) (Detai" sheetId="53" state="visible" r:id="rId53"/>
    <sheet xmlns:r="http://schemas.openxmlformats.org/officeDocument/2006/relationships" name="Derivatives (Textual) (Details)" sheetId="54" state="visible" r:id="rId54"/>
    <sheet xmlns:r="http://schemas.openxmlformats.org/officeDocument/2006/relationships" name="Derivatives (Fair Value of Comm" sheetId="55" state="visible" r:id="rId55"/>
    <sheet xmlns:r="http://schemas.openxmlformats.org/officeDocument/2006/relationships" name="Derivatives (Current and Noncur" sheetId="56" state="visible" r:id="rId56"/>
    <sheet xmlns:r="http://schemas.openxmlformats.org/officeDocument/2006/relationships" name="Derivatives (Derivatives Gains " sheetId="57" state="visible" r:id="rId57"/>
    <sheet xmlns:r="http://schemas.openxmlformats.org/officeDocument/2006/relationships" name="Derivatives (Comodity Derivativ" sheetId="58" state="visible" r:id="rId58"/>
    <sheet xmlns:r="http://schemas.openxmlformats.org/officeDocument/2006/relationships" name="Derivatives (Fair Value of Comp" sheetId="59" state="visible" r:id="rId59"/>
    <sheet xmlns:r="http://schemas.openxmlformats.org/officeDocument/2006/relationships" name="Derivatives (Schedule of Open I" sheetId="60" state="visible" r:id="rId60"/>
    <sheet xmlns:r="http://schemas.openxmlformats.org/officeDocument/2006/relationships" name="Employee Benefit Plans (Textual" sheetId="61" state="visible" r:id="rId61"/>
    <sheet xmlns:r="http://schemas.openxmlformats.org/officeDocument/2006/relationships" name="Employee Benefit Plans (Obligat" sheetId="62" state="visible" r:id="rId62"/>
    <sheet xmlns:r="http://schemas.openxmlformats.org/officeDocument/2006/relationships" name="Employee Benefit Plans (Amounts" sheetId="63" state="visible" r:id="rId63"/>
    <sheet xmlns:r="http://schemas.openxmlformats.org/officeDocument/2006/relationships" name="Employee Benefit Plans (Pre-tax" sheetId="64" state="visible" r:id="rId64"/>
    <sheet xmlns:r="http://schemas.openxmlformats.org/officeDocument/2006/relationships" name="Employee Benefit Plans (Benefit" sheetId="65" state="visible" r:id="rId65"/>
    <sheet xmlns:r="http://schemas.openxmlformats.org/officeDocument/2006/relationships" name="Employee Benefit Plans (Benef_2" sheetId="66" state="visible" r:id="rId66"/>
    <sheet xmlns:r="http://schemas.openxmlformats.org/officeDocument/2006/relationships" name="Employee Benefit Plans (Compone" sheetId="67" state="visible" r:id="rId67"/>
    <sheet xmlns:r="http://schemas.openxmlformats.org/officeDocument/2006/relationships" name="Employee Benefit Plans (Weighte" sheetId="68" state="visible" r:id="rId68"/>
    <sheet xmlns:r="http://schemas.openxmlformats.org/officeDocument/2006/relationships" name="Employee Benefit Plans (Assumed" sheetId="69" state="visible" r:id="rId69"/>
    <sheet xmlns:r="http://schemas.openxmlformats.org/officeDocument/2006/relationships" name="Revenue (Breakdown of Revenues " sheetId="70" state="visible" r:id="rId70"/>
    <sheet xmlns:r="http://schemas.openxmlformats.org/officeDocument/2006/relationships" name="Revenue (Disaggregation of Reve" sheetId="71" state="visible" r:id="rId71"/>
    <sheet xmlns:r="http://schemas.openxmlformats.org/officeDocument/2006/relationships" name="Revenue (Textual) (Details)" sheetId="72" state="visible" r:id="rId72"/>
    <sheet xmlns:r="http://schemas.openxmlformats.org/officeDocument/2006/relationships" name="Revenue (Contract Liabilities B" sheetId="73" state="visible" r:id="rId73"/>
    <sheet xmlns:r="http://schemas.openxmlformats.org/officeDocument/2006/relationships" name="Revenue (Components of Lease In" sheetId="74" state="visible" r:id="rId74"/>
    <sheet xmlns:r="http://schemas.openxmlformats.org/officeDocument/2006/relationships" name="Income Taxes (Income Tax Provis" sheetId="75" state="visible" r:id="rId75"/>
    <sheet xmlns:r="http://schemas.openxmlformats.org/officeDocument/2006/relationships" name="Income Taxes (Income (Loss) Bef" sheetId="76" state="visible" r:id="rId76"/>
    <sheet xmlns:r="http://schemas.openxmlformats.org/officeDocument/2006/relationships" name="Income Taxes (Reconciliation of" sheetId="77" state="visible" r:id="rId77"/>
    <sheet xmlns:r="http://schemas.openxmlformats.org/officeDocument/2006/relationships" name="Income Taxes (Textual) (Details" sheetId="78" state="visible" r:id="rId78"/>
    <sheet xmlns:r="http://schemas.openxmlformats.org/officeDocument/2006/relationships" name="Income Taxes (Components of Def" sheetId="79" state="visible" r:id="rId79"/>
    <sheet xmlns:r="http://schemas.openxmlformats.org/officeDocument/2006/relationships" name="Income Taxes (Reconciliation _2" sheetId="80" state="visible" r:id="rId80"/>
    <sheet xmlns:r="http://schemas.openxmlformats.org/officeDocument/2006/relationships" name="Accumulated Other Comprehensi_3" sheetId="81" state="visible" r:id="rId81"/>
    <sheet xmlns:r="http://schemas.openxmlformats.org/officeDocument/2006/relationships" name="Fair Value Measurements (Assets" sheetId="82" state="visible" r:id="rId82"/>
    <sheet xmlns:r="http://schemas.openxmlformats.org/officeDocument/2006/relationships" name="Fair Value Measurements (Reconc" sheetId="83" state="visible" r:id="rId83"/>
    <sheet xmlns:r="http://schemas.openxmlformats.org/officeDocument/2006/relationships" name="Fair Value Measurements (Summar" sheetId="84" state="visible" r:id="rId84"/>
    <sheet xmlns:r="http://schemas.openxmlformats.org/officeDocument/2006/relationships" name="Related Party Transactions (Sum" sheetId="85" state="visible" r:id="rId85"/>
    <sheet xmlns:r="http://schemas.openxmlformats.org/officeDocument/2006/relationships" name="Related Party Transactions (Inv" sheetId="86" state="visible" r:id="rId86"/>
    <sheet xmlns:r="http://schemas.openxmlformats.org/officeDocument/2006/relationships" name="Related Party Transactions (Inc" sheetId="87" state="visible" r:id="rId87"/>
    <sheet xmlns:r="http://schemas.openxmlformats.org/officeDocument/2006/relationships" name="Related Party Transactions (Rel" sheetId="88" state="visible" r:id="rId88"/>
    <sheet xmlns:r="http://schemas.openxmlformats.org/officeDocument/2006/relationships" name="Segment Information (Textual) (" sheetId="89" state="visible" r:id="rId89"/>
    <sheet xmlns:r="http://schemas.openxmlformats.org/officeDocument/2006/relationships" name="Segment Information (Details)" sheetId="90" state="visible" r:id="rId90"/>
    <sheet xmlns:r="http://schemas.openxmlformats.org/officeDocument/2006/relationships" name="Leases (Summary of Amounts Reco" sheetId="91" state="visible" r:id="rId91"/>
    <sheet xmlns:r="http://schemas.openxmlformats.org/officeDocument/2006/relationships" name="Leases (Components of Lease Cos" sheetId="92" state="visible" r:id="rId92"/>
    <sheet xmlns:r="http://schemas.openxmlformats.org/officeDocument/2006/relationships" name="Leases (Weighted Average Remain" sheetId="93" state="visible" r:id="rId93"/>
    <sheet xmlns:r="http://schemas.openxmlformats.org/officeDocument/2006/relationships" name="Leases (Weighted Average Discou" sheetId="94" state="visible" r:id="rId94"/>
    <sheet xmlns:r="http://schemas.openxmlformats.org/officeDocument/2006/relationships" name="Leases (Supplemental Cash Flow " sheetId="95" state="visible" r:id="rId95"/>
    <sheet xmlns:r="http://schemas.openxmlformats.org/officeDocument/2006/relationships" name="Leases (Maturity Analysis of Le" sheetId="96" state="visible" r:id="rId96"/>
    <sheet xmlns:r="http://schemas.openxmlformats.org/officeDocument/2006/relationships" name="Leases (Future Minimum Lease Pa" sheetId="97" state="visible" r:id="rId97"/>
    <sheet xmlns:r="http://schemas.openxmlformats.org/officeDocument/2006/relationships" name="Commitments and Contingencies (" sheetId="98" state="visible" r:id="rId98"/>
    <sheet xmlns:r="http://schemas.openxmlformats.org/officeDocument/2006/relationships" name="Stock Compensation Plans (Textu" sheetId="99" state="visible" r:id="rId99"/>
    <sheet xmlns:r="http://schemas.openxmlformats.org/officeDocument/2006/relationships" name="Stock Compensation Plans (Restr" sheetId="100" state="visible" r:id="rId100"/>
    <sheet xmlns:r="http://schemas.openxmlformats.org/officeDocument/2006/relationships" name="Stock Compensation Plans (EPS P" sheetId="101" state="visible" r:id="rId101"/>
    <sheet xmlns:r="http://schemas.openxmlformats.org/officeDocument/2006/relationships" name="Stock Compensation Plans (Weigh" sheetId="102" state="visible" r:id="rId102"/>
    <sheet xmlns:r="http://schemas.openxmlformats.org/officeDocument/2006/relationships" name="Stock Compensation Plans (TSR P" sheetId="103" state="visible" r:id="rId103"/>
    <sheet xmlns:r="http://schemas.openxmlformats.org/officeDocument/2006/relationships" name="Stock Compensation Plans (Wei_2" sheetId="104" state="visible" r:id="rId104"/>
    <sheet xmlns:r="http://schemas.openxmlformats.org/officeDocument/2006/relationships" name="Business Acquisitions (Textual)" sheetId="105" state="visible" r:id="rId105"/>
    <sheet xmlns:r="http://schemas.openxmlformats.org/officeDocument/2006/relationships" name="Business Acquisitions (Purchase" sheetId="106" state="visible" r:id="rId106"/>
    <sheet xmlns:r="http://schemas.openxmlformats.org/officeDocument/2006/relationships" name="Business Acquisitions (Fair Val" sheetId="107" state="visible" r:id="rId107"/>
    <sheet xmlns:r="http://schemas.openxmlformats.org/officeDocument/2006/relationships" name="Business Acquisitions (Pro Form" sheetId="108" state="visible" r:id="rId108"/>
    <sheet xmlns:r="http://schemas.openxmlformats.org/officeDocument/2006/relationships" name="Goodwill and Other Intangible_3" sheetId="109" state="visible" r:id="rId109"/>
    <sheet xmlns:r="http://schemas.openxmlformats.org/officeDocument/2006/relationships" name="Goodwill and Other Intangible_4" sheetId="110" state="visible" r:id="rId110"/>
    <sheet xmlns:r="http://schemas.openxmlformats.org/officeDocument/2006/relationships" name="Goodwill and Other Intangible_5" sheetId="111" state="visible" r:id="rId111"/>
    <sheet xmlns:r="http://schemas.openxmlformats.org/officeDocument/2006/relationships" name="Sale of Assets (Details)" sheetId="112" state="visible" r:id="rId112"/>
    <sheet xmlns:r="http://schemas.openxmlformats.org/officeDocument/2006/relationships" name="Subsequent Events (Details)" sheetId="113" state="visible" r:id="rId113"/>
    <sheet xmlns:r="http://schemas.openxmlformats.org/officeDocument/2006/relationships" name="Schedule II - Consolidated Va_2" sheetId="114" state="visible" r:id="rId11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Entity Small Business</t>
        </is>
      </c>
      <c r="B4" s="4" t="inlineStr">
        <is>
          <t>false</t>
        </is>
      </c>
    </row>
    <row r="5">
      <c r="A5" s="4" t="inlineStr">
        <is>
          <t>Title of 12(b) Security</t>
        </is>
      </c>
      <c r="B5" s="4" t="inlineStr">
        <is>
          <t>Common stock, $0.00 par value, $0.01 stated value</t>
        </is>
      </c>
    </row>
    <row r="6">
      <c r="A6" s="4" t="inlineStr">
        <is>
          <t>Document Transition Report</t>
        </is>
      </c>
      <c r="B6" s="4" t="inlineStr">
        <is>
          <t>false</t>
        </is>
      </c>
    </row>
    <row r="7">
      <c r="A7" s="4" t="inlineStr">
        <is>
          <t>Document Annual Report</t>
        </is>
      </c>
      <c r="B7" s="4" t="inlineStr">
        <is>
          <t>true</t>
        </is>
      </c>
    </row>
    <row r="8">
      <c r="A8" s="4" t="inlineStr">
        <is>
          <t>Entity File Number</t>
        </is>
      </c>
      <c r="B8" s="4" t="inlineStr">
        <is>
          <t>000-20557</t>
        </is>
      </c>
    </row>
    <row r="9">
      <c r="A9" s="4" t="inlineStr">
        <is>
          <t>Local Phone Number</t>
        </is>
      </c>
      <c r="B9" s="4" t="inlineStr">
        <is>
          <t>893-5050</t>
        </is>
      </c>
    </row>
    <row r="10">
      <c r="A10" s="4" t="inlineStr">
        <is>
          <t>City Area Code</t>
        </is>
      </c>
      <c r="B10" s="4" t="inlineStr">
        <is>
          <t>419</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Document Type</t>
        </is>
      </c>
      <c r="B15" s="4" t="inlineStr">
        <is>
          <t>10-K</t>
        </is>
      </c>
    </row>
    <row r="16">
      <c r="A16" s="4" t="inlineStr">
        <is>
          <t>Entity Shell Company</t>
        </is>
      </c>
      <c r="B16" s="4" t="inlineStr">
        <is>
          <t>false</t>
        </is>
      </c>
    </row>
    <row r="17">
      <c r="A17" s="4" t="inlineStr">
        <is>
          <t>ICFR Auditor Attestation Flag</t>
        </is>
      </c>
      <c r="B17" s="4" t="inlineStr">
        <is>
          <t>true</t>
        </is>
      </c>
    </row>
    <row r="18">
      <c r="A18" s="4" t="inlineStr">
        <is>
          <t>Entity Public Float</t>
        </is>
      </c>
      <c r="D18" s="5" t="n">
        <v>418.4</v>
      </c>
    </row>
    <row r="19">
      <c r="A19" s="4" t="inlineStr">
        <is>
          <t>Entity Registrant Name</t>
        </is>
      </c>
      <c r="B19" s="4" t="inlineStr">
        <is>
          <t>THE ANDERSONS, INC.</t>
        </is>
      </c>
    </row>
    <row r="20">
      <c r="A20" s="4" t="inlineStr">
        <is>
          <t>Current Fiscal Year End Date</t>
        </is>
      </c>
      <c r="B20" s="4" t="inlineStr">
        <is>
          <t>FY</t>
        </is>
      </c>
    </row>
    <row r="21">
      <c r="A21" s="4" t="inlineStr">
        <is>
          <t>Entity Central Index Key</t>
        </is>
      </c>
      <c r="B21" s="4" t="inlineStr">
        <is>
          <t>0000821026</t>
        </is>
      </c>
    </row>
    <row r="22">
      <c r="A22" s="4" t="inlineStr">
        <is>
          <t>Amendment Flag</t>
        </is>
      </c>
      <c r="B22" s="4" t="inlineStr">
        <is>
          <t>false</t>
        </is>
      </c>
    </row>
    <row r="23">
      <c r="A23" s="4" t="inlineStr">
        <is>
          <t>Document Fiscal Year Focus</t>
        </is>
      </c>
      <c r="B23" s="4" t="inlineStr">
        <is>
          <t>2020</t>
        </is>
      </c>
    </row>
    <row r="24">
      <c r="A24" s="4" t="inlineStr">
        <is>
          <t>Document Period End Date</t>
        </is>
      </c>
      <c r="B24" s="4" t="inlineStr">
        <is>
          <t>Dec. 31,
		2020</t>
        </is>
      </c>
    </row>
    <row r="25">
      <c r="A25" s="4" t="inlineStr">
        <is>
          <t>Current Fiscal Year End Date</t>
        </is>
      </c>
      <c r="B25" s="4" t="inlineStr">
        <is>
          <t>--12-31</t>
        </is>
      </c>
    </row>
    <row r="26">
      <c r="A26" s="4" t="inlineStr">
        <is>
          <t>Entity Filer Category</t>
        </is>
      </c>
      <c r="B26" s="4" t="inlineStr">
        <is>
          <t>Accelerated Filer</t>
        </is>
      </c>
    </row>
    <row r="27">
      <c r="A27" s="4" t="inlineStr">
        <is>
          <t>Entity Common Stock, Shares Outstanding</t>
        </is>
      </c>
      <c r="C27" s="6" t="n">
        <v>33196241</v>
      </c>
    </row>
    <row r="28">
      <c r="A28" s="4" t="inlineStr">
        <is>
          <t>Entity Incorporation, State or Country Code</t>
        </is>
      </c>
      <c r="B28" s="4" t="inlineStr">
        <is>
          <t>OH</t>
        </is>
      </c>
    </row>
    <row r="29">
      <c r="A29" s="4" t="inlineStr">
        <is>
          <t>Entity Tax Identification Number</t>
        </is>
      </c>
      <c r="B29" s="4" t="inlineStr">
        <is>
          <t>34-1562374</t>
        </is>
      </c>
    </row>
    <row r="30">
      <c r="A30" s="4" t="inlineStr">
        <is>
          <t>Entity Address, Address Line One</t>
        </is>
      </c>
      <c r="B30" s="4" t="inlineStr">
        <is>
          <t>1947 Briarfield Boulevard</t>
        </is>
      </c>
    </row>
    <row r="31">
      <c r="A31" s="4" t="inlineStr">
        <is>
          <t>Entity Address, City or Town</t>
        </is>
      </c>
      <c r="B31" s="4" t="inlineStr">
        <is>
          <t>Maumee</t>
        </is>
      </c>
    </row>
    <row r="32">
      <c r="A32" s="4" t="inlineStr">
        <is>
          <t>Entity Address, State or Province</t>
        </is>
      </c>
      <c r="B32" s="4" t="inlineStr">
        <is>
          <t>OH</t>
        </is>
      </c>
    </row>
    <row r="33">
      <c r="A33" s="4" t="inlineStr">
        <is>
          <t>Entity Address, Postal Zip Code</t>
        </is>
      </c>
      <c r="B33" s="4" t="inlineStr">
        <is>
          <t>43537</t>
        </is>
      </c>
    </row>
    <row r="34">
      <c r="A34" s="4" t="inlineStr">
        <is>
          <t>Trading Symbol</t>
        </is>
      </c>
      <c r="B34" s="4" t="inlineStr">
        <is>
          <t>ANDE</t>
        </is>
      </c>
    </row>
    <row r="35">
      <c r="A35" s="4" t="inlineStr">
        <is>
          <t>Security Exchange Name</t>
        </is>
      </c>
      <c r="B35" s="4" t="inlineStr">
        <is>
          <t>NASDAQ</t>
        </is>
      </c>
    </row>
    <row r="36">
      <c r="A36" s="4" t="inlineStr">
        <is>
          <t>Entity Emerging Growth Company</t>
        </is>
      </c>
      <c r="B36" s="4" t="inlineStr">
        <is>
          <t>false</t>
        </is>
      </c>
    </row>
    <row r="37">
      <c r="A37" s="4" t="inlineStr">
        <is>
          <t>Documents Incorporated by Reference</t>
        </is>
      </c>
      <c r="B37" s="4" t="inlineStr">
        <is>
          <t>Portions of the Proxy Statement for the Annual Meeting of Shareholders to be held on May 7, 2021, are incorporated by reference into Part III (Items 10, 11, 12, 13 and 14) of this Annual Report on Form 10-K. The Proxy Statement will be filed with th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Inventories Major classes of inventories are presented below. Readily Marketable Inventories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December 31, (in thousands) 2020 2019 Grain and other agricultural products (a) $ 1,025,809 $ 907,482 Frac sand and propane 12,477 15,438 Ethanol and co-products (b) 114,895 95,432 Plant nutrients and cob products 139,885 146,164 Railcar repair parts 7,627 6,020 $ 1,300,693 $ 1,170,536 (a) Includes RMI of $972.8 million and $852.6 million at December 31, 2020 and December 31, 2019, respectively. (b) Includes RMI of $10.4 million and $10.6 million at December 31, 2020 and December 31, 2019, respectively. Inventories do not include 3.0 million and 6.4 million bushels of grain and other agricultural product inventories held in storage for others as of December 31, 2020 and December 31, 2019, respectively. The Company does not have title to the inventory and is only liable for any deficiencies in grade or shortage of quantity that may arise during the storage period. Management has not experienced historical losses with regard to any deficiencies and does not anticipate material losses in the future. For the year ended December 31, 2020, the Company recorded an $11.7 million lower of cost or net realizable value charge related to lower ethanol market prices as a result of the COVID-19 pandem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Restricted Stock Awards) (Details) - Restricted Stock Award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s (in thousands)</t>
        </is>
      </c>
    </row>
    <row r="4">
      <c r="A4" s="4" t="inlineStr">
        <is>
          <t>Nonvested shares, beginning of period (shares)</t>
        </is>
      </c>
      <c r="B4" s="6" t="n">
        <v>707</v>
      </c>
    </row>
    <row r="5">
      <c r="A5" s="4" t="inlineStr">
        <is>
          <t>Granted (shares)</t>
        </is>
      </c>
      <c r="B5" s="6" t="n">
        <v>284</v>
      </c>
    </row>
    <row r="6">
      <c r="A6" s="4" t="inlineStr">
        <is>
          <t>Vested (shares)</t>
        </is>
      </c>
      <c r="B6" s="6" t="n">
        <v>-413</v>
      </c>
    </row>
    <row r="7">
      <c r="A7" s="4" t="inlineStr">
        <is>
          <t>Forfeited (shares)</t>
        </is>
      </c>
      <c r="B7" s="6" t="n">
        <v>-11</v>
      </c>
    </row>
    <row r="8">
      <c r="A8" s="4" t="inlineStr">
        <is>
          <t>Nonvested shares, end of period (shares)</t>
        </is>
      </c>
      <c r="B8" s="6" t="n">
        <v>567</v>
      </c>
      <c r="C8" s="6" t="n">
        <v>707</v>
      </c>
    </row>
    <row r="9">
      <c r="A9" s="3" t="inlineStr">
        <is>
          <t>Weighted-Average Grant-Date Fair Value</t>
        </is>
      </c>
    </row>
    <row r="10">
      <c r="A10" s="4" t="inlineStr">
        <is>
          <t>Nonvested shares, beginning of period (in dollars per share)</t>
        </is>
      </c>
      <c r="B10" s="8" t="n">
        <v>34.99</v>
      </c>
    </row>
    <row r="11">
      <c r="A11" s="4" t="inlineStr">
        <is>
          <t>Granted (in dollars per share)</t>
        </is>
      </c>
      <c r="B11" s="12" t="n">
        <v>18.35</v>
      </c>
      <c r="C11" s="8" t="n">
        <v>33.87</v>
      </c>
      <c r="D11" s="8" t="n">
        <v>34.36</v>
      </c>
    </row>
    <row r="12">
      <c r="A12" s="4" t="inlineStr">
        <is>
          <t>Vested (in dollars per share)</t>
        </is>
      </c>
      <c r="B12" s="12" t="n">
        <v>32.68</v>
      </c>
    </row>
    <row r="13">
      <c r="A13" s="4" t="inlineStr">
        <is>
          <t>Forfeited (in dollars per share)</t>
        </is>
      </c>
      <c r="B13" s="12" t="n">
        <v>25.94</v>
      </c>
    </row>
    <row r="14">
      <c r="A14" s="4" t="inlineStr">
        <is>
          <t>Nonvested shares, end of period (in dollars per share)</t>
        </is>
      </c>
      <c r="B14" s="8" t="n">
        <v>28.5</v>
      </c>
      <c r="C14" s="8" t="n">
        <v>34.99</v>
      </c>
    </row>
    <row r="15">
      <c r="A15" s="4" t="inlineStr">
        <is>
          <t>Total fair value of shares vested (in thousands)</t>
        </is>
      </c>
      <c r="B15" s="7" t="n">
        <v>13510</v>
      </c>
      <c r="C15" s="7" t="n">
        <v>8225</v>
      </c>
      <c r="D15" s="7" t="n">
        <v>46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EPS PSUs Activity) (Details) - EPS PSUs - $ / shares shares in Thousands</t>
        </is>
      </c>
      <c r="B1" s="2" t="inlineStr">
        <is>
          <t>12 Months Ended</t>
        </is>
      </c>
    </row>
    <row r="2">
      <c r="B2" s="2" t="inlineStr">
        <is>
          <t>Dec. 31, 2020</t>
        </is>
      </c>
      <c r="C2" s="2" t="inlineStr">
        <is>
          <t>Dec. 31, 2019</t>
        </is>
      </c>
      <c r="D2" s="2" t="inlineStr">
        <is>
          <t>Dec. 31, 2018</t>
        </is>
      </c>
    </row>
    <row r="3">
      <c r="A3" s="3" t="inlineStr">
        <is>
          <t>Shares (in thousands)</t>
        </is>
      </c>
    </row>
    <row r="4">
      <c r="A4" s="4" t="inlineStr">
        <is>
          <t>Nonvested shares, beginning of period (shares)</t>
        </is>
      </c>
      <c r="B4" s="6" t="n">
        <v>263</v>
      </c>
    </row>
    <row r="5">
      <c r="A5" s="4" t="inlineStr">
        <is>
          <t>Granted (shares)</t>
        </is>
      </c>
      <c r="B5" s="6" t="n">
        <v>203</v>
      </c>
    </row>
    <row r="6">
      <c r="A6" s="4" t="inlineStr">
        <is>
          <t>Vested (shares)</t>
        </is>
      </c>
      <c r="B6" s="6" t="n">
        <v>0</v>
      </c>
    </row>
    <row r="7">
      <c r="A7" s="4" t="inlineStr">
        <is>
          <t>Forfeited (shares)</t>
        </is>
      </c>
      <c r="B7" s="6" t="n">
        <v>-122</v>
      </c>
    </row>
    <row r="8">
      <c r="A8" s="4" t="inlineStr">
        <is>
          <t>Nonvested shares, end of period (shares)</t>
        </is>
      </c>
      <c r="B8" s="6" t="n">
        <v>344</v>
      </c>
      <c r="C8" s="6" t="n">
        <v>263</v>
      </c>
    </row>
    <row r="9">
      <c r="A9" s="3" t="inlineStr">
        <is>
          <t>Weighted-Average Grant-Date Fair Value</t>
        </is>
      </c>
    </row>
    <row r="10">
      <c r="A10" s="4" t="inlineStr">
        <is>
          <t>Nonvested shares, beginning of period (in dollars per share)</t>
        </is>
      </c>
      <c r="B10" s="8" t="n">
        <v>32.58</v>
      </c>
    </row>
    <row r="11">
      <c r="A11" s="4" t="inlineStr">
        <is>
          <t>Granted (in dollars per share)</t>
        </is>
      </c>
      <c r="B11" s="12" t="n">
        <v>19.06</v>
      </c>
      <c r="C11" s="8" t="n">
        <v>27.23</v>
      </c>
      <c r="D11" s="8" t="n">
        <v>35.36</v>
      </c>
    </row>
    <row r="12">
      <c r="A12" s="4" t="inlineStr">
        <is>
          <t>Vested (in dollars per share)</t>
        </is>
      </c>
      <c r="B12" s="6" t="n">
        <v>0</v>
      </c>
    </row>
    <row r="13">
      <c r="A13" s="4" t="inlineStr">
        <is>
          <t>Forfeited (in dollars per share)</t>
        </is>
      </c>
      <c r="B13" s="12" t="n">
        <v>32.71</v>
      </c>
    </row>
    <row r="14">
      <c r="A14" s="4" t="inlineStr">
        <is>
          <t>Nonvested shares, end of period (in dollars per share)</t>
        </is>
      </c>
      <c r="B14" s="8" t="n">
        <v>24.58</v>
      </c>
      <c r="C14" s="8" t="n">
        <v>32.58</v>
      </c>
    </row>
    <row r="15">
      <c r="A15" s="4" t="inlineStr">
        <is>
          <t>Management</t>
        </is>
      </c>
    </row>
    <row r="16">
      <c r="A16" s="3" t="inlineStr">
        <is>
          <t>Share-based Compensation Arrangement by Share-based Payment Award [Line Items]</t>
        </is>
      </c>
    </row>
    <row r="17">
      <c r="A17" s="4" t="inlineStr">
        <is>
          <t>Percentage of maximum amount available for issuance</t>
        </is>
      </c>
      <c r="B17" s="4" t="inlineStr">
        <is>
          <t>10.00%</t>
        </is>
      </c>
      <c r="C17" s="4" t="inlineStr">
        <is>
          <t>0.00%</t>
        </is>
      </c>
      <c r="D17" s="4" t="inlineStr">
        <is>
          <t>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Weighted Average Assumptions Used to Determine Fair Value of TSR PSUs) (Details) - TSR PSU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 free interest rate</t>
        </is>
      </c>
      <c r="B4" s="4" t="inlineStr">
        <is>
          <t>0.85%</t>
        </is>
      </c>
    </row>
    <row r="5">
      <c r="A5" s="4" t="inlineStr">
        <is>
          <t>Dividend yield</t>
        </is>
      </c>
      <c r="B5" s="4" t="inlineStr">
        <is>
          <t>0.00%</t>
        </is>
      </c>
    </row>
    <row r="6">
      <c r="A6" s="4" t="inlineStr">
        <is>
          <t>Volatility factor of the expected market price of the common shares</t>
        </is>
      </c>
      <c r="B6" s="4" t="inlineStr">
        <is>
          <t>33.00%</t>
        </is>
      </c>
    </row>
    <row r="7">
      <c r="A7" s="4" t="inlineStr">
        <is>
          <t>Expected term (in years)</t>
        </is>
      </c>
      <c r="B7" s="4" t="inlineStr">
        <is>
          <t>2 years 9 months 29 days</t>
        </is>
      </c>
      <c r="C7" s="4" t="inlineStr">
        <is>
          <t>2 years 9 months 29 days</t>
        </is>
      </c>
    </row>
    <row r="8">
      <c r="A8" s="4" t="inlineStr">
        <is>
          <t>Correlation coefficient</t>
        </is>
      </c>
      <c r="B8" s="4" t="inlineStr">
        <is>
          <t>43.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TSR PSUs Activity) (Details) - TSR PSUs - $ / shares shares in Thousands</t>
        </is>
      </c>
      <c r="B1" s="2" t="inlineStr">
        <is>
          <t>12 Months Ended</t>
        </is>
      </c>
    </row>
    <row r="2">
      <c r="B2" s="2" t="inlineStr">
        <is>
          <t>Dec. 31, 2020</t>
        </is>
      </c>
      <c r="C2" s="2" t="inlineStr">
        <is>
          <t>Dec. 31, 2019</t>
        </is>
      </c>
      <c r="D2" s="2" t="inlineStr">
        <is>
          <t>Dec. 31, 2018</t>
        </is>
      </c>
    </row>
    <row r="3">
      <c r="A3" s="3" t="inlineStr">
        <is>
          <t>Shares (in thousands)</t>
        </is>
      </c>
    </row>
    <row r="4">
      <c r="A4" s="4" t="inlineStr">
        <is>
          <t>Nonvested shares, beginning of period (shares)</t>
        </is>
      </c>
      <c r="B4" s="6" t="n">
        <v>263</v>
      </c>
    </row>
    <row r="5">
      <c r="A5" s="4" t="inlineStr">
        <is>
          <t>Granted (shares)</t>
        </is>
      </c>
      <c r="B5" s="6" t="n">
        <v>203</v>
      </c>
    </row>
    <row r="6">
      <c r="A6" s="4" t="inlineStr">
        <is>
          <t>Vested (shares)</t>
        </is>
      </c>
      <c r="B6" s="6" t="n">
        <v>0</v>
      </c>
    </row>
    <row r="7">
      <c r="A7" s="4" t="inlineStr">
        <is>
          <t>Nonvested shares, end of period (shares)</t>
        </is>
      </c>
      <c r="B7" s="6" t="n">
        <v>344</v>
      </c>
      <c r="C7" s="6" t="n">
        <v>263</v>
      </c>
    </row>
    <row r="8">
      <c r="A8" s="4" t="inlineStr">
        <is>
          <t>Forfeited (shares)</t>
        </is>
      </c>
      <c r="B8" s="6" t="n">
        <v>-122</v>
      </c>
    </row>
    <row r="9">
      <c r="A9" s="3" t="inlineStr">
        <is>
          <t>Weighted-Average Grant-Date Fair Value</t>
        </is>
      </c>
    </row>
    <row r="10">
      <c r="A10" s="4" t="inlineStr">
        <is>
          <t>Nonvested shares, beginning of period (in dollars per share)</t>
        </is>
      </c>
      <c r="B10" s="8" t="n">
        <v>46.85</v>
      </c>
    </row>
    <row r="11">
      <c r="A11" s="4" t="inlineStr">
        <is>
          <t>Granted (in dollars per share)</t>
        </is>
      </c>
      <c r="B11" s="12" t="n">
        <v>16.8</v>
      </c>
      <c r="C11" s="8" t="n">
        <v>49.2</v>
      </c>
      <c r="D11" s="8" t="n">
        <v>46.51</v>
      </c>
    </row>
    <row r="12">
      <c r="A12" s="4" t="inlineStr">
        <is>
          <t>Vested (in dollars per share)</t>
        </is>
      </c>
      <c r="B12" s="6" t="n">
        <v>0</v>
      </c>
    </row>
    <row r="13">
      <c r="A13" s="4" t="inlineStr">
        <is>
          <t>Forfeited (in dollars per share)</t>
        </is>
      </c>
      <c r="B13" s="12" t="n">
        <v>39.32</v>
      </c>
    </row>
    <row r="14">
      <c r="A14" s="4" t="inlineStr">
        <is>
          <t>Nonvested shares, end of period (in dollars per share)</t>
        </is>
      </c>
      <c r="B14" s="8" t="n">
        <v>31.83</v>
      </c>
      <c r="C14" s="8" t="n">
        <v>46.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Weighted Average Assumptions Used to Determine Fair Value of ESP Plan) (Details) - Employee Stock</t>
        </is>
      </c>
      <c r="B1" s="2" t="inlineStr">
        <is>
          <t>12 Months Ended</t>
        </is>
      </c>
    </row>
    <row r="2">
      <c r="B2" s="2" t="inlineStr">
        <is>
          <t>Dec. 31, 2020</t>
        </is>
      </c>
      <c r="C2" s="2" t="inlineStr">
        <is>
          <t>Dec. 31, 2019</t>
        </is>
      </c>
      <c r="D2" s="2" t="inlineStr">
        <is>
          <t>Dec. 31, 2018</t>
        </is>
      </c>
    </row>
    <row r="3">
      <c r="A3" s="3" t="inlineStr">
        <is>
          <t>Fair value of the option component of the ESP Plan</t>
        </is>
      </c>
    </row>
    <row r="4">
      <c r="A4" s="4" t="inlineStr">
        <is>
          <t>Risk free interest rate</t>
        </is>
      </c>
      <c r="B4" s="4" t="inlineStr">
        <is>
          <t>1.59%</t>
        </is>
      </c>
      <c r="C4" s="4" t="inlineStr">
        <is>
          <t>1.59%</t>
        </is>
      </c>
      <c r="D4" s="4" t="inlineStr">
        <is>
          <t>2.57%</t>
        </is>
      </c>
    </row>
    <row r="5">
      <c r="A5" s="4" t="inlineStr">
        <is>
          <t>Dividend yield</t>
        </is>
      </c>
      <c r="B5" s="4" t="inlineStr">
        <is>
          <t>2.71%</t>
        </is>
      </c>
      <c r="C5" s="4" t="inlineStr">
        <is>
          <t>2.27%</t>
        </is>
      </c>
      <c r="D5" s="4" t="inlineStr">
        <is>
          <t>2.23%</t>
        </is>
      </c>
    </row>
    <row r="6">
      <c r="A6" s="4" t="inlineStr">
        <is>
          <t>Volatility factor of the expected market price of the common shares</t>
        </is>
      </c>
      <c r="B6" s="4" t="inlineStr">
        <is>
          <t>36.00%</t>
        </is>
      </c>
      <c r="C6" s="4" t="inlineStr">
        <is>
          <t>36.00%</t>
        </is>
      </c>
      <c r="D6" s="4" t="inlineStr">
        <is>
          <t>33.00%</t>
        </is>
      </c>
    </row>
    <row r="7">
      <c r="A7" s="4" t="inlineStr">
        <is>
          <t>Expected life for the options (in years)</t>
        </is>
      </c>
      <c r="B7" s="4" t="inlineStr">
        <is>
          <t>1 year</t>
        </is>
      </c>
      <c r="C7" s="4" t="inlineStr">
        <is>
          <t>1 year</t>
        </is>
      </c>
      <c r="D7" s="4" t="inlineStr">
        <is>
          <t>1 year</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Textual) (Details) - USD ($) $ in Thousands</t>
        </is>
      </c>
      <c r="B1" s="2" t="inlineStr">
        <is>
          <t>Oct. 01, 2019</t>
        </is>
      </c>
      <c r="C1" s="2" t="inlineStr">
        <is>
          <t>Jan. 01, 2019</t>
        </is>
      </c>
      <c r="D1" s="2" t="inlineStr">
        <is>
          <t>Jun. 30, 2020</t>
        </is>
      </c>
      <c r="E1" s="2" t="inlineStr">
        <is>
          <t>Dec. 31, 2020</t>
        </is>
      </c>
      <c r="F1" s="2" t="inlineStr">
        <is>
          <t>Dec. 31, 2019</t>
        </is>
      </c>
      <c r="G1" s="2" t="inlineStr">
        <is>
          <t>Dec. 31, 2018</t>
        </is>
      </c>
      <c r="H1" s="2" t="inlineStr">
        <is>
          <t>Dec. 31, 2017</t>
        </is>
      </c>
    </row>
    <row r="2">
      <c r="A2" s="3" t="inlineStr">
        <is>
          <t>Business Acquisition [Line Items]</t>
        </is>
      </c>
    </row>
    <row r="3">
      <c r="A3" s="4" t="inlineStr">
        <is>
          <t>Goodwill</t>
        </is>
      </c>
      <c r="E3" s="7" t="n">
        <v>135709</v>
      </c>
      <c r="F3" s="7" t="n">
        <v>135360</v>
      </c>
      <c r="G3" s="7" t="n">
        <v>6024</v>
      </c>
      <c r="H3" s="7" t="n">
        <v>6024</v>
      </c>
    </row>
    <row r="4">
      <c r="A4" s="4" t="inlineStr">
        <is>
          <t>Effective income tax rate</t>
        </is>
      </c>
      <c r="E4" s="4" t="inlineStr">
        <is>
          <t>41.90%</t>
        </is>
      </c>
      <c r="F4" s="4" t="inlineStr">
        <is>
          <t>46.40%</t>
        </is>
      </c>
      <c r="G4" s="4" t="inlineStr">
        <is>
          <t>22.50%</t>
        </is>
      </c>
    </row>
    <row r="5">
      <c r="A5" s="4" t="inlineStr">
        <is>
          <t>The Andersons Marathon Holdings LLC</t>
        </is>
      </c>
    </row>
    <row r="6">
      <c r="A6" s="3" t="inlineStr">
        <is>
          <t>Business Acquisition [Line Items]</t>
        </is>
      </c>
    </row>
    <row r="7">
      <c r="A7" s="4" t="inlineStr">
        <is>
          <t>Consideration paid for acquisition</t>
        </is>
      </c>
      <c r="B7" s="7" t="n">
        <v>182855</v>
      </c>
    </row>
    <row r="8">
      <c r="A8" s="4" t="inlineStr">
        <is>
          <t>Non-cash consideration</t>
        </is>
      </c>
      <c r="B8" s="6" t="n">
        <v>7318</v>
      </c>
    </row>
    <row r="9">
      <c r="A9" s="4" t="inlineStr">
        <is>
          <t>Goodwill</t>
        </is>
      </c>
      <c r="B9" s="6" t="n">
        <v>3075</v>
      </c>
    </row>
    <row r="10">
      <c r="A10" s="4" t="inlineStr">
        <is>
          <t>Goodwill, purchase accounting adjustments</t>
        </is>
      </c>
      <c r="D10" s="7" t="n">
        <v>400</v>
      </c>
    </row>
    <row r="11">
      <c r="A11" s="4" t="inlineStr">
        <is>
          <t>Other long-term liabilities, purchase accounting adjustments</t>
        </is>
      </c>
      <c r="D11" s="6" t="n">
        <v>100</v>
      </c>
    </row>
    <row r="12">
      <c r="A12" s="4" t="inlineStr">
        <is>
          <t>Noncontrolling interest, purchase accounting adjustments</t>
        </is>
      </c>
      <c r="D12" s="7" t="n">
        <v>300</v>
      </c>
    </row>
    <row r="13">
      <c r="A13" s="4" t="inlineStr">
        <is>
          <t>Noncontrolling Interest</t>
        </is>
      </c>
      <c r="B13" s="7" t="n">
        <v>174401</v>
      </c>
    </row>
    <row r="14">
      <c r="A14" s="4" t="inlineStr">
        <is>
          <t>LTG</t>
        </is>
      </c>
    </row>
    <row r="15">
      <c r="A15" s="3" t="inlineStr">
        <is>
          <t>Business Acquisition [Line Items]</t>
        </is>
      </c>
    </row>
    <row r="16">
      <c r="A16" s="4" t="inlineStr">
        <is>
          <t>Effective income tax rate</t>
        </is>
      </c>
      <c r="C16" s="4" t="inlineStr">
        <is>
          <t>25.00%</t>
        </is>
      </c>
    </row>
    <row r="17">
      <c r="A17" s="4" t="inlineStr">
        <is>
          <t>The Andersons Marathon Holdings LLC</t>
        </is>
      </c>
    </row>
    <row r="18">
      <c r="A18" s="3" t="inlineStr">
        <is>
          <t>Business Acquisition [Line Items]</t>
        </is>
      </c>
    </row>
    <row r="19">
      <c r="A19" s="4" t="inlineStr">
        <is>
          <t>Noncontrolling interest ownership percentage by parent</t>
        </is>
      </c>
      <c r="B19" s="4" t="inlineStr">
        <is>
          <t>50.10%</t>
        </is>
      </c>
    </row>
    <row r="20">
      <c r="A20" s="4" t="inlineStr">
        <is>
          <t>Noncontrolling interest, ownership percentage by noncontrolling owners</t>
        </is>
      </c>
      <c r="B20" s="4" t="inlineStr">
        <is>
          <t>49.9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Purchase Price Allocation) (Details) - The Andersons Marathon Holdings LLC $ in Thousands</t>
        </is>
      </c>
      <c r="B1" s="2" t="inlineStr">
        <is>
          <t>Oct. 01, 2019USD ($)</t>
        </is>
      </c>
    </row>
    <row r="2">
      <c r="A2" s="3" t="inlineStr">
        <is>
          <t>Business Acquisition [Line Items]</t>
        </is>
      </c>
    </row>
    <row r="3">
      <c r="A3" s="4" t="inlineStr">
        <is>
          <t>Non-cash consideration</t>
        </is>
      </c>
      <c r="B3" s="7" t="n">
        <v>7318</v>
      </c>
    </row>
    <row r="4">
      <c r="A4" s="4" t="inlineStr">
        <is>
          <t>Investments contributed at fair value</t>
        </is>
      </c>
      <c r="B4" s="6" t="n">
        <v>124662</v>
      </c>
    </row>
    <row r="5">
      <c r="A5" s="4" t="inlineStr">
        <is>
          <t>Investment contributed at cost</t>
        </is>
      </c>
      <c r="B5" s="6" t="n">
        <v>50875</v>
      </c>
    </row>
    <row r="6">
      <c r="A6" s="4" t="inlineStr">
        <is>
          <t>Total purchase price consideration</t>
        </is>
      </c>
      <c r="B6" s="7" t="n">
        <v>1828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Fair Value of Assets Acquired and Liabilities Assumed) (Details) - USD ($) $ in Thousands</t>
        </is>
      </c>
      <c r="B1" s="2" t="inlineStr">
        <is>
          <t>Oct. 01, 2019</t>
        </is>
      </c>
      <c r="C1" s="2" t="inlineStr">
        <is>
          <t>Dec. 31, 2020</t>
        </is>
      </c>
      <c r="D1" s="2" t="inlineStr">
        <is>
          <t>Dec. 31, 2019</t>
        </is>
      </c>
      <c r="E1" s="2" t="inlineStr">
        <is>
          <t>Dec. 31, 2018</t>
        </is>
      </c>
      <c r="F1" s="2" t="inlineStr">
        <is>
          <t>Dec. 31, 2017</t>
        </is>
      </c>
    </row>
    <row r="2">
      <c r="A2" s="3" t="inlineStr">
        <is>
          <t>Business Acquisition [Line Items]</t>
        </is>
      </c>
    </row>
    <row r="3">
      <c r="A3" s="4" t="inlineStr">
        <is>
          <t>Goodwill</t>
        </is>
      </c>
      <c r="C3" s="7" t="n">
        <v>135709</v>
      </c>
      <c r="D3" s="7" t="n">
        <v>135360</v>
      </c>
      <c r="E3" s="7" t="n">
        <v>6024</v>
      </c>
      <c r="F3" s="7" t="n">
        <v>6024</v>
      </c>
    </row>
    <row r="4">
      <c r="A4" s="4" t="inlineStr">
        <is>
          <t>The Andersons Marathon Holdings LLC</t>
        </is>
      </c>
    </row>
    <row r="5">
      <c r="A5" s="3" t="inlineStr">
        <is>
          <t>Business Acquisition [Line Items]</t>
        </is>
      </c>
    </row>
    <row r="6">
      <c r="A6" s="4" t="inlineStr">
        <is>
          <t>Cash and cash equivalents</t>
        </is>
      </c>
      <c r="B6" s="7" t="n">
        <v>47042</v>
      </c>
    </row>
    <row r="7">
      <c r="A7" s="4" t="inlineStr">
        <is>
          <t>Accounts receivable</t>
        </is>
      </c>
      <c r="B7" s="6" t="n">
        <v>12175</v>
      </c>
    </row>
    <row r="8">
      <c r="A8" s="4" t="inlineStr">
        <is>
          <t>Inventories</t>
        </is>
      </c>
      <c r="B8" s="6" t="n">
        <v>31765</v>
      </c>
    </row>
    <row r="9">
      <c r="A9" s="4" t="inlineStr">
        <is>
          <t>Other current assets</t>
        </is>
      </c>
      <c r="B9" s="6" t="n">
        <v>2638</v>
      </c>
    </row>
    <row r="10">
      <c r="A10" s="4" t="inlineStr">
        <is>
          <t>Goodwill</t>
        </is>
      </c>
      <c r="B10" s="6" t="n">
        <v>3075</v>
      </c>
    </row>
    <row r="11">
      <c r="A11" s="4" t="inlineStr">
        <is>
          <t>Right of use asset</t>
        </is>
      </c>
      <c r="B11" s="6" t="n">
        <v>5200</v>
      </c>
    </row>
    <row r="12">
      <c r="A12" s="4" t="inlineStr">
        <is>
          <t>Other assets, net</t>
        </is>
      </c>
      <c r="B12" s="6" t="n">
        <v>861</v>
      </c>
    </row>
    <row r="13">
      <c r="A13" s="4" t="inlineStr">
        <is>
          <t>Property, plant and equipment, net</t>
        </is>
      </c>
      <c r="B13" s="6" t="n">
        <v>321380</v>
      </c>
    </row>
    <row r="14">
      <c r="A14" s="4" t="inlineStr">
        <is>
          <t>Total Assets Acquired</t>
        </is>
      </c>
      <c r="B14" s="6" t="n">
        <v>424136</v>
      </c>
    </row>
    <row r="15">
      <c r="A15" s="4" t="inlineStr">
        <is>
          <t>Trade and other payables</t>
        </is>
      </c>
      <c r="B15" s="6" t="n">
        <v>13461</v>
      </c>
    </row>
    <row r="16">
      <c r="A16" s="4" t="inlineStr">
        <is>
          <t>Accrued expense and other current liabilities</t>
        </is>
      </c>
      <c r="B16" s="6" t="n">
        <v>3011</v>
      </c>
    </row>
    <row r="17">
      <c r="A17" s="4" t="inlineStr">
        <is>
          <t>Other long-term liabilities, including commodity derivative liabilities - noncurrent</t>
        </is>
      </c>
      <c r="B17" s="6" t="n">
        <v>292</v>
      </c>
    </row>
    <row r="18">
      <c r="A18" s="4" t="inlineStr">
        <is>
          <t>Long-term debt, including current maturities</t>
        </is>
      </c>
      <c r="B18" s="6" t="n">
        <v>2230</v>
      </c>
    </row>
    <row r="19">
      <c r="A19" s="4" t="inlineStr">
        <is>
          <t>Long-term debt, including current maturities</t>
        </is>
      </c>
      <c r="B19" s="6" t="n">
        <v>47886</v>
      </c>
    </row>
    <row r="20">
      <c r="A20" s="4" t="inlineStr">
        <is>
          <t>Total Liabilities Assumed</t>
        </is>
      </c>
      <c r="B20" s="6" t="n">
        <v>66880</v>
      </c>
    </row>
    <row r="21">
      <c r="A21" s="4" t="inlineStr">
        <is>
          <t>Noncontrolling Interest</t>
        </is>
      </c>
      <c r="B21" s="6" t="n">
        <v>174401</v>
      </c>
    </row>
    <row r="22">
      <c r="A22" s="4" t="inlineStr">
        <is>
          <t>Net Assets Acquired</t>
        </is>
      </c>
      <c r="B22" s="6" t="n">
        <v>182855</v>
      </c>
    </row>
    <row r="23">
      <c r="A23" s="4" t="inlineStr">
        <is>
          <t>Removal of preexisting ownership interest</t>
        </is>
      </c>
      <c r="B23" s="6" t="n">
        <v>-88426</v>
      </c>
    </row>
    <row r="24">
      <c r="A24" s="4" t="inlineStr">
        <is>
          <t>Pre-tax gain on derecognition of preexisting ownership interest</t>
        </is>
      </c>
      <c r="B24" s="7" t="n">
        <v>3628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Pro Forma Financial Information)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Net sales</t>
        </is>
      </c>
      <c r="B4" s="7" t="n">
        <v>8208436</v>
      </c>
      <c r="C4" s="7" t="n">
        <v>8377863</v>
      </c>
    </row>
    <row r="5">
      <c r="A5" s="4" t="inlineStr">
        <is>
          <t>Net income</t>
        </is>
      </c>
      <c r="B5" s="7" t="n">
        <v>-14215</v>
      </c>
      <c r="C5" s="7" t="n">
        <v>-2447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at beginning of period</t>
        </is>
      </c>
      <c r="B4" s="7" t="n">
        <v>135360</v>
      </c>
      <c r="C4" s="7" t="n">
        <v>6024</v>
      </c>
      <c r="D4" s="7" t="n">
        <v>6024</v>
      </c>
    </row>
    <row r="5">
      <c r="A5" s="4" t="inlineStr">
        <is>
          <t>Goodwill, Transfers</t>
        </is>
      </c>
      <c r="B5" s="6" t="n">
        <v>0</v>
      </c>
    </row>
    <row r="6">
      <c r="A6" s="4" t="inlineStr">
        <is>
          <t>Acquisitions</t>
        </is>
      </c>
      <c r="B6" s="6" t="n">
        <v>349</v>
      </c>
      <c r="C6" s="6" t="n">
        <v>129336</v>
      </c>
      <c r="D6" s="6" t="n">
        <v>0</v>
      </c>
    </row>
    <row r="7">
      <c r="A7" s="4" t="inlineStr">
        <is>
          <t>Impairments</t>
        </is>
      </c>
      <c r="B7" s="6" t="n">
        <v>0</v>
      </c>
      <c r="C7" s="6" t="n">
        <v>0</v>
      </c>
      <c r="D7" s="6" t="n">
        <v>0</v>
      </c>
    </row>
    <row r="8">
      <c r="A8" s="4" t="inlineStr">
        <is>
          <t>Goodwill at end of period</t>
        </is>
      </c>
      <c r="B8" s="6" t="n">
        <v>135709</v>
      </c>
      <c r="C8" s="6" t="n">
        <v>135360</v>
      </c>
      <c r="D8" s="6" t="n">
        <v>6024</v>
      </c>
    </row>
    <row r="9">
      <c r="A9" s="4" t="inlineStr">
        <is>
          <t>Trade</t>
        </is>
      </c>
    </row>
    <row r="10">
      <c r="A10" s="3" t="inlineStr">
        <is>
          <t>Goodwill [Roll Forward]</t>
        </is>
      </c>
    </row>
    <row r="11">
      <c r="A11" s="4" t="inlineStr">
        <is>
          <t>Goodwill at beginning of period</t>
        </is>
      </c>
      <c r="B11" s="6" t="n">
        <v>127781</v>
      </c>
      <c r="C11" s="6" t="n">
        <v>1171</v>
      </c>
      <c r="D11" s="6" t="n">
        <v>1171</v>
      </c>
    </row>
    <row r="12">
      <c r="A12" s="4" t="inlineStr">
        <is>
          <t>Goodwill, Transfers</t>
        </is>
      </c>
      <c r="B12" s="6" t="n">
        <v>-5714</v>
      </c>
    </row>
    <row r="13">
      <c r="A13" s="4" t="inlineStr">
        <is>
          <t>Acquisitions</t>
        </is>
      </c>
      <c r="B13" s="6" t="n">
        <v>0</v>
      </c>
      <c r="C13" s="6" t="n">
        <v>126610</v>
      </c>
      <c r="D13" s="6" t="n">
        <v>0</v>
      </c>
    </row>
    <row r="14">
      <c r="A14" s="4" t="inlineStr">
        <is>
          <t>Impairments</t>
        </is>
      </c>
      <c r="B14" s="6" t="n">
        <v>0</v>
      </c>
      <c r="C14" s="6" t="n">
        <v>0</v>
      </c>
      <c r="D14" s="6" t="n">
        <v>0</v>
      </c>
    </row>
    <row r="15">
      <c r="A15" s="4" t="inlineStr">
        <is>
          <t>Goodwill at end of period</t>
        </is>
      </c>
      <c r="B15" s="6" t="n">
        <v>122067</v>
      </c>
      <c r="C15" s="6" t="n">
        <v>127781</v>
      </c>
      <c r="D15" s="6" t="n">
        <v>1171</v>
      </c>
    </row>
    <row r="16">
      <c r="A16" s="4" t="inlineStr">
        <is>
          <t>Plant Nutrient</t>
        </is>
      </c>
    </row>
    <row r="17">
      <c r="A17" s="3" t="inlineStr">
        <is>
          <t>Goodwill [Roll Forward]</t>
        </is>
      </c>
    </row>
    <row r="18">
      <c r="A18" s="4" t="inlineStr">
        <is>
          <t>Goodwill at beginning of period</t>
        </is>
      </c>
      <c r="B18" s="6" t="n">
        <v>686</v>
      </c>
      <c r="C18" s="6" t="n">
        <v>686</v>
      </c>
      <c r="D18" s="6" t="n">
        <v>686</v>
      </c>
    </row>
    <row r="19">
      <c r="A19" s="4" t="inlineStr">
        <is>
          <t>Goodwill, Transfers</t>
        </is>
      </c>
      <c r="B19" s="6" t="n">
        <v>0</v>
      </c>
    </row>
    <row r="20">
      <c r="A20" s="4" t="inlineStr">
        <is>
          <t>Acquisitions</t>
        </is>
      </c>
      <c r="B20" s="6" t="n">
        <v>0</v>
      </c>
      <c r="C20" s="6" t="n">
        <v>0</v>
      </c>
      <c r="D20" s="6" t="n">
        <v>0</v>
      </c>
    </row>
    <row r="21">
      <c r="A21" s="4" t="inlineStr">
        <is>
          <t>Impairments</t>
        </is>
      </c>
      <c r="B21" s="6" t="n">
        <v>0</v>
      </c>
      <c r="C21" s="6" t="n">
        <v>0</v>
      </c>
      <c r="D21" s="6" t="n">
        <v>0</v>
      </c>
    </row>
    <row r="22">
      <c r="A22" s="4" t="inlineStr">
        <is>
          <t>Goodwill at end of period</t>
        </is>
      </c>
      <c r="B22" s="6" t="n">
        <v>686</v>
      </c>
      <c r="C22" s="6" t="n">
        <v>686</v>
      </c>
      <c r="D22" s="6" t="n">
        <v>686</v>
      </c>
    </row>
    <row r="23">
      <c r="A23" s="4" t="inlineStr">
        <is>
          <t>Rail</t>
        </is>
      </c>
    </row>
    <row r="24">
      <c r="A24" s="3" t="inlineStr">
        <is>
          <t>Goodwill [Roll Forward]</t>
        </is>
      </c>
    </row>
    <row r="25">
      <c r="A25" s="4" t="inlineStr">
        <is>
          <t>Goodwill at beginning of period</t>
        </is>
      </c>
      <c r="B25" s="6" t="n">
        <v>4167</v>
      </c>
      <c r="C25" s="6" t="n">
        <v>4167</v>
      </c>
      <c r="D25" s="6" t="n">
        <v>4167</v>
      </c>
    </row>
    <row r="26">
      <c r="A26" s="4" t="inlineStr">
        <is>
          <t>Goodwill, Transfers</t>
        </is>
      </c>
      <c r="B26" s="6" t="n">
        <v>0</v>
      </c>
    </row>
    <row r="27">
      <c r="A27" s="4" t="inlineStr">
        <is>
          <t>Acquisitions</t>
        </is>
      </c>
      <c r="B27" s="6" t="n">
        <v>0</v>
      </c>
      <c r="C27" s="6" t="n">
        <v>0</v>
      </c>
      <c r="D27" s="6" t="n">
        <v>0</v>
      </c>
    </row>
    <row r="28">
      <c r="A28" s="4" t="inlineStr">
        <is>
          <t>Impairments</t>
        </is>
      </c>
      <c r="B28" s="6" t="n">
        <v>0</v>
      </c>
      <c r="C28" s="6" t="n">
        <v>0</v>
      </c>
      <c r="D28" s="6" t="n">
        <v>0</v>
      </c>
    </row>
    <row r="29">
      <c r="A29" s="4" t="inlineStr">
        <is>
          <t>Goodwill at end of period</t>
        </is>
      </c>
      <c r="B29" s="6" t="n">
        <v>4167</v>
      </c>
      <c r="C29" s="6" t="n">
        <v>4167</v>
      </c>
      <c r="D29" s="6" t="n">
        <v>4167</v>
      </c>
    </row>
    <row r="30">
      <c r="A30" s="4" t="inlineStr">
        <is>
          <t>Ethanol</t>
        </is>
      </c>
    </row>
    <row r="31">
      <c r="A31" s="3" t="inlineStr">
        <is>
          <t>Goodwill [Roll Forward]</t>
        </is>
      </c>
    </row>
    <row r="32">
      <c r="A32" s="4" t="inlineStr">
        <is>
          <t>Goodwill at beginning of period</t>
        </is>
      </c>
      <c r="B32" s="6" t="n">
        <v>2726</v>
      </c>
      <c r="C32" s="6" t="n">
        <v>0</v>
      </c>
      <c r="D32" s="6" t="n">
        <v>0</v>
      </c>
    </row>
    <row r="33">
      <c r="A33" s="4" t="inlineStr">
        <is>
          <t>Goodwill, Transfers</t>
        </is>
      </c>
      <c r="B33" s="6" t="n">
        <v>5714</v>
      </c>
    </row>
    <row r="34">
      <c r="A34" s="4" t="inlineStr">
        <is>
          <t>Acquisitions</t>
        </is>
      </c>
      <c r="B34" s="6" t="n">
        <v>349</v>
      </c>
      <c r="C34" s="6" t="n">
        <v>2726</v>
      </c>
      <c r="D34" s="6" t="n">
        <v>0</v>
      </c>
    </row>
    <row r="35">
      <c r="A35" s="4" t="inlineStr">
        <is>
          <t>Impairments</t>
        </is>
      </c>
      <c r="B35" s="6" t="n">
        <v>0</v>
      </c>
      <c r="C35" s="6" t="n">
        <v>0</v>
      </c>
      <c r="D35" s="6" t="n">
        <v>0</v>
      </c>
    </row>
    <row r="36">
      <c r="A36" s="4" t="inlineStr">
        <is>
          <t>Goodwill at end of period</t>
        </is>
      </c>
      <c r="B36" s="7" t="n">
        <v>8789</v>
      </c>
      <c r="C36" s="7" t="n">
        <v>2726</v>
      </c>
      <c r="D36"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components of property, plant and equipment are as follows: December 31, (in thousands) 2020 2019 Land $ 40,222 $ 40,442 Land improvements and leasehold improvements 96,700 103,148 Buildings and storage facilities 387,992 373,961 Machinery and equipment 925,074 835,156 Construction in progress 19,725 59,993 1,469,713 1,412,700 Less: accumulated depreciation (590,534) (474,282) Property, plant and equipment, net $ 879,179 $ 938,418 Capitalized interest was de minimis and $2.2 million for the years ended December 31, 2020 and 2019, respectively. Depreciation expense on property, plant and equipment amounted to $125.7 million, $82.3 million and $46.5 million for the years ended 2020, 2019 and 2018, respectively. The large increase in depreciation expense from the prior years was due to the TAMH merger in October of 2019 and ELEMENT starting its operations in August of 2019. In December 2019, the Company recorded charges of $32.3 million for impairment of property, plant and equipment in the Trade segment related to its frac sand assets. The Company also recorded a $3.7 million impairment of property, plant, and equipment in the Trade segment related to its Tennessee grain assets, of which $3.1 million was recorded in the second quarter of 2019. In June 2018, the Company recorded charges totaling $1.6 million for impairment of property, plant and equipment in the Trade segment related to assets that were reclassified as assets held for sale at June 30, 2018 and were sold in the third quarter of 2018. Rail Assets The components of the Rail assets leased to others are as follows: December 31, (in thousands) 2020 2019 Rail assets leased to others $ 750,473 $ 723,004 Less: accumulated depreciation (158,527) (138,706) Rail assets, net $ 591,946 $ 584,298 Depreciation expense on Rail assets leased to others amounted to $30.8 million, $28.5 million and $24.7 million for the years ended 2020, 2019 and 2018, respectively. In June 2018, the Company recorded charges of $4.7 million for impairment of Rail assets leased to others that had been reclassified as assets held for sale at June 30, 2018. These assets were sold during the second half of 2018. There were no Rail asset impairment charges taken in 2019 or 2020. During 2020, the Company sold part of its grain assets in Geneva, New York plus working capital during the third quarter for $11.6 million resulting in a pre-tax gain of $1.4 million recorded in Other income, net. During 2019, the Company sold the agronomy assets of ANDE Canada (formerly Thompsons Limited), a wholly owned subsidiary, in Ontario, Canada for $25.1 million resulting in a pre-tax gain of $5.7 million recorded in Other income, net. The Company sold its farm center assets in Bay City, Michigan for $4.6 million resulting in a pre-tax gain of $2.9 million recorded in Other income, net. The Company sold its assets in Union City, Tennessee for $0.6 million resulting in a pre-tax loss of $0.6 million in Other income, net. During 2018, the Company sold its grain elevators in Humboldt, Kenton and Dyer, Tennessee for $19.5 million plus working capital during the second quarter of 2018 and its Como location for $1.3 million plus working capital during the third quarter of 2018. The Company sold one of its convertible preferred security investments for $6.4 million and recorded a pre-tax gain of $3.9 million in Other income, net. The Company sold fifty barge vessels for $26.9 million and recorded a pre-tax gain of $2.4 million in Other income, net. The Company sold its final retail property for $4.9 million and recorded a nominal ga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Textual) (Details) - USD ($) $ in Thousands</t>
        </is>
      </c>
      <c r="B1" s="2" t="inlineStr">
        <is>
          <t>1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Finite-Lived Intangible Assets, Amortization Expense, Maturity Schedule [Abstract]</t>
        </is>
      </c>
    </row>
    <row r="4">
      <c r="A4" s="4" t="inlineStr">
        <is>
          <t>Goodwill</t>
        </is>
      </c>
      <c r="B4" s="7" t="n">
        <v>135360</v>
      </c>
      <c r="C4" s="7" t="n">
        <v>135709</v>
      </c>
      <c r="D4" s="7" t="n">
        <v>135360</v>
      </c>
      <c r="E4" s="7" t="n">
        <v>6024</v>
      </c>
      <c r="F4" s="7" t="n">
        <v>6024</v>
      </c>
    </row>
    <row r="5">
      <c r="A5" s="4" t="inlineStr">
        <is>
          <t>Impairments</t>
        </is>
      </c>
      <c r="C5" s="6" t="n">
        <v>0</v>
      </c>
      <c r="D5" s="6" t="n">
        <v>0</v>
      </c>
      <c r="E5" s="6" t="n">
        <v>0</v>
      </c>
    </row>
    <row r="6">
      <c r="A6" s="4" t="inlineStr">
        <is>
          <t>Amortization expense for intangible assets</t>
        </is>
      </c>
      <c r="C6" s="6" t="n">
        <v>32200</v>
      </c>
      <c r="D6" s="6" t="n">
        <v>35400</v>
      </c>
      <c r="E6" s="6" t="n">
        <v>19100</v>
      </c>
    </row>
    <row r="7">
      <c r="A7" s="4" t="inlineStr">
        <is>
          <t>Expected future annual amortization expense of intangibles in 2019</t>
        </is>
      </c>
      <c r="C7" s="6" t="n">
        <v>30800</v>
      </c>
    </row>
    <row r="8">
      <c r="A8" s="4" t="inlineStr">
        <is>
          <t>Expected future annual amortization expense of intangibles in 2020</t>
        </is>
      </c>
      <c r="C8" s="6" t="n">
        <v>23500</v>
      </c>
    </row>
    <row r="9">
      <c r="A9" s="4" t="inlineStr">
        <is>
          <t>Expected future annual amortization expense of intangibles in 2021</t>
        </is>
      </c>
      <c r="C9" s="6" t="n">
        <v>22300</v>
      </c>
    </row>
    <row r="10">
      <c r="A10" s="4" t="inlineStr">
        <is>
          <t>Expected future annual amortization expense of intangibles in 2022</t>
        </is>
      </c>
      <c r="C10" s="6" t="n">
        <v>19000</v>
      </c>
    </row>
    <row r="11">
      <c r="A11" s="4" t="inlineStr">
        <is>
          <t>Expected future annual amortization expense of intangibles in 2023</t>
        </is>
      </c>
      <c r="C11" s="7" t="n">
        <v>12600</v>
      </c>
    </row>
    <row r="12">
      <c r="A12" s="4" t="inlineStr">
        <is>
          <t>Minimum</t>
        </is>
      </c>
    </row>
    <row r="13">
      <c r="A13" s="3" t="inlineStr">
        <is>
          <t>Finite-Lived Intangible Assets, Amortization Expense, Maturity Schedule [Abstract]</t>
        </is>
      </c>
    </row>
    <row r="14">
      <c r="A14" s="4" t="inlineStr">
        <is>
          <t>Weighted average cost of capital percentage used to determine impairment or reporting unit</t>
        </is>
      </c>
      <c r="C14" s="4" t="inlineStr">
        <is>
          <t>8.75%</t>
        </is>
      </c>
    </row>
    <row r="15">
      <c r="A15" s="4" t="inlineStr">
        <is>
          <t>Weighted average cost of capital percentage used to determine impairment or reporting unit, risk premium</t>
        </is>
      </c>
      <c r="C15" s="4" t="inlineStr">
        <is>
          <t>2.00%</t>
        </is>
      </c>
    </row>
    <row r="16">
      <c r="A16" s="4" t="inlineStr">
        <is>
          <t>Maximum</t>
        </is>
      </c>
    </row>
    <row r="17">
      <c r="A17" s="3" t="inlineStr">
        <is>
          <t>Finite-Lived Intangible Assets, Amortization Expense, Maturity Schedule [Abstract]</t>
        </is>
      </c>
    </row>
    <row r="18">
      <c r="A18" s="4" t="inlineStr">
        <is>
          <t>Weighted average cost of capital percentage used to determine impairment or reporting unit</t>
        </is>
      </c>
      <c r="C18" s="4" t="inlineStr">
        <is>
          <t>10.75%</t>
        </is>
      </c>
    </row>
    <row r="19">
      <c r="A19" s="4" t="inlineStr">
        <is>
          <t>Weighted average cost of capital percentage used to determine impairment or reporting unit, risk premium</t>
        </is>
      </c>
      <c r="C19" s="4" t="inlineStr">
        <is>
          <t>4.00%</t>
        </is>
      </c>
    </row>
    <row r="20">
      <c r="A20" s="4" t="inlineStr">
        <is>
          <t>Grain Storage and Merchandising</t>
        </is>
      </c>
    </row>
    <row r="21">
      <c r="A21" s="3" t="inlineStr">
        <is>
          <t>Finite-Lived Intangible Assets, Amortization Expense, Maturity Schedule [Abstract]</t>
        </is>
      </c>
    </row>
    <row r="22">
      <c r="A22" s="4" t="inlineStr">
        <is>
          <t>Goodwill</t>
        </is>
      </c>
      <c r="C22" s="7" t="n">
        <v>80800</v>
      </c>
    </row>
    <row r="23">
      <c r="A23" s="4" t="inlineStr">
        <is>
          <t>Percentage of FV in excess of carrying amount</t>
        </is>
      </c>
      <c r="C23" s="4" t="inlineStr">
        <is>
          <t>9.00%</t>
        </is>
      </c>
    </row>
    <row r="24">
      <c r="A24" s="4" t="inlineStr">
        <is>
          <t>Food and Specialty Ingredients</t>
        </is>
      </c>
    </row>
    <row r="25">
      <c r="A25" s="3" t="inlineStr">
        <is>
          <t>Finite-Lived Intangible Assets, Amortization Expense, Maturity Schedule [Abstract]</t>
        </is>
      </c>
    </row>
    <row r="26">
      <c r="A26" s="4" t="inlineStr">
        <is>
          <t>Goodwill</t>
        </is>
      </c>
      <c r="C26" s="7" t="n">
        <v>41300</v>
      </c>
    </row>
    <row r="27">
      <c r="A27" s="4" t="inlineStr">
        <is>
          <t>Percentage of FV in excess of carrying amount</t>
        </is>
      </c>
      <c r="C27" s="4" t="inlineStr">
        <is>
          <t>14.00%</t>
        </is>
      </c>
    </row>
    <row r="28">
      <c r="A28" s="4" t="inlineStr">
        <is>
          <t>Ethanol</t>
        </is>
      </c>
    </row>
    <row r="29">
      <c r="A29" s="3" t="inlineStr">
        <is>
          <t>Finite-Lived Intangible Assets, Amortization Expense, Maturity Schedule [Abstract]</t>
        </is>
      </c>
    </row>
    <row r="30">
      <c r="A30" s="4" t="inlineStr">
        <is>
          <t>Goodwill</t>
        </is>
      </c>
      <c r="C30" s="7" t="n">
        <v>8800</v>
      </c>
    </row>
    <row r="31">
      <c r="A31" s="4" t="inlineStr">
        <is>
          <t>Percentage of FV in excess of carrying amount</t>
        </is>
      </c>
      <c r="C31" s="4" t="inlineStr">
        <is>
          <t>6.00%</t>
        </is>
      </c>
    </row>
    <row r="32">
      <c r="A32" s="4" t="inlineStr">
        <is>
          <t>Rail Repair</t>
        </is>
      </c>
    </row>
    <row r="33">
      <c r="A33" s="3" t="inlineStr">
        <is>
          <t>Finite-Lived Intangible Assets, Amortization Expense, Maturity Schedule [Abstract]</t>
        </is>
      </c>
    </row>
    <row r="34">
      <c r="A34" s="4" t="inlineStr">
        <is>
          <t>Goodwill</t>
        </is>
      </c>
      <c r="C34" s="7" t="n">
        <v>4200</v>
      </c>
    </row>
    <row r="35">
      <c r="A35" s="4" t="inlineStr">
        <is>
          <t>Lawn</t>
        </is>
      </c>
    </row>
    <row r="36">
      <c r="A36" s="3" t="inlineStr">
        <is>
          <t>Finite-Lived Intangible Assets, Amortization Expense, Maturity Schedule [Abstract]</t>
        </is>
      </c>
    </row>
    <row r="37">
      <c r="A37" s="4" t="inlineStr">
        <is>
          <t>Goodwill</t>
        </is>
      </c>
      <c r="C37" s="6" t="n">
        <v>700</v>
      </c>
    </row>
    <row r="38">
      <c r="A38" s="4" t="inlineStr">
        <is>
          <t>Trade</t>
        </is>
      </c>
    </row>
    <row r="39">
      <c r="A39" s="3" t="inlineStr">
        <is>
          <t>Finite-Lived Intangible Assets, Amortization Expense, Maturity Schedule [Abstract]</t>
        </is>
      </c>
    </row>
    <row r="40">
      <c r="A40" s="4" t="inlineStr">
        <is>
          <t>Goodwill</t>
        </is>
      </c>
      <c r="B40" s="6" t="n">
        <v>127781</v>
      </c>
      <c r="C40" s="6" t="n">
        <v>122067</v>
      </c>
      <c r="D40" s="6" t="n">
        <v>127781</v>
      </c>
      <c r="E40" s="6" t="n">
        <v>1171</v>
      </c>
      <c r="F40" s="6" t="n">
        <v>1171</v>
      </c>
    </row>
    <row r="41">
      <c r="A41" s="4" t="inlineStr">
        <is>
          <t>Goodwill, accumulated impairment loss</t>
        </is>
      </c>
      <c r="C41" s="6" t="n">
        <v>46400</v>
      </c>
    </row>
    <row r="42">
      <c r="A42" s="4" t="inlineStr">
        <is>
          <t>Impairments</t>
        </is>
      </c>
      <c r="C42" s="6" t="n">
        <v>0</v>
      </c>
      <c r="D42" s="6" t="n">
        <v>0</v>
      </c>
      <c r="E42" s="6" t="n">
        <v>0</v>
      </c>
    </row>
    <row r="43">
      <c r="A43" s="4" t="inlineStr">
        <is>
          <t>Plant Nutrient</t>
        </is>
      </c>
    </row>
    <row r="44">
      <c r="A44" s="3" t="inlineStr">
        <is>
          <t>Finite-Lived Intangible Assets, Amortization Expense, Maturity Schedule [Abstract]</t>
        </is>
      </c>
    </row>
    <row r="45">
      <c r="A45" s="4" t="inlineStr">
        <is>
          <t>Goodwill</t>
        </is>
      </c>
      <c r="B45" s="6" t="n">
        <v>686</v>
      </c>
      <c r="C45" s="6" t="n">
        <v>686</v>
      </c>
      <c r="D45" s="6" t="n">
        <v>686</v>
      </c>
      <c r="E45" s="6" t="n">
        <v>686</v>
      </c>
      <c r="F45" s="7" t="n">
        <v>686</v>
      </c>
    </row>
    <row r="46">
      <c r="A46" s="4" t="inlineStr">
        <is>
          <t>Goodwill, accumulated impairment loss</t>
        </is>
      </c>
      <c r="C46" s="6" t="n">
        <v>68900</v>
      </c>
    </row>
    <row r="47">
      <c r="A47" s="4" t="inlineStr">
        <is>
          <t>Impairments</t>
        </is>
      </c>
      <c r="C47" s="7" t="n">
        <v>0</v>
      </c>
      <c r="D47" s="7" t="n">
        <v>0</v>
      </c>
      <c r="E47" s="7" t="n">
        <v>0</v>
      </c>
    </row>
    <row r="48">
      <c r="A48" s="4" t="inlineStr">
        <is>
          <t>Frac sand and propane | Trade</t>
        </is>
      </c>
    </row>
    <row r="49">
      <c r="A49" s="3" t="inlineStr">
        <is>
          <t>Finite-Lived Intangible Assets, Amortization Expense, Maturity Schedule [Abstract]</t>
        </is>
      </c>
    </row>
    <row r="50">
      <c r="A50" s="4" t="inlineStr">
        <is>
          <t>Impairment charges</t>
        </is>
      </c>
      <c r="B50" s="7" t="n">
        <v>25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Intangible Assets)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3" t="inlineStr">
        <is>
          <t>Amortized intangible assets</t>
        </is>
      </c>
    </row>
    <row r="4">
      <c r="A4" s="4" t="inlineStr">
        <is>
          <t>Original Cost</t>
        </is>
      </c>
      <c r="B4" s="7" t="n">
        <v>294940</v>
      </c>
      <c r="C4" s="7" t="n">
        <v>289290</v>
      </c>
      <c r="D4" s="7" t="n">
        <v>294940</v>
      </c>
    </row>
    <row r="5">
      <c r="A5" s="4" t="inlineStr">
        <is>
          <t>Accumulated Amortization</t>
        </is>
      </c>
      <c r="B5" s="6" t="n">
        <v>119628</v>
      </c>
      <c r="C5" s="6" t="n">
        <v>146350</v>
      </c>
      <c r="D5" s="6" t="n">
        <v>119628</v>
      </c>
    </row>
    <row r="6">
      <c r="A6" s="4" t="inlineStr">
        <is>
          <t>Net Book Value</t>
        </is>
      </c>
      <c r="B6" s="6" t="n">
        <v>175312</v>
      </c>
      <c r="C6" s="6" t="n">
        <v>142940</v>
      </c>
      <c r="D6" s="6" t="n">
        <v>175312</v>
      </c>
    </row>
    <row r="7">
      <c r="A7" s="4" t="inlineStr">
        <is>
          <t>Customer list</t>
        </is>
      </c>
    </row>
    <row r="8">
      <c r="A8" s="3" t="inlineStr">
        <is>
          <t>Amortized intangible assets</t>
        </is>
      </c>
    </row>
    <row r="9">
      <c r="A9" s="4" t="inlineStr">
        <is>
          <t>Original Cost</t>
        </is>
      </c>
      <c r="B9" s="6" t="n">
        <v>131832</v>
      </c>
      <c r="C9" s="6" t="n">
        <v>131432</v>
      </c>
      <c r="D9" s="6" t="n">
        <v>131832</v>
      </c>
    </row>
    <row r="10">
      <c r="A10" s="4" t="inlineStr">
        <is>
          <t>Accumulated Amortization</t>
        </is>
      </c>
      <c r="B10" s="6" t="n">
        <v>33971</v>
      </c>
      <c r="C10" s="6" t="n">
        <v>45946</v>
      </c>
      <c r="D10" s="6" t="n">
        <v>33971</v>
      </c>
    </row>
    <row r="11">
      <c r="A11" s="4" t="inlineStr">
        <is>
          <t>Net Book Value</t>
        </is>
      </c>
      <c r="B11" s="6" t="n">
        <v>97861</v>
      </c>
      <c r="C11" s="6" t="n">
        <v>85486</v>
      </c>
      <c r="D11" s="6" t="n">
        <v>97861</v>
      </c>
    </row>
    <row r="12">
      <c r="A12" s="4" t="inlineStr">
        <is>
          <t>Non-compete agreements</t>
        </is>
      </c>
    </row>
    <row r="13">
      <c r="A13" s="3" t="inlineStr">
        <is>
          <t>Amortized intangible assets</t>
        </is>
      </c>
    </row>
    <row r="14">
      <c r="A14" s="4" t="inlineStr">
        <is>
          <t>Original Cost</t>
        </is>
      </c>
      <c r="B14" s="6" t="n">
        <v>23813</v>
      </c>
      <c r="C14" s="6" t="n">
        <v>21346</v>
      </c>
      <c r="D14" s="6" t="n">
        <v>23813</v>
      </c>
    </row>
    <row r="15">
      <c r="A15" s="4" t="inlineStr">
        <is>
          <t>Accumulated Amortization</t>
        </is>
      </c>
      <c r="B15" s="6" t="n">
        <v>12446</v>
      </c>
      <c r="C15" s="6" t="n">
        <v>15711</v>
      </c>
      <c r="D15" s="6" t="n">
        <v>12446</v>
      </c>
    </row>
    <row r="16">
      <c r="A16" s="4" t="inlineStr">
        <is>
          <t>Net Book Value</t>
        </is>
      </c>
      <c r="B16" s="6" t="n">
        <v>11367</v>
      </c>
      <c r="C16" s="6" t="n">
        <v>5635</v>
      </c>
      <c r="D16" s="6" t="n">
        <v>11367</v>
      </c>
    </row>
    <row r="17">
      <c r="A17" s="4" t="inlineStr">
        <is>
          <t>Supply agreement</t>
        </is>
      </c>
    </row>
    <row r="18">
      <c r="A18" s="3" t="inlineStr">
        <is>
          <t>Amortized intangible assets</t>
        </is>
      </c>
    </row>
    <row r="19">
      <c r="A19" s="4" t="inlineStr">
        <is>
          <t>Original Cost</t>
        </is>
      </c>
      <c r="B19" s="6" t="n">
        <v>9060</v>
      </c>
      <c r="C19" s="6" t="n">
        <v>9060</v>
      </c>
      <c r="D19" s="6" t="n">
        <v>9060</v>
      </c>
    </row>
    <row r="20">
      <c r="A20" s="4" t="inlineStr">
        <is>
          <t>Accumulated Amortization</t>
        </is>
      </c>
      <c r="B20" s="6" t="n">
        <v>6526</v>
      </c>
      <c r="C20" s="6" t="n">
        <v>6988</v>
      </c>
      <c r="D20" s="6" t="n">
        <v>6526</v>
      </c>
    </row>
    <row r="21">
      <c r="A21" s="4" t="inlineStr">
        <is>
          <t>Net Book Value</t>
        </is>
      </c>
      <c r="B21" s="6" t="n">
        <v>2534</v>
      </c>
      <c r="C21" s="6" t="n">
        <v>2072</v>
      </c>
      <c r="D21" s="6" t="n">
        <v>2534</v>
      </c>
    </row>
    <row r="22">
      <c r="A22" s="4" t="inlineStr">
        <is>
          <t>Technology</t>
        </is>
      </c>
    </row>
    <row r="23">
      <c r="A23" s="3" t="inlineStr">
        <is>
          <t>Amortized intangible assets</t>
        </is>
      </c>
    </row>
    <row r="24">
      <c r="A24" s="4" t="inlineStr">
        <is>
          <t>Original Cost</t>
        </is>
      </c>
      <c r="B24" s="6" t="n">
        <v>13400</v>
      </c>
      <c r="C24" s="6" t="n">
        <v>13400</v>
      </c>
      <c r="D24" s="6" t="n">
        <v>13400</v>
      </c>
    </row>
    <row r="25">
      <c r="A25" s="4" t="inlineStr">
        <is>
          <t>Accumulated Amortization</t>
        </is>
      </c>
      <c r="B25" s="6" t="n">
        <v>6197</v>
      </c>
      <c r="C25" s="6" t="n">
        <v>7538</v>
      </c>
      <c r="D25" s="6" t="n">
        <v>6197</v>
      </c>
    </row>
    <row r="26">
      <c r="A26" s="4" t="inlineStr">
        <is>
          <t>Net Book Value</t>
        </is>
      </c>
      <c r="B26" s="6" t="n">
        <v>7203</v>
      </c>
      <c r="C26" s="6" t="n">
        <v>5862</v>
      </c>
      <c r="D26" s="6" t="n">
        <v>7203</v>
      </c>
    </row>
    <row r="27">
      <c r="A27" s="4" t="inlineStr">
        <is>
          <t>Trademarks and patents</t>
        </is>
      </c>
    </row>
    <row r="28">
      <c r="A28" s="3" t="inlineStr">
        <is>
          <t>Amortized intangible assets</t>
        </is>
      </c>
    </row>
    <row r="29">
      <c r="A29" s="4" t="inlineStr">
        <is>
          <t>Original Cost</t>
        </is>
      </c>
      <c r="B29" s="6" t="n">
        <v>15810</v>
      </c>
      <c r="C29" s="6" t="n">
        <v>15810</v>
      </c>
      <c r="D29" s="6" t="n">
        <v>15810</v>
      </c>
    </row>
    <row r="30">
      <c r="A30" s="4" t="inlineStr">
        <is>
          <t>Accumulated Amortization</t>
        </is>
      </c>
      <c r="B30" s="6" t="n">
        <v>9491</v>
      </c>
      <c r="C30" s="6" t="n">
        <v>10764</v>
      </c>
      <c r="D30" s="6" t="n">
        <v>9491</v>
      </c>
    </row>
    <row r="31">
      <c r="A31" s="4" t="inlineStr">
        <is>
          <t>Net Book Value</t>
        </is>
      </c>
      <c r="B31" s="6" t="n">
        <v>6319</v>
      </c>
      <c r="C31" s="6" t="n">
        <v>5046</v>
      </c>
      <c r="D31" s="6" t="n">
        <v>6319</v>
      </c>
    </row>
    <row r="32">
      <c r="A32" s="4" t="inlineStr">
        <is>
          <t>Lease intangible</t>
        </is>
      </c>
    </row>
    <row r="33">
      <c r="A33" s="3" t="inlineStr">
        <is>
          <t>Amortized intangible assets</t>
        </is>
      </c>
    </row>
    <row r="34">
      <c r="A34" s="4" t="inlineStr">
        <is>
          <t>Original Cost</t>
        </is>
      </c>
      <c r="B34" s="6" t="n">
        <v>9744</v>
      </c>
      <c r="C34" s="6" t="n">
        <v>8195</v>
      </c>
      <c r="D34" s="6" t="n">
        <v>9744</v>
      </c>
    </row>
    <row r="35">
      <c r="A35" s="4" t="inlineStr">
        <is>
          <t>Accumulated Amortization</t>
        </is>
      </c>
      <c r="B35" s="6" t="n">
        <v>4600</v>
      </c>
      <c r="C35" s="6" t="n">
        <v>5368</v>
      </c>
      <c r="D35" s="6" t="n">
        <v>4600</v>
      </c>
    </row>
    <row r="36">
      <c r="A36" s="4" t="inlineStr">
        <is>
          <t>Net Book Value</t>
        </is>
      </c>
      <c r="B36" s="6" t="n">
        <v>5144</v>
      </c>
      <c r="C36" s="6" t="n">
        <v>2827</v>
      </c>
      <c r="D36" s="6" t="n">
        <v>5144</v>
      </c>
    </row>
    <row r="37">
      <c r="A37" s="4" t="inlineStr">
        <is>
          <t>Software</t>
        </is>
      </c>
    </row>
    <row r="38">
      <c r="A38" s="3" t="inlineStr">
        <is>
          <t>Amortized intangible assets</t>
        </is>
      </c>
    </row>
    <row r="39">
      <c r="A39" s="4" t="inlineStr">
        <is>
          <t>Original Cost</t>
        </is>
      </c>
      <c r="B39" s="6" t="n">
        <v>90836</v>
      </c>
      <c r="C39" s="6" t="n">
        <v>89038</v>
      </c>
      <c r="D39" s="6" t="n">
        <v>90836</v>
      </c>
    </row>
    <row r="40">
      <c r="A40" s="4" t="inlineStr">
        <is>
          <t>Accumulated Amortization</t>
        </is>
      </c>
      <c r="B40" s="6" t="n">
        <v>46010</v>
      </c>
      <c r="C40" s="6" t="n">
        <v>53626</v>
      </c>
      <c r="D40" s="6" t="n">
        <v>46010</v>
      </c>
    </row>
    <row r="41">
      <c r="A41" s="4" t="inlineStr">
        <is>
          <t>Net Book Value</t>
        </is>
      </c>
      <c r="B41" s="6" t="n">
        <v>44826</v>
      </c>
      <c r="C41" s="6" t="n">
        <v>35412</v>
      </c>
      <c r="D41" s="6" t="n">
        <v>44826</v>
      </c>
    </row>
    <row r="42">
      <c r="A42" s="4" t="inlineStr">
        <is>
          <t>Other</t>
        </is>
      </c>
    </row>
    <row r="43">
      <c r="A43" s="3" t="inlineStr">
        <is>
          <t>Amortized intangible assets</t>
        </is>
      </c>
    </row>
    <row r="44">
      <c r="A44" s="4" t="inlineStr">
        <is>
          <t>Original Cost</t>
        </is>
      </c>
      <c r="B44" s="6" t="n">
        <v>445</v>
      </c>
      <c r="C44" s="6" t="n">
        <v>1009</v>
      </c>
      <c r="D44" s="6" t="n">
        <v>445</v>
      </c>
    </row>
    <row r="45">
      <c r="A45" s="4" t="inlineStr">
        <is>
          <t>Accumulated Amortization</t>
        </is>
      </c>
      <c r="B45" s="6" t="n">
        <v>387</v>
      </c>
      <c r="C45" s="6" t="n">
        <v>409</v>
      </c>
      <c r="D45" s="6" t="n">
        <v>387</v>
      </c>
    </row>
    <row r="46">
      <c r="A46" s="4" t="inlineStr">
        <is>
          <t>Net Book Value</t>
        </is>
      </c>
      <c r="B46" s="6" t="n">
        <v>58</v>
      </c>
      <c r="C46" s="7" t="n">
        <v>600</v>
      </c>
      <c r="D46" s="7" t="n">
        <v>58</v>
      </c>
    </row>
    <row r="47">
      <c r="A47" s="4" t="inlineStr">
        <is>
          <t>Minimum</t>
        </is>
      </c>
    </row>
    <row r="48">
      <c r="A48" s="3" t="inlineStr">
        <is>
          <t>Finite-Lived Intangible Assets [Line Items]</t>
        </is>
      </c>
    </row>
    <row r="49">
      <c r="A49" s="4" t="inlineStr">
        <is>
          <t>Useful Life (in years)</t>
        </is>
      </c>
      <c r="C49" s="4" t="inlineStr">
        <is>
          <t>1 year</t>
        </is>
      </c>
    </row>
    <row r="50">
      <c r="A50" s="4" t="inlineStr">
        <is>
          <t>Minimum | Customer list</t>
        </is>
      </c>
    </row>
    <row r="51">
      <c r="A51" s="3" t="inlineStr">
        <is>
          <t>Finite-Lived Intangible Assets [Line Items]</t>
        </is>
      </c>
    </row>
    <row r="52">
      <c r="A52" s="4" t="inlineStr">
        <is>
          <t>Useful Life (in years)</t>
        </is>
      </c>
      <c r="C52" s="4" t="inlineStr">
        <is>
          <t>3 years</t>
        </is>
      </c>
      <c r="D52" s="4" t="inlineStr">
        <is>
          <t>3 years</t>
        </is>
      </c>
    </row>
    <row r="53">
      <c r="A53" s="4" t="inlineStr">
        <is>
          <t>Minimum | Non-compete agreements</t>
        </is>
      </c>
    </row>
    <row r="54">
      <c r="A54" s="3" t="inlineStr">
        <is>
          <t>Finite-Lived Intangible Assets [Line Items]</t>
        </is>
      </c>
    </row>
    <row r="55">
      <c r="A55" s="4" t="inlineStr">
        <is>
          <t>Useful Life (in years)</t>
        </is>
      </c>
      <c r="C55" s="4" t="inlineStr">
        <is>
          <t>1 year</t>
        </is>
      </c>
      <c r="D55" s="4" t="inlineStr">
        <is>
          <t>1 year</t>
        </is>
      </c>
    </row>
    <row r="56">
      <c r="A56" s="4" t="inlineStr">
        <is>
          <t>Minimum | Supply agreement</t>
        </is>
      </c>
    </row>
    <row r="57">
      <c r="A57" s="3" t="inlineStr">
        <is>
          <t>Finite-Lived Intangible Assets [Line Items]</t>
        </is>
      </c>
    </row>
    <row r="58">
      <c r="A58" s="4" t="inlineStr">
        <is>
          <t>Useful Life (in years)</t>
        </is>
      </c>
      <c r="C58" s="4" t="inlineStr">
        <is>
          <t>10 years</t>
        </is>
      </c>
      <c r="D58" s="4" t="inlineStr">
        <is>
          <t>10 years</t>
        </is>
      </c>
    </row>
    <row r="59">
      <c r="A59" s="4" t="inlineStr">
        <is>
          <t>Minimum | Technology</t>
        </is>
      </c>
    </row>
    <row r="60">
      <c r="A60" s="3" t="inlineStr">
        <is>
          <t>Finite-Lived Intangible Assets [Line Items]</t>
        </is>
      </c>
    </row>
    <row r="61">
      <c r="A61" s="4" t="inlineStr">
        <is>
          <t>Useful Life (in years)</t>
        </is>
      </c>
      <c r="C61" s="4" t="inlineStr">
        <is>
          <t>10 years</t>
        </is>
      </c>
      <c r="D61" s="4" t="inlineStr">
        <is>
          <t>10 years</t>
        </is>
      </c>
    </row>
    <row r="62">
      <c r="A62" s="4" t="inlineStr">
        <is>
          <t>Minimum | Trademarks and patents</t>
        </is>
      </c>
    </row>
    <row r="63">
      <c r="A63" s="3" t="inlineStr">
        <is>
          <t>Finite-Lived Intangible Assets [Line Items]</t>
        </is>
      </c>
    </row>
    <row r="64">
      <c r="A64" s="4" t="inlineStr">
        <is>
          <t>Useful Life (in years)</t>
        </is>
      </c>
      <c r="C64" s="4" t="inlineStr">
        <is>
          <t>7 years</t>
        </is>
      </c>
      <c r="D64" s="4" t="inlineStr">
        <is>
          <t>7 years</t>
        </is>
      </c>
    </row>
    <row r="65">
      <c r="A65" s="4" t="inlineStr">
        <is>
          <t>Minimum | Lease intangible</t>
        </is>
      </c>
    </row>
    <row r="66">
      <c r="A66" s="3" t="inlineStr">
        <is>
          <t>Finite-Lived Intangible Assets [Line Items]</t>
        </is>
      </c>
    </row>
    <row r="67">
      <c r="A67" s="4" t="inlineStr">
        <is>
          <t>Useful Life (in years)</t>
        </is>
      </c>
      <c r="C67" s="4" t="inlineStr">
        <is>
          <t>1 year</t>
        </is>
      </c>
      <c r="D67" s="4" t="inlineStr">
        <is>
          <t>1 year</t>
        </is>
      </c>
    </row>
    <row r="68">
      <c r="A68" s="4" t="inlineStr">
        <is>
          <t>Minimum | Software</t>
        </is>
      </c>
    </row>
    <row r="69">
      <c r="A69" s="3" t="inlineStr">
        <is>
          <t>Finite-Lived Intangible Assets [Line Items]</t>
        </is>
      </c>
    </row>
    <row r="70">
      <c r="A70" s="4" t="inlineStr">
        <is>
          <t>Useful Life (in years)</t>
        </is>
      </c>
      <c r="C70" s="4" t="inlineStr">
        <is>
          <t>2 years</t>
        </is>
      </c>
      <c r="D70" s="4" t="inlineStr">
        <is>
          <t>2 years</t>
        </is>
      </c>
    </row>
    <row r="71">
      <c r="A71" s="4" t="inlineStr">
        <is>
          <t>Minimum | Other</t>
        </is>
      </c>
    </row>
    <row r="72">
      <c r="A72" s="3" t="inlineStr">
        <is>
          <t>Finite-Lived Intangible Assets [Line Items]</t>
        </is>
      </c>
    </row>
    <row r="73">
      <c r="A73" s="4" t="inlineStr">
        <is>
          <t>Useful Life (in years)</t>
        </is>
      </c>
      <c r="C73" s="4" t="inlineStr">
        <is>
          <t>3 years</t>
        </is>
      </c>
      <c r="D73" s="4" t="inlineStr">
        <is>
          <t>3 years</t>
        </is>
      </c>
    </row>
    <row r="74">
      <c r="A74" s="4" t="inlineStr">
        <is>
          <t>Maximum</t>
        </is>
      </c>
    </row>
    <row r="75">
      <c r="A75" s="3" t="inlineStr">
        <is>
          <t>Finite-Lived Intangible Assets [Line Items]</t>
        </is>
      </c>
    </row>
    <row r="76">
      <c r="A76" s="4" t="inlineStr">
        <is>
          <t>Useful Life (in years)</t>
        </is>
      </c>
      <c r="C76" s="4" t="inlineStr">
        <is>
          <t>10 years</t>
        </is>
      </c>
    </row>
    <row r="77">
      <c r="A77" s="4" t="inlineStr">
        <is>
          <t>Maximum | Customer list</t>
        </is>
      </c>
    </row>
    <row r="78">
      <c r="A78" s="3" t="inlineStr">
        <is>
          <t>Finite-Lived Intangible Assets [Line Items]</t>
        </is>
      </c>
    </row>
    <row r="79">
      <c r="A79" s="4" t="inlineStr">
        <is>
          <t>Useful Life (in years)</t>
        </is>
      </c>
      <c r="C79" s="4" t="inlineStr">
        <is>
          <t>10 years</t>
        </is>
      </c>
      <c r="D79" s="4" t="inlineStr">
        <is>
          <t>10 years</t>
        </is>
      </c>
    </row>
    <row r="80">
      <c r="A80" s="4" t="inlineStr">
        <is>
          <t>Maximum | Non-compete agreements</t>
        </is>
      </c>
    </row>
    <row r="81">
      <c r="A81" s="3" t="inlineStr">
        <is>
          <t>Finite-Lived Intangible Assets [Line Items]</t>
        </is>
      </c>
    </row>
    <row r="82">
      <c r="A82" s="4" t="inlineStr">
        <is>
          <t>Useful Life (in years)</t>
        </is>
      </c>
      <c r="C82" s="4" t="inlineStr">
        <is>
          <t>7 years</t>
        </is>
      </c>
      <c r="D82" s="4" t="inlineStr">
        <is>
          <t>7 years</t>
        </is>
      </c>
    </row>
    <row r="83">
      <c r="A83" s="4" t="inlineStr">
        <is>
          <t>Maximum | Supply agreement</t>
        </is>
      </c>
    </row>
    <row r="84">
      <c r="A84" s="3" t="inlineStr">
        <is>
          <t>Finite-Lived Intangible Assets [Line Items]</t>
        </is>
      </c>
    </row>
    <row r="85">
      <c r="A85" s="4" t="inlineStr">
        <is>
          <t>Useful Life (in years)</t>
        </is>
      </c>
      <c r="C85" s="4" t="inlineStr">
        <is>
          <t>10 years</t>
        </is>
      </c>
      <c r="D85" s="4" t="inlineStr">
        <is>
          <t>10 years</t>
        </is>
      </c>
    </row>
    <row r="86">
      <c r="A86" s="4" t="inlineStr">
        <is>
          <t>Maximum | Technology</t>
        </is>
      </c>
    </row>
    <row r="87">
      <c r="A87" s="3" t="inlineStr">
        <is>
          <t>Finite-Lived Intangible Assets [Line Items]</t>
        </is>
      </c>
    </row>
    <row r="88">
      <c r="A88" s="4" t="inlineStr">
        <is>
          <t>Useful Life (in years)</t>
        </is>
      </c>
      <c r="C88" s="4" t="inlineStr">
        <is>
          <t>10 years</t>
        </is>
      </c>
      <c r="D88" s="4" t="inlineStr">
        <is>
          <t>10 years</t>
        </is>
      </c>
    </row>
    <row r="89">
      <c r="A89" s="4" t="inlineStr">
        <is>
          <t>Maximum | Trademarks and patents</t>
        </is>
      </c>
    </row>
    <row r="90">
      <c r="A90" s="3" t="inlineStr">
        <is>
          <t>Finite-Lived Intangible Assets [Line Items]</t>
        </is>
      </c>
    </row>
    <row r="91">
      <c r="A91" s="4" t="inlineStr">
        <is>
          <t>Useful Life (in years)</t>
        </is>
      </c>
      <c r="C91" s="4" t="inlineStr">
        <is>
          <t>10 years</t>
        </is>
      </c>
      <c r="D91" s="4" t="inlineStr">
        <is>
          <t>10 years</t>
        </is>
      </c>
    </row>
    <row r="92">
      <c r="A92" s="4" t="inlineStr">
        <is>
          <t>Maximum | Lease intangible</t>
        </is>
      </c>
    </row>
    <row r="93">
      <c r="A93" s="3" t="inlineStr">
        <is>
          <t>Finite-Lived Intangible Assets [Line Items]</t>
        </is>
      </c>
    </row>
    <row r="94">
      <c r="A94" s="4" t="inlineStr">
        <is>
          <t>Useful Life (in years)</t>
        </is>
      </c>
      <c r="C94" s="4" t="inlineStr">
        <is>
          <t>8 years</t>
        </is>
      </c>
      <c r="D94" s="4" t="inlineStr">
        <is>
          <t>8 years</t>
        </is>
      </c>
    </row>
    <row r="95">
      <c r="A95" s="4" t="inlineStr">
        <is>
          <t>Maximum | Software</t>
        </is>
      </c>
    </row>
    <row r="96">
      <c r="A96" s="3" t="inlineStr">
        <is>
          <t>Finite-Lived Intangible Assets [Line Items]</t>
        </is>
      </c>
    </row>
    <row r="97">
      <c r="A97" s="4" t="inlineStr">
        <is>
          <t>Useful Life (in years)</t>
        </is>
      </c>
      <c r="C97" s="4" t="inlineStr">
        <is>
          <t>10 years</t>
        </is>
      </c>
      <c r="D97" s="4" t="inlineStr">
        <is>
          <t>10 years</t>
        </is>
      </c>
    </row>
    <row r="98">
      <c r="A98" s="4" t="inlineStr">
        <is>
          <t>Maximum | Other</t>
        </is>
      </c>
    </row>
    <row r="99">
      <c r="A99" s="3" t="inlineStr">
        <is>
          <t>Finite-Lived Intangible Assets [Line Items]</t>
        </is>
      </c>
    </row>
    <row r="100">
      <c r="A100" s="4" t="inlineStr">
        <is>
          <t>Useful Life (in years)</t>
        </is>
      </c>
      <c r="C100" s="4" t="inlineStr">
        <is>
          <t>5 years</t>
        </is>
      </c>
      <c r="D100" s="4" t="inlineStr">
        <is>
          <t>5 years</t>
        </is>
      </c>
    </row>
    <row r="101">
      <c r="A101" s="4" t="inlineStr">
        <is>
          <t>Plant Nutrient | Trademarks and patents</t>
        </is>
      </c>
    </row>
    <row r="102">
      <c r="A102" s="3" t="inlineStr">
        <is>
          <t>Finite-Lived Intangible Assets [Line Items]</t>
        </is>
      </c>
    </row>
    <row r="103">
      <c r="A103" s="4" t="inlineStr">
        <is>
          <t>Impairment charges</t>
        </is>
      </c>
      <c r="B103" s="7" t="n">
        <v>22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9" customWidth="1" min="7" max="7"/>
  </cols>
  <sheetData>
    <row r="1">
      <c r="A1" s="1" t="inlineStr">
        <is>
          <t>Sale of Assets (Details) $ in Millions</t>
        </is>
      </c>
      <c r="B1" s="2" t="inlineStr">
        <is>
          <t>3 Months Ended</t>
        </is>
      </c>
      <c r="C1" s="2" t="inlineStr">
        <is>
          <t>12 Months Ended</t>
        </is>
      </c>
    </row>
    <row r="2">
      <c r="B2" s="2" t="inlineStr">
        <is>
          <t>Sep. 30, 2019USD ($)</t>
        </is>
      </c>
      <c r="C2" s="2" t="inlineStr">
        <is>
          <t>Dec. 31, 2020USD ($)</t>
        </is>
      </c>
      <c r="D2" s="2" t="inlineStr">
        <is>
          <t>Dec. 31, 2019USD ($)</t>
        </is>
      </c>
      <c r="E2" s="2" t="inlineStr">
        <is>
          <t>Dec. 31, 2018USD ($)asset</t>
        </is>
      </c>
      <c r="F2" s="2" t="inlineStr">
        <is>
          <t>Jun. 30, 2019USD ($)</t>
        </is>
      </c>
      <c r="G2" s="2" t="inlineStr">
        <is>
          <t>Sep. 30, 2018USD ($)security</t>
        </is>
      </c>
    </row>
    <row r="3">
      <c r="A3" s="3" t="inlineStr">
        <is>
          <t>Business Acquisition [Line Items]</t>
        </is>
      </c>
    </row>
    <row r="4">
      <c r="A4" s="4" t="inlineStr">
        <is>
          <t>Number of convertible preferred security investments sold | security</t>
        </is>
      </c>
      <c r="G4" s="6" t="n">
        <v>1</v>
      </c>
    </row>
    <row r="5">
      <c r="A5" s="4" t="inlineStr">
        <is>
          <t>Proceeds from sale of convertible preferred security investments</t>
        </is>
      </c>
      <c r="B5" s="5" t="n">
        <v>6.4</v>
      </c>
    </row>
    <row r="6">
      <c r="A6" s="4" t="inlineStr">
        <is>
          <t>Other Income</t>
        </is>
      </c>
    </row>
    <row r="7">
      <c r="A7" s="3" t="inlineStr">
        <is>
          <t>Business Acquisition [Line Items]</t>
        </is>
      </c>
    </row>
    <row r="8">
      <c r="A8" s="4" t="inlineStr">
        <is>
          <t>Gain on sale of convertible preferred security investments</t>
        </is>
      </c>
      <c r="B8" s="5" t="n">
        <v>3.9</v>
      </c>
    </row>
    <row r="9">
      <c r="A9" s="4" t="inlineStr">
        <is>
          <t>Disposal Group, Disposed of by Sale, Not Discontinued Operations | Grain Assets</t>
        </is>
      </c>
    </row>
    <row r="10">
      <c r="A10" s="3" t="inlineStr">
        <is>
          <t>Business Acquisition [Line Items]</t>
        </is>
      </c>
    </row>
    <row r="11">
      <c r="A11" s="4" t="inlineStr">
        <is>
          <t>Consideration received on sale of assets</t>
        </is>
      </c>
      <c r="C11" s="5" t="n">
        <v>11.6</v>
      </c>
    </row>
    <row r="12">
      <c r="A12" s="4" t="inlineStr">
        <is>
          <t>Disposal Group, Disposed of by Sale, Not Discontinued Operations | Grain Assets | Other Income</t>
        </is>
      </c>
    </row>
    <row r="13">
      <c r="A13" s="3" t="inlineStr">
        <is>
          <t>Business Acquisition [Line Items]</t>
        </is>
      </c>
    </row>
    <row r="14">
      <c r="A14" s="4" t="inlineStr">
        <is>
          <t>Gain sale of assets</t>
        </is>
      </c>
      <c r="C14" s="5" t="n">
        <v>1.4</v>
      </c>
    </row>
    <row r="15">
      <c r="A15" s="4" t="inlineStr">
        <is>
          <t>Disposal Group, Disposed of by Sale, Not Discontinued Operations | Grain Elevators | Humboldt, Kenton and Dyer, Tennessee [Member]</t>
        </is>
      </c>
    </row>
    <row r="16">
      <c r="A16" s="3" t="inlineStr">
        <is>
          <t>Business Acquisition [Line Items]</t>
        </is>
      </c>
    </row>
    <row r="17">
      <c r="A17" s="4" t="inlineStr">
        <is>
          <t>Consideration received on sale of assets</t>
        </is>
      </c>
      <c r="F17" s="5" t="n">
        <v>19.5</v>
      </c>
    </row>
    <row r="18">
      <c r="A18" s="4" t="inlineStr">
        <is>
          <t>Disposal Group, Disposed of by Sale, Not Discontinued Operations | Como Location</t>
        </is>
      </c>
    </row>
    <row r="19">
      <c r="A19" s="3" t="inlineStr">
        <is>
          <t>Business Acquisition [Line Items]</t>
        </is>
      </c>
    </row>
    <row r="20">
      <c r="A20" s="4" t="inlineStr">
        <is>
          <t>Working capital adjustments</t>
        </is>
      </c>
      <c r="G20" s="5" t="n">
        <v>1.3</v>
      </c>
    </row>
    <row r="21">
      <c r="A21" s="4" t="inlineStr">
        <is>
          <t>Disposal Group, Disposed of by Sale, Not Discontinued Operations | Barge Vessels</t>
        </is>
      </c>
    </row>
    <row r="22">
      <c r="A22" s="3" t="inlineStr">
        <is>
          <t>Business Acquisition [Line Items]</t>
        </is>
      </c>
    </row>
    <row r="23">
      <c r="A23" s="4" t="inlineStr">
        <is>
          <t>Consideration received on sale of assets</t>
        </is>
      </c>
      <c r="E23" s="5" t="n">
        <v>26.9</v>
      </c>
    </row>
    <row r="24">
      <c r="A24" s="4" t="inlineStr">
        <is>
          <t>Number of assets sold | asset</t>
        </is>
      </c>
      <c r="E24" s="6" t="n">
        <v>50</v>
      </c>
    </row>
    <row r="25">
      <c r="A25" s="4" t="inlineStr">
        <is>
          <t>Disposal Group, Disposed of by Sale, Not Discontinued Operations | Barge Vessels | Other Income</t>
        </is>
      </c>
    </row>
    <row r="26">
      <c r="A26" s="3" t="inlineStr">
        <is>
          <t>Business Acquisition [Line Items]</t>
        </is>
      </c>
    </row>
    <row r="27">
      <c r="A27" s="4" t="inlineStr">
        <is>
          <t>Gain sale of assets</t>
        </is>
      </c>
      <c r="E27" s="5" t="n">
        <v>2.4</v>
      </c>
    </row>
    <row r="28">
      <c r="A28" s="4" t="inlineStr">
        <is>
          <t>Disposal Group, Disposed of by Sale, Not Discontinued Operations | Retail Site</t>
        </is>
      </c>
    </row>
    <row r="29">
      <c r="A29" s="3" t="inlineStr">
        <is>
          <t>Business Acquisition [Line Items]</t>
        </is>
      </c>
    </row>
    <row r="30">
      <c r="A30" s="4" t="inlineStr">
        <is>
          <t>Gain sale of assets</t>
        </is>
      </c>
      <c r="E30" s="5" t="n">
        <v>4.9</v>
      </c>
    </row>
    <row r="31">
      <c r="A31" s="4" t="inlineStr">
        <is>
          <t>Disposal Group, Disposed of by Sale, Not Discontinued Operations | Farm Center | MICHIGAN</t>
        </is>
      </c>
    </row>
    <row r="32">
      <c r="A32" s="3" t="inlineStr">
        <is>
          <t>Business Acquisition [Line Items]</t>
        </is>
      </c>
    </row>
    <row r="33">
      <c r="A33" s="4" t="inlineStr">
        <is>
          <t>Consideration received on sale of assets</t>
        </is>
      </c>
      <c r="D33" s="5" t="n">
        <v>4.6</v>
      </c>
    </row>
    <row r="34">
      <c r="A34" s="4" t="inlineStr">
        <is>
          <t>Disposal Group, Disposed of by Sale, Not Discontinued Operations | Farm Center | MICHIGAN | Other Income</t>
        </is>
      </c>
    </row>
    <row r="35">
      <c r="A35" s="3" t="inlineStr">
        <is>
          <t>Business Acquisition [Line Items]</t>
        </is>
      </c>
    </row>
    <row r="36">
      <c r="A36" s="4" t="inlineStr">
        <is>
          <t>Gain sale of assets</t>
        </is>
      </c>
      <c r="D36" s="10" t="n">
        <v>2.9</v>
      </c>
    </row>
    <row r="37">
      <c r="A37" s="4" t="inlineStr">
        <is>
          <t>Disposal Group, Disposed of by Sale, Not Discontinued Operations | Grain and Agronomy Location</t>
        </is>
      </c>
    </row>
    <row r="38">
      <c r="A38" s="3" t="inlineStr">
        <is>
          <t>Business Acquisition [Line Items]</t>
        </is>
      </c>
    </row>
    <row r="39">
      <c r="A39" s="4" t="inlineStr">
        <is>
          <t>Consideration received on sale of assets</t>
        </is>
      </c>
      <c r="D39" s="10" t="n">
        <v>25.1</v>
      </c>
    </row>
    <row r="40">
      <c r="A40" s="4" t="inlineStr">
        <is>
          <t>Disposal Group, Disposed of by Sale, Not Discontinued Operations | Grain and Agronomy Location | Other Income</t>
        </is>
      </c>
    </row>
    <row r="41">
      <c r="A41" s="3" t="inlineStr">
        <is>
          <t>Business Acquisition [Line Items]</t>
        </is>
      </c>
    </row>
    <row r="42">
      <c r="A42" s="4" t="inlineStr">
        <is>
          <t>Gain sale of assets</t>
        </is>
      </c>
      <c r="D42" s="10" t="n">
        <v>5.7</v>
      </c>
    </row>
    <row r="43">
      <c r="A43" s="4" t="inlineStr">
        <is>
          <t>Disposal Group, Disposed of by Sale, Not Discontinued Operations | Grain and Agronomy Location | TENNESSEE</t>
        </is>
      </c>
    </row>
    <row r="44">
      <c r="A44" s="3" t="inlineStr">
        <is>
          <t>Business Acquisition [Line Items]</t>
        </is>
      </c>
    </row>
    <row r="45">
      <c r="A45" s="4" t="inlineStr">
        <is>
          <t>Consideration received on sale of assets</t>
        </is>
      </c>
      <c r="D45" s="10" t="n">
        <v>0.6</v>
      </c>
    </row>
    <row r="46">
      <c r="A46" s="4" t="inlineStr">
        <is>
          <t>Disposal Group, Disposed of by Sale, Not Discontinued Operations | Grain and Agronomy Location | TENNESSEE | Other Income</t>
        </is>
      </c>
    </row>
    <row r="47">
      <c r="A47" s="3" t="inlineStr">
        <is>
          <t>Business Acquisition [Line Items]</t>
        </is>
      </c>
    </row>
    <row r="48">
      <c r="A48" s="4" t="inlineStr">
        <is>
          <t>Gain sale of assets</t>
        </is>
      </c>
      <c r="D48" s="5" t="n">
        <v>0.6</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Feb. 04, 2021</t>
        </is>
      </c>
      <c r="C1" s="2" t="inlineStr">
        <is>
          <t>Jan. 21, 2021</t>
        </is>
      </c>
    </row>
    <row r="2">
      <c r="A2" s="4" t="inlineStr">
        <is>
          <t>Subsequent Event | Notes Payable</t>
        </is>
      </c>
    </row>
    <row r="3">
      <c r="A3" s="3" t="inlineStr">
        <is>
          <t>Subsequent Event [Line Items]</t>
        </is>
      </c>
    </row>
    <row r="4">
      <c r="A4" s="4" t="inlineStr">
        <is>
          <t>Face amount</t>
        </is>
      </c>
      <c r="B4" s="7" t="n">
        <v>250</v>
      </c>
      <c r="C4" s="7" t="n">
        <v>2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Allowance for credit loss</t>
        </is>
      </c>
      <c r="B4" s="7" t="n">
        <v>15474</v>
      </c>
      <c r="C4" s="7" t="n">
        <v>12781</v>
      </c>
      <c r="D4" s="7" t="n">
        <v>8325</v>
      </c>
    </row>
    <row r="5">
      <c r="A5" s="4" t="inlineStr">
        <is>
          <t>Allowance for Doubtful Accounts</t>
        </is>
      </c>
    </row>
    <row r="6">
      <c r="A6" s="3" t="inlineStr">
        <is>
          <t>SEC Schedule, 12-09, Movement in Valuation Allowances and Reserves [Roll Forward]</t>
        </is>
      </c>
    </row>
    <row r="7">
      <c r="A7" s="4" t="inlineStr">
        <is>
          <t>Balance at beginning of period</t>
        </is>
      </c>
      <c r="B7" s="6" t="n">
        <v>12781</v>
      </c>
      <c r="C7" s="6" t="n">
        <v>8325</v>
      </c>
      <c r="D7" s="6" t="n">
        <v>9156</v>
      </c>
    </row>
    <row r="8">
      <c r="A8" s="4" t="inlineStr">
        <is>
          <t>Charged to costs and expenses</t>
        </is>
      </c>
      <c r="B8" s="6" t="n">
        <v>7042</v>
      </c>
      <c r="C8" s="6" t="n">
        <v>4678</v>
      </c>
      <c r="D8" s="6" t="n">
        <v>542</v>
      </c>
    </row>
    <row r="9">
      <c r="A9" s="4" t="inlineStr">
        <is>
          <t>Charged to other accounts</t>
        </is>
      </c>
      <c r="B9" s="6" t="n">
        <v>0</v>
      </c>
      <c r="C9" s="6" t="n">
        <v>0</v>
      </c>
      <c r="D9" s="6" t="n">
        <v>0</v>
      </c>
    </row>
    <row r="10">
      <c r="A10" s="4" t="inlineStr">
        <is>
          <t>Deductions</t>
        </is>
      </c>
      <c r="B10" s="7" t="n">
        <v>-4349</v>
      </c>
      <c r="C10" s="6" t="n">
        <v>-222</v>
      </c>
      <c r="D10" s="6" t="n">
        <v>-1373</v>
      </c>
    </row>
    <row r="11">
      <c r="A11" s="4" t="inlineStr">
        <is>
          <t>Balance at end of period</t>
        </is>
      </c>
      <c r="C11" s="7" t="n">
        <v>12781</v>
      </c>
      <c r="D11" s="7" t="n">
        <v>83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s short-term and long-term debt at December 31, 2020 and 2019 consisted of the following: December 31, (in thousands) 2020 2019 Short-term debt – non-recourse $ 93,192 $ 54,029 Short-term debt – recourse 310,511 93,002 Total short-term debt 403,703 147,031 Current maturities of long-term debt – non-recourse 6,438 9,545 Current maturities of long-term debt – recourse 69,037 53,354 Total current maturities of long-term debt 75,475 62,899 Long-term debt, less: current maturities – non-recourse 143,406 330,250 Long-term debt, less: current maturities – recourse 773,134 685,998 Total long-term debt, less: current maturities $ 916,540 $ 1,016,248 On October 23, 2020, the Company entered into a new amendment to its credit agreement dated January 11, 2019. The amendment provides for an incremental $150.0 million term loan maturing January 11, 2026, with quarterly principal payments. This term loan replaced The Andersons Railcar Leasing Company LLC’s (“TARLC”) existing credit facility. Borrowings under the loan bear interest at variable rates, which are based on LIBOR plus an applicable spread. Proceeds from the loan have been used to extinguish debt of TARLC, a wholly owned subsidiary. The TARLC debt was hedged by interest rate swaps and due to the debt prepayment, these swaps were redesignated or terminated which resulted in an approximately $2.8 million loss on existing Accumulated Other Comprehensive Income balances which were reclassified into earnings. The Company also incurred approximately $0.3 million of losses due to the write off of unamortized debt issuance costs associated to the TARLC debt. The Company was in compliance with all financial covenants at and during the years ended December 31, 2020 and 2019. Total interest paid was $51.6 million, $59.6 million and $29.6 million for the years ended December 31, 2020, 2019 and 2018, respectively. As of December 31, 2020 and 2019, the estimated fair value of long-term debt, including the current portion, was $1,026.8 million and $1,096.0 million, respectively. The Company estimates the fair value of it's long-term debt based upon the Company’s credit standing and current interest rates offered by the Company on similar bonds and rates currently available to the Company for long-term borrowings with similar terms and remaining maturities. At December 31, 2020, the Company had short-term lines of credit capacity totaling $1,157.2 million, of which $728.6 million was unused. The weighted average interest rates on short-term borrowings outstanding at December 31, 2020 and 2019, were 1.66% and 3.24%, respectively. Long-Term Debt Recourse Long-Term Debt December 31, (in thousands, except percentages) 2020 2019 Note payable, variable rate (1.85% at December 31, 2020), payable in increasing amounts plus interest, due 2026 $ 225,000 $ 237,500 Note payable, variable rate (1.60% at December 31, 2020), payable in increasing amounts plus interest, due 2026 150,000 — Note payable, variable rate (1.60% at December 31, 2020), payable in increasing amounts plus interest, due 2024 145,000 157,500 Note payable, 4.50%, payable at maturity, due 2034 (a) 102,524 105,000 Finance lease obligations, due serially to 2030 (a) 36,484 38,482 Note payable, 4.07%, payable at maturity, due 2021 26,000 26,000 Note payable, 4.85%, payable at maturity, due 2026 25,000 25,000 Note payable, 4.55%, payable at maturity, due 2023 24,000 24,000 Note payable, 3.33%, payable in increasing amounts plus interest, due 2025 (a) 22,634 23,780 Note payable, 3.29%, payable in increasing amounts plus interest, due 2022 (a) 16,028 17,497 Note payable, 4.50%, payable at maturity, due 2030 16,000 16,000 Note payable, 5.00%, payable at maturity, due 2040 14,000 14,000 Note payable, variable rate (1.77% at December 31, 2020), payable quarterly, due 2024 (a) 11,250 12,250 Industrial revenue bond, variable rate (1.88% at December 31, 2020), payable at maturity, due 2036 21,000 21,000 Debenture bonds, 2.65% to 4.50%, payable in increasing amounts plus interest, due 2021 through 2031 12,730 26,075 Industrial revenue bond, variable rate, paid 2020 — 3,100 847,650 747,184 Less: current maturities 69,037 53,353 Less: unamortized prepaid debt issuance costs 5,479 7,833 $ 773,134 $ 685,998 (a) Debt is collateralized by first mortgages on certain facilities and related equipment or other assets with a book value $172.4 million. The aggregate annual maturities of recourse, long-term debt are as follows: 2021 -- $69.0 million; 2022 -- $57.0 million; 2023 -- $65.2 million; 2024 -- $143.6 million; 2025 -- $44.6 million; and $468.2 million thereafter. Non-Recourse Long-Term Debt The Company's non-recourse long-term debt consists of the following: December 31, (in thousands) 2020 2019 Note payable, variable rate (3.29% at December 31, 2020), payable at maturity, due 2027 $ 70,000 $ 66,094 Note payable, variable rate (2.89% at December 31, 2020) payable at maturity, due 2024 56,600 — Non-recourse financing obligations, 3.89% to 4.94%, payable at maturity, due 2021 through 2026 21,974 28,855 Finance lease obligations, due serially to 2023 2,825 655 Line of credit, variable rate, paid 2020 — 180,000 Industrial revenue bond, variable rate, paid 2020 — 49,500 Note payable, variable rate, paid 2020 — 15,465 151,399 340,569 Less: current maturities 6,438 9,545 Less: unamortized prepaid debt issuance costs 1,555 774 $ 143,406 $ 330,250 The aggregate annual maturities of non-recourse, long-term debt are as follows: 2021 -- $6.4 million; 2022 -- $15.5 million; 2023 -- $11.6 million; 2024 -- $74.9 million; 2025 -- $10.5 million; and $32.5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Commodity Contracts The Company’s operating results are affected by changes to commodity prices. The Trade and Ethanol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solidated Balance Sheets. The following table presents at December 31, 2020 and 2019,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in thousands) December 31, 2020 December 31, 2019 Cash collateral paid $ 208,670 $ 56,005 Fair value of derivatives (157,301) (10,323) Net derivative asset position $ 51,369 $ 45,682 The following table presents, on a gross basis, current and non-current commodity derivative assets and liabilities: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96) (54,381) (523) (95,571) Cash collateral paid 56,005 — — — 56,005 Balance sheet line item totals $ 107,863 $ 949 $ (46,942) $ (505) $ 61,365 The net pre-tax gains and losses on commodity derivatives not designated as hedging instruments included in the Company’s Consolidated Statements of Operations and the line items in which they are located for the years ended December 31, 2020, 2019 and 2018 are as follows: Year Ended December 31, (in thousands) 2020 2019 2018 Gains (losses) on commodity derivatives included in Cost of sales and merchandising revenues $ (36,563) $ 1,939 $ 4,236 The Company had the following volume of commodity derivative contracts outstanding (on a gross basis) as of December 31, 2020 and 2019: December 31, 2020 (in thousands) Number of Bushels Number of Gallons Number of Pounds Number of Tons Non-exchange traded: Corn 684,654 — — — Soybeans 73,521 — — — Wheat 109,661 — — — Oats 27,482 — — — Ethanol — 124,795 — — Corn oil — — 36,015 — Soybean oil — — 26,510 — Other 4,371 2,058 740 1,859 Subtotal 899,689 126,853 63,265 1,859 Exchange traded: Corn 267,792 — — — Soybeans 53,730 — — — Wheat 80,733 — — — Oats 1,800 — — — Ethanol — 73,584 — — Propane — 17,094 — — Other — 2,898 14 149 Subtotal 404,055 93,576 14 149 Total 1,303,744 220,429 63,279 2,008 December 31, 2019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The Company also has foreign currency derivatives which are considered effective economic hedges of specified economic risks. At December 31, 2020 and 2019, the Company had recorded the following amounts for the fair value of the Company's other derivatives: December 31, (in thousands) 2020 2019 Derivatives not designated as hedging instruments Interest rate contracts included in Accrued expenses and Other current liabilities $ (589) $ — Interest rate contracts included in Other long-term liabilities (430) (1,007) Foreign currency contracts included in Other current assets 2,753 2,742 Derivatives designated as hedging instruments Interest rate contracts included in Other current assets 164 — Interest rate contracts included in Accrued expenses and other current liabilities (6,664) (3,118) Interest rate contracts included in Other long-term liabilities $ (18,539) $ (9,382) The recording of derivatives gains and losses and the financial statement line item in which they are located are as follows: Year ended December 31, (in thousands) 2020 2019 Derivatives not designated as hedging instruments Interest rate derivative gains (losses) included in Interest income (expense) $ (11) $ (718) Foreign currency derivative gains (losses) included in Other income, net — (437) Derivatives designated as hedging instruments Interest rate derivative gains (losses) included in Other comprehensive income (11,497) (12,398) Interest rate derivative gains (losses) included in Interest income (expense) $ (7,982) $ (761) The following table presents the open interest rate contracts at December 31, 2020: Interest Rate Hedging Instrument Year Entered Year of Maturity Initial Notional Amount Hedged Item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0% to 0.8% Swap 2020 2023 $ 50.0 Interest rate component of debt - accounted for as a hedge 0.0% to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 [Abstract]</t>
        </is>
      </c>
    </row>
    <row r="4">
      <c r="A4" s="4" t="inlineStr">
        <is>
          <t>Employee Benefit Plans</t>
        </is>
      </c>
      <c r="B4" s="4" t="inlineStr">
        <is>
          <t>Employee Benefit Plans The Company provides certain full-time employees with pension benefits under defined benefit and defined contribution plans. The measurement date for all plans is December 31. The Company's expense for its defined contribution plans amounted to $8.1 million in 2020, $8.8 million in 2019 and $7.2 million in 2018. The Company also provides health insurance benefits to certain employees and retirees. The Company has an unfunded noncontributory defined benefit pension plan. The plan provides defined benefits based on years of service and average monthly compensation using a career average formula. Pension benefits were frozen at July 1, 2010. The Company also has postretirement health care benefit plans covering substantially all of its full-time employees hired prior to January 1, 2003. These plans are generally contributory and include a cap on the Company's share of the related costs. Obligation and Funded Status Following are the details of the obligation and funded status of the pension and postretirement benefit plans: (in thousands) Pension Benefits Postretirement Benefits Change in benefit obligation 2020 2019 2020 2019 Benefit obligation at beginning of year $ 3,088 $ 4,362 $ 24,872 $ 20,638 Service cost — — 221 365 Interest cost 48 116 719 854 Actuarial (gains) losses 68 44 452 4,687 Participant contributions — — 298 297 Benefits paid (1,320) (1,434) (1,238) (1,969) Benefit obligation at end of year $ 1,884 $ 3,088 $ 25,324 $ 24,872 (in thousands) Pension Benefits Postretirement Benefits Change in plan assets 2020 2019 2020 2019 Fair value of plan assets at beginning of year $ — $ — $ — $ — Company contributions 1,320 1,434 940 1,672 Participant contributions — — 298 297 Benefits paid (1,320) (1,434) (1,238) (1,969) Fair value of plan assets at end of year $ — $ — $ — $ — Under funded status of plans at end of year $ (1,884) $ (3,088) $ (25,324) $ (24,872) Amounts recognized in the Consolidated Balance Sheets at December 31, 2020 and 2019 consist of: Pension Benefits Postretirement Benefits (in thousands) 2020 2019 2020 2019 Accrued expenses and other current liabilities $ 1,014 $ 1,309 $ 1,310 $ 1,292 Other long-term liabilities 870 1,779 24,014 23,580 Net amount recognized $ 1,884 $ 3,088 $ 25,324 $ 24,872 Following are the details of the pre-tax amounts recognized in accumulated other comprehensive loss at December 31, 2020: Pension Benefits Postretirement Benefits (in thousands) Unamortized Actuarial Net Losses Unamortized Prior Service Costs Unamortized Actuarial Net Losses Unamortized Prior Service Costs Balance at beginning of year $ 3,034 $ — $ (4,442) $ 2,276 Amounts arising during the period 68 — 452 — Amounts recognized as a component of net periodic benefit cost (248) — (79) 911 Balance at end of year $ 2,854 $ — $ (4,069) $ 3,187 Amounts applicable to the Company's defined benefit plans with accumulated benefit obligations in excess of plan assets are as follows: December 31, (in thousands) 2020 2019 Projected benefit obligation $ 1,884 $ 3,088 Accumulated benefit obligation $ 1,884 $ 3,088 The combined benefits expected to be paid for all Company defined benefit plans over the next ten years are as follows: (in thousands) Expected Pension Benefit Payout Expected Postretirement Benefit Payout 2021 $ 1,014 $ 1,310 2022 259 1,328 2023 207 1,324 2024 207 1,316 2025 193 1,328 2026-2030 4 6,577 Following are components of the net periodic benefit cost for each year: Pension Benefits Postretirement Benefits December 31, December 31, (in thousands) 2020 2019 2018 2020 2019 2018 Service cost $ — $ — $ — $ 221 $ 365 $ 319 Interest cost 48 116 130 719 854 752 Expected return on plan assets — — — (911) (911) (910) Recognized net actuarial loss 248 232 243 79 — — Net periodic benefit cost $ 296 $ 348 $ 373 $ 108 $ 308 $ 161 Following are weighted average assumptions of pension and postretirement benefits for each year: Postretirement Benefits 2020 2019 2018 Used to Determine Benefit Obligations at Measurement Date Discount rate (a) 2.2 % 3.0 % 4.1 % Used to Determine Net Periodic Benefit Cost for Years ended December 31 Discount rate (b) 3.0 % 4.1 % 3.4 % Expected long-term return on plan assets — — — Rate of compensation increases — — — (a) The calculated rate for the unfunded employee retirement plan was 0.50%, 2.00% and 3.20% in 2020, 2019, and 2018, respectively. Since it was terminated in 2015, the defined benefit pension plan did not have a discount rate during the three-year period presented above. (b) The calculated rate for the unfunded employee retirement plan was 2.00%, 3.20% and 2.50% in 2020, 2019, and 2018, respectively. Since it was terminated in 2015, the defined benefit pension plan did not have a discount rate during the three-year period presented above. Assumed Health Care Cost Trend Rates at Beginning of Year 2020 2019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Many of the Company’s revenues are generated from contracts that are outside the scope of ASC 606 and thus are accounted for under other accounting standards. Specifically, many of the Company's Trade and Ethanol sales contracts are derivatives under ASC 815, Derivatives and Hedging and the Rail segment leasing revenue is accounted for under ASC 842, Leases . The breakdown of revenues between ASC 606 and other standards is as follows: Year ended December 31, (in thousands) 2020 2019 2018 Revenues under ASC 606 $ 1,527,141 $ 1,391,848 $ 898,885 Revenues under ASC 815 6,584,909 6,659,932 2,040,866 Revenues under ASC 842 96,386 118,411 105,631 Total revenues $ 8,208,436 $ 8,170,191 $ 3,045,382 Disaggregation of revenue The following tables disaggregate revenues under ASC 606 by major product/service line: Year ended December 31, 2020 (in thousands) Trade Ethanol Plant Nutrient Rail Total Specialty nutrients $ — $ — $ 234,806 $ — $ 234,806 Primary nutrients — — 396,515 — 396,515 Service 9,030 — 5,108 36,852 50,990 Products and co-products 234,219 408,677 — — 642,896 Frac sand and propane 148,175 — — — 148,175 Other 14,569 2,057 26,530 10,603 53,759 Total $ 405,993 $ 410,734 $ 662,959 $ 47,455 $ 1,527,141 Year ended December 31, 2019 (in thousands) Trade Ethanol Plant Nutrient Rail Total Specialty nutrients $ 46,065 $ — $ 239,051 $ — $ 285,116 Primary nutrients 33,612 — 377,648 — 411,260 Service 13,108 8,775 4,202 36,926 63,011 Products and co-products 217,297 131,178 — — 348,475 Frac sand and propane 238,100 — — — 238,100 Other 8,634 860 25,829 10,563 45,886 Total $ 556,816 $ 140,813 $ 646,730 $ 47,489 $ 1,391,848 Year ended December 31, 2018 (in thousands) Trade Ethanol Plant Nutrient Rail Total Specialty nutrients $ — $ — $ 260,821 $ — $ 260,821 Primary nutrients — — 399,566 — 399,566 Service 11,347 14,105 4,411 35,179 65,042 Products and co-products — 114,489 — — 114,489 Other 1,035 — 25,738 32,194 58,967 Total $ 12,382 $ 128,594 $ 690,536 $ 67,373 $ 898,885 For the years ended December 31, 2020, 2019 and 2018 approximately 3%, 4% and 7% of revenues, respectively, are accounted for under ASC 606 are recorded over time which primarily relate to service revenues noted above. Specialty and primary nutrients The Company sells several different types of specialty nutrient products, including: low-salt liquid starter fertilizers, micro-nutrients and other specialty lawn products. These products can b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just a single performance obligation, as the Company has elected the accounting policy to consider shipping and handling costs as fulfillment costs. Revenue is recognized when control of the product has passed to the customer. Payment terms generally range from 0 - 30 days. Service Service revenues primarily relate to the railcar repair business. The Company owns several railcar repair shops which repair railcars through specific contracts with customers or by operating as an agent for a particular railroad to repair cars that are on its rail line per Association of American Railroads standards. These contracts contain a single performance obligation which is to complete the requested and/or required repairs on the railcars. As the customer simultaneously receives and consumes the benefit of the repair work performed, revenue for these contracts is recognized over time. The Company uses an input-based measure of progress using costs incurred to total expected costs as that is the measure that most faithfully depicts progress towards satisfying the performance obligation. Upon completion of the work, the invoice is sent to the customer, with payment terms that generally range from 0 - 30 days. Products and co-products In addition to the ethanol sales contracts that are considered derivative instruments, the Ethanol Group sells several other co-products that remain subject to ASC 606, including E-85, DDGs, syrups and renewable identification numbers (“RINs”). RINs are credits for compliance with the Environmental Protection Agency's Renewable Fuel Standard program and are created by renewable fuel producers. Contracts for these co-produc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generally range from 5 - 15 days. Frac sand and propane Sand products and propane products are primarily sold to United States customers in the energy industry. Revenue is recognized at a point in time when obligations under the terms of a contract with the customer are satisfied. This occurs with the transfer of control of our products to customers when products are shipped for direct sales to customers or when the product is picked up by a customer either at the plant location or transload location. Contracts contain one performance obligation which is the delivery to the customer at a point in time. Revenue is measured as the amount of consideration received in exchange for transferring products. The Company recognizes the cost for shipping as an expense in cost of sales and merchandising revenues when control over the product has transferred to the customer. Payment terms generally range from 0 - 30 days. Contract balances The opening and closing balances of the Company’s contract liabilities are as follows: (in thousands) 2020 2019 Balance at January 1 $ 28,467 $ 28,858 Balance at December 31 45,634 28,467 The difference between the opening and closing balances of the Company’s contract liabilities primarily results from the timing difference between the Company’s performance and the customer’s payment. Contract liabilities relate to the Plant Nutrient business for payments received in advance of fulfilling our performance obligations under our customer contracts. Contract liabilities are built up at year-end and through the first quarter as a result of payments in advance of fulfilling our performance obligations under our customer contracts in preparation for the spring planting season. The contract liabilities are then relieved as obligations are met through the year and begin to build in preparation for a new season as we approach year-end. Leasing We lease railcars and other operating asset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that, at commencement, are classified as sales-type leases. For certain operating leases, revenue is based on equipment usage and is recognized when earned. Typically, our leases do not provide customers with renewal options or options to purchase the asset, however, a portion of our leases do contain month-to-month provisions upon expiration of the initial lease period. Our lease agreements do not generally have residual value guarantees. We collect reimbursements from customers for damage to our railcars, as well as additional rental payments for usage above specified levels, as provided in the lease agreements. The Company's revenues under ASC 842 are as follows: Year ended December 31, (in thousands) 2020 2019 Operating lease revenue $ 90,672 $ 105,124 Sales-type lease revenue 538 8,014 Variable lease revenue 5,176 5,273 Total revenues $ 96,386 $ 118,4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benefit) applicable to continuing operations consists of the following: Year ended December 31, (in thousands) 2020 2019 2018 Current: Federal $ (42,718) $ 1,079 $ (549) State and local (748) 1,215 323 Foreign 7,133 4,361 1,138 (36,333) 6,655 912 Deferred: Federal 29,158 4,409 10,073 State and local 1,127 1,925 578 Foreign (4,211) 62 367 26,074 6,396 11,018 Total: Federal (13,560) 5,488 9,525 State and local 379 3,140 901 Foreign 2,922 4,423 1,505 $ (10,259) $ 13,051 $ 11,931 Income (loss) before income taxes from continuing operations consists of the following: Year ended December 31, (in thousands) 2020 2019 2018 U.S. $ (38,419) $ 18,982 $ 46,678 Foreign 13,945 9,129 6,478 $ (24,474) $ 28,111 $ 53,156 A reconciliation from the statutory U.S. federal tax rate to the effective tax rate follows: Year ended December 31, 2020 2019 2018 Statutory U.S. federal tax rate 21.0 % 21.0 % 21.0 % Increase (decrease) in rate resulting from: State and local income taxes, net of related federal taxes 4.6 7.3 3.4 U.S. tax rate change and other tax law impacts (a) 60.2 2.1 (1.5) Effect of noncontrolling interest (18.8) 2.4 0.1 Derivative instruments and hedging activities (13.0) — — Income taxes on foreign earnings (6.8) (0.6) (1.5) Nondeductible compensation (6.1) 4.6 1.5 Release (accrual) of unrecognized tax benefits 2.7 3.9 (0.1) Tax effect of GILTI — 0.4 1.4 Research and development and other tax credits 1.4 (23.2) (3.4) Equity method investments (0.1) 5.7 1.1 Acquisition related permanent item — 24.0 — Other, net (3.2) (1.2) 0.5 Effective tax rate 41.9 % 46.4 % 22.5 % (a) Reflects the impact of the CARES Act which provided a financial statement benefit of $14.8 million. Net income taxes of $2.4 million were paid in 2020, net income taxes of $2.0 million were paid in 2019, and net income taxes of $5.4 million were received in 2018. Significant components of the Company's deferred tax liabilities and assets are as follows: December 31, (in thousands) 2020 2019 Deferred tax liabilities: Property, plant and equipment and Rail assets leased to others $ (203,432) $ (149,317) Identifiable intangibles (9,677) (13,736) Investments (50,244) (41,354) Other (7,878) (10,228) (271,231) (214,635) Deferred tax assets: Employee benefits 20,910 20,583 Accounts and notes receivable 4,207 3,577 Inventory 1,905 2,437 Federal income tax credits 25,163 12,005 Deferred interest (b) 359 2,385 Net operating loss carryforwards 25,427 5,259 Derivatives instruments 5,949 3,123 Lease liability 9,068 11,072 Other 9,548 8,970 Total deferred tax assets 102,536 69,411 less: Valuation allowance 1,452 931 101,084 68,480 Net deferred tax liabilities $ (170,147) $ (146,155) (b) The deferred interest tax asset represents disallowed interest deductions under IRC Section 163(j) (Limitation on Deduction for interest on Certain Indebtedness) for the current year. The disallowed interest is able to be carried forward indefinitely and utilized in future years pursuant to IRC Section 163(j)). On December 31, 2020, the Company had $74.8 million, $204.0 million and $1.9 million of U.S. Federal, state and non-U.S. net operating loss carryforwards that begin to expire in 2035, 2021 and 2034, respectively. The Company also has $16.1 million of general business credits that expire after 2032 and $7.9 million of foreign tax credits that begin to expire after 2034. Additionally, the company has elected to treat Global Intangible Low Tax Income (“GILTI”), as a period cost and, therefore, has not recognized deferred taxes for basis differences that may reverse as GILTI tax in future years. As of December 31, 2020, there was no financial statement impact related to GILTI. Deferred income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f it is more-likely-than-not that the deferred tax asset will be realized, no valuation allowance is recorded. Management's judgment is required in determining the provision for income taxes, deferred tax assets and liabilities and the valuation allowance recorded against the net deferred tax assets. The valuation allowance would need to be adjusted in the event future taxable income is materially different than amounts estimated. Significant judgments, estimates and factors considered by management in its determination of the probability of the realization of deferred tax assets include: • Historical operating results • Expectations of future earnings • Tax planning strategies; and • The extended period of time over which retirement, medical, and pension liabilities will be paid. Our unrecognized tax benefits represent tax positions for which reserves have been established. As of December 31, 2020, 2019 and 2018, if our unrecognized tax benefits were recognized in future periods, they would favorably impact our effective tax rate. A reconciliation of theses unrecognized tax benefits is as follows: (in thousands) Balance at January 1, 2018 $ 787 Reductions as a result of a lapse in statute of limitations (169) Balance at December 31, 2018 618 Additions based on tax positions related to the current year 1,766 Additions based on tax positions related to prior years 20,649 Reductions based on tax positions related to prior years (155) Reductions as a result of a lapse in statute of limitations (463) Balance at December 31, 2019 22,415 Additions based on tax positions related to the current year 11,598 Additions based on tax positions related to prior years 12,013 Reductions based on tax positions related to prior years (1,566) Reductions as a result of a lapse in statute of limitations (59) Balance at December 31, 2020 $ 44,401 As of December 31, 2020, 2019 and 2018, the total amount of unrecognized tax benefits was $44.4 million, $22.4 million and $0.6 million, respectively, of which in 2020 and 2019 the unrecognized tax benefits were primarily associated with R&amp;D Credits. For the years ended December 31, 2020 and 2019, the Company has not recognized deferred tax liabilities for temporary differences related to investments in foreign subsidiaries that were deemed permanently reinvested. Determination of the amount of unrecognized deferred income tax liabilities on these earnings is not practicable because such liability, if any, depends on certain circumstances existing and if/when remittance occurs. A deferred tax liability will be recognized if and when the Company no longer plans to permanently reinvest these undistributed earnings. The Company’s practice is to recognize interest and penalties on uncertain tax positions in the provision for income taxes in the Consolidated Statement of Operations. At December 31, 2020 and 2019, the company recorded reserves of $1.8 million and $2.1 million, respectively, of interest and penalties on uncertain tax positions in the Consolidated Balance Sheets. The Company files tax returns in multiple jurisdictions and is subject to examination by taxing authorities in the U.S., multiple foreign, state and local jurisdictions. The Company’s Mexican federal income tax return for tax year 2015 is currently under audit along with The Andersons Inc. for 2018. Four of the company’s subsidiary partnership returns are under audit by the IRS for 2015. It is reasonably possible that audit settlements, the conclusion of current examinations or the expiration of the statute of limitations could change the Company’s unrecognized tax benefits during the next twelve months. It is not possible to reasonably estimate the expected change to the total amount of unrecognized tax benefit in the next twelve months. In addition to the audits listed above, the company has open tax years primarily from 2013 to 2018 with various taxing jurisdictions, including the U.S., Canada, Mexico and the U.K. These open years contain matters that could be subject to differing interpretations of applicable tax laws and regulations as they relate to the amount, timing or inclusion of revenue and expenses or the sustainability of income tax credits for a given audit cycle. The Company has recorded a tax benefit only for those positions that meet the more-likely-than-not stand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following table summarizes the changes in of accumulated other comprehensive income (loss) "AOCI" attributable to the Company for the twelve months ended December 31, 2020 and 2019: Year ended December 31, (in thousands) 2020 2019 Currency Translation Adjustment Beginning balance $ 1,065 $ (11,550) Other comprehensive income (loss) before reclassifications 5,331 1,352 Amounts reclassified from accumulated other comprehensive income (loss) (a) — 11,666 Tax effect (657) (403) Other comprehensive income (loss), net of tax 4,674 12,615 Ending Balance $ 5,739 $ 1,065 Cash Flow Hedges Beginning balance $ (9,443) $ (126) Other comprehensive income (loss) before reclassifications (19,565) (13,608) Amounts reclassified from accumulated other comprehensive income (loss) (b) 8,068 1,210 Tax effect 2,834 3,081 Other comprehensive income (loss), net of tax (8,663) (9,317) Ending Balance $ (18,106) $ (9,443) Pension and Other Postretirement Plans Beginning balance $ 889 $ 5,031 Other comprehensive income (loss) before reclassifications (200) (4,498) Amounts reclassified from accumulated other comprehensive income (loss) (c) (911) (911) Tax effect 255 1,267 Other comprehensive income (loss), net of tax (856) (4,142) Ending Balance $ 33 $ 889 Investments in Convertible Preferred Securities Beginning balance $ 258 $ 258 Other comprehensive income (loss), net of tax — — Ending Balance $ 258 $ 258 Total AOCI Ending Balance $ (12,076) $ (7,231) (a) Reflects foreign currency translation adjustments in Other income, net attributable to the consolidation of Thompsons Limited in 2019. (b) Amounts reclassified from gain (loss) on cash flow hedges are reclassified from AOCI to income when the hedged item affects earnings and is recognized in Interest expense, net. See Note 5 for additional information. (c)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 In many cases, a valuation technique used to measure fair value includes inputs from multiple levels of the fair value hierarchy. The lowest level of significant input determines the placement of the entire fair value measurement in the hierarchy. The following table presents the Company's assets and liabilities measured at fair value on a recurring basis at December 31, 2020 and 2019: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in thousands) December 31, 2019 Assets (liabilities) Level 1 Level 2 Level 3 Total Commodity derivatives, net (a) $ 45,682 $ 15,683 $ — $ 61,365 Provisionally priced contracts (b) (118,414) (68,237) — (186,651) Convertible preferred securities (c) — — 8,404 8,404 Other assets and liabilities (d) 9,469 (13,507) — (4,038) Total $ (63,263) $ (66,061) $ 8,404 $ (120,920)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a commodity, but the final purchase price has not been established. In the case of payables where the unpriced portion of the contract is limited to the futures price of the underlying commodity or the Company has delivered a provisionally priced commodity and a subsequent payable or receivable is set up for any future changes in the commodity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and as such, the balance is deemed to be Level 1 in the fair value hierarchy. The convertible preferred securities are interests in several early-stage enterprises that may be in various forms, such as convertible debt or preferred equity securities. A reconciliation of beginning and ending balances for the Company’s recurring fair value measurements using Level 3 inputs is as follows: Convertible Preferred Securities (in thousands) 2020 2019 Assets at January 1, $ 8,404 $ 7,154 Additional investments 445 1,250 Assets at December 31, $ 8,849 $ 8,404 The following tables summarize quantitative information about the Company's Level 3 fair value measurements as of December 31, 2020 and 2019: Quantitative Information about Recurring Level 3 Fair Value Measurements (in thousands) Fair Value as of 12/31/2020 Valuation Method Unobservable Input Weighted Average Convertible preferred securities (a) $ 8,849 Implied based on market prices N/A N/A (in thousands) Fair Value as of 12/31/2019 Valuation Method Unobservable Input Weighted Average Convertible preferred securities (a) $ 8,40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19 Valuation Method Unobservable Input Weighted Average Frac sand assets (a) $ 16,546 Third party appraisal Various N/A Real property (b) 608 Market approach Various N/A Equity method investment (c) 12,424 Discounted cash flow analysis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c) The Company recorded an other-than-temporary impairment charge on an existing equity method investment. The fair value of the investment was determined using a discounted cash flow analysis. There were no non-recurring fair value measurements as of December 31, 2020.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Equity Method Investments The Company, directly or indirectly, holds investments in companies that are accounted for under the equity method. The Company’s equity in these entities is generally presented at cost plus its accumulated proportional share of income or loss, less any distributions it has received, or other-than-temporary impairments recognized. The amount of equity method investments has decreased substantially from the prior year as two acquisitions in 2019 resulted in the consolidation of the former equity method investments. In January 2019, the Company purchased the remaining equity of LTG and Thompsons Limited and in October 2019, the Company merged its existing equity method ethanol investments to create the consolidated entity of TAMH. The following table presents aggregate summarized financial information of the Company's equity method investments as they qualified as significant equity method investees in the aggregate for the years ended December 31, 2019 and 2018. No individual equity investments qualified as significant for the years ended December 31, 2020, 2019 and 2018. December 31, (in thousands) 2020 2019 2018 Sales $ 1,625,686 $ 1,930,289 $ 6,111,036 Gross profit 32,467 39,253 257,594 Income from continuing operations 3,315 1,895 71,608 Net income 2,777 940 68,876 Current assets 370,190 255,052 1,111,826 Non-current assets 89,456 80,823 526,169 Current liabilities 296,074 196,163 792,184 Non-current liabilities 40,077 31,509 281,103 The following table presents the Company’s investment balance in each of its equity method investees by entity: December 31, (in thousands) 2020 2019 Providence Grain Group Inc. $ 12,467 $ 12,424 Quadra Commodities S.A. 7,013 5,574 Other 6,981 5,859 Total $ 26,461 $ 23,857 The following table summarizes income (losses) earned from the Company’s equity method investments by entity: % ownership at December 31, 2020 December 31, (in thousands) 2020 2019 2018 The Andersons Albion Ethanol LLC (a) N/A $ — $ (1,292) $ 5,531 The Andersons Clymers Ethanol LLC (a) N/A — (151) 4,846 The Andersons Marathon Ethanol LLC (a) N/A — 920 3,832 Lansing Trade Group, LLC (b) N/A — — 10,413 Thompsons Limited (b) N/A — — 2,568 Providence Grain Group Inc. (c) 37.8% (233) (7,411) — Quadra Commodities S.A. (c) 17.7% 1,439 910 — Other 5% - 52% (568) (335) (49) Total $ 638 $ (7,359) $ 27,141 (a) The Company previously owned approximately 55%, 39%, 33% in The Andersons Albion LLC, The Andersons Clymers Ethanol LLC and The Andersons Marathon Ethanol LLC, respectively. Effective October 1, 2019, the Company contributed its interests in these three entities into TAMH. The transaction resulted in the consolidation of these entities into the Company's Consolidated Financial Statements. (b) The Company previously owned approximately 32.5% of LTG. Effective January 1, 2019, the Company purchased the remaining equity of LTG. The transaction resulted in the consolidation of Thompsons Limited of Ontario, Canada and related entities, which LTG and the Company had equally owned. (c) The Company acquired the equity method investments in Providence Grain Group Inc. and Quadra Commodities S.A. through the consolidation of LTG in 2019. Total distributions received from unconsolidated affiliates were de minimus for the year ended December 31, 2020. Related Party Transactions In the ordinary course of business and on an arms-length basis, the Company will enter into related party transactions with certain of the investments described above, along with other related parties. The following table sets forth the related party transactions entered into for the time periods presented: December 31, (in thousands) 2020 2019 2018 Sales revenues $ 176,768 $ 246,540 $ 358,856 Service fee revenues (a) — 12,181 20,843 Purchases of product (b) 52,665 569,619 741,736 Lease income (c) 583 3,516 6,523 Labor and benefits reimbursement (d) — 10,973 13,487 (a) Prior period service fee revenues include management fees, corn origination fees, ethanol and distillers dried grains ("DDG") marketing fees, and other commissions. In the current period and in the fourth quarter of 2019 these revenues are now eliminated in consolidation as a result of the TAMH merger. (b) Prior period purchases of product include ethanol and co-products purchased from the unconsolidated ethanol LLCs. In the current period and in the fourth quarter of 2019 these purchases are now eliminated in consolidation as a result of the TAMH merger. (c) Prior period lease income includes certain railcars leased to related parties and the lease of the Company’s Albion, Michigan and Clymers, Indiana grain facilities. In the current period and in the fourth quarter of 2019 this income is now eliminated in consolidation as a result of the TAMH merger. (d) Prior period labor and benefits reimbursement includes all operations labor to the unconsolidated ethanol LLCs. In the current period and in the fourth quarter of 2019 this reimbursement is now eliminated in consolidation as a result of the TAMH merger. December 31, (in thousands) 2020 2019 Accounts receivable (e) $ 5,623 $ 10,603 Accounts payable (f) 5,251 12,303 (e) Accounts receivable represents amounts due from related parties for sales of ethanol and other various items. (f) Accounts payable represents amounts due to related parties for purchases of equipment and other various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cash equivalents and restricted cash</t>
        </is>
      </c>
      <c r="B3" s="7" t="n">
        <v>29123</v>
      </c>
      <c r="C3" s="7" t="n">
        <v>54895</v>
      </c>
    </row>
    <row r="4">
      <c r="A4" s="4" t="inlineStr">
        <is>
          <t>Accounts receivable, less allowance for doubtful accounts of $15,474 in 2020; $12,781 in 2019</t>
        </is>
      </c>
      <c r="B4" s="6" t="n">
        <v>659834</v>
      </c>
      <c r="C4" s="6" t="n">
        <v>536367</v>
      </c>
    </row>
    <row r="5">
      <c r="A5" s="4" t="inlineStr">
        <is>
          <t>Inventories</t>
        </is>
      </c>
      <c r="B5" s="6" t="n">
        <v>1300693</v>
      </c>
      <c r="C5" s="6" t="n">
        <v>1170536</v>
      </c>
    </row>
    <row r="6">
      <c r="A6" s="4" t="inlineStr">
        <is>
          <t>Commodity derivative assets – current</t>
        </is>
      </c>
      <c r="B6" s="6" t="n">
        <v>320706</v>
      </c>
      <c r="C6" s="6" t="n">
        <v>107863</v>
      </c>
    </row>
    <row r="7">
      <c r="A7" s="4" t="inlineStr">
        <is>
          <t>Other current assets</t>
        </is>
      </c>
      <c r="B7" s="6" t="n">
        <v>106053</v>
      </c>
      <c r="C7" s="6" t="n">
        <v>75681</v>
      </c>
    </row>
    <row r="8">
      <c r="A8" s="4" t="inlineStr">
        <is>
          <t>Total current assets</t>
        </is>
      </c>
      <c r="B8" s="6" t="n">
        <v>2416409</v>
      </c>
      <c r="C8" s="6" t="n">
        <v>1945342</v>
      </c>
    </row>
    <row r="9">
      <c r="A9" s="3" t="inlineStr">
        <is>
          <t>Other assets:</t>
        </is>
      </c>
    </row>
    <row r="10">
      <c r="A10" s="4" t="inlineStr">
        <is>
          <t>Goodwill</t>
        </is>
      </c>
      <c r="B10" s="6" t="n">
        <v>135709</v>
      </c>
      <c r="C10" s="6" t="n">
        <v>135360</v>
      </c>
    </row>
    <row r="11">
      <c r="A11" s="4" t="inlineStr">
        <is>
          <t>Other intangible assets, net</t>
        </is>
      </c>
      <c r="B11" s="6" t="n">
        <v>142940</v>
      </c>
      <c r="C11" s="6" t="n">
        <v>175312</v>
      </c>
    </row>
    <row r="12">
      <c r="A12" s="4" t="inlineStr">
        <is>
          <t>Operating lease assets</t>
        </is>
      </c>
      <c r="B12" s="6" t="n">
        <v>56031</v>
      </c>
      <c r="C12" s="6" t="n">
        <v>76401</v>
      </c>
    </row>
    <row r="13">
      <c r="A13" s="4" t="inlineStr">
        <is>
          <t>Other assets</t>
        </is>
      </c>
      <c r="B13" s="6" t="n">
        <v>49907</v>
      </c>
      <c r="C13" s="6" t="n">
        <v>45610</v>
      </c>
    </row>
    <row r="14">
      <c r="A14" s="4" t="inlineStr">
        <is>
          <t>Total other assets</t>
        </is>
      </c>
      <c r="B14" s="6" t="n">
        <v>384587</v>
      </c>
      <c r="C14" s="6" t="n">
        <v>432683</v>
      </c>
    </row>
    <row r="15">
      <c r="A15" s="4" t="inlineStr">
        <is>
          <t>Rail Group assets leased to others, net</t>
        </is>
      </c>
      <c r="B15" s="6" t="n">
        <v>591946</v>
      </c>
      <c r="C15" s="6" t="n">
        <v>584298</v>
      </c>
    </row>
    <row r="16">
      <c r="A16" s="4" t="inlineStr">
        <is>
          <t>Property, plant and equipment, net</t>
        </is>
      </c>
      <c r="B16" s="6" t="n">
        <v>879179</v>
      </c>
      <c r="C16" s="6" t="n">
        <v>938418</v>
      </c>
    </row>
    <row r="17">
      <c r="A17" s="4" t="inlineStr">
        <is>
          <t>Total assets</t>
        </is>
      </c>
      <c r="B17" s="6" t="n">
        <v>4272121</v>
      </c>
      <c r="C17" s="6" t="n">
        <v>3900741</v>
      </c>
    </row>
    <row r="18">
      <c r="A18" s="3" t="inlineStr">
        <is>
          <t>Current liabilities:</t>
        </is>
      </c>
    </row>
    <row r="19">
      <c r="A19" s="4" t="inlineStr">
        <is>
          <t>Short-term debt</t>
        </is>
      </c>
      <c r="B19" s="6" t="n">
        <v>403703</v>
      </c>
      <c r="C19" s="6" t="n">
        <v>147031</v>
      </c>
    </row>
    <row r="20">
      <c r="A20" s="4" t="inlineStr">
        <is>
          <t>Trade and other payables</t>
        </is>
      </c>
      <c r="B20" s="6" t="n">
        <v>957683</v>
      </c>
      <c r="C20" s="6" t="n">
        <v>873081</v>
      </c>
    </row>
    <row r="21">
      <c r="A21" s="4" t="inlineStr">
        <is>
          <t>Customer prepayments and deferred revenue</t>
        </is>
      </c>
      <c r="B21" s="6" t="n">
        <v>180160</v>
      </c>
      <c r="C21" s="6" t="n">
        <v>133585</v>
      </c>
    </row>
    <row r="22">
      <c r="A22" s="4" t="inlineStr">
        <is>
          <t>Commodity derivative liabilities – current</t>
        </is>
      </c>
      <c r="B22" s="6" t="n">
        <v>146990</v>
      </c>
      <c r="C22" s="6" t="n">
        <v>46942</v>
      </c>
    </row>
    <row r="23">
      <c r="A23" s="4" t="inlineStr">
        <is>
          <t>Current maturities of long-term debt</t>
        </is>
      </c>
      <c r="B23" s="6" t="n">
        <v>75475</v>
      </c>
      <c r="C23" s="6" t="n">
        <v>62899</v>
      </c>
    </row>
    <row r="24">
      <c r="A24" s="4" t="inlineStr">
        <is>
          <t>Accrued expenses and other current liabilities</t>
        </is>
      </c>
      <c r="B24" s="6" t="n">
        <v>167671</v>
      </c>
      <c r="C24" s="6" t="n">
        <v>176381</v>
      </c>
    </row>
    <row r="25">
      <c r="A25" s="4" t="inlineStr">
        <is>
          <t>Total current liabilities</t>
        </is>
      </c>
      <c r="B25" s="6" t="n">
        <v>1931682</v>
      </c>
      <c r="C25" s="6" t="n">
        <v>1439919</v>
      </c>
    </row>
    <row r="26">
      <c r="A26" s="4" t="inlineStr">
        <is>
          <t>Non-current operating leases</t>
        </is>
      </c>
      <c r="B26" s="6" t="n">
        <v>37177</v>
      </c>
      <c r="C26" s="6" t="n">
        <v>51091</v>
      </c>
    </row>
    <row r="27">
      <c r="A27" s="4" t="inlineStr">
        <is>
          <t>Long-term debt, less current maturities</t>
        </is>
      </c>
      <c r="B27" s="6" t="n">
        <v>916540</v>
      </c>
      <c r="C27" s="6" t="n">
        <v>1016248</v>
      </c>
    </row>
    <row r="28">
      <c r="A28" s="4" t="inlineStr">
        <is>
          <t>Deferred income taxes</t>
        </is>
      </c>
      <c r="B28" s="6" t="n">
        <v>170147</v>
      </c>
      <c r="C28" s="6" t="n">
        <v>146155</v>
      </c>
    </row>
    <row r="29">
      <c r="A29" s="4" t="inlineStr">
        <is>
          <t>Other long-term liabilities</t>
        </is>
      </c>
      <c r="B29" s="6" t="n">
        <v>55915</v>
      </c>
      <c r="C29" s="6" t="n">
        <v>51673</v>
      </c>
    </row>
    <row r="30">
      <c r="A30" s="4" t="inlineStr">
        <is>
          <t>Total liabilities</t>
        </is>
      </c>
      <c r="B30" s="6" t="n">
        <v>3111461</v>
      </c>
      <c r="C30" s="6" t="n">
        <v>2705086</v>
      </c>
    </row>
    <row r="31">
      <c r="A31" s="4" t="inlineStr">
        <is>
          <t>Commitments and contingencies</t>
        </is>
      </c>
      <c r="B31" s="4" t="inlineStr">
        <is>
          <t xml:space="preserve"> </t>
        </is>
      </c>
      <c r="C31" s="4" t="inlineStr">
        <is>
          <t xml:space="preserve"> </t>
        </is>
      </c>
    </row>
    <row r="32">
      <c r="A32" s="3" t="inlineStr">
        <is>
          <t>Shareholders’ equity:</t>
        </is>
      </c>
    </row>
    <row r="33">
      <c r="A33" s="4" t="inlineStr">
        <is>
          <t>Common shares, without par value (63,000 shares authorized; 33,599 shares issued in 2020; 33,550 shares issued in 2019)</t>
        </is>
      </c>
      <c r="B33" s="6" t="n">
        <v>138</v>
      </c>
      <c r="C33" s="6" t="n">
        <v>137</v>
      </c>
    </row>
    <row r="34">
      <c r="A34" s="4" t="inlineStr">
        <is>
          <t>Preferred shares, without par value (1,000 shares authorized; none issued)</t>
        </is>
      </c>
      <c r="B34" s="6" t="n">
        <v>0</v>
      </c>
      <c r="C34" s="6" t="n">
        <v>0</v>
      </c>
    </row>
    <row r="35">
      <c r="A35" s="4" t="inlineStr">
        <is>
          <t>Additional paid-in-capital</t>
        </is>
      </c>
      <c r="B35" s="6" t="n">
        <v>348714</v>
      </c>
      <c r="C35" s="6" t="n">
        <v>345359</v>
      </c>
    </row>
    <row r="36">
      <c r="A36" s="4" t="inlineStr">
        <is>
          <t>Treasury shares, at cost (45 in 2020; 207 in 2019)</t>
        </is>
      </c>
      <c r="B36" s="6" t="n">
        <v>-966</v>
      </c>
      <c r="C36" s="6" t="n">
        <v>-7342</v>
      </c>
    </row>
    <row r="37">
      <c r="A37" s="4" t="inlineStr">
        <is>
          <t>Accumulated other comprehensive loss</t>
        </is>
      </c>
      <c r="B37" s="6" t="n">
        <v>-12076</v>
      </c>
      <c r="C37" s="6" t="n">
        <v>-7231</v>
      </c>
    </row>
    <row r="38">
      <c r="A38" s="4" t="inlineStr">
        <is>
          <t>Retained earnings</t>
        </is>
      </c>
      <c r="B38" s="6" t="n">
        <v>626081</v>
      </c>
      <c r="C38" s="6" t="n">
        <v>642687</v>
      </c>
    </row>
    <row r="39">
      <c r="A39" s="4" t="inlineStr">
        <is>
          <t>Total shareholders’ equity of The Andersons, Inc.</t>
        </is>
      </c>
      <c r="B39" s="6" t="n">
        <v>961891</v>
      </c>
      <c r="C39" s="6" t="n">
        <v>973610</v>
      </c>
    </row>
    <row r="40">
      <c r="A40" s="4" t="inlineStr">
        <is>
          <t>Noncontrolling interests</t>
        </is>
      </c>
      <c r="B40" s="6" t="n">
        <v>198769</v>
      </c>
      <c r="C40" s="6" t="n">
        <v>222045</v>
      </c>
    </row>
    <row r="41">
      <c r="A41" s="4" t="inlineStr">
        <is>
          <t>Total equity</t>
        </is>
      </c>
      <c r="B41" s="6" t="n">
        <v>1160660</v>
      </c>
      <c r="C41" s="6" t="n">
        <v>1195655</v>
      </c>
    </row>
    <row r="42">
      <c r="A42" s="4" t="inlineStr">
        <is>
          <t>Total liabilities and equity</t>
        </is>
      </c>
      <c r="B42" s="7" t="n">
        <v>4272121</v>
      </c>
      <c r="C42" s="7" t="n">
        <v>3900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operations include four reportable business segments that are distinguished primarily on the basis of products and services offered as well as the structure of management. The Trade business includes commodity merchandising and the operation of terminal grain elevator facilities. The Ethanol business purchases and sells ethanol, and provides risk management, origination and management services to ethanol production facilities. The Plant Nutrient business manufactures and distributes agricultural inputs, primary nutrients and specialty fertilizers, to dealers and farmers, along with turf care and corncob-based products. Rail operations include the leasing, marketing and fleet management of railcars and other assets, railcar repair and metal fabrication. Included in Other are the corporate level costs not attributed to an operating segment. In January 2020, the Company moved its Lansing Vermont DDG business from the Trade group to the Ethanol group as part of internal restructuring efforts. Prior year results have been recast to reflect this change. During the third quarter of 2020, the Company announced a change in the management structure of the business. The Trade and Ethanol Groups and the Rail and Plant Nutrient Groups were combined to be led by one Company president each. The Company considered current accounting guidance concluding that its reportable operating segments would not change under the new management structure as the aggregation criteria could not be me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Year ended December 31, (in thousands) 2020 2019 2018 Revenues from external customers Trade $ 6,141,402 $ 6,144,526 $ 1,433,660 Ethanol 1,260,259 1,211,997 747,009 Plant Nutrient 662,959 646,730 690,536 Rail 143,816 166,938 174,177 Total $ 8,208,436 $ 8,170,191 $ 3,045,382 Year ended December 31, (in thousands) 2020 2019 2018 Interest expense (income) Trade $ 21,974 $ 34,843 $ 11,845 Ethanol 7,461 943 (1,890) Plant Nutrient 5,805 7,954 6,499 Rail 17,491 16,486 11,377 Other (1,456) (535) 17 Total $ 51,275 $ 59,691 $ 27,848 Year ended December 31, (in thousands) 2020 2019 2018 Equity in earnings (losses) of affiliates Trade $ 638 $ (6,835) $ 12,932 Ethanol — (524) 14,209 Total $ 638 $ (7,359) $ 27,141 Year ended December 31, (in thousands) 2020 2019 2018 Other income, net Trade $ 11,954 $ 11,142 $ 843 Ethanol 2,795 913 2,766 Plant Nutrient 1,274 4,903 2,495 Rail 2,885 1,583 3,516 Other 1,540 1,568 6,382 Total $ 20,448 $ 20,109 $ 16,002 Year ended December 31, (in thousands) 2020 2019 2018 Income (loss) before income taxes attributable to the Company Trade $ 24,687 $ (17,328) $ 21,715 Ethanol (25,413) 50,907 27,076 Plant Nutrient 16,015 9,159 12,030 Rail 2,607 15,090 17,379 Other (20,445) (26,470) (24,785) Income (loss) before income taxes attributable to the Company (2,549) 31,358 53,415 Income (loss) attributable to noncontrolling interests (21,925) (3,247) (259) Income (loss) before income taxes $ (24,474) $ 28,111 $ 53,156 Year ended December 31, (in thousands) 2020 2019 Identifiable assets Trade $ 2,486,412 $ 2,012,060 Ethanol 666,839 690,548 Plant Nutrient 374,653 383,781 Rail 676,154 693,931 Other 68,063 120,421 Total $ 4,272,121 $ 3,900,741 Year ended December 31, (in thousands) 2020 2019 2018 Capital expenditures Trade $ 14,911 $ 31,173 $ 17,203 Ethanol 39,791 104,023 101,320 Plant Nutrient 16,565 20,413 15,723 Rail 4,422 1,827 5,295 Other 1,458 3,548 3,038 Total $ 77,147 $ 160,984 $ 142,579 Year ended December 31, (in thousands) 2020 2019 2018 Depreciation and amortization Trade $ 44,627 $ 50,973 $ 16,062 Ethanol 73,224 23,727 6,136 Plant Nutrient 25,407 25,985 26,871 Rail 35,573 34,122 29,164 Other 9,807 11,359 12,064 Total $ 188,638 $ 146,166 $ 90,297 Year ended December 31, (in thousands) 2020 2019 2018 Revenues from external customers by geographic region United States $ 6,315,055 $ 6,350,643 $ 2,832,007 Canada 526,143 666,289 136,439 Mexico 246,523 294,644 34 Other 1,120,715 858,615 76,902 Total $ 8,208,436 $ 8,170,191 $ 3,045,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leases certain grain handling and storage facilities, ethanol storage terminals, warehouse space, railcars, locomotives, barge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the Company's Consolidated Balance Sheets related to leases: December 31, (in thousands) Consolidated Balance Sheet Classification 2020 2019 Assets Operating lease assets Right of use assets, net $ 56,031 $ 76,401 Finance lease assets Property, plant and equipment, net 25,921 23,723 Finance lease assets Rail assets leased to others, net 15,824 17,465 Total leased assets 97,776 117,589 Liabilities Current operating leases Accrued expenses and other current liabilities 19,575 25,700 Non-current operating leases Long-term lease liabilities 37,177 51,091 Total operating lease liabilities 56,752 76,791 Current finance leases Current maturities of long-term debt 2,914 17,636 Non-current finance leases Long-term debt 36,394 21,501 Total finance lease liabilities 39,308 39,137 Total lease liabilities $ 96,060 $ 115,928 The components of lease cost recognized within the Company's Consolidated Statement of Operations were as follows: Year ended December 31, (in thousands) Statement of Operations Classification 2020 2019 Lease cost: Operating lease cost Cost of sales and merchandising revenues $ 21,127 $ 26,230 Operating lease cost Operating, administrative and general expenses 10,990 13,711 Finance lease cost Amortization of right-of-use assets Cost of sales and merchandising revenues 1,451 357 Amortization of right-of-use assets Operating, administrative and general expenses 1,008 1,119 Interest expense on lease liabilities Interest expense 1,289 1,023 Other lease cost (a) Cost of sales and merchandising revenues 663 822 Other lease cost (a) Operating, administrative and general expenses 260 322 Total lease cost $ 36,788 $ 43,584 (a) Other lease cost includes short-term lease costs and variable lease costs.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 average remaining lease terms. As of December 31, Weighted Average Remaining Lease Term 2020 2019 Operating leases 4.6 years 4.1 years Finance leases 7.4 years 6.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 average discount rate used to measure the Company's lease liabilities. As of December 31, Weighted Average Discount Rate 2020 2019 Operating leases 3.96 % 3.88 % Finance leases 3.42 % 3.72 % Supplemental Cash Flow Information Related to Leases Year ended December 31, (in thousands) 2020 2019 Cash paid for amounts included in the measurement of lease liabilities: Operating cash flows from operating leases $ 28,444 $ 25,304 Operating cash flows from finance leases 1,289 1,023 Financing cash flows from finance leases 4,115 1,973 Right-of-use assets obtained in exchange for lease obligations: Operating leases 15,160 29,427 Finance leases 4,672 16,998 Maturity Analysis of Leases Liabilities December 31, 2020 (in thousands) Operating Leases Finance Leases Total 2021 $ 21,262 $ 3,995 $ 25,257 2022 14,698 4,002 18,700 2023 10,389 4,003 14,392 2024 5,552 3,875 9,427 2025 2,233 2,931 5,164 Thereafter 7,067 26,547 33,614 Total lease payments 61,201 45,353 106,554 Less: interest 4,449 6,045 10,494 Total $ 56,752 $ 39,308 $ 96,060 December 31, 2019 (in thousands) Operating Leases Finance Leases Total 2020 $ 28,145 $ 18,185 $ 46,330 2021 19,230 2,334 21,564 2022 13,574 2,341 15,915 2023 9,887 2,342 12,229 2024 5,567 2,176 7,743 Thereafter 6,956 16,154 23,110 Total lease payments 83,359 43,532 126,891 Less: interest 6,568 4,395 10,963 Total $ 76,791 $ 39,137 $ 115,928 Future Minimum Lease Payments Receivable (for leases in effect as of December 31, 2020) (in thousands) Operating Leases Sales-type and Direct Financing Leases 2021 $ 68,261 $ 1,378 2022 44,530 1,378 2023 26,536 365 2024 17,480 — 2025 11,902 — Thereafter 19,573 — Total $ 188,282 $ 3,121 </t>
        </is>
      </c>
    </row>
    <row r="5">
      <c r="A5" s="4" t="inlineStr">
        <is>
          <t>Leases</t>
        </is>
      </c>
      <c r="B5" s="4" t="inlineStr">
        <is>
          <t xml:space="preserve">LeasesThe Company leases certain grain handling and storage facilities, ethanol storage terminals, warehouse space, railcars, locomotives, barge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the Company's Consolidated Balance Sheets related to leases: December 31, (in thousands) Consolidated Balance Sheet Classification 2020 2019 Assets Operating lease assets Right of use assets, net $ 56,031 $ 76,401 Finance lease assets Property, plant and equipment, net 25,921 23,723 Finance lease assets Rail assets leased to others, net 15,824 17,465 Total leased assets 97,776 117,589 Liabilities Current operating leases Accrued expenses and other current liabilities 19,575 25,700 Non-current operating leases Long-term lease liabilities 37,177 51,091 Total operating lease liabilities 56,752 76,791 Current finance leases Current maturities of long-term debt 2,914 17,636 Non-current finance leases Long-term debt 36,394 21,501 Total finance lease liabilities 39,308 39,137 Total lease liabilities $ 96,060 $ 115,928 The components of lease cost recognized within the Company's Consolidated Statement of Operations were as follows: Year ended December 31, (in thousands) Statement of Operations Classification 2020 2019 Lease cost: Operating lease cost Cost of sales and merchandising revenues $ 21,127 $ 26,230 Operating lease cost Operating, administrative and general expenses 10,990 13,711 Finance lease cost Amortization of right-of-use assets Cost of sales and merchandising revenues 1,451 357 Amortization of right-of-use assets Operating, administrative and general expenses 1,008 1,119 Interest expense on lease liabilities Interest expense 1,289 1,023 Other lease cost (a) Cost of sales and merchandising revenues 663 822 Other lease cost (a) Operating, administrative and general expenses 260 322 Total lease cost $ 36,788 $ 43,584 (a) Other lease cost includes short-term lease costs and variable lease costs.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 average remaining lease terms. As of December 31, Weighted Average Remaining Lease Term 2020 2019 Operating leases 4.6 years 4.1 years Finance leases 7.4 years 6.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 average discount rate used to measure the Company's lease liabilities. As of December 31, Weighted Average Discount Rate 2020 2019 Operating leases 3.96 % 3.88 % Finance leases 3.42 % 3.72 % Supplemental Cash Flow Information Related to Leases Year ended December 31, (in thousands) 2020 2019 Cash paid for amounts included in the measurement of lease liabilities: Operating cash flows from operating leases $ 28,444 $ 25,304 Operating cash flows from finance leases 1,289 1,023 Financing cash flows from finance leases 4,115 1,973 Right-of-use assets obtained in exchange for lease obligations: Operating leases 15,160 29,427 Finance leases 4,672 16,998 Maturity Analysis of Leases Liabilities December 31, 2020 (in thousands) Operating Leases Finance Leases Total 2021 $ 21,262 $ 3,995 $ 25,257 2022 14,698 4,002 18,700 2023 10,389 4,003 14,392 2024 5,552 3,875 9,427 2025 2,233 2,931 5,164 Thereafter 7,067 26,547 33,614 Total lease payments 61,201 45,353 106,554 Less: interest 4,449 6,045 10,494 Total $ 56,752 $ 39,308 $ 96,060 December 31, 2019 (in thousands) Operating Leases Finance Leases Total 2020 $ 28,145 $ 18,185 $ 46,330 2021 19,230 2,334 21,564 2022 13,574 2,341 15,915 2023 9,887 2,342 12,229 2024 5,567 2,176 7,743 Thereafter 6,956 16,154 23,110 Total lease payments 83,359 43,532 126,891 Less: interest 6,568 4,395 10,963 Total $ 76,791 $ 39,137 $ 115,928 Future Minimum Lease Payments Receivable (for leases in effect as of December 31, 2020) (in thousands) Operating Leases Sales-type and Direct Financing Leases 2021 $ 68,261 $ 1,378 2022 44,530 1,378 2023 26,536 365 2024 17,480 — 2025 11,902 — Thereafter 19,573 — Total $ 188,282 $ 3,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Specifically, the Company is party to a non-regulatory litigation claim, which is in response to penalties and fines paid to regulatory entities by a previously unconsolidated subsidiary in 2018 for the settlement of matters which focused on certain trading activity. While the Company believes it has meritorious defenses against the suit, the ultimate resolution of the matter could result in a loss in excess of the amount accrued. Given the preliminary status of the claim, the Company does not believe the excess, net of the acquisition-related indemnity, is determinable. The estimated losses for all other outstanding claims that are considered reasonably possible are not material. Commitments As of December 31, 2020, the Company carries $1.0 million in industrial revenue bonds with the City of Colwich, Kansas (the "City") that mature in 2029, and leases back facilities owned by the City that the Company recorded as property, plant, and equipment, net, on its Consolidated Balance Sheets under a capital lease. The lease payment on the facilities is sufficient to pay principal and interest on the bonds. Because the Company owns all of the outstanding bonds, has a legal right to set-off, and intends to set-off the corresponding lease and interest payment, the Company netted the capital lease obligation with the bond asset and, in turn, reflected no amount for the obligation or the corresponding asset on its Consolidated Balance Sheets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Abstract]</t>
        </is>
      </c>
    </row>
    <row r="4">
      <c r="A4" s="4" t="inlineStr">
        <is>
          <t>Stock Compensation Plans</t>
        </is>
      </c>
      <c r="B4" s="4" t="inlineStr">
        <is>
          <t>Stock Compensation Plans The Company's 2019 Long-Term Incentive Compensation Plan, dated February 22, 2019 and subsequently approved by Shareholders on May 10, 2019, is authorized to issue up to 2.3 million shares of common stock as options, share appreciation rights, restricted shares and units, performance shares and units and other stock or cash-based awards. Approximately 1.0 million shares remain available for issuance at December 31, 2020. Stock-based compensation expense for all stock-based compensation awards are based on the grant-date fair value. The Company recognizes these compensation costs on a straight-line basis over the requisite service period of the award. Forfeitures are estimated at the date of grant based on historical experience. Total compensation expense recognized in the Consolidated Statements of Operations for all stock compensation programs was $10.2 million, $16.2 million, and $6.6 million in 2020, 2019 and 2018, respectively. Of the expense recognized, approximately $4.3 million and $9.4 million were related to awards granted as part of the Lansing Acquisition 2018 Inducement and Retention Award Plan for the years ended December 31, 2020 and 2019, respectively. Non-Qualified Stock Options ("Options") In 2015, the Company granted 325 thousand non-qualified stock options upon hiring of a senior executive. The fair value of the options was estimated at the date of grant under the Black-Scholes option pricing model. The options have a term of seven years with a weighted average exercise price of $35.40 and have since fully vested. All non-qualified stock options remain outstanding as of December 31, 2020. Restricted Stock Awards ("RSAs") These awards carry voting and dividend equivalent rights upon vesting; however, sale of the shares is restricted prior to vesting. RSAs graded vest over a period of 3 years. Total restricted stock expense is equal to the market value of the Company's common shares on the date of the award and is recognized over the service period on a straight-line basis. A summary of the status of the Company's non-vested RSAs as of December 31, 2020, and changes during the period then ended, is presented below: Shares (in thousands) Weighted-Average Grant-Date Fair Value Non-vested at January 1, 2020 707 $ 34.99 Granted 284 18.35 Vested (413) 32.68 Forfeited (11) 25.94 Non-vested at December 31, 2020 567 $ 28.50 Year ended December 31, 2020 2019 2018 Total fair value of shares vested (in thousands) $ 13,510 $ 8,225 $ 4,681 Weighted average fair value of RSAs granted $ 18.35 $ 33.87 $ 34.36 As of December 31, 2020, there was $3.5 million of total unrecognized compensation cost related to non-vested RSAs that is expected to be recognized over a weighted-average period of 1.3 years. Earnings Per Share-Based Performance Share Units (“EPS PSUs”) Each EPS PSU gives the participant the right to receive common shares dependent on the achievement of specified performance results over a 3-year performance period. At the end of the performance period, the number of shares of stock issued will be determined by adjusting the award upward or downward from a target award. Fair value of EPS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Currently, the Company is accounting for the awards granted in 2020, 2019 and 2018 at 10%, 0% and 0% of the maximum amount available for issuance, respectively. EPS PSUs Activity A summary of the status of the Company's EPS PSUs as of December 31, 2020, and changes during the period then ended, is presented below: Shares (in thousands) Weighted-Average Grant-Date Fair Value Non-vested at January 1, 2020 263 $ 32.58 Granted 203 19.06 Vested — — Forfeited (122) 32.71 Non-vested at December 31, 2020 344 $ 24.58 Year ended December 31, 2020 2019 2018 Weighted average fair value of EPS PSUs granted $ 19.06 $ 27.23 $ 35.36 As of December 31, 2020, there was $0.2 million unrecognized compensation cost related to non-vested EPS PSUs that is expected to be recognized over a weighted-average period of 1.4 years. Total Shareholder Return-Based Performance Share Units (“TSR PSUs”) Each TSR PSU gives the participant the right to receive common shares dependent on total shareholder return over a 3-year period. At the end of the period, the number of shares of stock issued will be determined by adjusting the award upward or downward from a target award. Fair value of TSR PSUs was estimated at the date of grant using a Monte Carlo Simulation with the following assumptions: Expected volatility was estimated based on the historical volatility of the Company's common shares over the 2.83 year period prior to the grant date. The average expected life was based on the contractual term of the plan. The risk-free rate is based on the U.S. Treasury Strips available with maturity period consistent with the expected life. 2020 Risk free interest rate 0.85% Dividend yield —% Volatility factor of the expected market price of the common shares 33% Expected term (in years) 2.83 Correlation coefficient 0.43 TSR PSUs Activity A summary of the status of the Company's TSR PSUs as of December 31, 2020, and changes during the period then ended, is presented below: Shares (in thousands) Weighted-Average Grant-Date Fair Value Non-vested at January 1, 2020 263 $ 46.85 Granted 203 16.80 Vested — — Forfeited (122) 39.32 Non-vested at December 31, 2020 344 $ 31.83 Year ended December 31, 2020 2019 2018 Weighted average fair value of TSR PSUs granted $ 16.80 $ 49.20 $ 46.51 As of December 31, 2020, there was approximately $1.8 million unrecognized compensation cost related to non-vested TSR PSUs that is expected to be recognized over a weighted-average period of 1.5 years. Employee Share Purchase Plan (the “ESP Plan”) The Company's 2019 ESP Plan is authorized to issue up to 230 thousand common shares. The ESP Plan allows employees to purchase common shares through payroll withholdings. The Company has approximately 173 thousand common shares remaining available for issuance to and purchase by employees under this plan. The ESP Plan also contains an option component. The purchase price per share under the ESP Plan is the lower of the market price at the beginning or end of the year. The Company records a liability for withholdings not yet applied towards the purchase of common stock. This liability is included in Accrued expenses and other current liabilities on the Consolidated Balance Sheets. The fair value of the option component of the ESP Plan is estimated at the date of grant under the Black-Scholes option pricing model with the following assumptions at the grant date. Expected volatility was estimated based on the historical volatility of the Company's common shares over the past year. The average expected life was based on the contractual term of the plan. The risk-free rate is based on the U.S. Treasury yield curve rate with a one year term. Forfeitures are estimated at the date of grant based on historical experience. Year ended December 31, 2020 2019 2018 Risk free interest rate 1.59 % 1.59 % 2.57 % Dividend yield 2.71 % 2.27 % 2.23 % Volatility factor of the expected market price of the common shares 36 % 36 % 33 % Expected life for the options (in years) 1.0 1.0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Business Acquisitions On October 1, 2019, The Andersons entered into an agreement with Marathon to merge TAAE, TACE, TAME and the Company's wholly-owned subsidiary, The Andersons Denison Ethanol LLC into a new legal entity, The Andersons Marathon Holdings LLC. As a result of the merger, The Andersons and Marathon now own 50.1% and 49.9% of the equity in TAMH, respectively. Total consideration transferred by the Company to complete the acquisition of TAMH was $182.9 million. The Company transferred non-cash consideration of $7.3 million and its equity values of the previously mentioned LLCs. The purchase price allocation was finalized in the second quarter of 2020. A summary of the consideration given is as follows: (in thousands) Non-cash consideration $ 7,318 Investments contributed at fair value 124,662 Investment contributed at cost 50,875 Total purchase price consideration $ 182,855 The final purchase price allocation at October 1, 2019, is as follows: (in thousands) Cash and cash equivalents $ 47,042 Accounts receivable 12,175 Inventories 31,765 Other current assets 2,638 Goodwill 3,075 Right of use asset 5,200 Other assets, net 861 Property, plant and equipment, net 321,380 424,136 Trade and other payables 13,461 Accrued expense and other current liabilities 3,011 Other long-term liabilities 292 Long-term lease liabilities 2,230 Long-term debt, including current maturities 47,886 66,880 Noncontrolling Interest 174,401 Net Assets Acquired $ 182,855 Removal of preexisting ownership interest $ (88,426) Pre-tax gain on derecognition of preexisting ownership interest $ 36,286 Asset and liability account balances in the opening balance sheet above include the previously consolidated TADE investment balances at carryover basis. The $3.1 million of goodwill recognized is primarily attributable to expected synergies and the assembled workforce of TAMH. None of the goodwill is deductible for income tax purposes. Due to finalization of the purchase price accounting as well as adjustments to deferred income taxes during the second quarter, goodwill increased $0.4 million, other long-term liabilities increased $0.1 million and noncontrolling interest increased $0.3 million. The fair value in the opening balance sheet of the 49.9% noncontrolling interest in TAMH was finalized at $174.4 million. The fair value was estimated based on 49.9% of the total equity value of TAMH based on the transaction price for the 50.1% stake in TAMH, considering the consideration transferred noted above. Pro Forma Financial Information (Unaudited) The summary pro forma financial information for the periods presented below gives effect to the TAMH acquisition as if it had occurred at January 1, 2019. Year ended December 31, (in thousands) 2020 2019 Net sales $ 8,208,436 $ 8,377,863 Net loss (14,215) (24,475) Pro forma net income was also adjusted to account for the tax effects of the pro forma adjustments noted above using a statutory tax rate of 25%. The pro forma amounts for net income above have been adjusted to reflect additional depreciation and amortization that would have been charged assuming the fair value adjustments to Property, plant and equipment had been applied on January 1, 2019 related to the TAMH merger.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s that the Company believes are achie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by reportable segment for the years ended December 31, 2020, 2019 and 2018 are as follows: (in thousands) Trade Ethanol Rail Plant Nutrient Total Balance at January 1, 2018 $ 1,171 $ — $ 4,167 $ 686 $ 6,024 Acquisitions — — — — — Impairments — — — — — Balance at December 31, 2018 1,171 — 4,167 686 6,024 Acquisitions 126,610 2,726 — — 129,336 Impairments — — — — — Balance at December 31, 2019 127,781 2,726 4,167 686 135,360 Reorganization (a) (5,714) 5,714 — — — Acquisitions (b) — 349 — — 349 Impairments — — — — — Balance at December 31, 2020 $ 122,067 $ 8,789 $ 4,167 $ 686 $ 135,709 (a) Reorganization related to move of the DDG business line from the Trade to Ethanol segment. (b) Acquisitions represent the TAMH acquisitions finalized goodwill allocation. Goodwill for the Trade segment is $122.1 million, net of accumulated impairment losses of $46.4 million as of December 31, 2020. Goodwill for the Plant Nutrient segment is $0.7 million, net of accumulated impairment losses of $68.9 million as of December 31, 2020. The Company had goodwill of approximately $135.7 million at December 31, 2020, which includes approximately $80.8 million related to the Company's Grain Storage and Merchandising (GSM) reporting unit, approximately $41.3 million related to the Company's Food and Specialty Ingredients (FSI) reporting unit, approximately $8.8 million related to the Company's Ethanol reporting unit. The remaining goodwill balances are split between the Rail Repair and Lawn reporting units of approximately $4.2 million and $0.7 million, respectively. Goodwill is tested for impairment annually as of October 1, or more frequently if impairment indicators arise. The Company uses a one-step quantitative approach that compares the business enterprise value ("BEV") of each reporting unit with its carrying value. The BEV was computed based on both an income approach (discounted cash flows) and a market approach. The income approach uses a reporting unit's estimated future cash flows, discounted at the weighted average cost of capital ("WACC") of a hypothetical third-party buyer. The WACC is the rate used to discount each reporting unit’s estimated future cash flows. The WACC is calculated based on the proportionate weighting of the cost of debt and equity. The cost of equity is based on a risk-free interest rate and an equity risk factor, which is derived from public companies similar to the reporting units and which captures the perceived risks and uncertainties associated with the reporting unit's cash flows. The cost of debt is the rate that a prudent investor would require to lend money to the reporting units on an after tax basis and is estimated based on a market-derived analysis of corporate bond yields. The cost of debt and equity is weighted based on the debt to market capitalization ratio of publicly traded companies with similarities to the reporting units being tested. The WACC applied in each reporting unit's last quantitative test ranged from 8.75% to 10.75% which includes a company specific risk premium range from 2.0% to 4.0%. Differences in the WACC used between reporting units is primarily due to distinct risks and uncertainties regarding the cash flows of the different reporting units. The market approach estimates fair value by applying cash flow multiples to the reporting unit's operating performance. The multiples are derived from comparable publicly traded companies with similar operating and investment characteristics to the reporting unit. Any excess of the carrying value of the goodwill over the BEV will be recorded as an impairment loss. The calculation of the BEV is based on significant unobservable inputs, such as price trends, customer demand, material costs and discount rates, and are classified as Level 3 in the fair value hierarchy. There can be no assurance that anticipated financial results will be achieved and the goodwill balances remain susceptible to future impairment charges. The goodwill related to the Ethanol, GSM and FSI reporting units are determined to have the greatest risk of future impairment charges given the difference (approximately 6%, 9% and 14%, respectively) between the BEV and carrying value of these reporting units as of the Company's annual impairment test date. The BEVs of the Company's other reporting units more substantially exceed their carrying values. If the Company's projected future cash flows were lower, or if the assumed weighted average cost of capital were higher, the testing performed at year-end may have indicated an impairment of the goodwill related to one or more of the Company's reporting units. Any impairment charges that the Company may take in the future could be material to its consolidated results of operations and financial condition. No goodwill impairment charges were incurred in the years ended December 31, 2020, 2019 or 2018 as a result of our annual impairment testing. The Company's other intangible assets are as follows: (in thousands) Useful Life Original Cost Accumulated Amortization Net Book Value December 31, 2020 Intangible asset class Customer list 3 to 10 $ 131,432 $ 45,946 $ 85,486 Non-compete agreements 1 to 7 21,346 15,711 5,635 Supply agreement 10 to 10 9,060 6,988 2,072 Technology 10 to 10 13,400 7,538 5,862 Trademarks and patents 7 to 10 15,810 10,764 5,046 Lease intangible 1 to 8 8,195 5,368 2,827 Software 2 to 10 89,038 53,626 35,412 Other 3 to 5 1,009 409 600 $ 289,290 $ 146,350 $ 142,940 December 31, 2019 Intangible asset class Customer list 3 to 10 $ 131,832 $ 33,971 $ 97,861 Non-compete agreement 1 to 7 23,813 12,446 11,367 Supply agreement 10 to 10 9,060 6,526 2,534 Technology 10 to 10 13,400 6,197 7,203 Trademarks and patents 7 to 10 15,810 9,491 6,319 Lease intangible 1 to 8 9,744 4,600 5,144 Software 2 to 10 90,836 46,010 44,826 Other 3 to 5 445 387 58 $ 294,940 $ 119,628 $ 175,312 Amortization expense for intangible assets was $32.2 million, $35.4 million and $19.1 million for 2020, 2019 and 2018, respectively. Expected future annual amortization expense for the above assets is as follows: 2021 -- $30.8 million; 2022 -- $23.5 million; 2023 -- $22.3 million; 2024 -- $19.0 million; and 2025 -- $12.6 million. In December 2019, the Company recorded impairment charges of $2.5 million for intangibles in the Trade segment related to a frac sand non-compete agreement. The Company also recorded a $2.2 million impairment charge for brand related intangibles within the Plant Nutrient segment in the fourth qua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Assets</t>
        </is>
      </c>
      <c r="B1" s="2" t="inlineStr">
        <is>
          <t>12 Months Ended</t>
        </is>
      </c>
    </row>
    <row r="2">
      <c r="B2" s="2" t="inlineStr">
        <is>
          <t>Dec. 31, 2020</t>
        </is>
      </c>
    </row>
    <row r="3">
      <c r="A3" s="3" t="inlineStr">
        <is>
          <t>Property, Plant and Equipment [Abstract]</t>
        </is>
      </c>
    </row>
    <row r="4">
      <c r="A4" s="4" t="inlineStr">
        <is>
          <t>Sale of Assets</t>
        </is>
      </c>
      <c r="B4" s="4" t="inlineStr">
        <is>
          <t>Property, Plant and Equipment The components of property, plant and equipment are as follows: December 31, (in thousands) 2020 2019 Land $ 40,222 $ 40,442 Land improvements and leasehold improvements 96,700 103,148 Buildings and storage facilities 387,992 373,961 Machinery and equipment 925,074 835,156 Construction in progress 19,725 59,993 1,469,713 1,412,700 Less: accumulated depreciation (590,534) (474,282) Property, plant and equipment, net $ 879,179 $ 938,418 Capitalized interest was de minimis and $2.2 million for the years ended December 31, 2020 and 2019, respectively. Depreciation expense on property, plant and equipment amounted to $125.7 million, $82.3 million and $46.5 million for the years ended 2020, 2019 and 2018, respectively. The large increase in depreciation expense from the prior years was due to the TAMH merger in October of 2019 and ELEMENT starting its operations in August of 2019. In December 2019, the Company recorded charges of $32.3 million for impairment of property, plant and equipment in the Trade segment related to its frac sand assets. The Company also recorded a $3.7 million impairment of property, plant, and equipment in the Trade segment related to its Tennessee grain assets, of which $3.1 million was recorded in the second quarter of 2019. In June 2018, the Company recorded charges totaling $1.6 million for impairment of property, plant and equipment in the Trade segment related to assets that were reclassified as assets held for sale at June 30, 2018 and were sold in the third quarter of 2018. Rail Assets The components of the Rail assets leased to others are as follows: December 31, (in thousands) 2020 2019 Rail assets leased to others $ 750,473 $ 723,004 Less: accumulated depreciation (158,527) (138,706) Rail assets, net $ 591,946 $ 584,298 Depreciation expense on Rail assets leased to others amounted to $30.8 million, $28.5 million and $24.7 million for the years ended 2020, 2019 and 2018, respectively. In June 2018, the Company recorded charges of $4.7 million for impairment of Rail assets leased to others that had been reclassified as assets held for sale at June 30, 2018. These assets were sold during the second half of 2018. There were no Rail asset impairment charges taken in 2019 or 2020. During 2020, the Company sold part of its grain assets in Geneva, New York plus working capital during the third quarter for $11.6 million resulting in a pre-tax gain of $1.4 million recorded in Other income, net. During 2019, the Company sold the agronomy assets of ANDE Canada (formerly Thompsons Limited), a wholly owned subsidiary, in Ontario, Canada for $25.1 million resulting in a pre-tax gain of $5.7 million recorded in Other income, net. The Company sold its farm center assets in Bay City, Michigan for $4.6 million resulting in a pre-tax gain of $2.9 million recorded in Other income, net. The Company sold its assets in Union City, Tennessee for $0.6 million resulting in a pre-tax loss of $0.6 million in Other income, net. During 2018, the Company sold its grain elevators in Humboldt, Kenton and Dyer, Tennessee for $19.5 million plus working capital during the second quarter of 2018 and its Como location for $1.3 million plus working capital during the third quarter of 2018. The Company sold one of its convertible preferred security investments for $6.4 million and recorded a pre-tax gain of $3.9 million in Other income, net. The Company sold fifty barge vessels for $26.9 million and recorded a pre-tax gain of $2.4 million in Other income, net. The Company sold its final retail property for $4.9 million and recorded a nominal ga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1, 2021, The Andersons, Inc. entered into a credit agreement that includes a short term $250 million term note for working capital needs in which the entire stated principal is due on December 31, 2021. Borrowings under the credit agreement bear interest at variable interest rates, which are based on LIBOR plus an applicable spread. On February 4, 2021, The Andersons, Inc. completed the second amendment to its credit agreement dated January 11, 2019. The amendment, which replaces an underwritten bridge loan received on January 21, 2021, provides for a short term $250 million term note in which the entire stated principal is due on December 31, 2021. The term note will bear interest at variable interest rates, which are based on LIBOR plus an applicable sprea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Consolidated Valuation and Qualifying Accounts</t>
        </is>
      </c>
      <c r="B4" s="4" t="inlineStr">
        <is>
          <t>SCHEDULE II - CONSOLIDATED VALUATION AND QUALIFYING ACCOUNTS Additions Description (in thousands) Balance at beginning of period Charged to costs and expenses Charged to other accounts Deductions (1) Balance at end of period Allowance for doubtful accounts receivable 2020 $ 12,781 $ 7,042 $ — $ (4,349) $ 15,474 2019 8,325 4,678 — (222) 12,781 2018 9,156 542 — (1,373) 8,325 (1) Uncollectible accounts written off, net of recoveries and adjustments to estimates for the allowance for doubtful accounts receivable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se Consolidated Financial Statements include the accounts of The Andersons, Inc. and its wholly owned and controlled subsidiaries (the “Company”). All material intercompany accounts and transactions are eliminated in consolidation. Investments in unconsolidated entities in which the Company has significant influence, but not control, are accounted for using the equity method of accounting. At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On October 1, 2019, the Company entered into an agreement with Marathon Petroleum Corporation to merge The Andersons Albion Ethanol LLC (“TAAE”), The Andersons Clymers Ethanol LLC (“TACE”), The Andersons Marathon Ethanol LLC (“TAME”) and the Company's wholly-owned subsidiary, The Andersons Denison Ethanol LLC (“TADE”), into a new legal entity, The Andersons Marathon Holdings LLC ("TAMH"). The Company evaluated its interest in TAMH and determined that TAMH is a VIE and that the Company is the primary beneficiary of TAMH. This is due to the fact that the Company has both the power to direct the activities that most significantly impact TAMH and the obligation to absorb losses or the right to receive benefits from TAMH. Therefore, the Company consolidated TAMH in its financial statements. On March 2, 2018, the Company invested in ELEMENT. The Company owns 51% of ELEMENT and ICM, Inc. owns the remaining 49% interest. As part of the Company’s investment into ELEMENT, the Company and ICM, Inc. entered into a number of agreements. Most notably, ICM, Inc. will operate the facility under a management contract and manage the initial construction of the facility, while the Company will provide corn origination, ethanol marketing, and risk management services. The Company evaluated its interest in ELEMENT and determined that ELEMENT is a VIE and that the Company is the primary beneficiary of ELEMENT. This is due to the fact that the Company has both the power to direct the activities that most significantly impact ELEMENT and the obligation to absorb losses or the right to receive benefits from ELEMENT. Therefore, the Company consolidates ELEMENT.</t>
        </is>
      </c>
    </row>
    <row r="5">
      <c r="A5" s="4" t="inlineStr">
        <is>
          <t>Use of Estimates and Assumptions</t>
        </is>
      </c>
      <c r="B5" s="4" t="inlineStr">
        <is>
          <t>Use of Estimates and Assumptions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Cash Equivalents and Restricted Cash Cash and cash equivalents include cash and short-term investments with an initial maturity of three months or less. The carrying values of these assets approximate their fair values.</t>
        </is>
      </c>
    </row>
    <row r="7">
      <c r="A7" s="4" t="inlineStr">
        <is>
          <t>Accounts Receivable and Allowance for Doubtful Accounts</t>
        </is>
      </c>
      <c r="B7" s="4" t="inlineStr">
        <is>
          <t>Accounts Receivable and Allowance for Doubtful AccountsTrade accounts receivable are recorded at the invoiced amount and may bear interest if past due. The allowance for doubtful accounts is the best estimate of the current expected credit losses in existing accounts receivable. The allowance for doubtful accounts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t>
        </is>
      </c>
    </row>
    <row r="8">
      <c r="A8" s="4" t="inlineStr">
        <is>
          <t>Commodity Derivatives and Inventories</t>
        </is>
      </c>
      <c r="B8" s="4" t="inlineStr">
        <is>
          <t>Commodity Derivatives and Inventories The Company's operating results can be affected by changes to commodity prices. The Trade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t>
        </is>
      </c>
    </row>
    <row r="9">
      <c r="A9" s="4" t="inlineStr">
        <is>
          <t>Derivatives - Master Netting Arrangements</t>
        </is>
      </c>
      <c r="B9" s="4" t="inlineStr">
        <is>
          <t>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t>
        </is>
      </c>
    </row>
    <row r="10">
      <c r="A10" s="4" t="inlineStr">
        <is>
          <t>Derivatives - Interest Rate and Foreign Currency Contracts</t>
        </is>
      </c>
      <c r="B10" s="4" t="inlineStr">
        <is>
          <t>Derivatives - Interest Rate and Foreign Currency Contracts The Company periodically enters into interest rate contracts to manage interest rate risk on borrowing or financing activities. The Company has long-term interest rate swaps recorded in other assets or other long-term liabilities that expire from 2021 to 2025 and have been designated as cash flow hedges; accordingly, changes in the fair value of the instruments are recognized in other comprehensive income. The Company has other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5 to the Consolidated Financial Statements.</t>
        </is>
      </c>
    </row>
    <row r="11">
      <c r="A11" s="4" t="inlineStr">
        <is>
          <t>Marketing Agreement</t>
        </is>
      </c>
      <c r="B11" s="4" t="inlineStr">
        <is>
          <t>Marketing AgreementThe Company has a marketing agreement that covers certain of its grain facilities, some of which are leased from Cargill. Under the five-year amended and restated agreement (renewed in June 2018 and ending May 2023), any grain the Company sells to Cargill is at market price.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this profit-sharing arrangement as a reduction of revenue in our Consolidated Statements of Operations every month and accrues for any payment owed to Cargill.</t>
        </is>
      </c>
    </row>
    <row r="12">
      <c r="A12" s="4" t="inlineStr">
        <is>
          <t>Rail Group Assets Leased to Others</t>
        </is>
      </c>
      <c r="B12" s="4" t="inlineStr">
        <is>
          <t xml:space="preserve">Rail Assets Leased to Others The Company's Rail segment purchases, leases, markets and manages railcars and barges for third parties and for internal use. Rail assets to which the Company holds title are shown on the balance sheet in one of two categories - other current assets (for those that are available for sale) or Rail assets leased to others. Rail assets leased to others, both on short and long-term leases, are classified as long-term assets and are depreciated over their estimated useful lives. </t>
        </is>
      </c>
    </row>
    <row r="13">
      <c r="A13" s="4" t="inlineStr">
        <is>
          <t>Property, Plant and Equipment</t>
        </is>
      </c>
      <c r="B13" s="4" t="inlineStr">
        <is>
          <t>Property, Plant and Equipment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or disposal credited or charged to operations.</t>
        </is>
      </c>
    </row>
    <row r="14">
      <c r="A14" s="4" t="inlineStr">
        <is>
          <t>Deferred Debt Issue Costs</t>
        </is>
      </c>
      <c r="B14" s="4" t="inlineStr">
        <is>
          <t>Deferred Debt Issue Costs Costs associated with the issuance of debt are deferred and recorded net with deb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t>
        </is>
      </c>
    </row>
    <row r="15">
      <c r="A15" s="4" t="inlineStr">
        <is>
          <t>Goodwill and Intangible Assets</t>
        </is>
      </c>
      <c r="B15" s="4" t="inlineStr">
        <is>
          <t xml:space="preserve">Goodwill and Intangible Assets Goodwill is subject to annual impairment tests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7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t>
        </is>
      </c>
    </row>
    <row r="16">
      <c r="A16" s="4" t="inlineStr">
        <is>
          <t>Impairment of Long-lived Assets</t>
        </is>
      </c>
      <c r="B16" s="4" t="inlineStr">
        <is>
          <t>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t>
        </is>
      </c>
    </row>
    <row r="17">
      <c r="A17" s="4" t="inlineStr">
        <is>
          <t>Provisionally Priced Grain Contracts</t>
        </is>
      </c>
      <c r="B17" s="4" t="inlineStr">
        <is>
          <t>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t>
        </is>
      </c>
    </row>
    <row r="18">
      <c r="A18" s="4" t="inlineStr">
        <is>
          <t>Stock-Based Compensation</t>
        </is>
      </c>
      <c r="B18" s="4" t="inlineStr">
        <is>
          <t>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t>
        </is>
      </c>
    </row>
    <row r="19">
      <c r="A19" s="4" t="inlineStr">
        <is>
          <t>Per Share Data</t>
        </is>
      </c>
      <c r="B19" s="4" t="inlineStr">
        <is>
          <t>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 At December 31, 2020, 2019 and 2018, all options to purchase shares of the Company’s common stock were not included in the computation of diluted earnings per share as the exercise price of the options were less than the average market price of the common shares.</t>
        </is>
      </c>
    </row>
    <row r="20">
      <c r="A20" s="4" t="inlineStr">
        <is>
          <t>Revenue Recognition</t>
        </is>
      </c>
      <c r="B20" s="4" t="inlineStr">
        <is>
          <t>Revenue Recognition The Company’s revenue consists of sales from commodity contracts that are accounted for under ASC 815, Derivatives and Hedging (ASC 815), rental revenues from leases that are accounted for under ASC 842, Leases , and sales of other products and services that are accounted for under ASC 606, Revenue from Contracts with Customers (ASC 606). Revenue from commodity contracts (ASC 815) Revenue from commodity contracts primarily relates to forward sales of commodities in the Company’s Trade and Ethanol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venue from leases (ASC 842) The Company has a diversified fleet of car types (boxcars, gondolas, covered and open top hopper cars, flat cars, tank cars and pressure differential cars), locomotives and barges serving a broad customer base. While most of these assets are owned by the Company, it also leases assets from financial intermediaries through sale-leaseback transactions, the majority of which involve operating leases. The Company's Rail leases these assets to customers under operating leases, which includes managing the assets for third parties. In exchange for conveying the right to use these railcars to the lessee, the Company receives a fixed monthly rental payment, which is typically expressed on a “per car” basis in the lease agreement. Revenue from these arrangements is recognized on a straight-line basis over the term of the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Revenue related to railcar or other asset servicing and maintenance contracts is recognized over the term of the lease or service contract.</t>
        </is>
      </c>
    </row>
    <row r="21">
      <c r="A21" s="4" t="inlineStr">
        <is>
          <t>Lease Accounting</t>
        </is>
      </c>
      <c r="B21" s="4" t="inlineStr">
        <is>
          <t>Lease AccountingOn January 1, 2019, the Company adopted ASC 842 using the modified retrospective approach. The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Company recognizes a right of use asset and a corresponding lease liability equal to the present value of the remaining minimum lease payments related to both its operating and finance rail leases.</t>
        </is>
      </c>
    </row>
    <row r="22">
      <c r="A22" s="4" t="inlineStr">
        <is>
          <t>Lease Accounting</t>
        </is>
      </c>
      <c r="B22" s="4" t="inlineStr">
        <is>
          <t>Lease AccountingOn January 1, 2019, the Company adopted ASC 842 using the modified retrospective approach. The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Company recognizes a right of use asset and a corresponding lease liability equal to the present value of the remaining minimum lease payments related to both its operating and finance rail leases.</t>
        </is>
      </c>
    </row>
    <row r="23">
      <c r="A23" s="4" t="inlineStr">
        <is>
          <t>Income Taxes</t>
        </is>
      </c>
      <c r="B23" s="4" t="inlineStr">
        <is>
          <t>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from continuing operations as a percentage of pre-tax book income.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t>
        </is>
      </c>
    </row>
    <row r="24">
      <c r="A24" s="4" t="inlineStr">
        <is>
          <t>Employee Benefit Plans</t>
        </is>
      </c>
      <c r="B24" s="4" t="inlineStr">
        <is>
          <t>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t>
        </is>
      </c>
    </row>
    <row r="25">
      <c r="A25" s="4" t="inlineStr">
        <is>
          <t>New Accounting Standards</t>
        </is>
      </c>
      <c r="B25" s="4" t="inlineStr">
        <is>
          <t>Measurement of Credit Losses on Financial Instruments In June 2016, the FASB issued ASU 2016-13, Measurement of Credit Losses on Financial Instruments. The FASB issued subsequent amendments to the initial guidance in November 2018, April 2019 and May 2019 with ASU 2018-19, ASU 2019-04 and ASU 2019-05, respectively. This update changes the accounting for credit losses on loans and held-to-maturity debt securities and requires a current expected credit loss (CECL) approach to determine the allowance for credit losses. This includes allowances for trade receivables. Effective January 1, 2020, we adopted ASU 2016-13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The impact of adopting this new standard on the Consolidated Financial Statements was not material. Cloud Computing Software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The adoption of this standard effective January 1, 2020 on the Consolidated Financial Statements is not material. Reference Rate Reform (Topic 848) In March 2020, the FASB concluded its reference rate reform project and issued ASU 2020-04, Reference Rate Reform (Topic 848).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e ASU provides companies with optional guidance to ease the potential accounting burden associated with transitioning away from reference rates that are expected to be discontinued. The optional amendments are effective for all entities as of March 12, 2020, through December 31, 2022. The Company has elected to adopt ASU 2020-04 immediately for all optional expedients provided for contract modification accounting as permissible under the standard. The impact of executing the standard should the need arise will be disclosed, however, at this time there has been no impact to our Consolidated Financial Statements. Recent Accounting Pronouncements Not Yet Effective Simplifying the Accounting for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adoption of this standard is not expected to have a material impact on the Company's financial statements. At this time the Company does not plan to early adopt the standard. Reference Rate Reform (Topic 848) In January 2021, the FASB issued ASU 2021-01, Reference Rate Reform (Topic 848): Scope,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We are currently evaluating the impact of the transition from LIBOR to alternative reference interest rates, but do not expect a significant impact to our operating results, financial position or cash flows.</t>
        </is>
      </c>
    </row>
    <row r="26">
      <c r="A26" s="4" t="inlineStr">
        <is>
          <t>Fair Value Measurements</t>
        </is>
      </c>
      <c r="B26" s="4" t="inlineStr">
        <is>
          <t>Fair Value Measurements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 In many cases, a valuation technique used to measure fair value includes inputs from multiple levels of the fair value hierarchy. The lowest level of significant input determines the placement of the entire fair value measurement in the hierarchy.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a commodity, but the final purchase price has not been established. In the case of payables where the unpriced portion of the contract is limited to the futures price of the underlying commodity or the Company has delivered a provisionally priced commodity and a subsequent payable or receivable is set up for any future changes in the commodity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credit loss</t>
        </is>
      </c>
      <c r="B3" s="7" t="n">
        <v>15474</v>
      </c>
      <c r="C3" s="7" t="n">
        <v>12781</v>
      </c>
    </row>
    <row r="4">
      <c r="A4" s="4" t="inlineStr">
        <is>
          <t>Common shares, shares authorized (shares)</t>
        </is>
      </c>
      <c r="B4" s="6" t="n">
        <v>63000000</v>
      </c>
      <c r="C4" s="6" t="n">
        <v>63000000</v>
      </c>
    </row>
    <row r="5">
      <c r="A5" s="4" t="inlineStr">
        <is>
          <t>Common shares, shares issued (shares)</t>
        </is>
      </c>
      <c r="B5" s="6" t="n">
        <v>33599000</v>
      </c>
      <c r="C5" s="6" t="n">
        <v>33550000</v>
      </c>
    </row>
    <row r="6">
      <c r="A6" s="4" t="inlineStr">
        <is>
          <t>Preferred shares, shares authorized (shares)</t>
        </is>
      </c>
      <c r="B6" s="6" t="n">
        <v>1000000</v>
      </c>
      <c r="C6" s="6" t="n">
        <v>1000000</v>
      </c>
    </row>
    <row r="7">
      <c r="A7" s="4" t="inlineStr">
        <is>
          <t>Preferred shares, shares issued (shares)</t>
        </is>
      </c>
      <c r="B7" s="6" t="n">
        <v>0</v>
      </c>
      <c r="C7" s="6" t="n">
        <v>0</v>
      </c>
    </row>
    <row r="8">
      <c r="A8" s="4" t="inlineStr">
        <is>
          <t>Treasury shares, at cost (shares)</t>
        </is>
      </c>
      <c r="B8" s="6" t="n">
        <v>45000</v>
      </c>
      <c r="C8" s="6" t="n">
        <v>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Major Classes of Inventories</t>
        </is>
      </c>
      <c r="B4" s="4" t="inlineStr">
        <is>
          <t>December 31, (in thousands) 2020 2019 Grain and other agricultural products (a) $ 1,025,809 $ 907,482 Frac sand and propane 12,477 15,438 Ethanol and co-products (b) 114,895 95,432 Plant nutrients and cob products 139,885 146,164 Railcar repair parts 7,627 6,020 $ 1,300,693 $ 1,170,536 (a) Includes RMI of $972.8 million and $852.6 million at December 31, 2020 and December 31, 2019, respectively. (b) Includes RMI of $10.4 million and $10.6 million at December 31, 2020 and December 31,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Components of Property, Plant and Equipment</t>
        </is>
      </c>
      <c r="B4" s="4" t="inlineStr">
        <is>
          <t xml:space="preserve">The components of property, plant and equipment are as follows: December 31, (in thousands) 2020 2019 Land $ 40,222 $ 40,442 Land improvements and leasehold improvements 96,700 103,148 Buildings and storage facilities 387,992 373,961 Machinery and equipment 925,074 835,156 Construction in progress 19,725 59,993 1,469,713 1,412,700 Less: accumulated depreciation (590,534) (474,282) Property, plant and equipment, net $ 879,179 $ 938,418 </t>
        </is>
      </c>
    </row>
    <row r="5">
      <c r="A5" s="4" t="inlineStr">
        <is>
          <t>Components of Railcar Assets Leased to Others</t>
        </is>
      </c>
      <c r="B5" s="4" t="inlineStr">
        <is>
          <t xml:space="preserve">The components of the Rail assets leased to others are as follows: December 31, (in thousands) 2020 2019 Rail assets leased to others $ 750,473 $ 723,004 Less: accumulated depreciation (158,527) (138,706) Rail assets, net $ 591,946 $ 584,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and Long-term Debt</t>
        </is>
      </c>
      <c r="B4" s="4" t="inlineStr">
        <is>
          <t xml:space="preserve">The Company’s short-term and long-term debt at December 31, 2020 and 2019 consisted of the following: December 31, (in thousands) 2020 2019 Short-term debt – non-recourse $ 93,192 $ 54,029 Short-term debt – recourse 310,511 93,002 Total short-term debt 403,703 147,031 Current maturities of long-term debt – non-recourse 6,438 9,545 Current maturities of long-term debt – recourse 69,037 53,354 Total current maturities of long-term debt 75,475 62,899 Long-term debt, less: current maturities – non-recourse 143,406 330,250 Long-term debt, less: current maturities – recourse 773,134 685,998 Total long-term debt, less: current maturities $ 916,540 $ 1,016,248 </t>
        </is>
      </c>
    </row>
    <row r="5">
      <c r="A5" s="4" t="inlineStr">
        <is>
          <t>Schedule of Long-term Debt</t>
        </is>
      </c>
      <c r="B5" s="4" t="inlineStr">
        <is>
          <t xml:space="preserve">December 31, (in thousands, except percentages) 2020 2019 Note payable, variable rate (1.85% at December 31, 2020), payable in increasing amounts plus interest, due 2026 $ 225,000 $ 237,500 Note payable, variable rate (1.60% at December 31, 2020), payable in increasing amounts plus interest, due 2026 150,000 — Note payable, variable rate (1.60% at December 31, 2020), payable in increasing amounts plus interest, due 2024 145,000 157,500 Note payable, 4.50%, payable at maturity, due 2034 (a) 102,524 105,000 Finance lease obligations, due serially to 2030 (a) 36,484 38,482 Note payable, 4.07%, payable at maturity, due 2021 26,000 26,000 Note payable, 4.85%, payable at maturity, due 2026 25,000 25,000 Note payable, 4.55%, payable at maturity, due 2023 24,000 24,000 Note payable, 3.33%, payable in increasing amounts plus interest, due 2025 (a) 22,634 23,780 Note payable, 3.29%, payable in increasing amounts plus interest, due 2022 (a) 16,028 17,497 Note payable, 4.50%, payable at maturity, due 2030 16,000 16,000 Note payable, 5.00%, payable at maturity, due 2040 14,000 14,000 Note payable, variable rate (1.77% at December 31, 2020), payable quarterly, due 2024 (a) 11,250 12,250 Industrial revenue bond, variable rate (1.88% at December 31, 2020), payable at maturity, due 2036 21,000 21,000 Debenture bonds, 2.65% to 4.50%, payable in increasing amounts plus interest, due 2021 through 2031 12,730 26,075 Industrial revenue bond, variable rate, paid 2020 — 3,100 847,650 747,184 Less: current maturities 69,037 53,353 Less: unamortized prepaid debt issuance costs 5,479 7,833 $ 773,134 $ 685,998 The Company's non-recourse long-term debt consists of the following: December 31, (in thousands) 2020 2019 Note payable, variable rate (3.29% at December 31, 2020), payable at maturity, due 2027 $ 70,000 $ 66,094 Note payable, variable rate (2.89% at December 31, 2020) payable at maturity, due 2024 56,600 — Non-recourse financing obligations, 3.89% to 4.94%, payable at maturity, due 2021 through 2026 21,974 28,855 Finance lease obligations, due serially to 2023 2,825 655 Line of credit, variable rate, paid 2020 — 180,000 Industrial revenue bond, variable rate, paid 2020 — 49,500 Note payable, variable rate, paid 2020 — 15,465 151,399 340,569 Less: current maturities 6,438 9,545 Less: unamortized prepaid debt issuance costs 1,555 774 $ 143,406 $ 330,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Estimated Fair Value of Company's Commodity Derivative Instruments that Require Cash Collateral</t>
        </is>
      </c>
      <c r="B4" s="4" t="inlineStr">
        <is>
          <t xml:space="preserve">The following table presents at December 31, 2020 and 2019,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in thousands) December 31, 2020 December 31, 2019 Cash collateral paid $ 208,670 $ 56,005 Fair value of derivatives (157,301) (10,323) Net derivative asset position $ 51,369 $ 45,682 </t>
        </is>
      </c>
    </row>
    <row r="5">
      <c r="A5" s="4" t="inlineStr">
        <is>
          <t>Schedule of Fair Value of the Company's Commodity Derivatives in the Balance Sheet</t>
        </is>
      </c>
      <c r="B5" s="4" t="inlineStr">
        <is>
          <t xml:space="preserve">The following table presents, on a gross basis, current and non-current commodity derivative assets and liabilities: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96) (54,381) (523) (95,571) Cash collateral paid 56,005 — — — 56,005 Balance sheet line item totals $ 107,863 $ 949 $ (46,942) $ (505) $ 61,365 </t>
        </is>
      </c>
    </row>
    <row r="6">
      <c r="A6" s="4" t="inlineStr">
        <is>
          <t>Schedule of Company's Consolidated Statement of Income Gains and Location of Line Items</t>
        </is>
      </c>
      <c r="B6" s="4" t="inlineStr">
        <is>
          <t>The net pre-tax gains and losses on commodity derivatives not designated as hedging instruments included in the Company’s Consolidated Statements of Operations and the line items in which they are located for the years ended December 31, 2020, 2019 and 2018 are as follows: Year Ended December 31, (in thousands) 2020 2019 2018 Gains (losses) on commodity derivatives included in Cost of sales and merchandising revenues $ (36,563) $ 1,939 $ 4,236 The recording of derivatives gains and losses and the financial statement line item in which they are located are as follows: Year ended December 31, (in thousands) 2020 2019 Derivatives not designated as hedging instruments Interest rate derivative gains (losses) included in Interest income (expense) $ (11) $ (718) Foreign currency derivative gains (losses) included in Other income, net — (437) Derivatives designated as hedging instruments Interest rate derivative gains (losses) included in Other comprehensive income (11,497) (12,398) Interest rate derivative gains (losses) included in Interest income (expense) $ (7,982) $ (761)</t>
        </is>
      </c>
    </row>
    <row r="7">
      <c r="A7" s="4" t="inlineStr">
        <is>
          <t>Schedule of Volume of Commodity Derivative Contracts Outstanding</t>
        </is>
      </c>
      <c r="B7" s="4" t="inlineStr">
        <is>
          <t xml:space="preserve">The Company had the following volume of commodity derivative contracts outstanding (on a gross basis) as of December 31, 2020 and 2019: December 31, 2020 (in thousands) Number of Bushels Number of Gallons Number of Pounds Number of Tons Non-exchange traded: Corn 684,654 — — — Soybeans 73,521 — — — Wheat 109,661 — — — Oats 27,482 — — — Ethanol — 124,795 — — Corn oil — — 36,015 — Soybean oil — — 26,510 — Other 4,371 2,058 740 1,859 Subtotal 899,689 126,853 63,265 1,859 Exchange traded: Corn 267,792 — — — Soybeans 53,730 — — — Wheat 80,733 — — — Oats 1,800 — — — Ethanol — 73,584 — — Propane — 17,094 — — Other — 2,898 14 149 Subtotal 404,055 93,576 14 149 Total 1,303,744 220,429 63,279 2,008 December 31, 2019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t>
        </is>
      </c>
    </row>
    <row r="8">
      <c r="A8" s="4" t="inlineStr">
        <is>
          <t>Schedule of Fair Value of the Company's Interest Rate Derivatives</t>
        </is>
      </c>
      <c r="B8" s="4" t="inlineStr">
        <is>
          <t>At December 31, 2020 and 2019, the Company had recorded the following amounts for the fair value of the Company's other derivatives: December 31, (in thousands) 2020 2019 Derivatives not designated as hedging instruments Interest rate contracts included in Accrued expenses and Other current liabilities $ (589) $ — Interest rate contracts included in Other long-term liabilities (430) (1,007) Foreign currency contracts included in Other current assets 2,753 2,742 Derivatives designated as hedging instruments Interest rate contracts included in Other current assets 164 — Interest rate contracts included in Accrued expenses and other current liabilities (6,664) (3,118) Interest rate contracts included in Other long-term liabilities $ (18,539) $ (9,382)</t>
        </is>
      </c>
    </row>
    <row r="9">
      <c r="A9" s="4" t="inlineStr">
        <is>
          <t>Schedule of Open Interest Rate Contracts</t>
        </is>
      </c>
      <c r="B9" s="4" t="inlineStr">
        <is>
          <t>The following table presents the open interest rate contracts at December 31, 2020: Interest Rate Hedging Instrument Year Entered Year of Maturity Initial Notional Amount Hedged Item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0% to 0.8% Swap 2020 2023 $ 50.0 Interest rate component of debt - accounted for as a hedge 0.0% to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 [Abstract]</t>
        </is>
      </c>
    </row>
    <row r="4">
      <c r="A4" s="4" t="inlineStr">
        <is>
          <t>Schedule of Obligation and Funded Status of Pension and Postretirement Plans</t>
        </is>
      </c>
      <c r="B4" s="4" t="inlineStr">
        <is>
          <t>Following are the details of the obligation and funded status of the pension and postretirement benefit plans: (in thousands) Pension Benefits Postretirement Benefits Change in benefit obligation 2020 2019 2020 2019 Benefit obligation at beginning of year $ 3,088 $ 4,362 $ 24,872 $ 20,638 Service cost — — 221 365 Interest cost 48 116 719 854 Actuarial (gains) losses 68 44 452 4,687 Participant contributions — — 298 297 Benefits paid (1,320) (1,434) (1,238) (1,969) Benefit obligation at end of year $ 1,884 $ 3,088 $ 25,324 $ 24,872 (in thousands) Pension Benefits Postretirement Benefits Change in plan assets 2020 2019 2020 2019 Fair value of plan assets at beginning of year $ — $ — $ — $ — Company contributions 1,320 1,434 940 1,672 Participant contributions — — 298 297 Benefits paid (1,320) (1,434) (1,238) (1,969) Fair value of plan assets at end of year $ — $ — $ — $ — Under funded status of plans at end of year $ (1,884) $ (3,088) $ (25,324) $ (24,872)</t>
        </is>
      </c>
    </row>
    <row r="5">
      <c r="A5" s="4" t="inlineStr">
        <is>
          <t>Schedule of Amounts Recognized in the Consolidated Balance Sheets</t>
        </is>
      </c>
      <c r="B5" s="4" t="inlineStr">
        <is>
          <t xml:space="preserve">Amounts recognized in the Consolidated Balance Sheets at December 31, 2020 and 2019 consist of: Pension Benefits Postretirement Benefits (in thousands) 2020 2019 2020 2019 Accrued expenses and other current liabilities $ 1,014 $ 1,309 $ 1,310 $ 1,292 Other long-term liabilities 870 1,779 24,014 23,580 Net amount recognized $ 1,884 $ 3,088 $ 25,324 $ 24,872 </t>
        </is>
      </c>
    </row>
    <row r="6">
      <c r="A6" s="4" t="inlineStr">
        <is>
          <t>Schedule of Pre-tax Amounts Recognized in Accumulated Other Comprehensive Loss</t>
        </is>
      </c>
      <c r="B6" s="4" t="inlineStr">
        <is>
          <t xml:space="preserve">Following are the details of the pre-tax amounts recognized in accumulated other comprehensive loss at December 31, 2020: Pension Benefits Postretirement Benefits (in thousands) Unamortized Actuarial Net Losses Unamortized Prior Service Costs Unamortized Actuarial Net Losses Unamortized Prior Service Costs Balance at beginning of year $ 3,034 $ — $ (4,442) $ 2,276 Amounts arising during the period 68 — 452 — Amounts recognized as a component of net periodic benefit cost (248) — (79) 911 Balance at end of year $ 2,854 $ — $ (4,069) $ 3,187 </t>
        </is>
      </c>
    </row>
    <row r="7">
      <c r="A7" s="4" t="inlineStr">
        <is>
          <t>Schedule of Amounts Applicable to the Company's Defined Benefit Plans with Accumulated Benefit Obligations in Excess of Plan Assets</t>
        </is>
      </c>
      <c r="B7" s="4" t="inlineStr">
        <is>
          <t xml:space="preserve">Amounts applicable to the Company's defined benefit plans with accumulated benefit obligations in excess of plan assets are as follows: December 31, (in thousands) 2020 2019 Projected benefit obligation $ 1,884 $ 3,088 Accumulated benefit obligation $ 1,884 $ 3,088 </t>
        </is>
      </c>
    </row>
    <row r="8">
      <c r="A8" s="4" t="inlineStr">
        <is>
          <t>Schedule of Benefits Expected to be Paid for Company's Defined Benefit Plans</t>
        </is>
      </c>
      <c r="B8" s="4" t="inlineStr">
        <is>
          <t xml:space="preserve">The combined benefits expected to be paid for all Company defined benefit plans over the next ten years are as follows: (in thousands) Expected Pension Benefit Payout Expected Postretirement Benefit Payout 2021 $ 1,014 $ 1,310 2022 259 1,328 2023 207 1,324 2024 207 1,316 2025 193 1,328 2026-2030 4 6,577 </t>
        </is>
      </c>
    </row>
    <row r="9">
      <c r="A9" s="4" t="inlineStr">
        <is>
          <t>Schedule of Components of Net Periodic Benefit Costs</t>
        </is>
      </c>
      <c r="B9" s="4" t="inlineStr">
        <is>
          <t xml:space="preserve">Following are components of the net periodic benefit cost for each year: Pension Benefits Postretirement Benefits December 31, December 31, (in thousands) 2020 2019 2018 2020 2019 2018 Service cost $ — $ — $ — $ 221 $ 365 $ 319 Interest cost 48 116 130 719 854 752 Expected return on plan assets — — — (911) (911) (910) Recognized net actuarial loss 248 232 243 79 — — Net periodic benefit cost $ 296 $ 348 $ 373 $ 108 $ 308 $ 161 </t>
        </is>
      </c>
    </row>
    <row r="10">
      <c r="A10" s="4" t="inlineStr">
        <is>
          <t>Schedule of Weighted Average Assumptions of Pension and Postretirement Benefits</t>
        </is>
      </c>
      <c r="B10" s="4" t="inlineStr">
        <is>
          <t>Following are weighted average assumptions of pension and postretirement benefits for each year: Postretirement Benefits 2020 2019 2018 Used to Determine Benefit Obligations at Measurement Date Discount rate (a) 2.2 % 3.0 % 4.1 % Used to Determine Net Periodic Benefit Cost for Years ended December 31 Discount rate (b) 3.0 % 4.1 % 3.4 % Expected long-term return on plan assets — — — Rate of compensation increases — — — (a) The calculated rate for the unfunded employee retirement plan was 0.50%, 2.00% and 3.20% in 2020, 2019, and 2018, respectively. Since it was terminated in 2015, the defined benefit pension plan did not have a discount rate during the three-year period presented above. (b) The calculated rate for the unfunded employee retirement plan was 2.00%, 3.20% and 2.50% in 2020, 2019, and 2018, respectively. Since it was terminated in 2015, the defined benefit pension plan did not have a discount rate during the three-year period presented above.</t>
        </is>
      </c>
    </row>
    <row r="11">
      <c r="A11" s="4" t="inlineStr">
        <is>
          <t>Schedule of Assumed Health Care Cost Trend Rate at Beginning of Year</t>
        </is>
      </c>
      <c r="B11" s="4" t="inlineStr">
        <is>
          <t>Assumed Health Care Cost Trend Rates at Beginning of Year 2020 2019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Breakdown of Revenues between ASC 606</t>
        </is>
      </c>
      <c r="B4" s="4" t="inlineStr">
        <is>
          <t xml:space="preserve">The breakdown of revenues between ASC 606 and other standards is as follows: Year ended December 31, (in thousands) 2020 2019 2018 Revenues under ASC 606 $ 1,527,141 $ 1,391,848 $ 898,885 Revenues under ASC 815 6,584,909 6,659,932 2,040,866 Revenues under ASC 842 96,386 118,411 105,631 Total revenues $ 8,208,436 $ 8,170,191 $ 3,045,382 </t>
        </is>
      </c>
    </row>
    <row r="5">
      <c r="A5" s="4" t="inlineStr">
        <is>
          <t>Schedule of Disaggregation of Revenues</t>
        </is>
      </c>
      <c r="B5" s="4" t="inlineStr">
        <is>
          <t xml:space="preserve">The following tables disaggregate revenues under ASC 606 by major product/service line: Year ended December 31, 2020 (in thousands) Trade Ethanol Plant Nutrient Rail Total Specialty nutrients $ — $ — $ 234,806 $ — $ 234,806 Primary nutrients — — 396,515 — 396,515 Service 9,030 — 5,108 36,852 50,990 Products and co-products 234,219 408,677 — — 642,896 Frac sand and propane 148,175 — — — 148,175 Other 14,569 2,057 26,530 10,603 53,759 Total $ 405,993 $ 410,734 $ 662,959 $ 47,455 $ 1,527,141 </t>
        </is>
      </c>
    </row>
    <row r="6">
      <c r="A6" s="4" t="inlineStr">
        <is>
          <t>Schedule of Opening and Closing Balances of Company's Contract Assets and Liabilities</t>
        </is>
      </c>
      <c r="B6" s="4" t="inlineStr">
        <is>
          <t xml:space="preserve">The opening and closing balances of the Company’s contract liabilities are as follows: (in thousands) 2020 2019 Balance at January 1 $ 28,467 $ 28,858 Balance at December 31 45,634 28,467 </t>
        </is>
      </c>
    </row>
    <row r="7">
      <c r="A7" s="4" t="inlineStr">
        <is>
          <t>Components of Lease Income</t>
        </is>
      </c>
      <c r="B7" s="4" t="inlineStr">
        <is>
          <t xml:space="preserve">The Company's revenues under ASC 842 are as follows: Year ended December 31, (in thousands) 2020 2019 Operating lease revenue $ 90,672 $ 105,124 Sales-type lease revenue 538 8,014 Variable lease revenue 5,176 5,273 Total revenues $ 96,386 $ 118,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t>
        </is>
      </c>
      <c r="B4" s="4" t="inlineStr">
        <is>
          <t xml:space="preserve">Income tax provision (benefit) applicable to continuing operations consists of the following: Year ended December 31, (in thousands) 2020 2019 2018 Current: Federal $ (42,718) $ 1,079 $ (549) State and local (748) 1,215 323 Foreign 7,133 4,361 1,138 (36,333) 6,655 912 Deferred: Federal 29,158 4,409 10,073 State and local 1,127 1,925 578 Foreign (4,211) 62 367 26,074 6,396 11,018 Total: Federal (13,560) 5,488 9,525 State and local 379 3,140 901 Foreign 2,922 4,423 1,505 $ (10,259) $ 13,051 $ 11,931 </t>
        </is>
      </c>
    </row>
    <row r="5">
      <c r="A5" s="4" t="inlineStr">
        <is>
          <t>Components of Income Before Income Taxes</t>
        </is>
      </c>
      <c r="B5" s="4" t="inlineStr">
        <is>
          <t xml:space="preserve">Income (loss) before income taxes from continuing operations consists of the following: Year ended December 31, (in thousands) 2020 2019 2018 U.S. $ (38,419) $ 18,982 $ 46,678 Foreign 13,945 9,129 6,478 $ (24,474) $ 28,111 $ 53,156 </t>
        </is>
      </c>
    </row>
    <row r="6">
      <c r="A6" s="4" t="inlineStr">
        <is>
          <t>Schedule of Effective Tax Rate Reconciliation</t>
        </is>
      </c>
      <c r="B6" s="4" t="inlineStr">
        <is>
          <t>A reconciliation from the statutory U.S. federal tax rate to the effective tax rate follows: Year ended December 31, 2020 2019 2018 Statutory U.S. federal tax rate 21.0 % 21.0 % 21.0 % Increase (decrease) in rate resulting from: State and local income taxes, net of related federal taxes 4.6 7.3 3.4 U.S. tax rate change and other tax law impacts (a) 60.2 2.1 (1.5) Effect of noncontrolling interest (18.8) 2.4 0.1 Derivative instruments and hedging activities (13.0) — — Income taxes on foreign earnings (6.8) (0.6) (1.5) Nondeductible compensation (6.1) 4.6 1.5 Release (accrual) of unrecognized tax benefits 2.7 3.9 (0.1) Tax effect of GILTI — 0.4 1.4 Research and development and other tax credits 1.4 (23.2) (3.4) Equity method investments (0.1) 5.7 1.1 Acquisition related permanent item — 24.0 — Other, net (3.2) (1.2) 0.5 Effective tax rate 41.9 % 46.4 % 22.5 % (a) Reflects the impact of the CARES Act which provided a financial statement benefit of $14.8 million.</t>
        </is>
      </c>
    </row>
    <row r="7">
      <c r="A7" s="4" t="inlineStr">
        <is>
          <t>Schedule of Deferred Tax Liabilities and Assets</t>
        </is>
      </c>
      <c r="B7" s="4" t="inlineStr">
        <is>
          <t>Significant components of the Company's deferred tax liabilities and assets are as follows: December 31, (in thousands) 2020 2019 Deferred tax liabilities: Property, plant and equipment and Rail assets leased to others $ (203,432) $ (149,317) Identifiable intangibles (9,677) (13,736) Investments (50,244) (41,354) Other (7,878) (10,228) (271,231) (214,635) Deferred tax assets: Employee benefits 20,910 20,583 Accounts and notes receivable 4,207 3,577 Inventory 1,905 2,437 Federal income tax credits 25,163 12,005 Deferred interest (b) 359 2,385 Net operating loss carryforwards 25,427 5,259 Derivatives instruments 5,949 3,123 Lease liability 9,068 11,072 Other 9,548 8,970 Total deferred tax assets 102,536 69,411 less: Valuation allowance 1,452 931 101,084 68,480 Net deferred tax liabilities $ (170,147) $ (146,155) (b) The deferred interest tax asset represents disallowed interest deductions under IRC Section 163(j) (Limitation on Deduction for interest on Certain Indebtedness) for the current year. The disallowed interest is able to be carried forward indefinitely and utilized in future years pursuant to IRC Section 163(j)).</t>
        </is>
      </c>
    </row>
    <row r="8">
      <c r="A8" s="4" t="inlineStr">
        <is>
          <t>Schedule of Unrecognized Tax Benefits Excluding Interest and Penalties</t>
        </is>
      </c>
      <c r="B8" s="4" t="inlineStr">
        <is>
          <t xml:space="preserve">A reconciliation of theses unrecognized tax benefits is as follows: (in thousands) Balance at January 1, 2018 $ 787 Reductions as a result of a lapse in statute of limitations (169) Balance at December 31, 2018 618 Additions based on tax positions related to the current year 1,766 Additions based on tax positions related to prior years 20,649 Reductions based on tax positions related to prior years (155) Reductions as a result of a lapse in statute of limitations (463) Balance at December 31, 2019 22,415 Additions based on tax positions related to the current year 11,598 Additions based on tax positions related to prior years 12,013 Reductions based on tax positions related to prior years (1,566) Reductions as a result of a lapse in statute of limitations (59) Balance at December 31, 2020 $ 44,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summarizes the changes in of accumulated other comprehensive income (loss) "AOCI" attributable to the Company for the twelve months ended December 31, 2020 and 2019: Year ended December 31, (in thousands) 2020 2019 Currency Translation Adjustment Beginning balance $ 1,065 $ (11,550) Other comprehensive income (loss) before reclassifications 5,331 1,352 Amounts reclassified from accumulated other comprehensive income (loss) (a) — 11,666 Tax effect (657) (403) Other comprehensive income (loss), net of tax 4,674 12,615 Ending Balance $ 5,739 $ 1,065 Cash Flow Hedges Beginning balance $ (9,443) $ (126) Other comprehensive income (loss) before reclassifications (19,565) (13,608) Amounts reclassified from accumulated other comprehensive income (loss) (b) 8,068 1,210 Tax effect 2,834 3,081 Other comprehensive income (loss), net of tax (8,663) (9,317) Ending Balance $ (18,106) $ (9,443) Pension and Other Postretirement Plans Beginning balance $ 889 $ 5,031 Other comprehensive income (loss) before reclassifications (200) (4,498) Amounts reclassified from accumulated other comprehensive income (loss) (c) (911) (911) Tax effect 255 1,267 Other comprehensive income (loss), net of tax (856) (4,142) Ending Balance $ 33 $ 889 Investments in Convertible Preferred Securities Beginning balance $ 258 $ 258 Other comprehensive income (loss), net of tax — — Ending Balance $ 258 $ 258 Total AOCI Ending Balance $ (12,076) $ (7,231) (a) Reflects foreign currency translation adjustments in Other income, net attributable to the consolidation of Thompsons Limited in 2019. (b) Amounts reclassified from gain (loss) on cash flow hedges are reclassified from AOCI to income when the hedged item affects earnings and is recognized in Interest expense, net. See Note 5 for additional information. (c)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Reconciliation of Beginning and Ending Balances for the Company's Fair Value Measurements Using Level 3 Inputs</t>
        </is>
      </c>
      <c r="B4" s="4" t="inlineStr">
        <is>
          <t xml:space="preserve">A reconciliation of beginning and ending balances for the Company’s recurring fair value measurements using Level 3 inputs is as follows: Convertible Preferred Securities (in thousands) 2020 2019 Assets at January 1, $ 8,404 $ 7,154 Additional investments 445 1,250 Assets at December 31, $ 8,849 $ 8,404 </t>
        </is>
      </c>
    </row>
    <row r="5">
      <c r="A5" s="4" t="inlineStr">
        <is>
          <t>Schedule of Assets and Liabilities Measured at Fair Value on a Recurring Basis</t>
        </is>
      </c>
      <c r="B5" s="4" t="inlineStr">
        <is>
          <t>The following table presents the Company's assets and liabilities measured at fair value on a recurring basis at December 31, 2020 and 2019: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in thousands) December 31, 2019 Assets (liabilities) Level 1 Level 2 Level 3 Total Commodity derivatives, net (a) $ 45,682 $ 15,683 $ — $ 61,365 Provisionally priced contracts (b) (118,414) (68,237) — (186,651) Convertible preferred securities (c) — — 8,404 8,404 Other assets and liabilities (d) 9,469 (13,507) — (4,038) Total $ (63,263) $ (66,061) $ 8,404 $ (120,920)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t>
        </is>
      </c>
    </row>
    <row r="6">
      <c r="A6" s="4" t="inlineStr">
        <is>
          <t>Schedule of Summarized Information About Level 3 Fair Value Measurements</t>
        </is>
      </c>
      <c r="B6" s="4" t="inlineStr">
        <is>
          <t>The following tables summarize quantitative information about the Company's Level 3 fair value measurements as of December 31, 2020 and 2019: Quantitative Information about Recurring Level 3 Fair Value Measurements (in thousands) Fair Value as of 12/31/2020 Valuation Method Unobservable Input Weighted Average Convertible preferred securities (a) $ 8,849 Implied based on market prices N/A N/A (in thousands) Fair Value as of 12/31/2019 Valuation Method Unobservable Input Weighted Average Convertible preferred securities (a) $ 8,40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19 Valuation Method Unobservable Input Weighted Average Frac sand assets (a) $ 16,546 Third party appraisal Various N/A Real property (b) 608 Market approach Various N/A Equity method investment (c) 12,424 Discounted cash flow analysis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Aggregate Summarized Financial Information of Subsidiaries</t>
        </is>
      </c>
      <c r="B4" s="4" t="inlineStr">
        <is>
          <t xml:space="preserve">The following table presents aggregate summarized financial information of the Company's equity method investments as they qualified as significant equity method investees in the aggregate for the years ended December 31, 2019 and 2018. No individual equity investments qualified as significant for the years ended December 31, 2020, 2019 and 2018. December 31, (in thousands) 2020 2019 2018 Sales $ 1,625,686 $ 1,930,289 $ 6,111,036 Gross profit 32,467 39,253 257,594 Income from continuing operations 3,315 1,895 71,608 Net income 2,777 940 68,876 Current assets 370,190 255,052 1,111,826 Non-current assets 89,456 80,823 526,169 Current liabilities 296,074 196,163 792,184 Non-current liabilities 40,077 31,509 281,103 </t>
        </is>
      </c>
    </row>
    <row r="5">
      <c r="A5" s="4" t="inlineStr">
        <is>
          <t>Schedule of Company's Investment Balance in Each Equity Method Investee</t>
        </is>
      </c>
      <c r="B5" s="4" t="inlineStr">
        <is>
          <t xml:space="preserve">The following table presents the Company’s investment balance in each of its equity method investees by entity: December 31, (in thousands) 2020 2019 Providence Grain Group Inc. $ 12,467 $ 12,424 Quadra Commodities S.A. 7,013 5,574 Other 6,981 5,859 Total $ 26,461 $ 23,857 </t>
        </is>
      </c>
    </row>
    <row r="6">
      <c r="A6" s="4" t="inlineStr">
        <is>
          <t>Schedule of Income (Loss) Earned From the Company's Equity Method Investments</t>
        </is>
      </c>
      <c r="B6" s="4" t="inlineStr">
        <is>
          <t>The following table summarizes income (losses) earned from the Company’s equity method investments by entity: % ownership at December 31, 2020 December 31, (in thousands) 2020 2019 2018 The Andersons Albion Ethanol LLC (a) N/A $ — $ (1,292) $ 5,531 The Andersons Clymers Ethanol LLC (a) N/A — (151) 4,846 The Andersons Marathon Ethanol LLC (a) N/A — 920 3,832 Lansing Trade Group, LLC (b) N/A — — 10,413 Thompsons Limited (b) N/A — — 2,568 Providence Grain Group Inc. (c) 37.8% (233) (7,411) — Quadra Commodities S.A. (c) 17.7% 1,439 910 — Other 5% - 52% (568) (335) (49) Total $ 638 $ (7,359) $ 27,141 (a) The Company previously owned approximately 55%, 39%, 33% in The Andersons Albion LLC, The Andersons Clymers Ethanol LLC and The Andersons Marathon Ethanol LLC, respectively. Effective October 1, 2019, the Company contributed its interests in these three entities into TAMH. The transaction resulted in the consolidation of these entities into the Company's Consolidated Financial Statements. (b) The Company previously owned approximately 32.5% of LTG. Effective January 1, 2019, the Company purchased the remaining equity of LTG. The transaction resulted in the consolidation of Thompsons Limited of Ontario, Canada and related entities, which LTG and the Company had equally owned. (c) The Company acquired the equity method investments in Providence Grain Group Inc. and Quadra Commodities S.A. through the consolidation of LTG in 2019.</t>
        </is>
      </c>
    </row>
    <row r="7">
      <c r="A7" s="4" t="inlineStr">
        <is>
          <t>Schedule of Related Party Transactions</t>
        </is>
      </c>
      <c r="B7" s="4" t="inlineStr">
        <is>
          <t>The following table sets forth the related party transactions entered into for the time periods presented: December 31, (in thousands) 2020 2019 2018 Sales revenues $ 176,768 $ 246,540 $ 358,856 Service fee revenues (a) — 12,181 20,843 Purchases of product (b) 52,665 569,619 741,736 Lease income (c) 583 3,516 6,523 Labor and benefits reimbursement (d) — 10,973 13,487 (a) Prior period service fee revenues include management fees, corn origination fees, ethanol and distillers dried grains ("DDG") marketing fees, and other commissions. In the current period and in the fourth quarter of 2019 these revenues are now eliminated in consolidation as a result of the TAMH merger. (b) Prior period purchases of product include ethanol and co-products purchased from the unconsolidated ethanol LLCs. In the current period and in the fourth quarter of 2019 these purchases are now eliminated in consolidation as a result of the TAMH merger. (c) Prior period lease income includes certain railcars leased to related parties and the lease of the Company’s Albion, Michigan and Clymers, Indiana grain facilities. In the current period and in the fourth quarter of 2019 this income is now eliminated in consolidation as a result of the TAMH merger. (d) Prior period labor and benefits reimbursement includes all operations labor to the unconsolidated ethanol LLCs. In the current period and in the fourth quarter of 2019 this reimbursement is now eliminated in consolidation as a result of the TAMH merger. December 31, (in thousands) 2020 2019 Accounts receivable (e) $ 5,623 $ 10,603 Accounts payable (f) 5,251 12,303 (e) Accounts receivable represents amounts due from related parties for sales of ethanol and other various items. (f) Accounts payable represents amounts due to related parties for purchases of equipment and other various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8208436</v>
      </c>
      <c r="C4" s="7" t="n">
        <v>8170191</v>
      </c>
      <c r="D4" s="7" t="n">
        <v>3045382</v>
      </c>
    </row>
    <row r="5">
      <c r="A5" s="4" t="inlineStr">
        <is>
          <t>Cost of sales and merchandising revenues</t>
        </is>
      </c>
      <c r="B5" s="6" t="n">
        <v>7803514</v>
      </c>
      <c r="C5" s="6" t="n">
        <v>7652299</v>
      </c>
      <c r="D5" s="6" t="n">
        <v>2743377</v>
      </c>
    </row>
    <row r="6">
      <c r="A6" s="4" t="inlineStr">
        <is>
          <t>Gross profit</t>
        </is>
      </c>
      <c r="B6" s="6" t="n">
        <v>404922</v>
      </c>
      <c r="C6" s="6" t="n">
        <v>517892</v>
      </c>
      <c r="D6" s="6" t="n">
        <v>302005</v>
      </c>
    </row>
    <row r="7">
      <c r="A7" s="4" t="inlineStr">
        <is>
          <t>Operating, administrative and general expenses</t>
        </is>
      </c>
      <c r="B7" s="6" t="n">
        <v>399207</v>
      </c>
      <c r="C7" s="6" t="n">
        <v>436842</v>
      </c>
      <c r="D7" s="6" t="n">
        <v>257872</v>
      </c>
    </row>
    <row r="8">
      <c r="A8" s="4" t="inlineStr">
        <is>
          <t>Asset impairment</t>
        </is>
      </c>
      <c r="B8" s="6" t="n">
        <v>0</v>
      </c>
      <c r="C8" s="6" t="n">
        <v>41212</v>
      </c>
      <c r="D8" s="6" t="n">
        <v>6272</v>
      </c>
    </row>
    <row r="9">
      <c r="A9" s="4" t="inlineStr">
        <is>
          <t>Interest expense, net</t>
        </is>
      </c>
      <c r="B9" s="6" t="n">
        <v>51275</v>
      </c>
      <c r="C9" s="6" t="n">
        <v>59691</v>
      </c>
      <c r="D9" s="6" t="n">
        <v>27848</v>
      </c>
    </row>
    <row r="10">
      <c r="A10" s="3" t="inlineStr">
        <is>
          <t>Other income:</t>
        </is>
      </c>
    </row>
    <row r="11">
      <c r="A11" s="4" t="inlineStr">
        <is>
          <t>Equity in earnings (losses) of affiliates, net</t>
        </is>
      </c>
      <c r="B11" s="6" t="n">
        <v>638</v>
      </c>
      <c r="C11" s="6" t="n">
        <v>-7359</v>
      </c>
      <c r="D11" s="6" t="n">
        <v>27141</v>
      </c>
    </row>
    <row r="12">
      <c r="A12" s="4" t="inlineStr">
        <is>
          <t>Gain from remeasurement of equity method investments, net</t>
        </is>
      </c>
      <c r="B12" s="6" t="n">
        <v>0</v>
      </c>
      <c r="C12" s="6" t="n">
        <v>35214</v>
      </c>
      <c r="D12" s="6" t="n">
        <v>0</v>
      </c>
    </row>
    <row r="13">
      <c r="A13" s="4" t="inlineStr">
        <is>
          <t>Other income, net</t>
        </is>
      </c>
      <c r="B13" s="6" t="n">
        <v>20448</v>
      </c>
      <c r="C13" s="6" t="n">
        <v>20109</v>
      </c>
      <c r="D13" s="6" t="n">
        <v>16002</v>
      </c>
    </row>
    <row r="14">
      <c r="A14" s="4" t="inlineStr">
        <is>
          <t>Income (loss) before income taxes</t>
        </is>
      </c>
      <c r="B14" s="6" t="n">
        <v>-24474</v>
      </c>
      <c r="C14" s="6" t="n">
        <v>28111</v>
      </c>
      <c r="D14" s="6" t="n">
        <v>53156</v>
      </c>
    </row>
    <row r="15">
      <c r="A15" s="4" t="inlineStr">
        <is>
          <t>Income tax provision (benefit)</t>
        </is>
      </c>
      <c r="B15" s="6" t="n">
        <v>-10259</v>
      </c>
      <c r="C15" s="6" t="n">
        <v>13051</v>
      </c>
      <c r="D15" s="6" t="n">
        <v>11931</v>
      </c>
    </row>
    <row r="16">
      <c r="A16" s="4" t="inlineStr">
        <is>
          <t>Net income (loss)</t>
        </is>
      </c>
      <c r="B16" s="6" t="n">
        <v>-14215</v>
      </c>
      <c r="C16" s="6" t="n">
        <v>15060</v>
      </c>
      <c r="D16" s="6" t="n">
        <v>41225</v>
      </c>
    </row>
    <row r="17">
      <c r="A17" s="4" t="inlineStr">
        <is>
          <t>Net loss attributable to the noncontrolling interest</t>
        </is>
      </c>
      <c r="B17" s="6" t="n">
        <v>-21925</v>
      </c>
      <c r="C17" s="6" t="n">
        <v>-3247</v>
      </c>
      <c r="D17" s="6" t="n">
        <v>-259</v>
      </c>
    </row>
    <row r="18">
      <c r="A18" s="4" t="inlineStr">
        <is>
          <t>Net income attributable to The Andersons, Inc.</t>
        </is>
      </c>
      <c r="B18" s="7" t="n">
        <v>7710</v>
      </c>
      <c r="C18" s="7" t="n">
        <v>18307</v>
      </c>
      <c r="D18" s="7" t="n">
        <v>41484</v>
      </c>
    </row>
    <row r="19">
      <c r="A19" s="4" t="inlineStr">
        <is>
          <t>Average number of shares outstanding – basic</t>
        </is>
      </c>
      <c r="B19" s="6" t="n">
        <v>32924</v>
      </c>
      <c r="C19" s="6" t="n">
        <v>32570</v>
      </c>
      <c r="D19" s="6" t="n">
        <v>28258</v>
      </c>
    </row>
    <row r="20">
      <c r="A20" s="4" t="inlineStr">
        <is>
          <t>Average number of shares outstanding – diluted</t>
        </is>
      </c>
      <c r="B20" s="6" t="n">
        <v>33189</v>
      </c>
      <c r="C20" s="6" t="n">
        <v>33096</v>
      </c>
      <c r="D20" s="6" t="n">
        <v>28452</v>
      </c>
    </row>
    <row r="21">
      <c r="A21" s="3" t="inlineStr">
        <is>
          <t>Earnings Per Share [Abstract]</t>
        </is>
      </c>
    </row>
    <row r="22">
      <c r="A22" s="4" t="inlineStr">
        <is>
          <t>Basic earnings attributable to The Andersons, Inc. common shareholders (in dollars per share)</t>
        </is>
      </c>
      <c r="B22" s="8" t="n">
        <v>0.23</v>
      </c>
      <c r="C22" s="8" t="n">
        <v>0.5600000000000001</v>
      </c>
      <c r="D22" s="8" t="n">
        <v>1.47</v>
      </c>
    </row>
    <row r="23">
      <c r="A23" s="4" t="inlineStr">
        <is>
          <t>Diluted earnings attributable to The Andersons, Inc. common shareholders (in dollars per share)</t>
        </is>
      </c>
      <c r="B23" s="8" t="n">
        <v>0.23</v>
      </c>
      <c r="C23" s="8" t="n">
        <v>0.55</v>
      </c>
      <c r="D23" s="8" t="n">
        <v>1.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Year ended December 31, (in thousands) 2020 2019 2018 Revenues from external customers Trade $ 6,141,402 $ 6,144,526 $ 1,433,660 Ethanol 1,260,259 1,211,997 747,009 Plant Nutrient 662,959 646,730 690,536 Rail 143,816 166,938 174,177 Total $ 8,208,436 $ 8,170,191 $ 3,045,382 Year ended December 31, (in thousands) 2020 2019 2018 Interest expense (income) Trade $ 21,974 $ 34,843 $ 11,845 Ethanol 7,461 943 (1,890) Plant Nutrient 5,805 7,954 6,499 Rail 17,491 16,486 11,377 Other (1,456) (535) 17 Total $ 51,275 $ 59,691 $ 27,848 Year ended December 31, (in thousands) 2020 2019 2018 Equity in earnings (losses) of affiliates Trade $ 638 $ (6,835) $ 12,932 Ethanol — (524) 14,209 Total $ 638 $ (7,359) $ 27,141 Year ended December 31, (in thousands) 2020 2019 2018 Other income, net Trade $ 11,954 $ 11,142 $ 843 Ethanol 2,795 913 2,766 Plant Nutrient 1,274 4,903 2,495 Rail 2,885 1,583 3,516 Other 1,540 1,568 6,382 Total $ 20,448 $ 20,109 $ 16,002 Year ended December 31, (in thousands) 2020 2019 2018 Income (loss) before income taxes attributable to the Company Trade $ 24,687 $ (17,328) $ 21,715 Ethanol (25,413) 50,907 27,076 Plant Nutrient 16,015 9,159 12,030 Rail 2,607 15,090 17,379 Other (20,445) (26,470) (24,785) Income (loss) before income taxes attributable to the Company (2,549) 31,358 53,415 Income (loss) attributable to noncontrolling interests (21,925) (3,247) (259) Income (loss) before income taxes $ (24,474) $ 28,111 $ 53,156 Year ended December 31, (in thousands) 2020 2019 Identifiable assets Trade $ 2,486,412 $ 2,012,060 Ethanol 666,839 690,548 Plant Nutrient 374,653 383,781 Rail 676,154 693,931 Other 68,063 120,421 Total $ 4,272,121 $ 3,900,741 Year ended December 31, (in thousands) 2020 2019 2018 Capital expenditures Trade $ 14,911 $ 31,173 $ 17,203 Ethanol 39,791 104,023 101,320 Plant Nutrient 16,565 20,413 15,723 Rail 4,422 1,827 5,295 Other 1,458 3,548 3,038 Total $ 77,147 $ 160,984 $ 142,579 Year ended December 31, (in thousands) 2020 2019 2018 Depreciation and amortization Trade $ 44,627 $ 50,973 $ 16,062 Ethanol 73,224 23,727 6,136 Plant Nutrient 25,407 25,985 26,871 Rail 35,573 34,122 29,164 Other 9,807 11,359 12,064 Total $ 188,638 $ 146,166 $ 90,297 Year ended December 31, (in thousands) 2020 2019 2018 Revenues from external customers by geographic region United States $ 6,315,055 $ 6,350,643 $ 2,832,007 Canada 526,143 666,289 136,439 Mexico 246,523 294,644 34 Other 1,120,715 858,615 76,902 Total $ 8,208,436 $ 8,170,191 $ 3,045,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Weighted Average Remaining Term and Discount Rate and Supplemental Cash Flow Information Related to Leases</t>
        </is>
      </c>
      <c r="B4" s="4" t="inlineStr">
        <is>
          <t xml:space="preserve">The following table summarizes the amounts recognized in the Company's Consolidated Balance Sheets related to leases: December 31, (in thousands) Consolidated Balance Sheet Classification 2020 2019 Assets Operating lease assets Right of use assets, net $ 56,031 $ 76,401 Finance lease assets Property, plant and equipment, net 25,921 23,723 Finance lease assets Rail assets leased to others, net 15,824 17,465 Total leased assets 97,776 117,589 Liabilities Current operating leases Accrued expenses and other current liabilities 19,575 25,700 Non-current operating leases Long-term lease liabilities 37,177 51,091 Total operating lease liabilities 56,752 76,791 Current finance leases Current maturities of long-term debt 2,914 17,636 Non-current finance leases Long-term debt 36,394 21,501 Total finance lease liabilities 39,308 39,137 Total lease liabilities $ 96,060 $ 115,928 The components of lease cost recognized within the Company's Consolidated Statement of Operations were as follows: Year ended December 31, (in thousands) Statement of Operations Classification 2020 2019 Lease cost: Operating lease cost Cost of sales and merchandising revenues $ 21,127 $ 26,230 Operating lease cost Operating, administrative and general expenses 10,990 13,711 Finance lease cost Amortization of right-of-use assets Cost of sales and merchandising revenues 1,451 357 Amortization of right-of-use assets Operating, administrative and general expenses 1,008 1,119 Interest expense on lease liabilities Interest expense 1,289 1,023 Other lease cost (a) Cost of sales and merchandising revenues 663 822 Other lease cost (a) Operating, administrative and general expenses 260 322 Total lease cost $ 36,788 $ 43,584 (a) Other lease cost includes short-term lease costs and variable lease costs.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 average remaining lease terms. As of December 31, Weighted Average Remaining Lease Term 2020 2019 Operating leases 4.6 years 4.1 years Finance leases 7.4 years 6.5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 average discount rate used to measure the Company's lease liabilities. As of December 31, Weighted Average Discount Rate 2020 2019 Operating leases 3.96 % 3.88 % Finance leases 3.42 % 3.72 % Supplemental Cash Flow Information Related to Leases Year ended December 31, (in thousands) 2020 2019 Cash paid for amounts included in the measurement of lease liabilities: Operating cash flows from operating leases $ 28,444 $ 25,304 Operating cash flows from finance leases 1,289 1,023 Financing cash flows from finance leases 4,115 1,973 Right-of-use assets obtained in exchange for lease obligations: Operating leases 15,160 29,427 Finance leases 4,672 16,998 </t>
        </is>
      </c>
    </row>
    <row r="5">
      <c r="A5" s="4" t="inlineStr">
        <is>
          <t>Schedule of Maturity Analysis of Operating Lease Liabilities</t>
        </is>
      </c>
      <c r="B5" s="4" t="inlineStr">
        <is>
          <t xml:space="preserve">Maturity Analysis of Leases Liabilities December 31, 2020 (in thousands) Operating Leases Finance Leases Total 2021 $ 21,262 $ 3,995 $ 25,257 2022 14,698 4,002 18,700 2023 10,389 4,003 14,392 2024 5,552 3,875 9,427 2025 2,233 2,931 5,164 Thereafter 7,067 26,547 33,614 Total lease payments 61,201 45,353 106,554 Less: interest 4,449 6,045 10,494 Total $ 56,752 $ 39,308 $ 96,060 December 31, 2019 (in thousands) Operating Leases Finance Leases Total 2020 $ 28,145 $ 18,185 $ 46,330 2021 19,230 2,334 21,564 2022 13,574 2,341 15,915 2023 9,887 2,342 12,229 2024 5,567 2,176 7,743 Thereafter 6,956 16,154 23,110 Total lease payments 83,359 43,532 126,891 Less: interest 6,568 4,395 10,963 Total $ 76,791 $ 39,137 $ 115,928 </t>
        </is>
      </c>
    </row>
    <row r="6">
      <c r="A6" s="4" t="inlineStr">
        <is>
          <t>Schedule of Maturity Analysis of Finance Lease Liabilities</t>
        </is>
      </c>
      <c r="B6" s="4" t="inlineStr">
        <is>
          <t xml:space="preserve">Maturity Analysis of Leases Liabilities December 31, 2020 (in thousands) Operating Leases Finance Leases Total 2021 $ 21,262 $ 3,995 $ 25,257 2022 14,698 4,002 18,700 2023 10,389 4,003 14,392 2024 5,552 3,875 9,427 2025 2,233 2,931 5,164 Thereafter 7,067 26,547 33,614 Total lease payments 61,201 45,353 106,554 Less: interest 4,449 6,045 10,494 Total $ 56,752 $ 39,308 $ 96,060 December 31, 2019 (in thousands) Operating Leases Finance Leases Total 2020 $ 28,145 $ 18,185 $ 46,330 2021 19,230 2,334 21,564 2022 13,574 2,341 15,915 2023 9,887 2,342 12,229 2024 5,567 2,176 7,743 Thereafter 6,956 16,154 23,110 Total lease payments 83,359 43,532 126,891 Less: interest 6,568 4,395 10,963 Total $ 76,791 $ 39,137 $ 115,928 </t>
        </is>
      </c>
    </row>
    <row r="7">
      <c r="A7" s="4" t="inlineStr">
        <is>
          <t>Schedule of Future Minimum Operating Lease Payments Receivable</t>
        </is>
      </c>
      <c r="B7" s="4" t="inlineStr">
        <is>
          <t xml:space="preserve">Future Minimum Lease Payments Receivable (for leases in effect as of December 31, 2020) (in thousands) Operating Leases Sales-type and Direct Financing Leases 2021 $ 68,261 $ 1,378 2022 44,530 1,378 2023 26,536 365 2024 17,480 — 2025 11,902 — Thereafter 19,573 — Total $ 188,282 $ 3,121 </t>
        </is>
      </c>
    </row>
    <row r="8">
      <c r="A8" s="4" t="inlineStr">
        <is>
          <t>Schedule of Future Minimum Financing Lease Payments Receivable</t>
        </is>
      </c>
      <c r="B8" s="4" t="inlineStr">
        <is>
          <t xml:space="preserve">Future Minimum Lease Payments Receivable (for leases in effect as of December 31, 2020) (in thousands) Operating Leases Sales-type and Direct Financing Leases 2021 $ 68,261 $ 1,378 2022 44,530 1,378 2023 26,536 365 2024 17,480 — 2025 11,902 — Thereafter 19,573 — Total $ 188,282 $ 3,1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Compensation Plans (Tables)</t>
        </is>
      </c>
      <c r="B1" s="2" t="inlineStr">
        <is>
          <t>12 Months Ended</t>
        </is>
      </c>
    </row>
    <row r="2">
      <c r="B2" s="2" t="inlineStr">
        <is>
          <t>Dec. 31, 2020</t>
        </is>
      </c>
    </row>
    <row r="3">
      <c r="A3" s="3" t="inlineStr">
        <is>
          <t>Share-based Payment Arrangement [Abstract]</t>
        </is>
      </c>
    </row>
    <row r="4">
      <c r="A4" s="4" t="inlineStr">
        <is>
          <t>Schedule of Nonvested Restricted Shares</t>
        </is>
      </c>
      <c r="B4" s="4" t="inlineStr">
        <is>
          <t xml:space="preserve">A summary of the status of the Company's non-vested RSAs as of December 31, 2020, and changes during the period then ended, is presented below: Shares (in thousands) Weighted-Average Grant-Date Fair Value Non-vested at January 1, 2020 707 $ 34.99 Granted 284 18.35 Vested (413) 32.68 Forfeited (11) 25.94 Non-vested at December 31, 2020 567 $ 28.50 Year ended December 31, 2020 2019 2018 Total fair value of shares vested (in thousands) $ 13,510 $ 8,225 $ 4,681 Weighted average fair value of RSAs granted $ 18.35 $ 33.87 $ 34.36 </t>
        </is>
      </c>
    </row>
    <row r="5">
      <c r="A5" s="4" t="inlineStr">
        <is>
          <t>Schedule of Nonvested PSUs</t>
        </is>
      </c>
      <c r="B5" s="4" t="inlineStr">
        <is>
          <t xml:space="preserve">A summary of the status of the Company's EPS PSUs as of December 31, 2020, and changes during the period then ended, is presented below: Shares (in thousands) Weighted-Average Grant-Date Fair Value Non-vested at January 1, 2020 263 $ 32.58 Granted 203 19.06 Vested — — Forfeited (122) 32.71 Non-vested at December 31, 2020 344 $ 24.58 Year ended December 31, 2020 2019 2018 Weighted average fair value of EPS PSUs granted $ 19.06 $ 27.23 $ 35.36 A summary of the status of the Company's TSR PSUs as of December 31, 2020, and changes during the period then ended, is presented below: Shares (in thousands) Weighted-Average Grant-Date Fair Value Non-vested at January 1, 2020 263 $ 46.85 Granted 203 16.80 Vested — — Forfeited (122) 39.32 Non-vested at December 31, 2020 344 $ 31.83 Year ended December 31, 2020 2019 2018 Weighted average fair value of TSR PSUs granted $ 16.80 $ 49.20 $ 46.51 </t>
        </is>
      </c>
    </row>
    <row r="6">
      <c r="A6" s="4" t="inlineStr">
        <is>
          <t>Schedule of Valuation Assumptions Used to Determine Fair Value</t>
        </is>
      </c>
      <c r="B6" s="4" t="inlineStr">
        <is>
          <t>2020 Risk free interest rate 0.85% Dividend yield —% Volatility factor of the expected market price of the common shares 33% Expected term (in years) 2.83 Correlation coefficient 0.43</t>
        </is>
      </c>
    </row>
    <row r="7">
      <c r="A7" s="4" t="inlineStr">
        <is>
          <t>Schedule of Fair Value of the Option Component of the ESP Plan</t>
        </is>
      </c>
      <c r="B7" s="4" t="inlineStr">
        <is>
          <t>Year ended December 31, 2020 2019 2018 Risk free interest rate 1.59 % 1.59 % 2.57 % Dividend yield 2.71 % 2.27 % 2.23 % Volatility factor of the expected market price of the common shares 36 % 36 % 33 % Expected life for the options (in years) 1.0 1.0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The purchase price allocation was finalized in the second quarter of 2020. A summary of the consideration given is as follows: (in thousands) Non-cash consideration $ 7,318 Investments contributed at fair value 124,662 Investment contributed at cost 50,875 Total purchase price consideration $ 182,855 </t>
        </is>
      </c>
    </row>
    <row r="5">
      <c r="A5" s="4" t="inlineStr">
        <is>
          <t>Schedule of Fair Value of Assets Acquired and Liabilities Assumed</t>
        </is>
      </c>
      <c r="B5" s="4" t="inlineStr">
        <is>
          <t xml:space="preserve">The final purchase price allocation at October 1, 2019, is as follows: (in thousands) Cash and cash equivalents $ 47,042 Accounts receivable 12,175 Inventories 31,765 Other current assets 2,638 Goodwill 3,075 Right of use asset 5,200 Other assets, net 861 Property, plant and equipment, net 321,380 424,136 Trade and other payables 13,461 Accrued expense and other current liabilities 3,011 Other long-term liabilities 292 Long-term lease liabilities 2,230 Long-term debt, including current maturities 47,886 66,880 Noncontrolling Interest 174,401 Net Assets Acquired $ 182,855 Removal of preexisting ownership interest $ (88,426) Pre-tax gain on derecognition of preexisting ownership interest $ 36,286 </t>
        </is>
      </c>
    </row>
    <row r="6">
      <c r="A6" s="4" t="inlineStr">
        <is>
          <t>Schedule of Pro Forma Financial Information</t>
        </is>
      </c>
      <c r="B6" s="4" t="inlineStr">
        <is>
          <t>The summary pro forma financial information for the periods presented below gives effect to the TAMH acquisition as if it had occurred at January 1, 2019. Year ended December 31, (in thousands) 2020 2019 Net sales $ 8,208,436 $ 8,377,863 Net loss (14,215) (24,4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The changes in the carrying amount of goodwill by reportable segment for the years ended December 31, 2020, 2019 and 2018 are as follows: (in thousands) Trade Ethanol Rail Plant Nutrient Total Balance at January 1, 2018 $ 1,171 $ — $ 4,167 $ 686 $ 6,024 Acquisitions — — — — — Impairments — — — — — Balance at December 31, 2018 1,171 — 4,167 686 6,024 Acquisitions 126,610 2,726 — — 129,336 Impairments — — — — — Balance at December 31, 2019 127,781 2,726 4,167 686 135,360 Reorganization (a) (5,714) 5,714 — — — Acquisitions (b) — 349 — — 349 Impairments — — — — — Balance at December 31, 2020 $ 122,067 $ 8,789 $ 4,167 $ 686 $ 135,709 (a) Reorganization related to move of the DDG business line from the Trade to Ethanol segment. (b) Acquisitions represent the TAMH acquisitions finalized goodwill allocation.</t>
        </is>
      </c>
    </row>
    <row r="5">
      <c r="A5" s="4" t="inlineStr">
        <is>
          <t>Schedule of Intangible Assets Included in Other Assets</t>
        </is>
      </c>
      <c r="B5" s="4" t="inlineStr">
        <is>
          <t xml:space="preserve">The Company's other intangible assets are as follows: (in thousands) Useful Life Original Cost Accumulated Amortization Net Book Value December 31, 2020 Intangible asset class Customer list 3 to 10 $ 131,432 $ 45,946 $ 85,486 Non-compete agreements 1 to 7 21,346 15,711 5,635 Supply agreement 10 to 10 9,060 6,988 2,072 Technology 10 to 10 13,400 7,538 5,862 Trademarks and patents 7 to 10 15,810 10,764 5,046 Lease intangible 1 to 8 8,195 5,368 2,827 Software 2 to 10 89,038 53,626 35,412 Other 3 to 5 1,009 409 600 $ 289,290 $ 146,350 $ 142,940 December 31, 2019 Intangible asset class Customer list 3 to 10 $ 131,832 $ 33,971 $ 97,861 Non-compete agreement 1 to 7 23,813 12,446 11,367 Supply agreement 10 to 10 9,060 6,526 2,534 Technology 10 to 10 13,400 6,197 7,203 Trademarks and patents 7 to 10 15,810 9,491 6,319 Lease intangible 1 to 8 9,744 4,600 5,144 Software 2 to 10 90,836 46,010 44,826 Other 3 to 5 445 387 58 $ 294,940 $ 119,628 $ 175,3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c r="E2" s="2" t="inlineStr">
        <is>
          <t>Mar. 02, 2018</t>
        </is>
      </c>
    </row>
    <row r="3">
      <c r="A3" s="3" t="inlineStr">
        <is>
          <t>Property, Plant and Equipment [Line Items]</t>
        </is>
      </c>
    </row>
    <row r="4">
      <c r="A4" s="4" t="inlineStr">
        <is>
          <t>Restricted Cash and Cash Equivalents</t>
        </is>
      </c>
      <c r="B4" s="7" t="n">
        <v>8700</v>
      </c>
    </row>
    <row r="5">
      <c r="A5" s="3" t="inlineStr">
        <is>
          <t>Summary of Significant Accounting Policies (Textual) [Abstract]</t>
        </is>
      </c>
    </row>
    <row r="6">
      <c r="A6" s="4" t="inlineStr">
        <is>
          <t>Maximum period in which contracts for the sale of grain to processors or other consumers extend</t>
        </is>
      </c>
      <c r="B6" s="4" t="inlineStr">
        <is>
          <t>1 year</t>
        </is>
      </c>
    </row>
    <row r="7">
      <c r="A7" s="4" t="inlineStr">
        <is>
          <t>Marketing lease agreement term</t>
        </is>
      </c>
      <c r="B7" s="4" t="inlineStr">
        <is>
          <t>5 years</t>
        </is>
      </c>
    </row>
    <row r="8">
      <c r="A8" s="4" t="inlineStr">
        <is>
          <t>Marketing agreement, increase (decrease) in revenue</t>
        </is>
      </c>
      <c r="B8" s="7" t="n">
        <v>1200</v>
      </c>
      <c r="C8" s="7" t="n">
        <v>0</v>
      </c>
      <c r="D8" s="7" t="n">
        <v>-200</v>
      </c>
    </row>
    <row r="9">
      <c r="A9" s="4" t="inlineStr">
        <is>
          <t>Property subject to or available for leases statutory life minimum</t>
        </is>
      </c>
      <c r="B9" s="4" t="inlineStr">
        <is>
          <t>40 years</t>
        </is>
      </c>
    </row>
    <row r="10">
      <c r="A10" s="4" t="inlineStr">
        <is>
          <t>Property subject to or available for leases statutory life maximum</t>
        </is>
      </c>
      <c r="B10" s="4" t="inlineStr">
        <is>
          <t>50 years</t>
        </is>
      </c>
    </row>
    <row r="11">
      <c r="A11" s="4" t="inlineStr">
        <is>
          <t>Decrease in retained earnings</t>
        </is>
      </c>
      <c r="B11" s="7" t="n">
        <v>-626081</v>
      </c>
      <c r="C11" s="7" t="n">
        <v>-642687</v>
      </c>
    </row>
    <row r="12">
      <c r="A12" s="4" t="inlineStr">
        <is>
          <t>Subsidiaries | Element LLC</t>
        </is>
      </c>
    </row>
    <row r="13">
      <c r="A13" s="3" t="inlineStr">
        <is>
          <t>Summary of Significant Accounting Policies (Textual) [Abstract]</t>
        </is>
      </c>
    </row>
    <row r="14">
      <c r="A14" s="4" t="inlineStr">
        <is>
          <t>Noncontrolling interest, ownership percentage by noncontrolling owners</t>
        </is>
      </c>
      <c r="E14" s="4" t="inlineStr">
        <is>
          <t>49.00%</t>
        </is>
      </c>
    </row>
    <row r="15">
      <c r="A15" s="4" t="inlineStr">
        <is>
          <t>Noncontrolling interest ownership percentage by parent</t>
        </is>
      </c>
      <c r="E15" s="4" t="inlineStr">
        <is>
          <t>51.00%</t>
        </is>
      </c>
    </row>
    <row r="16">
      <c r="A16" s="4" t="inlineStr">
        <is>
          <t>Minimum</t>
        </is>
      </c>
    </row>
    <row r="17">
      <c r="A17" s="3" t="inlineStr">
        <is>
          <t>Summary of Significant Accounting Policies (Textual) [Abstract]</t>
        </is>
      </c>
    </row>
    <row r="18">
      <c r="A18" s="4" t="inlineStr">
        <is>
          <t>Intangible assets estimated useful life</t>
        </is>
      </c>
      <c r="B18" s="4" t="inlineStr">
        <is>
          <t>1 year</t>
        </is>
      </c>
    </row>
    <row r="19">
      <c r="A19" s="4" t="inlineStr">
        <is>
          <t>Maximum</t>
        </is>
      </c>
    </row>
    <row r="20">
      <c r="A20" s="3" t="inlineStr">
        <is>
          <t>Summary of Significant Accounting Policies (Textual) [Abstract]</t>
        </is>
      </c>
    </row>
    <row r="21">
      <c r="A21" s="4" t="inlineStr">
        <is>
          <t>Intangible assets estimated useful life</t>
        </is>
      </c>
      <c r="B21" s="4" t="inlineStr">
        <is>
          <t>10 years</t>
        </is>
      </c>
    </row>
    <row r="22">
      <c r="A22" s="4" t="inlineStr">
        <is>
          <t>Barges | Minimum</t>
        </is>
      </c>
    </row>
    <row r="23">
      <c r="A23" s="3" t="inlineStr">
        <is>
          <t>Summary of Significant Accounting Policies (Textual) [Abstract]</t>
        </is>
      </c>
    </row>
    <row r="24">
      <c r="A24" s="4" t="inlineStr">
        <is>
          <t>Asset estimated average useful life</t>
        </is>
      </c>
      <c r="B24" s="4" t="inlineStr">
        <is>
          <t>30 years</t>
        </is>
      </c>
    </row>
    <row r="25">
      <c r="A25" s="4" t="inlineStr">
        <is>
          <t>Barges | Maximum</t>
        </is>
      </c>
    </row>
    <row r="26">
      <c r="A26" s="3" t="inlineStr">
        <is>
          <t>Summary of Significant Accounting Policies (Textual) [Abstract]</t>
        </is>
      </c>
    </row>
    <row r="27">
      <c r="A27" s="4" t="inlineStr">
        <is>
          <t>Asset estimated average useful life</t>
        </is>
      </c>
      <c r="B27" s="4" t="inlineStr">
        <is>
          <t>40 years</t>
        </is>
      </c>
    </row>
    <row r="28">
      <c r="A28" s="4" t="inlineStr">
        <is>
          <t>Land Improvements</t>
        </is>
      </c>
    </row>
    <row r="29">
      <c r="A29" s="3" t="inlineStr">
        <is>
          <t>Summary of Significant Accounting Policies (Textual) [Abstract]</t>
        </is>
      </c>
    </row>
    <row r="30">
      <c r="A30" s="4" t="inlineStr">
        <is>
          <t>Asset estimated average useful life</t>
        </is>
      </c>
      <c r="B30" s="4" t="inlineStr">
        <is>
          <t>16 years</t>
        </is>
      </c>
    </row>
    <row r="31">
      <c r="A31" s="4" t="inlineStr">
        <is>
          <t>Leasehold Improvements | Minimum</t>
        </is>
      </c>
    </row>
    <row r="32">
      <c r="A32" s="3" t="inlineStr">
        <is>
          <t>Summary of Significant Accounting Policies (Textual) [Abstract]</t>
        </is>
      </c>
    </row>
    <row r="33">
      <c r="A33" s="4" t="inlineStr">
        <is>
          <t>Asset estimated average useful life</t>
        </is>
      </c>
      <c r="B33" s="4" t="inlineStr">
        <is>
          <t>3 years</t>
        </is>
      </c>
    </row>
    <row r="34">
      <c r="A34" s="4" t="inlineStr">
        <is>
          <t>Leasehold Improvements | Maximum</t>
        </is>
      </c>
    </row>
    <row r="35">
      <c r="A35" s="3" t="inlineStr">
        <is>
          <t>Summary of Significant Accounting Policies (Textual) [Abstract]</t>
        </is>
      </c>
    </row>
    <row r="36">
      <c r="A36" s="4" t="inlineStr">
        <is>
          <t>Asset estimated average useful life</t>
        </is>
      </c>
      <c r="B36" s="4" t="inlineStr">
        <is>
          <t>20 years</t>
        </is>
      </c>
    </row>
    <row r="37">
      <c r="A37" s="4" t="inlineStr">
        <is>
          <t>Buildings and Storage Facilities | Minimum</t>
        </is>
      </c>
    </row>
    <row r="38">
      <c r="A38" s="3" t="inlineStr">
        <is>
          <t>Summary of Significant Accounting Policies (Textual) [Abstract]</t>
        </is>
      </c>
    </row>
    <row r="39">
      <c r="A39" s="4" t="inlineStr">
        <is>
          <t>Asset estimated average useful life</t>
        </is>
      </c>
      <c r="B39" s="4" t="inlineStr">
        <is>
          <t>10 years</t>
        </is>
      </c>
    </row>
    <row r="40">
      <c r="A40" s="4" t="inlineStr">
        <is>
          <t>Buildings and Storage Facilities | Maximum</t>
        </is>
      </c>
    </row>
    <row r="41">
      <c r="A41" s="3" t="inlineStr">
        <is>
          <t>Summary of Significant Accounting Policies (Textual) [Abstract]</t>
        </is>
      </c>
    </row>
    <row r="42">
      <c r="A42" s="4" t="inlineStr">
        <is>
          <t>Asset estimated average useful life</t>
        </is>
      </c>
      <c r="B42" s="4" t="inlineStr">
        <is>
          <t>40 years</t>
        </is>
      </c>
    </row>
    <row r="43">
      <c r="A43" s="4" t="inlineStr">
        <is>
          <t>Machinery and Equipment | Minimum</t>
        </is>
      </c>
    </row>
    <row r="44">
      <c r="A44" s="3" t="inlineStr">
        <is>
          <t>Summary of Significant Accounting Policies (Textual) [Abstract]</t>
        </is>
      </c>
    </row>
    <row r="45">
      <c r="A45" s="4" t="inlineStr">
        <is>
          <t>Asset estimated average useful life</t>
        </is>
      </c>
      <c r="B45" s="4" t="inlineStr">
        <is>
          <t>3 years</t>
        </is>
      </c>
    </row>
    <row r="46">
      <c r="A46" s="4" t="inlineStr">
        <is>
          <t>Machinery and Equipment | Maximum</t>
        </is>
      </c>
    </row>
    <row r="47">
      <c r="A47" s="3" t="inlineStr">
        <is>
          <t>Summary of Significant Accounting Policies (Textual) [Abstract]</t>
        </is>
      </c>
    </row>
    <row r="48">
      <c r="A48" s="4" t="inlineStr">
        <is>
          <t>Asset estimated average useful life</t>
        </is>
      </c>
      <c r="B48" s="4" t="inlineStr">
        <is>
          <t>2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3" customWidth="1" min="2" max="2"/>
    <col width="23" customWidth="1" min="3" max="3"/>
    <col width="21" customWidth="1" min="4" max="4"/>
  </cols>
  <sheetData>
    <row r="1">
      <c r="A1" s="1" t="inlineStr">
        <is>
          <t>Inventories (Details) $ in Thousands, bu in Millions</t>
        </is>
      </c>
      <c r="B1" s="2" t="inlineStr">
        <is>
          <t>12 Months Ended</t>
        </is>
      </c>
    </row>
    <row r="2">
      <c r="B2" s="2" t="inlineStr">
        <is>
          <t>Dec. 31, 2020USD ($)bu</t>
        </is>
      </c>
      <c r="C2" s="2" t="inlineStr">
        <is>
          <t>Dec. 31, 2019USD ($)bu</t>
        </is>
      </c>
      <c r="D2" s="2" t="inlineStr">
        <is>
          <t>Dec. 31, 2018USD ($)</t>
        </is>
      </c>
    </row>
    <row r="3">
      <c r="A3" s="3" t="inlineStr">
        <is>
          <t>Inventory [Line Items]</t>
        </is>
      </c>
    </row>
    <row r="4">
      <c r="A4" s="4" t="inlineStr">
        <is>
          <t>Agricultural Related Inventory</t>
        </is>
      </c>
      <c r="B4" s="7" t="n">
        <v>1025809</v>
      </c>
      <c r="C4" s="7" t="n">
        <v>907482</v>
      </c>
    </row>
    <row r="5">
      <c r="A5" s="4" t="inlineStr">
        <is>
          <t>Frac sand and propane</t>
        </is>
      </c>
      <c r="B5" s="6" t="n">
        <v>12477</v>
      </c>
      <c r="C5" s="6" t="n">
        <v>15438</v>
      </c>
    </row>
    <row r="6">
      <c r="A6" s="4" t="inlineStr">
        <is>
          <t>Ethanol and co-products</t>
        </is>
      </c>
      <c r="B6" s="6" t="n">
        <v>114895</v>
      </c>
      <c r="C6" s="6" t="n">
        <v>95432</v>
      </c>
    </row>
    <row r="7">
      <c r="A7" s="4" t="inlineStr">
        <is>
          <t>Plant nutrients and cob products</t>
        </is>
      </c>
      <c r="B7" s="6" t="n">
        <v>139885</v>
      </c>
      <c r="C7" s="6" t="n">
        <v>146164</v>
      </c>
    </row>
    <row r="8">
      <c r="A8" s="4" t="inlineStr">
        <is>
          <t>Railcar repair parts</t>
        </is>
      </c>
      <c r="B8" s="6" t="n">
        <v>7627</v>
      </c>
      <c r="C8" s="6" t="n">
        <v>6020</v>
      </c>
    </row>
    <row r="9">
      <c r="A9" s="4" t="inlineStr">
        <is>
          <t>Total inventories</t>
        </is>
      </c>
      <c r="B9" s="7" t="n">
        <v>1300693</v>
      </c>
      <c r="C9" s="7" t="n">
        <v>1170536</v>
      </c>
    </row>
    <row r="10">
      <c r="A10" s="4" t="inlineStr">
        <is>
          <t>Grain held in storage and excluded from inventory calculations (bushels) | bu</t>
        </is>
      </c>
      <c r="B10" s="6" t="n">
        <v>3</v>
      </c>
      <c r="C10" s="10" t="n">
        <v>6.4</v>
      </c>
    </row>
    <row r="11">
      <c r="A11" s="4" t="inlineStr">
        <is>
          <t>Inventory write-down</t>
        </is>
      </c>
      <c r="B11" s="7" t="n">
        <v>11676</v>
      </c>
      <c r="C11" s="7" t="n">
        <v>0</v>
      </c>
      <c r="D11" s="7" t="n">
        <v>0</v>
      </c>
    </row>
    <row r="12">
      <c r="A12" s="4" t="inlineStr">
        <is>
          <t>COVID-19 Pandemic</t>
        </is>
      </c>
    </row>
    <row r="13">
      <c r="A13" s="3" t="inlineStr">
        <is>
          <t>Inventory [Line Items]</t>
        </is>
      </c>
    </row>
    <row r="14">
      <c r="A14" s="4" t="inlineStr">
        <is>
          <t>Inventory write-down</t>
        </is>
      </c>
      <c r="B14" s="6" t="n">
        <v>11700</v>
      </c>
    </row>
    <row r="15">
      <c r="A15" s="4" t="inlineStr">
        <is>
          <t>Readily Marketable Inventory</t>
        </is>
      </c>
    </row>
    <row r="16">
      <c r="A16" s="3" t="inlineStr">
        <is>
          <t>Inventory [Line Items]</t>
        </is>
      </c>
    </row>
    <row r="17">
      <c r="A17" s="4" t="inlineStr">
        <is>
          <t>Agricultural Related Inventory</t>
        </is>
      </c>
      <c r="B17" s="6" t="n">
        <v>972800</v>
      </c>
      <c r="C17" s="6" t="n">
        <v>852600</v>
      </c>
    </row>
    <row r="18">
      <c r="A18" s="4" t="inlineStr">
        <is>
          <t>Frac sand and propane</t>
        </is>
      </c>
      <c r="B18" s="7" t="n">
        <v>10400</v>
      </c>
      <c r="C18" s="7" t="n">
        <v>10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Components of property, plant and equipment</t>
        </is>
      </c>
    </row>
    <row r="3">
      <c r="A3" s="4" t="inlineStr">
        <is>
          <t>Land</t>
        </is>
      </c>
      <c r="B3" s="7" t="n">
        <v>40222</v>
      </c>
      <c r="C3" s="7" t="n">
        <v>40442</v>
      </c>
    </row>
    <row r="4">
      <c r="A4" s="4" t="inlineStr">
        <is>
          <t>Land improvements and leasehold improvements</t>
        </is>
      </c>
      <c r="B4" s="6" t="n">
        <v>96700</v>
      </c>
      <c r="C4" s="6" t="n">
        <v>103148</v>
      </c>
    </row>
    <row r="5">
      <c r="A5" s="4" t="inlineStr">
        <is>
          <t>Buildings and storage facilities</t>
        </is>
      </c>
      <c r="B5" s="6" t="n">
        <v>387992</v>
      </c>
      <c r="C5" s="6" t="n">
        <v>373961</v>
      </c>
    </row>
    <row r="6">
      <c r="A6" s="4" t="inlineStr">
        <is>
          <t>Machinery and equipment</t>
        </is>
      </c>
      <c r="B6" s="6" t="n">
        <v>925074</v>
      </c>
      <c r="C6" s="6" t="n">
        <v>835156</v>
      </c>
    </row>
    <row r="7">
      <c r="A7" s="4" t="inlineStr">
        <is>
          <t>Construction in progress</t>
        </is>
      </c>
      <c r="B7" s="6" t="n">
        <v>19725</v>
      </c>
      <c r="C7" s="6" t="n">
        <v>59993</v>
      </c>
    </row>
    <row r="8">
      <c r="A8" s="4" t="inlineStr">
        <is>
          <t>Property, plant and equipment, gross</t>
        </is>
      </c>
      <c r="B8" s="6" t="n">
        <v>1469713</v>
      </c>
      <c r="C8" s="6" t="n">
        <v>1412700</v>
      </c>
    </row>
    <row r="9">
      <c r="A9" s="4" t="inlineStr">
        <is>
          <t>Less: accumulated depreciation</t>
        </is>
      </c>
      <c r="B9" s="6" t="n">
        <v>-590534</v>
      </c>
      <c r="C9" s="6" t="n">
        <v>-474282</v>
      </c>
    </row>
    <row r="10">
      <c r="A10" s="4" t="inlineStr">
        <is>
          <t>Property, plant and equipment, net</t>
        </is>
      </c>
      <c r="B10" s="7" t="n">
        <v>879179</v>
      </c>
      <c r="C10" s="7" t="n">
        <v>9384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s>
  <sheetData>
    <row r="1">
      <c r="A1" s="1" t="inlineStr">
        <is>
          <t>Property, Plant and Equipment (Textual) (Details) - USD ($) $ in Thousands</t>
        </is>
      </c>
      <c r="B1" s="2" t="inlineStr">
        <is>
          <t>1 Months Ended</t>
        </is>
      </c>
      <c r="C1" s="2" t="inlineStr">
        <is>
          <t>3 Months Ended</t>
        </is>
      </c>
      <c r="D1" s="2" t="inlineStr">
        <is>
          <t>12 Months Ended</t>
        </is>
      </c>
    </row>
    <row r="2">
      <c r="B2" s="2" t="inlineStr">
        <is>
          <t>Jun. 30, 2018</t>
        </is>
      </c>
      <c r="C2" s="2" t="inlineStr">
        <is>
          <t>Jun. 30, 2019</t>
        </is>
      </c>
      <c r="D2" s="2" t="inlineStr">
        <is>
          <t>Dec. 31, 2020</t>
        </is>
      </c>
      <c r="E2" s="2" t="inlineStr">
        <is>
          <t>Dec. 31, 2019</t>
        </is>
      </c>
      <c r="F2" s="2" t="inlineStr">
        <is>
          <t>Dec. 31, 2018</t>
        </is>
      </c>
    </row>
    <row r="3">
      <c r="A3" s="3" t="inlineStr">
        <is>
          <t>Property, Plant and Equipment [Line Items]</t>
        </is>
      </c>
    </row>
    <row r="4">
      <c r="A4" s="4" t="inlineStr">
        <is>
          <t>Capitalized interest</t>
        </is>
      </c>
      <c r="D4" s="7" t="n">
        <v>0</v>
      </c>
      <c r="E4" s="7" t="n">
        <v>2200</v>
      </c>
    </row>
    <row r="5">
      <c r="A5" s="4" t="inlineStr">
        <is>
          <t>Depreciation expense</t>
        </is>
      </c>
      <c r="D5" s="6" t="n">
        <v>125700</v>
      </c>
      <c r="E5" s="6" t="n">
        <v>82300</v>
      </c>
      <c r="F5" s="7" t="n">
        <v>46500</v>
      </c>
    </row>
    <row r="6">
      <c r="A6" s="4" t="inlineStr">
        <is>
          <t>Impairment of property, plant and equipment held for use</t>
        </is>
      </c>
      <c r="D6" s="6" t="n">
        <v>0</v>
      </c>
      <c r="E6" s="6" t="n">
        <v>41212</v>
      </c>
      <c r="F6" s="6" t="n">
        <v>6272</v>
      </c>
    </row>
    <row r="7">
      <c r="A7" s="4" t="inlineStr">
        <is>
          <t>Trade</t>
        </is>
      </c>
    </row>
    <row r="8">
      <c r="A8" s="3" t="inlineStr">
        <is>
          <t>Property, Plant and Equipment [Line Items]</t>
        </is>
      </c>
    </row>
    <row r="9">
      <c r="A9" s="4" t="inlineStr">
        <is>
          <t>Impairment of property, plant and equipment held for sale</t>
        </is>
      </c>
      <c r="E9" s="6" t="n">
        <v>1600</v>
      </c>
    </row>
    <row r="10">
      <c r="A10" s="4" t="inlineStr">
        <is>
          <t>Impairment of property, plant and equipment held for use</t>
        </is>
      </c>
      <c r="C10" s="7" t="n">
        <v>3100</v>
      </c>
      <c r="E10" s="6" t="n">
        <v>3700</v>
      </c>
    </row>
    <row r="11">
      <c r="A11" s="4" t="inlineStr">
        <is>
          <t>Rail Group</t>
        </is>
      </c>
    </row>
    <row r="12">
      <c r="A12" s="3" t="inlineStr">
        <is>
          <t>Property, Plant and Equipment [Line Items]</t>
        </is>
      </c>
    </row>
    <row r="13">
      <c r="A13" s="4" t="inlineStr">
        <is>
          <t>Impairment of property, plant and equipment held for use</t>
        </is>
      </c>
      <c r="B13" s="7" t="n">
        <v>4700</v>
      </c>
    </row>
    <row r="14">
      <c r="A14" s="4" t="inlineStr">
        <is>
          <t>Depreciation expense on railcar assets leased to others</t>
        </is>
      </c>
      <c r="D14" s="7" t="n">
        <v>30800</v>
      </c>
      <c r="E14" s="6" t="n">
        <v>28500</v>
      </c>
      <c r="F14" s="7" t="n">
        <v>24700</v>
      </c>
    </row>
    <row r="15">
      <c r="A15" s="4" t="inlineStr">
        <is>
          <t>Frac Sand Assets [Member] | Trade</t>
        </is>
      </c>
    </row>
    <row r="16">
      <c r="A16" s="3" t="inlineStr">
        <is>
          <t>Property, Plant and Equipment [Line Items]</t>
        </is>
      </c>
    </row>
    <row r="17">
      <c r="A17" s="4" t="inlineStr">
        <is>
          <t>Impairment of property, plant and equipment held for use</t>
        </is>
      </c>
      <c r="E17" s="7" t="n">
        <v>323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Rail Group Assets) (Details) - USD ($) $ in Thousands</t>
        </is>
      </c>
      <c r="B1" s="2" t="inlineStr">
        <is>
          <t>Dec. 31, 2020</t>
        </is>
      </c>
      <c r="C1" s="2" t="inlineStr">
        <is>
          <t>Dec. 31, 2019</t>
        </is>
      </c>
    </row>
    <row r="2">
      <c r="A2" s="3" t="inlineStr">
        <is>
          <t>Components of Railcar assets leased to others</t>
        </is>
      </c>
    </row>
    <row r="3">
      <c r="A3" s="4" t="inlineStr">
        <is>
          <t>Rail assets leased to others</t>
        </is>
      </c>
      <c r="B3" s="7" t="n">
        <v>750473</v>
      </c>
      <c r="C3" s="7" t="n">
        <v>723004</v>
      </c>
    </row>
    <row r="4">
      <c r="A4" s="4" t="inlineStr">
        <is>
          <t>Less: accumulated depreciation</t>
        </is>
      </c>
      <c r="B4" s="6" t="n">
        <v>-158527</v>
      </c>
      <c r="C4" s="6" t="n">
        <v>-138706</v>
      </c>
    </row>
    <row r="5">
      <c r="A5" s="4" t="inlineStr">
        <is>
          <t>Railcar assets leased to others, net</t>
        </is>
      </c>
      <c r="B5" s="7" t="n">
        <v>591946</v>
      </c>
      <c r="C5" s="7" t="n">
        <v>584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4215</v>
      </c>
      <c r="C4" s="7" t="n">
        <v>15060</v>
      </c>
      <c r="D4" s="7" t="n">
        <v>41225</v>
      </c>
    </row>
    <row r="5">
      <c r="A5" s="3" t="inlineStr">
        <is>
          <t>Other comprehensive income (loss), net of tax:</t>
        </is>
      </c>
    </row>
    <row r="6">
      <c r="A6" s="4" t="inlineStr">
        <is>
          <t>Change in fair value of convertible preferred securities</t>
        </is>
      </c>
      <c r="B6" s="6" t="n">
        <v>0</v>
      </c>
      <c r="C6" s="6" t="n">
        <v>0</v>
      </c>
      <c r="D6" s="6" t="n">
        <v>-86</v>
      </c>
    </row>
    <row r="7">
      <c r="A7" s="4" t="inlineStr">
        <is>
          <t>Change in unrecognized actuarial gain and prior service cost</t>
        </is>
      </c>
      <c r="B7" s="6" t="n">
        <v>-856</v>
      </c>
      <c r="C7" s="6" t="n">
        <v>-4142</v>
      </c>
      <c r="D7" s="6" t="n">
        <v>359</v>
      </c>
    </row>
    <row r="8">
      <c r="A8" s="4" t="inlineStr">
        <is>
          <t>Foreign currency translation adjustments</t>
        </is>
      </c>
      <c r="B8" s="6" t="n">
        <v>4674</v>
      </c>
      <c r="C8" s="6" t="n">
        <v>12615</v>
      </c>
      <c r="D8" s="6" t="n">
        <v>-3834</v>
      </c>
    </row>
    <row r="9">
      <c r="A9" s="4" t="inlineStr">
        <is>
          <t>Cash flow hedge activity</t>
        </is>
      </c>
      <c r="B9" s="6" t="n">
        <v>-8663</v>
      </c>
      <c r="C9" s="6" t="n">
        <v>-9317</v>
      </c>
      <c r="D9" s="6" t="n">
        <v>-126</v>
      </c>
    </row>
    <row r="10">
      <c r="A10" s="4" t="inlineStr">
        <is>
          <t>Other comprehensive loss</t>
        </is>
      </c>
      <c r="B10" s="6" t="n">
        <v>-4845</v>
      </c>
      <c r="C10" s="6" t="n">
        <v>-844</v>
      </c>
      <c r="D10" s="6" t="n">
        <v>-3687</v>
      </c>
    </row>
    <row r="11">
      <c r="A11" s="4" t="inlineStr">
        <is>
          <t>Comprehensive income (loss)</t>
        </is>
      </c>
      <c r="B11" s="6" t="n">
        <v>-19060</v>
      </c>
      <c r="C11" s="6" t="n">
        <v>14216</v>
      </c>
      <c r="D11" s="6" t="n">
        <v>37538</v>
      </c>
    </row>
    <row r="12">
      <c r="A12" s="4" t="inlineStr">
        <is>
          <t>Comprehensive loss attributable to the noncontrolling interests</t>
        </is>
      </c>
      <c r="B12" s="6" t="n">
        <v>-21925</v>
      </c>
      <c r="C12" s="6" t="n">
        <v>-3247</v>
      </c>
      <c r="D12" s="6" t="n">
        <v>-259</v>
      </c>
    </row>
    <row r="13">
      <c r="A13" s="4" t="inlineStr">
        <is>
          <t>Comprehensive income attributable to The Andersons, Inc.</t>
        </is>
      </c>
      <c r="B13" s="7" t="n">
        <v>2865</v>
      </c>
      <c r="C13" s="7" t="n">
        <v>17463</v>
      </c>
      <c r="D13" s="7" t="n">
        <v>377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hort-term and Long-term) (Details) - USD ($) $ in Thousands</t>
        </is>
      </c>
      <c r="B1" s="2" t="inlineStr">
        <is>
          <t>Dec. 31, 2020</t>
        </is>
      </c>
      <c r="C1" s="2" t="inlineStr">
        <is>
          <t>Dec. 31, 2019</t>
        </is>
      </c>
    </row>
    <row r="2">
      <c r="A2" s="3" t="inlineStr">
        <is>
          <t>Debt Instrument [Line Items]</t>
        </is>
      </c>
    </row>
    <row r="3">
      <c r="A3" s="4" t="inlineStr">
        <is>
          <t>Total short-term debt</t>
        </is>
      </c>
      <c r="B3" s="7" t="n">
        <v>403703</v>
      </c>
      <c r="C3" s="7" t="n">
        <v>147031</v>
      </c>
    </row>
    <row r="4">
      <c r="A4" s="4" t="inlineStr">
        <is>
          <t>Current maturities of long-term debt</t>
        </is>
      </c>
      <c r="B4" s="6" t="n">
        <v>75475</v>
      </c>
      <c r="C4" s="6" t="n">
        <v>62899</v>
      </c>
    </row>
    <row r="5">
      <c r="A5" s="4" t="inlineStr">
        <is>
          <t>Less: current maturities</t>
        </is>
      </c>
      <c r="B5" s="6" t="n">
        <v>75475</v>
      </c>
      <c r="C5" s="6" t="n">
        <v>62899</v>
      </c>
    </row>
    <row r="6">
      <c r="A6" s="4" t="inlineStr">
        <is>
          <t>Long-term debt, less current maturities</t>
        </is>
      </c>
      <c r="B6" s="6" t="n">
        <v>916540</v>
      </c>
      <c r="C6" s="6" t="n">
        <v>1016248</v>
      </c>
    </row>
    <row r="7">
      <c r="A7" s="4" t="inlineStr">
        <is>
          <t>Total long-term debt, less: current maturities</t>
        </is>
      </c>
      <c r="B7" s="6" t="n">
        <v>916540</v>
      </c>
      <c r="C7" s="6" t="n">
        <v>1016248</v>
      </c>
    </row>
    <row r="8">
      <c r="A8" s="4" t="inlineStr">
        <is>
          <t>Non-recourse</t>
        </is>
      </c>
    </row>
    <row r="9">
      <c r="A9" s="3" t="inlineStr">
        <is>
          <t>Debt Instrument [Line Items]</t>
        </is>
      </c>
    </row>
    <row r="10">
      <c r="A10" s="4" t="inlineStr">
        <is>
          <t>Total short-term debt</t>
        </is>
      </c>
      <c r="B10" s="6" t="n">
        <v>93192</v>
      </c>
      <c r="C10" s="6" t="n">
        <v>54029</v>
      </c>
    </row>
    <row r="11">
      <c r="A11" s="4" t="inlineStr">
        <is>
          <t>Current maturities of long-term debt</t>
        </is>
      </c>
      <c r="B11" s="6" t="n">
        <v>6438</v>
      </c>
      <c r="C11" s="6" t="n">
        <v>9545</v>
      </c>
    </row>
    <row r="12">
      <c r="A12" s="4" t="inlineStr">
        <is>
          <t>Less: current maturities</t>
        </is>
      </c>
      <c r="B12" s="6" t="n">
        <v>6438</v>
      </c>
      <c r="C12" s="6" t="n">
        <v>9545</v>
      </c>
    </row>
    <row r="13">
      <c r="A13" s="4" t="inlineStr">
        <is>
          <t>Long-term debt, less current maturities</t>
        </is>
      </c>
      <c r="B13" s="6" t="n">
        <v>143406</v>
      </c>
      <c r="C13" s="6" t="n">
        <v>330250</v>
      </c>
    </row>
    <row r="14">
      <c r="A14" s="4" t="inlineStr">
        <is>
          <t>Recourse</t>
        </is>
      </c>
    </row>
    <row r="15">
      <c r="A15" s="3" t="inlineStr">
        <is>
          <t>Debt Instrument [Line Items]</t>
        </is>
      </c>
    </row>
    <row r="16">
      <c r="A16" s="4" t="inlineStr">
        <is>
          <t>Total short-term debt</t>
        </is>
      </c>
      <c r="B16" s="6" t="n">
        <v>310511</v>
      </c>
      <c r="C16" s="6" t="n">
        <v>93002</v>
      </c>
    </row>
    <row r="17">
      <c r="A17" s="4" t="inlineStr">
        <is>
          <t>Current maturities of long-term debt</t>
        </is>
      </c>
      <c r="B17" s="6" t="n">
        <v>69037</v>
      </c>
      <c r="C17" s="6" t="n">
        <v>53354</v>
      </c>
    </row>
    <row r="18">
      <c r="A18" s="4" t="inlineStr">
        <is>
          <t>Less: current maturities</t>
        </is>
      </c>
      <c r="B18" s="6" t="n">
        <v>69037</v>
      </c>
      <c r="C18" s="6" t="n">
        <v>53353</v>
      </c>
    </row>
    <row r="19">
      <c r="A19" s="4" t="inlineStr">
        <is>
          <t>Long-term debt, less current maturities</t>
        </is>
      </c>
      <c r="B19" s="7" t="n">
        <v>773134</v>
      </c>
      <c r="C19" s="7" t="n">
        <v>6859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6" customWidth="1" min="2" max="2"/>
    <col width="17" customWidth="1" min="3" max="3"/>
    <col width="14" customWidth="1" min="4" max="4"/>
    <col width="16" customWidth="1" min="5" max="5"/>
  </cols>
  <sheetData>
    <row r="1">
      <c r="A1" s="1" t="inlineStr">
        <is>
          <t>Debt (Textual) (Details) - USD ($)</t>
        </is>
      </c>
      <c r="B1" s="2" t="inlineStr">
        <is>
          <t>12 Months Ended</t>
        </is>
      </c>
    </row>
    <row r="2">
      <c r="B2" s="2" t="inlineStr">
        <is>
          <t>Dec. 31, 2020</t>
        </is>
      </c>
      <c r="C2" s="2" t="inlineStr">
        <is>
          <t>Dec. 31, 2019</t>
        </is>
      </c>
      <c r="D2" s="2" t="inlineStr">
        <is>
          <t>Dec. 31, 2018</t>
        </is>
      </c>
      <c r="E2" s="2" t="inlineStr">
        <is>
          <t>Oct. 23, 2020</t>
        </is>
      </c>
    </row>
    <row r="3">
      <c r="A3" s="3" t="inlineStr">
        <is>
          <t>Debt Instrument [Line Items]</t>
        </is>
      </c>
    </row>
    <row r="4">
      <c r="A4" s="4" t="inlineStr">
        <is>
          <t>Maximum amount borrowed</t>
        </is>
      </c>
      <c r="B4" s="7" t="n">
        <v>1157200000</v>
      </c>
    </row>
    <row r="5">
      <c r="A5" s="4" t="inlineStr">
        <is>
          <t>Loss due to debt prepayment, reclassified into earnings</t>
        </is>
      </c>
      <c r="B5" s="6" t="n">
        <v>2800000</v>
      </c>
    </row>
    <row r="6">
      <c r="A6" s="4" t="inlineStr">
        <is>
          <t>Write off of debt issuance cost</t>
        </is>
      </c>
      <c r="B6" s="6" t="n">
        <v>300000</v>
      </c>
    </row>
    <row r="7">
      <c r="A7" s="4" t="inlineStr">
        <is>
          <t>Interest paid</t>
        </is>
      </c>
      <c r="B7" s="6" t="n">
        <v>51600000</v>
      </c>
      <c r="C7" s="7" t="n">
        <v>59600000</v>
      </c>
      <c r="D7" s="7" t="n">
        <v>29600000</v>
      </c>
    </row>
    <row r="8">
      <c r="A8" s="4" t="inlineStr">
        <is>
          <t>Unused capacity</t>
        </is>
      </c>
      <c r="B8" s="7" t="n">
        <v>728600000</v>
      </c>
    </row>
    <row r="9">
      <c r="A9" s="4" t="inlineStr">
        <is>
          <t>Short-term Debt, Weighted Average Interest Rate, at Point in Time</t>
        </is>
      </c>
      <c r="B9" s="4" t="inlineStr">
        <is>
          <t>1.66%</t>
        </is>
      </c>
      <c r="C9" s="4" t="inlineStr">
        <is>
          <t>3.24%</t>
        </is>
      </c>
    </row>
    <row r="10">
      <c r="A10" s="4" t="inlineStr">
        <is>
          <t>Estimated fair value</t>
        </is>
      </c>
    </row>
    <row r="11">
      <c r="A11" s="3" t="inlineStr">
        <is>
          <t>Debt Instrument [Line Items]</t>
        </is>
      </c>
    </row>
    <row r="12">
      <c r="A12" s="4" t="inlineStr">
        <is>
          <t>Fair value of long-term debt</t>
        </is>
      </c>
      <c r="B12" s="7" t="n">
        <v>1026800000</v>
      </c>
      <c r="C12" s="7" t="n">
        <v>1096000000</v>
      </c>
    </row>
    <row r="13">
      <c r="A13" s="4" t="inlineStr">
        <is>
          <t>Recourse</t>
        </is>
      </c>
    </row>
    <row r="14">
      <c r="A14" s="3" t="inlineStr">
        <is>
          <t>Debt Instrument [Line Items]</t>
        </is>
      </c>
    </row>
    <row r="15">
      <c r="A15" s="4" t="inlineStr">
        <is>
          <t>Aggregate annual maturities of long term debt, 2019</t>
        </is>
      </c>
      <c r="B15" s="6" t="n">
        <v>69000000</v>
      </c>
    </row>
    <row r="16">
      <c r="A16" s="4" t="inlineStr">
        <is>
          <t>Aggregate annual maturities of long term debt, 2020</t>
        </is>
      </c>
      <c r="B16" s="6" t="n">
        <v>57000000</v>
      </c>
    </row>
    <row r="17">
      <c r="A17" s="4" t="inlineStr">
        <is>
          <t>Aggregate annual maturities of long term debt, 2021</t>
        </is>
      </c>
      <c r="B17" s="6" t="n">
        <v>65200000</v>
      </c>
    </row>
    <row r="18">
      <c r="A18" s="4" t="inlineStr">
        <is>
          <t>Aggregate annual maturities of long term debt, 2022</t>
        </is>
      </c>
      <c r="B18" s="6" t="n">
        <v>143600000</v>
      </c>
    </row>
    <row r="19">
      <c r="A19" s="4" t="inlineStr">
        <is>
          <t>Aggregate annual maturities of long term debt, 2023</t>
        </is>
      </c>
      <c r="B19" s="6" t="n">
        <v>44600000</v>
      </c>
    </row>
    <row r="20">
      <c r="A20" s="4" t="inlineStr">
        <is>
          <t>Aggregate annual maturities of long term debt thereafter</t>
        </is>
      </c>
      <c r="B20" s="6" t="n">
        <v>468200000</v>
      </c>
    </row>
    <row r="21">
      <c r="A21" s="4" t="inlineStr">
        <is>
          <t>Non-recourse</t>
        </is>
      </c>
    </row>
    <row r="22">
      <c r="A22" s="3" t="inlineStr">
        <is>
          <t>Debt Instrument [Line Items]</t>
        </is>
      </c>
    </row>
    <row r="23">
      <c r="A23" s="4" t="inlineStr">
        <is>
          <t>Aggregate annual maturities of long term debt, 2019</t>
        </is>
      </c>
      <c r="B23" s="6" t="n">
        <v>6400000</v>
      </c>
    </row>
    <row r="24">
      <c r="A24" s="4" t="inlineStr">
        <is>
          <t>Aggregate annual maturities of long term debt, 2020</t>
        </is>
      </c>
      <c r="B24" s="6" t="n">
        <v>15500000</v>
      </c>
    </row>
    <row r="25">
      <c r="A25" s="4" t="inlineStr">
        <is>
          <t>Aggregate annual maturities of long term debt, 2021</t>
        </is>
      </c>
      <c r="B25" s="6" t="n">
        <v>11600000</v>
      </c>
    </row>
    <row r="26">
      <c r="A26" s="4" t="inlineStr">
        <is>
          <t>Aggregate annual maturities of long term debt, 2022</t>
        </is>
      </c>
      <c r="B26" s="6" t="n">
        <v>74900000</v>
      </c>
    </row>
    <row r="27">
      <c r="A27" s="4" t="inlineStr">
        <is>
          <t>Aggregate annual maturities of long term debt, 2023</t>
        </is>
      </c>
      <c r="B27" s="6" t="n">
        <v>10500000</v>
      </c>
    </row>
    <row r="28">
      <c r="A28" s="4" t="inlineStr">
        <is>
          <t>Aggregate annual maturities of long term debt thereafter</t>
        </is>
      </c>
      <c r="B28" s="7" t="n">
        <v>32500000</v>
      </c>
    </row>
    <row r="29">
      <c r="A29" s="4" t="inlineStr">
        <is>
          <t>Loans Payable [Member]</t>
        </is>
      </c>
    </row>
    <row r="30">
      <c r="A30" s="3" t="inlineStr">
        <is>
          <t>Debt Instrument [Line Items]</t>
        </is>
      </c>
    </row>
    <row r="31">
      <c r="A31" s="4" t="inlineStr">
        <is>
          <t>Face amount</t>
        </is>
      </c>
      <c r="E31" s="7" t="n">
        <v>150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ourse Debt) (Details) - USD ($) $ in Thousands</t>
        </is>
      </c>
      <c r="B1" s="2" t="inlineStr">
        <is>
          <t>Dec. 31, 2020</t>
        </is>
      </c>
      <c r="C1" s="2" t="inlineStr">
        <is>
          <t>Dec. 31, 2019</t>
        </is>
      </c>
    </row>
    <row r="2">
      <c r="A2" s="3" t="inlineStr">
        <is>
          <t>Long-term debt</t>
        </is>
      </c>
    </row>
    <row r="3">
      <c r="A3" s="4" t="inlineStr">
        <is>
          <t>Less: current maturities</t>
        </is>
      </c>
      <c r="B3" s="7" t="n">
        <v>75475</v>
      </c>
      <c r="C3" s="7" t="n">
        <v>62899</v>
      </c>
    </row>
    <row r="4">
      <c r="A4" s="4" t="inlineStr">
        <is>
          <t>Collateralized debt book value</t>
        </is>
      </c>
      <c r="B4" s="6" t="n">
        <v>172400</v>
      </c>
    </row>
    <row r="5">
      <c r="A5" s="4" t="inlineStr">
        <is>
          <t>Recourse</t>
        </is>
      </c>
    </row>
    <row r="6">
      <c r="A6" s="3" t="inlineStr">
        <is>
          <t>Long-term debt</t>
        </is>
      </c>
    </row>
    <row r="7">
      <c r="A7" s="4" t="inlineStr">
        <is>
          <t>Long-term debt, gross</t>
        </is>
      </c>
      <c r="B7" s="6" t="n">
        <v>847650</v>
      </c>
      <c r="C7" s="6" t="n">
        <v>747184</v>
      </c>
    </row>
    <row r="8">
      <c r="A8" s="4" t="inlineStr">
        <is>
          <t>Less: current maturities</t>
        </is>
      </c>
      <c r="B8" s="6" t="n">
        <v>69037</v>
      </c>
      <c r="C8" s="6" t="n">
        <v>53353</v>
      </c>
    </row>
    <row r="9">
      <c r="A9" s="4" t="inlineStr">
        <is>
          <t>Less: unamortized prepaid debt issuance costs</t>
        </is>
      </c>
      <c r="B9" s="6" t="n">
        <v>5479</v>
      </c>
      <c r="C9" s="6" t="n">
        <v>7833</v>
      </c>
    </row>
    <row r="10">
      <c r="A10" s="4" t="inlineStr">
        <is>
          <t>Long-term debt, less current maturities</t>
        </is>
      </c>
      <c r="B10" s="6" t="n">
        <v>773134</v>
      </c>
      <c r="C10" s="6" t="n">
        <v>685998</v>
      </c>
    </row>
    <row r="11">
      <c r="A11" s="4" t="inlineStr">
        <is>
          <t>Recourse | Note payable, variable rate (1.85% at December 31, 2020), payable in increasing amounts plus interest, due 2026</t>
        </is>
      </c>
    </row>
    <row r="12">
      <c r="A12" s="3" t="inlineStr">
        <is>
          <t>Long-term debt</t>
        </is>
      </c>
    </row>
    <row r="13">
      <c r="A13" s="4" t="inlineStr">
        <is>
          <t>Long-term debt, gross</t>
        </is>
      </c>
      <c r="B13" s="7" t="n">
        <v>225000</v>
      </c>
      <c r="C13" s="6" t="n">
        <v>237500</v>
      </c>
    </row>
    <row r="14">
      <c r="A14" s="4" t="inlineStr">
        <is>
          <t>Interest rate of debt instruments</t>
        </is>
      </c>
      <c r="B14" s="4" t="inlineStr">
        <is>
          <t>1.85%</t>
        </is>
      </c>
    </row>
    <row r="15">
      <c r="A15" s="4" t="inlineStr">
        <is>
          <t>Recourse | Note payable, variable rate (1.60% at December 31, 2020), payable in increasing amounts plus interest, due 2026</t>
        </is>
      </c>
    </row>
    <row r="16">
      <c r="A16" s="3" t="inlineStr">
        <is>
          <t>Long-term debt</t>
        </is>
      </c>
    </row>
    <row r="17">
      <c r="A17" s="4" t="inlineStr">
        <is>
          <t>Long-term debt, gross</t>
        </is>
      </c>
      <c r="B17" s="7" t="n">
        <v>150000</v>
      </c>
      <c r="C17" s="6" t="n">
        <v>0</v>
      </c>
    </row>
    <row r="18">
      <c r="A18" s="4" t="inlineStr">
        <is>
          <t>Interest rate of debt instruments</t>
        </is>
      </c>
      <c r="B18" s="4" t="inlineStr">
        <is>
          <t>1.60%</t>
        </is>
      </c>
    </row>
    <row r="19">
      <c r="A19" s="4" t="inlineStr">
        <is>
          <t>Recourse | Note payable, variable rate (1.60% at December 31, 2020), payable in increasing amounts plus interest, due 2024</t>
        </is>
      </c>
    </row>
    <row r="20">
      <c r="A20" s="3" t="inlineStr">
        <is>
          <t>Long-term debt</t>
        </is>
      </c>
    </row>
    <row r="21">
      <c r="A21" s="4" t="inlineStr">
        <is>
          <t>Long-term debt, gross</t>
        </is>
      </c>
      <c r="B21" s="7" t="n">
        <v>145000</v>
      </c>
      <c r="C21" s="6" t="n">
        <v>157500</v>
      </c>
    </row>
    <row r="22">
      <c r="A22" s="4" t="inlineStr">
        <is>
          <t>Interest rate of debt instruments</t>
        </is>
      </c>
      <c r="B22" s="4" t="inlineStr">
        <is>
          <t>1.60%</t>
        </is>
      </c>
    </row>
    <row r="23">
      <c r="A23" s="4" t="inlineStr">
        <is>
          <t>Recourse | Note payable, 4.50%, payable at maturity, due 2034 (a)</t>
        </is>
      </c>
    </row>
    <row r="24">
      <c r="A24" s="3" t="inlineStr">
        <is>
          <t>Long-term debt</t>
        </is>
      </c>
    </row>
    <row r="25">
      <c r="A25" s="4" t="inlineStr">
        <is>
          <t>Long-term debt, gross</t>
        </is>
      </c>
      <c r="B25" s="7" t="n">
        <v>102524</v>
      </c>
      <c r="C25" s="6" t="n">
        <v>105000</v>
      </c>
    </row>
    <row r="26">
      <c r="A26" s="4" t="inlineStr">
        <is>
          <t>Interest rate of debt instruments</t>
        </is>
      </c>
      <c r="B26" s="4" t="inlineStr">
        <is>
          <t>4.50%</t>
        </is>
      </c>
    </row>
    <row r="27">
      <c r="A27" s="4" t="inlineStr">
        <is>
          <t>Recourse | Finance lease obligations, due serially to 2030 (a)</t>
        </is>
      </c>
    </row>
    <row r="28">
      <c r="A28" s="3" t="inlineStr">
        <is>
          <t>Long-term debt</t>
        </is>
      </c>
    </row>
    <row r="29">
      <c r="A29" s="4" t="inlineStr">
        <is>
          <t>Long-term debt, gross</t>
        </is>
      </c>
      <c r="B29" s="7" t="n">
        <v>36484</v>
      </c>
      <c r="C29" s="6" t="n">
        <v>38482</v>
      </c>
    </row>
    <row r="30">
      <c r="A30" s="4" t="inlineStr">
        <is>
          <t>Recourse | Note payable, 4.07%, payable at maturity, due 2021</t>
        </is>
      </c>
    </row>
    <row r="31">
      <c r="A31" s="3" t="inlineStr">
        <is>
          <t>Long-term debt</t>
        </is>
      </c>
    </row>
    <row r="32">
      <c r="A32" s="4" t="inlineStr">
        <is>
          <t>Long-term debt, gross</t>
        </is>
      </c>
      <c r="B32" s="7" t="n">
        <v>26000</v>
      </c>
      <c r="C32" s="6" t="n">
        <v>26000</v>
      </c>
    </row>
    <row r="33">
      <c r="A33" s="4" t="inlineStr">
        <is>
          <t>Interest rate of debt instruments</t>
        </is>
      </c>
      <c r="B33" s="4" t="inlineStr">
        <is>
          <t>4.07%</t>
        </is>
      </c>
    </row>
    <row r="34">
      <c r="A34" s="4" t="inlineStr">
        <is>
          <t>Recourse | Note payable, 4.85%, payable at maturity, due 2026</t>
        </is>
      </c>
    </row>
    <row r="35">
      <c r="A35" s="3" t="inlineStr">
        <is>
          <t>Long-term debt</t>
        </is>
      </c>
    </row>
    <row r="36">
      <c r="A36" s="4" t="inlineStr">
        <is>
          <t>Long-term debt, gross</t>
        </is>
      </c>
      <c r="B36" s="7" t="n">
        <v>25000</v>
      </c>
      <c r="C36" s="6" t="n">
        <v>25000</v>
      </c>
    </row>
    <row r="37">
      <c r="A37" s="4" t="inlineStr">
        <is>
          <t>Interest rate of debt instruments</t>
        </is>
      </c>
      <c r="B37" s="4" t="inlineStr">
        <is>
          <t>4.85%</t>
        </is>
      </c>
    </row>
    <row r="38">
      <c r="A38" s="4" t="inlineStr">
        <is>
          <t>Recourse | Note payable, 4.55%, payable at maturity, due 2023</t>
        </is>
      </c>
    </row>
    <row r="39">
      <c r="A39" s="3" t="inlineStr">
        <is>
          <t>Long-term debt</t>
        </is>
      </c>
    </row>
    <row r="40">
      <c r="A40" s="4" t="inlineStr">
        <is>
          <t>Long-term debt, gross</t>
        </is>
      </c>
      <c r="B40" s="7" t="n">
        <v>24000</v>
      </c>
      <c r="C40" s="6" t="n">
        <v>24000</v>
      </c>
    </row>
    <row r="41">
      <c r="A41" s="4" t="inlineStr">
        <is>
          <t>Interest rate of debt instruments</t>
        </is>
      </c>
      <c r="B41" s="4" t="inlineStr">
        <is>
          <t>4.55%</t>
        </is>
      </c>
    </row>
    <row r="42">
      <c r="A42" s="4" t="inlineStr">
        <is>
          <t>Recourse | Note payable, 3.33%, payable in increasing amounts plus interest, due 2025 (a)</t>
        </is>
      </c>
    </row>
    <row r="43">
      <c r="A43" s="3" t="inlineStr">
        <is>
          <t>Long-term debt</t>
        </is>
      </c>
    </row>
    <row r="44">
      <c r="A44" s="4" t="inlineStr">
        <is>
          <t>Long-term debt, gross</t>
        </is>
      </c>
      <c r="B44" s="7" t="n">
        <v>22634</v>
      </c>
      <c r="C44" s="6" t="n">
        <v>23780</v>
      </c>
    </row>
    <row r="45">
      <c r="A45" s="4" t="inlineStr">
        <is>
          <t>Interest rate of debt instruments</t>
        </is>
      </c>
      <c r="B45" s="4" t="inlineStr">
        <is>
          <t>3.33%</t>
        </is>
      </c>
    </row>
    <row r="46">
      <c r="A46" s="4" t="inlineStr">
        <is>
          <t>Recourse | Note payable, 3.29%, payable in increasing amounts plus interest, due 2022 (a)</t>
        </is>
      </c>
    </row>
    <row r="47">
      <c r="A47" s="3" t="inlineStr">
        <is>
          <t>Long-term debt</t>
        </is>
      </c>
    </row>
    <row r="48">
      <c r="A48" s="4" t="inlineStr">
        <is>
          <t>Long-term debt, gross</t>
        </is>
      </c>
      <c r="B48" s="7" t="n">
        <v>16028</v>
      </c>
      <c r="C48" s="6" t="n">
        <v>17497</v>
      </c>
    </row>
    <row r="49">
      <c r="A49" s="4" t="inlineStr">
        <is>
          <t>Interest rate of debt instruments</t>
        </is>
      </c>
      <c r="B49" s="4" t="inlineStr">
        <is>
          <t>3.29%</t>
        </is>
      </c>
    </row>
    <row r="50">
      <c r="A50" s="4" t="inlineStr">
        <is>
          <t>Recourse | Note payable, 4.50%, payable at maturity, due 2030</t>
        </is>
      </c>
    </row>
    <row r="51">
      <c r="A51" s="3" t="inlineStr">
        <is>
          <t>Long-term debt</t>
        </is>
      </c>
    </row>
    <row r="52">
      <c r="A52" s="4" t="inlineStr">
        <is>
          <t>Long-term debt, gross</t>
        </is>
      </c>
      <c r="B52" s="7" t="n">
        <v>16000</v>
      </c>
      <c r="C52" s="6" t="n">
        <v>16000</v>
      </c>
    </row>
    <row r="53">
      <c r="A53" s="4" t="inlineStr">
        <is>
          <t>Interest rate of debt instruments</t>
        </is>
      </c>
      <c r="B53" s="4" t="inlineStr">
        <is>
          <t>4.50%</t>
        </is>
      </c>
    </row>
    <row r="54">
      <c r="A54" s="4" t="inlineStr">
        <is>
          <t>Recourse | Note payable, 5.00%, payable at maturity, due 2040</t>
        </is>
      </c>
    </row>
    <row r="55">
      <c r="A55" s="3" t="inlineStr">
        <is>
          <t>Long-term debt</t>
        </is>
      </c>
    </row>
    <row r="56">
      <c r="A56" s="4" t="inlineStr">
        <is>
          <t>Long-term debt, gross</t>
        </is>
      </c>
      <c r="B56" s="7" t="n">
        <v>14000</v>
      </c>
      <c r="C56" s="6" t="n">
        <v>14000</v>
      </c>
    </row>
    <row r="57">
      <c r="A57" s="4" t="inlineStr">
        <is>
          <t>Interest rate of debt instruments</t>
        </is>
      </c>
      <c r="B57" s="4" t="inlineStr">
        <is>
          <t>5.00%</t>
        </is>
      </c>
    </row>
    <row r="58">
      <c r="A58" s="4" t="inlineStr">
        <is>
          <t>Recourse | Note payable, variable rate (1.77% at December 31, 2020), payable quarterly, due 2024 (a)</t>
        </is>
      </c>
    </row>
    <row r="59">
      <c r="A59" s="3" t="inlineStr">
        <is>
          <t>Long-term debt</t>
        </is>
      </c>
    </row>
    <row r="60">
      <c r="A60" s="4" t="inlineStr">
        <is>
          <t>Long-term debt, gross</t>
        </is>
      </c>
      <c r="B60" s="7" t="n">
        <v>11250</v>
      </c>
      <c r="C60" s="6" t="n">
        <v>12250</v>
      </c>
    </row>
    <row r="61">
      <c r="A61" s="4" t="inlineStr">
        <is>
          <t>Interest rate of debt instruments</t>
        </is>
      </c>
      <c r="B61" s="4" t="inlineStr">
        <is>
          <t>1.77%</t>
        </is>
      </c>
    </row>
    <row r="62">
      <c r="A62" s="4" t="inlineStr">
        <is>
          <t>Recourse | Industrial revenue bond, variable rate (1.88% at December 31, 2020), payable at maturity, due 2036</t>
        </is>
      </c>
    </row>
    <row r="63">
      <c r="A63" s="3" t="inlineStr">
        <is>
          <t>Long-term debt</t>
        </is>
      </c>
    </row>
    <row r="64">
      <c r="A64" s="4" t="inlineStr">
        <is>
          <t>Long-term debt, gross</t>
        </is>
      </c>
      <c r="B64" s="7" t="n">
        <v>21000</v>
      </c>
      <c r="C64" s="6" t="n">
        <v>21000</v>
      </c>
    </row>
    <row r="65">
      <c r="A65" s="4" t="inlineStr">
        <is>
          <t>Interest rate of debt instruments</t>
        </is>
      </c>
      <c r="B65" s="4" t="inlineStr">
        <is>
          <t>1.88%</t>
        </is>
      </c>
    </row>
    <row r="66">
      <c r="A66" s="4" t="inlineStr">
        <is>
          <t>Recourse | Debenture bonds, 2.65% to 4.50%, payable in increasing amounts plus interest, due 2021 through 2031</t>
        </is>
      </c>
    </row>
    <row r="67">
      <c r="A67" s="3" t="inlineStr">
        <is>
          <t>Long-term debt</t>
        </is>
      </c>
    </row>
    <row r="68">
      <c r="A68" s="4" t="inlineStr">
        <is>
          <t>Long-term debt, gross</t>
        </is>
      </c>
      <c r="B68" s="7" t="n">
        <v>12730</v>
      </c>
      <c r="C68" s="6" t="n">
        <v>26075</v>
      </c>
    </row>
    <row r="69">
      <c r="A69" s="4" t="inlineStr">
        <is>
          <t>Recourse | Debenture bonds, 2.65% to 4.50%, payable in increasing amounts plus interest, due 2021 through 2031 | Minimum</t>
        </is>
      </c>
    </row>
    <row r="70">
      <c r="A70" s="3" t="inlineStr">
        <is>
          <t>Long-term debt</t>
        </is>
      </c>
    </row>
    <row r="71">
      <c r="A71" s="4" t="inlineStr">
        <is>
          <t>Interest rate of debt instruments</t>
        </is>
      </c>
      <c r="B71" s="4" t="inlineStr">
        <is>
          <t>2.65%</t>
        </is>
      </c>
    </row>
    <row r="72">
      <c r="A72" s="4" t="inlineStr">
        <is>
          <t>Recourse | Debenture bonds, 2.65% to 4.50%, payable in increasing amounts plus interest, due 2021 through 2031 | Maximum</t>
        </is>
      </c>
    </row>
    <row r="73">
      <c r="A73" s="3" t="inlineStr">
        <is>
          <t>Long-term debt</t>
        </is>
      </c>
    </row>
    <row r="74">
      <c r="A74" s="4" t="inlineStr">
        <is>
          <t>Interest rate of debt instruments</t>
        </is>
      </c>
      <c r="B74" s="4" t="inlineStr">
        <is>
          <t>4.50%</t>
        </is>
      </c>
    </row>
    <row r="75">
      <c r="A75" s="4" t="inlineStr">
        <is>
          <t>Recourse | Industrial revenue bond, variable rate, paid 2020</t>
        </is>
      </c>
    </row>
    <row r="76">
      <c r="A76" s="3" t="inlineStr">
        <is>
          <t>Long-term debt</t>
        </is>
      </c>
    </row>
    <row r="77">
      <c r="A77" s="4" t="inlineStr">
        <is>
          <t>Long-term debt, gross</t>
        </is>
      </c>
      <c r="B77" s="7" t="n">
        <v>0</v>
      </c>
      <c r="C77" s="7" t="n">
        <v>3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on-recourse Debt) (Details) - USD ($) $ in Thousands</t>
        </is>
      </c>
      <c r="B1" s="2" t="inlineStr">
        <is>
          <t>Dec. 31, 2020</t>
        </is>
      </c>
      <c r="C1" s="2" t="inlineStr">
        <is>
          <t>Dec. 31, 2019</t>
        </is>
      </c>
    </row>
    <row r="2">
      <c r="A2" s="3" t="inlineStr">
        <is>
          <t>Debt Instrument [Line Items]</t>
        </is>
      </c>
    </row>
    <row r="3">
      <c r="A3" s="4" t="inlineStr">
        <is>
          <t>Less: current maturities</t>
        </is>
      </c>
      <c r="B3" s="7" t="n">
        <v>75475</v>
      </c>
      <c r="C3" s="7" t="n">
        <v>62899</v>
      </c>
    </row>
    <row r="4">
      <c r="A4" s="4" t="inlineStr">
        <is>
          <t>Non-recourse</t>
        </is>
      </c>
    </row>
    <row r="5">
      <c r="A5" s="3" t="inlineStr">
        <is>
          <t>Debt Instrument [Line Items]</t>
        </is>
      </c>
    </row>
    <row r="6">
      <c r="A6" s="4" t="inlineStr">
        <is>
          <t>Long-term debt, gross</t>
        </is>
      </c>
      <c r="B6" s="6" t="n">
        <v>151399</v>
      </c>
      <c r="C6" s="6" t="n">
        <v>340569</v>
      </c>
    </row>
    <row r="7">
      <c r="A7" s="4" t="inlineStr">
        <is>
          <t>Less: current maturities</t>
        </is>
      </c>
      <c r="B7" s="6" t="n">
        <v>6438</v>
      </c>
      <c r="C7" s="6" t="n">
        <v>9545</v>
      </c>
    </row>
    <row r="8">
      <c r="A8" s="4" t="inlineStr">
        <is>
          <t>Less: unamortized prepaid debt issuance costs</t>
        </is>
      </c>
      <c r="B8" s="6" t="n">
        <v>1555</v>
      </c>
      <c r="C8" s="6" t="n">
        <v>774</v>
      </c>
    </row>
    <row r="9">
      <c r="A9" s="4" t="inlineStr">
        <is>
          <t>Long-term debt, less current maturities</t>
        </is>
      </c>
      <c r="B9" s="6" t="n">
        <v>143406</v>
      </c>
      <c r="C9" s="6" t="n">
        <v>330250</v>
      </c>
    </row>
    <row r="10">
      <c r="A10" s="4" t="inlineStr">
        <is>
          <t>Non-recourse | Note payable, variable rate (1.85% at December 31, 2020), payable in increasing amounts plus interest, due 2026</t>
        </is>
      </c>
    </row>
    <row r="11">
      <c r="A11" s="3" t="inlineStr">
        <is>
          <t>Debt Instrument [Line Items]</t>
        </is>
      </c>
    </row>
    <row r="12">
      <c r="A12" s="4" t="inlineStr">
        <is>
          <t>Long-term debt, gross</t>
        </is>
      </c>
      <c r="B12" s="7" t="n">
        <v>70000</v>
      </c>
      <c r="C12" s="6" t="n">
        <v>66094</v>
      </c>
    </row>
    <row r="13">
      <c r="A13" s="4" t="inlineStr">
        <is>
          <t>Interest rate of debt instruments</t>
        </is>
      </c>
      <c r="B13" s="4" t="inlineStr">
        <is>
          <t>3.29%</t>
        </is>
      </c>
    </row>
    <row r="14">
      <c r="A14" s="4" t="inlineStr">
        <is>
          <t>Non-recourse | Note payable, variable rate (2.89% at December 31, 2020) payable at maturity, due 2024</t>
        </is>
      </c>
    </row>
    <row r="15">
      <c r="A15" s="3" t="inlineStr">
        <is>
          <t>Debt Instrument [Line Items]</t>
        </is>
      </c>
    </row>
    <row r="16">
      <c r="A16" s="4" t="inlineStr">
        <is>
          <t>Long-term debt, gross</t>
        </is>
      </c>
      <c r="B16" s="7" t="n">
        <v>56600</v>
      </c>
      <c r="C16" s="6" t="n">
        <v>0</v>
      </c>
    </row>
    <row r="17">
      <c r="A17" s="4" t="inlineStr">
        <is>
          <t>Interest rate of debt instruments</t>
        </is>
      </c>
      <c r="B17" s="4" t="inlineStr">
        <is>
          <t>2.89%</t>
        </is>
      </c>
    </row>
    <row r="18">
      <c r="A18" s="4" t="inlineStr">
        <is>
          <t>Non-recourse | Non-recourse financing obligations, 3.89% to 4.94%, payable at maturity, due 2021 through 2026</t>
        </is>
      </c>
    </row>
    <row r="19">
      <c r="A19" s="3" t="inlineStr">
        <is>
          <t>Debt Instrument [Line Items]</t>
        </is>
      </c>
    </row>
    <row r="20">
      <c r="A20" s="4" t="inlineStr">
        <is>
          <t>Long-term debt, gross</t>
        </is>
      </c>
      <c r="B20" s="7" t="n">
        <v>21974</v>
      </c>
      <c r="C20" s="6" t="n">
        <v>28855</v>
      </c>
    </row>
    <row r="21">
      <c r="A21" s="4" t="inlineStr">
        <is>
          <t>Non-recourse | Non-recourse financing obligations, 3.89% to 4.94%, payable at maturity, due 2021 through 2026 | Minimum</t>
        </is>
      </c>
    </row>
    <row r="22">
      <c r="A22" s="3" t="inlineStr">
        <is>
          <t>Debt Instrument [Line Items]</t>
        </is>
      </c>
    </row>
    <row r="23">
      <c r="A23" s="4" t="inlineStr">
        <is>
          <t>Interest rate of debt instruments</t>
        </is>
      </c>
      <c r="B23" s="4" t="inlineStr">
        <is>
          <t>3.89%</t>
        </is>
      </c>
    </row>
    <row r="24">
      <c r="A24" s="4" t="inlineStr">
        <is>
          <t>Non-recourse | Non-recourse financing obligations, 3.89% to 4.94%, payable at maturity, due 2021 through 2026 | Maximum</t>
        </is>
      </c>
    </row>
    <row r="25">
      <c r="A25" s="3" t="inlineStr">
        <is>
          <t>Debt Instrument [Line Items]</t>
        </is>
      </c>
    </row>
    <row r="26">
      <c r="A26" s="4" t="inlineStr">
        <is>
          <t>Interest rate of debt instruments</t>
        </is>
      </c>
      <c r="B26" s="4" t="inlineStr">
        <is>
          <t>4.94%</t>
        </is>
      </c>
    </row>
    <row r="27">
      <c r="A27" s="4" t="inlineStr">
        <is>
          <t>Non-recourse | Finance lease obligations, due serially to 2023</t>
        </is>
      </c>
    </row>
    <row r="28">
      <c r="A28" s="3" t="inlineStr">
        <is>
          <t>Debt Instrument [Line Items]</t>
        </is>
      </c>
    </row>
    <row r="29">
      <c r="A29" s="4" t="inlineStr">
        <is>
          <t>Long-term debt, gross</t>
        </is>
      </c>
      <c r="B29" s="7" t="n">
        <v>2825</v>
      </c>
      <c r="C29" s="6" t="n">
        <v>655</v>
      </c>
    </row>
    <row r="30">
      <c r="A30" s="4" t="inlineStr">
        <is>
          <t>Non-recourse | Line of credit, variable rate, paid 2020</t>
        </is>
      </c>
    </row>
    <row r="31">
      <c r="A31" s="3" t="inlineStr">
        <is>
          <t>Debt Instrument [Line Items]</t>
        </is>
      </c>
    </row>
    <row r="32">
      <c r="A32" s="4" t="inlineStr">
        <is>
          <t>Long-term debt, gross</t>
        </is>
      </c>
      <c r="B32" s="6" t="n">
        <v>0</v>
      </c>
      <c r="C32" s="6" t="n">
        <v>180000</v>
      </c>
    </row>
    <row r="33">
      <c r="A33" s="4" t="inlineStr">
        <is>
          <t>Non-recourse | Industrial revenue bond, variable rate, paid 2020</t>
        </is>
      </c>
    </row>
    <row r="34">
      <c r="A34" s="3" t="inlineStr">
        <is>
          <t>Debt Instrument [Line Items]</t>
        </is>
      </c>
    </row>
    <row r="35">
      <c r="A35" s="4" t="inlineStr">
        <is>
          <t>Long-term debt, gross</t>
        </is>
      </c>
      <c r="B35" s="6" t="n">
        <v>0</v>
      </c>
      <c r="C35" s="6" t="n">
        <v>49500</v>
      </c>
    </row>
    <row r="36">
      <c r="A36" s="4" t="inlineStr">
        <is>
          <t>Non-recourse | Note payable, variable rate, paid 2020</t>
        </is>
      </c>
    </row>
    <row r="37">
      <c r="A37" s="3" t="inlineStr">
        <is>
          <t>Debt Instrument [Line Items]</t>
        </is>
      </c>
    </row>
    <row r="38">
      <c r="A38" s="4" t="inlineStr">
        <is>
          <t>Long-term debt, gross</t>
        </is>
      </c>
      <c r="B38" s="7" t="n">
        <v>0</v>
      </c>
      <c r="C38" s="7" t="n">
        <v>15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rivatives (Textual) (Details)</t>
        </is>
      </c>
      <c r="B1" s="2" t="inlineStr">
        <is>
          <t>12 Months Ended</t>
        </is>
      </c>
    </row>
    <row r="2">
      <c r="B2" s="2" t="inlineStr">
        <is>
          <t>Dec. 31, 2020</t>
        </is>
      </c>
    </row>
    <row r="3">
      <c r="A3" s="3" t="inlineStr">
        <is>
          <t>Derivative Instruments and Hedging Activities Disclosure [Abstract]</t>
        </is>
      </c>
    </row>
    <row r="4">
      <c r="A4" s="4" t="inlineStr">
        <is>
          <t>Maximum period in which contracts for the sale of grain to processors or other consumers extend</t>
        </is>
      </c>
      <c r="B4"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modity Derivatives with Cash Collateral) (Details) - USD ($) $ in Thousands</t>
        </is>
      </c>
      <c r="B1" s="2" t="inlineStr">
        <is>
          <t>Dec. 31, 2020</t>
        </is>
      </c>
      <c r="C1" s="2" t="inlineStr">
        <is>
          <t>Dec. 31, 2019</t>
        </is>
      </c>
    </row>
    <row r="2">
      <c r="A2" s="3" t="inlineStr">
        <is>
          <t>Estimated fair value of Company's commodity derivative instruments for cash collateral and associated cash as collateral</t>
        </is>
      </c>
    </row>
    <row r="3">
      <c r="A3" s="4" t="inlineStr">
        <is>
          <t>Net derivative asset position, Collateral paid</t>
        </is>
      </c>
      <c r="B3" s="7" t="n">
        <v>208670</v>
      </c>
      <c r="C3" s="7" t="n">
        <v>56005</v>
      </c>
    </row>
    <row r="4">
      <c r="A4" s="4" t="inlineStr">
        <is>
          <t>Commodity derivative assets</t>
        </is>
      </c>
      <c r="B4" s="6" t="n">
        <v>-157301</v>
      </c>
      <c r="C4" s="6" t="n">
        <v>-10323</v>
      </c>
    </row>
    <row r="5">
      <c r="A5" s="4" t="inlineStr">
        <is>
          <t>Net derivative asset position, net</t>
        </is>
      </c>
      <c r="B5" s="7" t="n">
        <v>51369</v>
      </c>
      <c r="C5" s="7" t="n">
        <v>45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urrent and Noncurrent Derivative Assets) (Details) - USD ($) $ in Thousands</t>
        </is>
      </c>
      <c r="B1" s="2" t="inlineStr">
        <is>
          <t>Dec. 31, 2020</t>
        </is>
      </c>
      <c r="C1" s="2" t="inlineStr">
        <is>
          <t>Dec. 31, 2019</t>
        </is>
      </c>
    </row>
    <row r="2">
      <c r="A2" s="3" t="inlineStr">
        <is>
          <t>Derivatives, Fair Value [Line Items]</t>
        </is>
      </c>
    </row>
    <row r="3">
      <c r="A3" s="4" t="inlineStr">
        <is>
          <t>Commodity derivative assets - current</t>
        </is>
      </c>
      <c r="B3" s="7" t="n">
        <v>320706</v>
      </c>
      <c r="C3" s="7" t="n">
        <v>107863</v>
      </c>
    </row>
    <row r="4">
      <c r="A4" s="4" t="inlineStr">
        <is>
          <t>Commodity derivative liabilities - current</t>
        </is>
      </c>
      <c r="B4" s="6" t="n">
        <v>-146990</v>
      </c>
      <c r="C4" s="6" t="n">
        <v>-46942</v>
      </c>
    </row>
    <row r="5">
      <c r="A5" s="4" t="inlineStr">
        <is>
          <t>Commodity Contract</t>
        </is>
      </c>
    </row>
    <row r="6">
      <c r="A6" s="3" t="inlineStr">
        <is>
          <t>Derivatives, Fair Value [Line Items]</t>
        </is>
      </c>
    </row>
    <row r="7">
      <c r="A7" s="4" t="inlineStr">
        <is>
          <t>Commodity derivative assets</t>
        </is>
      </c>
      <c r="B7" s="6" t="n">
        <v>328261</v>
      </c>
      <c r="C7" s="6" t="n">
        <v>100931</v>
      </c>
    </row>
    <row r="8">
      <c r="A8" s="4" t="inlineStr">
        <is>
          <t>Commodity derivative liabilities</t>
        </is>
      </c>
      <c r="B8" s="6" t="n">
        <v>-359464</v>
      </c>
      <c r="C8" s="6" t="n">
        <v>-95571</v>
      </c>
    </row>
    <row r="9">
      <c r="A9" s="4" t="inlineStr">
        <is>
          <t>Cash collateral paid</t>
        </is>
      </c>
      <c r="B9" s="6" t="n">
        <v>208670</v>
      </c>
      <c r="C9" s="6" t="n">
        <v>56005</v>
      </c>
    </row>
    <row r="10">
      <c r="A10" s="4" t="inlineStr">
        <is>
          <t>Total</t>
        </is>
      </c>
      <c r="B10" s="6" t="n">
        <v>177467</v>
      </c>
      <c r="C10" s="6" t="n">
        <v>61365</v>
      </c>
    </row>
    <row r="11">
      <c r="A11" s="4" t="inlineStr">
        <is>
          <t>Commodity Contract | Commodity derivative assets - current</t>
        </is>
      </c>
    </row>
    <row r="12">
      <c r="A12" s="3" t="inlineStr">
        <is>
          <t>Derivatives, Fair Value [Line Items]</t>
        </is>
      </c>
    </row>
    <row r="13">
      <c r="A13" s="4" t="inlineStr">
        <is>
          <t>Commodity derivative assets</t>
        </is>
      </c>
      <c r="B13" s="6" t="n">
        <v>304533</v>
      </c>
      <c r="C13" s="6" t="n">
        <v>92429</v>
      </c>
    </row>
    <row r="14">
      <c r="A14" s="4" t="inlineStr">
        <is>
          <t>Commodity derivative liabilities</t>
        </is>
      </c>
      <c r="B14" s="6" t="n">
        <v>-192023</v>
      </c>
      <c r="C14" s="6" t="n">
        <v>-40571</v>
      </c>
    </row>
    <row r="15">
      <c r="A15" s="4" t="inlineStr">
        <is>
          <t>Cash collateral paid</t>
        </is>
      </c>
      <c r="B15" s="6" t="n">
        <v>208196</v>
      </c>
      <c r="C15" s="6" t="n">
        <v>56005</v>
      </c>
    </row>
    <row r="16">
      <c r="A16" s="4" t="inlineStr">
        <is>
          <t>Commodity derivative assets - current</t>
        </is>
      </c>
      <c r="B16" s="6" t="n">
        <v>320706</v>
      </c>
      <c r="C16" s="6" t="n">
        <v>107863</v>
      </c>
    </row>
    <row r="17">
      <c r="A17" s="4" t="inlineStr">
        <is>
          <t>Commodity Contract | Commodity derivative assets - noncurrent</t>
        </is>
      </c>
    </row>
    <row r="18">
      <c r="A18" s="3" t="inlineStr">
        <is>
          <t>Derivatives, Fair Value [Line Items]</t>
        </is>
      </c>
    </row>
    <row r="19">
      <c r="A19" s="4" t="inlineStr">
        <is>
          <t>Commodity derivative assets</t>
        </is>
      </c>
      <c r="B19" s="6" t="n">
        <v>4328</v>
      </c>
      <c r="C19" s="6" t="n">
        <v>1045</v>
      </c>
    </row>
    <row r="20">
      <c r="A20" s="4" t="inlineStr">
        <is>
          <t>Commodity derivative liabilities</t>
        </is>
      </c>
      <c r="B20" s="6" t="n">
        <v>-348</v>
      </c>
      <c r="C20" s="6" t="n">
        <v>-96</v>
      </c>
    </row>
    <row r="21">
      <c r="A21" s="4" t="inlineStr">
        <is>
          <t>Cash collateral paid</t>
        </is>
      </c>
      <c r="B21" s="6" t="n">
        <v>0</v>
      </c>
      <c r="C21" s="6" t="n">
        <v>0</v>
      </c>
    </row>
    <row r="22">
      <c r="A22" s="4" t="inlineStr">
        <is>
          <t>Commodity derivative assets - noncurrent</t>
        </is>
      </c>
      <c r="B22" s="6" t="n">
        <v>3980</v>
      </c>
      <c r="C22" s="6" t="n">
        <v>949</v>
      </c>
    </row>
    <row r="23">
      <c r="A23" s="4" t="inlineStr">
        <is>
          <t>Commodity Contract | Commodity derivative liabilities - current</t>
        </is>
      </c>
    </row>
    <row r="24">
      <c r="A24" s="3" t="inlineStr">
        <is>
          <t>Derivatives, Fair Value [Line Items]</t>
        </is>
      </c>
    </row>
    <row r="25">
      <c r="A25" s="4" t="inlineStr">
        <is>
          <t>Commodity derivative assets</t>
        </is>
      </c>
      <c r="B25" s="6" t="n">
        <v>19386</v>
      </c>
      <c r="C25" s="6" t="n">
        <v>7439</v>
      </c>
    </row>
    <row r="26">
      <c r="A26" s="4" t="inlineStr">
        <is>
          <t>Commodity derivative liabilities</t>
        </is>
      </c>
      <c r="B26" s="6" t="n">
        <v>-166850</v>
      </c>
      <c r="C26" s="6" t="n">
        <v>-54381</v>
      </c>
    </row>
    <row r="27">
      <c r="A27" s="4" t="inlineStr">
        <is>
          <t>Cash collateral paid</t>
        </is>
      </c>
      <c r="B27" s="6" t="n">
        <v>474</v>
      </c>
      <c r="C27" s="6" t="n">
        <v>0</v>
      </c>
    </row>
    <row r="28">
      <c r="A28" s="4" t="inlineStr">
        <is>
          <t>Commodity derivative liabilities - current</t>
        </is>
      </c>
      <c r="B28" s="6" t="n">
        <v>-146990</v>
      </c>
      <c r="C28" s="6" t="n">
        <v>-46942</v>
      </c>
    </row>
    <row r="29">
      <c r="A29" s="4" t="inlineStr">
        <is>
          <t>Commodity Contract | Commodity derivative liabilities - noncurrent</t>
        </is>
      </c>
    </row>
    <row r="30">
      <c r="A30" s="3" t="inlineStr">
        <is>
          <t>Derivatives, Fair Value [Line Items]</t>
        </is>
      </c>
    </row>
    <row r="31">
      <c r="A31" s="4" t="inlineStr">
        <is>
          <t>Commodity derivative assets</t>
        </is>
      </c>
      <c r="B31" s="6" t="n">
        <v>14</v>
      </c>
      <c r="C31" s="6" t="n">
        <v>18</v>
      </c>
    </row>
    <row r="32">
      <c r="A32" s="4" t="inlineStr">
        <is>
          <t>Commodity derivative liabilities</t>
        </is>
      </c>
      <c r="B32" s="6" t="n">
        <v>-243</v>
      </c>
      <c r="C32" s="6" t="n">
        <v>-523</v>
      </c>
    </row>
    <row r="33">
      <c r="A33" s="4" t="inlineStr">
        <is>
          <t>Cash collateral paid</t>
        </is>
      </c>
      <c r="B33" s="6" t="n">
        <v>0</v>
      </c>
      <c r="C33" s="6" t="n">
        <v>0</v>
      </c>
    </row>
    <row r="34">
      <c r="A34" s="4" t="inlineStr">
        <is>
          <t>Commodity derivative liabilities - noncurrent</t>
        </is>
      </c>
      <c r="B34" s="7" t="n">
        <v>-229</v>
      </c>
      <c r="C34" s="7" t="n">
        <v>-5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Gains and Losses) (Details) - USD ($) $ in Thousands</t>
        </is>
      </c>
      <c r="B1" s="2" t="inlineStr">
        <is>
          <t>12 Months Ended</t>
        </is>
      </c>
    </row>
    <row r="2">
      <c r="B2" s="2" t="inlineStr">
        <is>
          <t>Dec. 31, 2020</t>
        </is>
      </c>
      <c r="C2" s="2" t="inlineStr">
        <is>
          <t>Dec. 31, 2019</t>
        </is>
      </c>
      <c r="D2" s="2" t="inlineStr">
        <is>
          <t>Dec. 31, 2018</t>
        </is>
      </c>
    </row>
    <row r="3">
      <c r="A3" s="4" t="inlineStr">
        <is>
          <t>Interest rate component of debt - not accounted for as a hedge | Cost of sales</t>
        </is>
      </c>
    </row>
    <row r="4">
      <c r="A4" s="3" t="inlineStr">
        <is>
          <t>Derivative Instruments, Gain (Loss) [Line Items]</t>
        </is>
      </c>
    </row>
    <row r="5">
      <c r="A5" s="4" t="inlineStr">
        <is>
          <t>Gains (losses) on commodity derivatives included in Cost of sales and merchandising revenues</t>
        </is>
      </c>
      <c r="B5" s="7" t="n">
        <v>-36563</v>
      </c>
      <c r="C5" s="7" t="n">
        <v>1939</v>
      </c>
      <c r="D5" s="7" t="n">
        <v>4236</v>
      </c>
    </row>
    <row r="6">
      <c r="A6" s="4" t="inlineStr">
        <is>
          <t>Interest rate component of debt - not accounted for as a hedge | Interest rate contract | Interest Expense</t>
        </is>
      </c>
    </row>
    <row r="7">
      <c r="A7" s="3" t="inlineStr">
        <is>
          <t>Derivative Instruments, Gain (Loss) [Line Items]</t>
        </is>
      </c>
    </row>
    <row r="8">
      <c r="A8" s="4" t="inlineStr">
        <is>
          <t>Gains (losses) on commodity derivatives included in Cost of sales and merchandising revenues</t>
        </is>
      </c>
      <c r="B8" s="6" t="n">
        <v>-11</v>
      </c>
      <c r="C8" s="6" t="n">
        <v>-718</v>
      </c>
    </row>
    <row r="9">
      <c r="A9" s="4" t="inlineStr">
        <is>
          <t>Interest rate component of debt - not accounted for as a hedge | Foreign Exchange Contract | Other Income</t>
        </is>
      </c>
    </row>
    <row r="10">
      <c r="A10" s="3" t="inlineStr">
        <is>
          <t>Derivative Instruments, Gain (Loss) [Line Items]</t>
        </is>
      </c>
    </row>
    <row r="11">
      <c r="A11" s="4" t="inlineStr">
        <is>
          <t>Gains (losses) on commodity derivatives included in Cost of sales and merchandising revenues</t>
        </is>
      </c>
      <c r="B11" s="6" t="n">
        <v>0</v>
      </c>
      <c r="C11" s="6" t="n">
        <v>-437</v>
      </c>
    </row>
    <row r="12">
      <c r="A12" s="4" t="inlineStr">
        <is>
          <t>Interest rate component of debt - accounted for as a hedge | Interest rate contract</t>
        </is>
      </c>
    </row>
    <row r="13">
      <c r="A13" s="3" t="inlineStr">
        <is>
          <t>Derivative Instruments, Gain (Loss) [Line Items]</t>
        </is>
      </c>
    </row>
    <row r="14">
      <c r="A14" s="4" t="inlineStr">
        <is>
          <t>Interest rate derivative gains (losses) included in Other comprehensive income</t>
        </is>
      </c>
      <c r="B14" s="6" t="n">
        <v>11497</v>
      </c>
      <c r="C14" s="6" t="n">
        <v>12398</v>
      </c>
    </row>
    <row r="15">
      <c r="A15" s="4" t="inlineStr">
        <is>
          <t>Interest rate component of debt - accounted for as a hedge | Interest rate contract | Interest Expense</t>
        </is>
      </c>
    </row>
    <row r="16">
      <c r="A16" s="3" t="inlineStr">
        <is>
          <t>Derivative Instruments, Gain (Loss) [Line Items]</t>
        </is>
      </c>
    </row>
    <row r="17">
      <c r="A17" s="4" t="inlineStr">
        <is>
          <t>Interest rate derivative gains (losses) included in Interest income (expense)</t>
        </is>
      </c>
      <c r="B17" s="7" t="n">
        <v>-7982</v>
      </c>
      <c r="C17" s="7" t="n">
        <v>-7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5" customWidth="1" min="5" max="5"/>
    <col width="16" customWidth="1" min="6" max="6"/>
    <col width="17" customWidth="1" min="7" max="7"/>
    <col width="16" customWidth="1" min="8" max="8"/>
    <col width="15" customWidth="1" min="9" max="9"/>
  </cols>
  <sheetData>
    <row r="1">
      <c r="A1" s="1" t="inlineStr">
        <is>
          <t>Derivatives (Comodity Derivative Contracts Outstanding) (Details) lb in Thousands, gal in Thousands, bu in Thousands, T in Thousands</t>
        </is>
      </c>
      <c r="B1" s="2" t="inlineStr">
        <is>
          <t>Dec. 31, 2020bu</t>
        </is>
      </c>
      <c r="C1" s="2" t="inlineStr">
        <is>
          <t>Dec. 31, 2020gal</t>
        </is>
      </c>
      <c r="D1" s="2" t="inlineStr">
        <is>
          <t>Dec. 31, 2020lb</t>
        </is>
      </c>
      <c r="E1" s="2" t="inlineStr">
        <is>
          <t>Dec. 31, 2020T</t>
        </is>
      </c>
      <c r="F1" s="2" t="inlineStr">
        <is>
          <t>Dec. 31, 2019bu</t>
        </is>
      </c>
      <c r="G1" s="2" t="inlineStr">
        <is>
          <t>Dec. 31, 2019gal</t>
        </is>
      </c>
      <c r="H1" s="2" t="inlineStr">
        <is>
          <t>Dec. 31, 2019lb</t>
        </is>
      </c>
      <c r="I1" s="2" t="inlineStr">
        <is>
          <t>Dec. 31, 2019T</t>
        </is>
      </c>
    </row>
    <row r="2">
      <c r="A2" s="3" t="inlineStr">
        <is>
          <t>Amounts of quantities outstanding included in commodity derivative contracts</t>
        </is>
      </c>
    </row>
    <row r="3">
      <c r="A3" s="4" t="inlineStr">
        <is>
          <t>Derivative, Nonmonetary Notional Amount</t>
        </is>
      </c>
      <c r="B3" s="6" t="n">
        <v>1303744</v>
      </c>
      <c r="C3" s="6" t="n">
        <v>220429</v>
      </c>
      <c r="D3" s="6" t="n">
        <v>63279</v>
      </c>
      <c r="E3" s="6" t="n">
        <v>2008</v>
      </c>
      <c r="F3" s="6" t="n">
        <v>1055476</v>
      </c>
      <c r="G3" s="6" t="n">
        <v>300982</v>
      </c>
      <c r="H3" s="6" t="n">
        <v>14873</v>
      </c>
      <c r="I3" s="6" t="n">
        <v>2495</v>
      </c>
    </row>
    <row r="4">
      <c r="A4" s="4" t="inlineStr">
        <is>
          <t>Non-exchange traded</t>
        </is>
      </c>
    </row>
    <row r="5">
      <c r="A5" s="3" t="inlineStr">
        <is>
          <t>Amounts of quantities outstanding included in commodity derivative contracts</t>
        </is>
      </c>
    </row>
    <row r="6">
      <c r="A6" s="4" t="inlineStr">
        <is>
          <t>Derivative, Nonmonetary Notional Amount</t>
        </is>
      </c>
      <c r="B6" s="6" t="n">
        <v>899689</v>
      </c>
      <c r="C6" s="6" t="n">
        <v>126853</v>
      </c>
      <c r="D6" s="6" t="n">
        <v>63265</v>
      </c>
      <c r="E6" s="6" t="n">
        <v>1859</v>
      </c>
      <c r="F6" s="6" t="n">
        <v>724330</v>
      </c>
      <c r="G6" s="6" t="n">
        <v>120448</v>
      </c>
      <c r="H6" s="6" t="n">
        <v>14873</v>
      </c>
      <c r="I6" s="6" t="n">
        <v>2263</v>
      </c>
    </row>
    <row r="7">
      <c r="A7" s="4" t="inlineStr">
        <is>
          <t>Non-exchange traded | Corn</t>
        </is>
      </c>
    </row>
    <row r="8">
      <c r="A8" s="3" t="inlineStr">
        <is>
          <t>Amounts of quantities outstanding included in commodity derivative contracts</t>
        </is>
      </c>
    </row>
    <row r="9">
      <c r="A9" s="4" t="inlineStr">
        <is>
          <t>Derivative, Nonmonetary Notional Amount</t>
        </is>
      </c>
      <c r="B9" s="6" t="n">
        <v>684654</v>
      </c>
      <c r="C9" s="6" t="n">
        <v>0</v>
      </c>
      <c r="D9" s="6" t="n">
        <v>0</v>
      </c>
      <c r="E9" s="6" t="n">
        <v>0</v>
      </c>
      <c r="F9" s="6" t="n">
        <v>552359</v>
      </c>
      <c r="G9" s="6" t="n">
        <v>0</v>
      </c>
      <c r="H9" s="6" t="n">
        <v>0</v>
      </c>
      <c r="I9" s="6" t="n">
        <v>0</v>
      </c>
    </row>
    <row r="10">
      <c r="A10" s="4" t="inlineStr">
        <is>
          <t>Non-exchange traded | Soybeans</t>
        </is>
      </c>
    </row>
    <row r="11">
      <c r="A11" s="3" t="inlineStr">
        <is>
          <t>Amounts of quantities outstanding included in commodity derivative contracts</t>
        </is>
      </c>
    </row>
    <row r="12">
      <c r="A12" s="4" t="inlineStr">
        <is>
          <t>Derivative, Nonmonetary Notional Amount</t>
        </is>
      </c>
      <c r="B12" s="6" t="n">
        <v>73521</v>
      </c>
      <c r="C12" s="6" t="n">
        <v>0</v>
      </c>
      <c r="D12" s="6" t="n">
        <v>0</v>
      </c>
      <c r="E12" s="6" t="n">
        <v>0</v>
      </c>
      <c r="F12" s="6" t="n">
        <v>34912</v>
      </c>
      <c r="G12" s="6" t="n">
        <v>0</v>
      </c>
      <c r="H12" s="6" t="n">
        <v>0</v>
      </c>
      <c r="I12" s="6" t="n">
        <v>0</v>
      </c>
    </row>
    <row r="13">
      <c r="A13" s="4" t="inlineStr">
        <is>
          <t>Non-exchange traded | Wheat</t>
        </is>
      </c>
    </row>
    <row r="14">
      <c r="A14" s="3" t="inlineStr">
        <is>
          <t>Amounts of quantities outstanding included in commodity derivative contracts</t>
        </is>
      </c>
    </row>
    <row r="15">
      <c r="A15" s="4" t="inlineStr">
        <is>
          <t>Derivative, Nonmonetary Notional Amount</t>
        </is>
      </c>
      <c r="B15" s="6" t="n">
        <v>109661</v>
      </c>
      <c r="C15" s="6" t="n">
        <v>0</v>
      </c>
      <c r="D15" s="6" t="n">
        <v>0</v>
      </c>
      <c r="E15" s="6" t="n">
        <v>0</v>
      </c>
      <c r="F15" s="6" t="n">
        <v>100996</v>
      </c>
      <c r="G15" s="6" t="n">
        <v>0</v>
      </c>
      <c r="H15" s="6" t="n">
        <v>0</v>
      </c>
      <c r="I15" s="6" t="n">
        <v>0</v>
      </c>
    </row>
    <row r="16">
      <c r="A16" s="4" t="inlineStr">
        <is>
          <t>Non-exchange traded | Oats</t>
        </is>
      </c>
    </row>
    <row r="17">
      <c r="A17" s="3" t="inlineStr">
        <is>
          <t>Amounts of quantities outstanding included in commodity derivative contracts</t>
        </is>
      </c>
    </row>
    <row r="18">
      <c r="A18" s="4" t="inlineStr">
        <is>
          <t>Derivative, Nonmonetary Notional Amount</t>
        </is>
      </c>
      <c r="B18" s="6" t="n">
        <v>27482</v>
      </c>
      <c r="C18" s="6" t="n">
        <v>0</v>
      </c>
      <c r="D18" s="6" t="n">
        <v>0</v>
      </c>
      <c r="E18" s="6" t="n">
        <v>0</v>
      </c>
      <c r="F18" s="6" t="n">
        <v>24700</v>
      </c>
      <c r="G18" s="6" t="n">
        <v>0</v>
      </c>
      <c r="H18" s="6" t="n">
        <v>0</v>
      </c>
      <c r="I18" s="6" t="n">
        <v>0</v>
      </c>
    </row>
    <row r="19">
      <c r="A19" s="4" t="inlineStr">
        <is>
          <t>Non-exchange traded | Ethanol</t>
        </is>
      </c>
    </row>
    <row r="20">
      <c r="A20" s="3" t="inlineStr">
        <is>
          <t>Amounts of quantities outstanding included in commodity derivative contracts</t>
        </is>
      </c>
    </row>
    <row r="21">
      <c r="A21" s="4" t="inlineStr">
        <is>
          <t>Derivative, Nonmonetary Notional Amount</t>
        </is>
      </c>
      <c r="B21" s="6" t="n">
        <v>0</v>
      </c>
      <c r="C21" s="6" t="n">
        <v>124795</v>
      </c>
      <c r="D21" s="6" t="n">
        <v>0</v>
      </c>
      <c r="E21" s="6" t="n">
        <v>0</v>
      </c>
      <c r="F21" s="6" t="n">
        <v>0</v>
      </c>
      <c r="G21" s="6" t="n">
        <v>116448</v>
      </c>
      <c r="H21" s="6" t="n">
        <v>0</v>
      </c>
      <c r="I21" s="6" t="n">
        <v>0</v>
      </c>
    </row>
    <row r="22">
      <c r="A22" s="4" t="inlineStr">
        <is>
          <t>Non-exchange traded | Corn oil</t>
        </is>
      </c>
    </row>
    <row r="23">
      <c r="A23" s="3" t="inlineStr">
        <is>
          <t>Amounts of quantities outstanding included in commodity derivative contracts</t>
        </is>
      </c>
    </row>
    <row r="24">
      <c r="A24" s="4" t="inlineStr">
        <is>
          <t>Derivative, Nonmonetary Notional Amount</t>
        </is>
      </c>
      <c r="B24" s="6" t="n">
        <v>0</v>
      </c>
      <c r="C24" s="6" t="n">
        <v>0</v>
      </c>
      <c r="D24" s="6" t="n">
        <v>36015</v>
      </c>
      <c r="E24" s="6" t="n">
        <v>0</v>
      </c>
      <c r="F24" s="6" t="n">
        <v>0</v>
      </c>
      <c r="G24" s="6" t="n">
        <v>0</v>
      </c>
      <c r="H24" s="6" t="n">
        <v>14568</v>
      </c>
      <c r="I24" s="6" t="n">
        <v>0</v>
      </c>
    </row>
    <row r="25">
      <c r="A25" s="4" t="inlineStr">
        <is>
          <t>Non-exchange traded | Other</t>
        </is>
      </c>
    </row>
    <row r="26">
      <c r="A26" s="3" t="inlineStr">
        <is>
          <t>Amounts of quantities outstanding included in commodity derivative contracts</t>
        </is>
      </c>
    </row>
    <row r="27">
      <c r="A27" s="4" t="inlineStr">
        <is>
          <t>Derivative, Nonmonetary Notional Amount</t>
        </is>
      </c>
      <c r="B27" s="6" t="n">
        <v>4371</v>
      </c>
      <c r="C27" s="6" t="n">
        <v>2058</v>
      </c>
      <c r="D27" s="6" t="n">
        <v>740</v>
      </c>
      <c r="E27" s="6" t="n">
        <v>1859</v>
      </c>
      <c r="F27" s="6" t="n">
        <v>11363</v>
      </c>
      <c r="G27" s="6" t="n">
        <v>4000</v>
      </c>
      <c r="H27" s="6" t="n">
        <v>305</v>
      </c>
      <c r="I27" s="6" t="n">
        <v>2263</v>
      </c>
    </row>
    <row r="28">
      <c r="A28" s="4" t="inlineStr">
        <is>
          <t>Non-exchange traded | Soybean Oil [Member]</t>
        </is>
      </c>
    </row>
    <row r="29">
      <c r="A29" s="3" t="inlineStr">
        <is>
          <t>Amounts of quantities outstanding included in commodity derivative contracts</t>
        </is>
      </c>
    </row>
    <row r="30">
      <c r="A30" s="4" t="inlineStr">
        <is>
          <t>Derivative, Nonmonetary Notional Amount</t>
        </is>
      </c>
      <c r="B30" s="6" t="n">
        <v>0</v>
      </c>
      <c r="C30" s="6" t="n">
        <v>0</v>
      </c>
      <c r="D30" s="6" t="n">
        <v>26510</v>
      </c>
      <c r="E30" s="6" t="n">
        <v>0</v>
      </c>
    </row>
    <row r="31">
      <c r="A31" s="4" t="inlineStr">
        <is>
          <t>Exchange traded</t>
        </is>
      </c>
    </row>
    <row r="32">
      <c r="A32" s="3" t="inlineStr">
        <is>
          <t>Amounts of quantities outstanding included in commodity derivative contracts</t>
        </is>
      </c>
    </row>
    <row r="33">
      <c r="A33" s="4" t="inlineStr">
        <is>
          <t>Derivative, Nonmonetary Notional Amount</t>
        </is>
      </c>
      <c r="B33" s="6" t="n">
        <v>404055</v>
      </c>
      <c r="C33" s="6" t="n">
        <v>93576</v>
      </c>
      <c r="D33" s="6" t="n">
        <v>14</v>
      </c>
      <c r="E33" s="6" t="n">
        <v>149</v>
      </c>
      <c r="F33" s="6" t="n">
        <v>331146</v>
      </c>
      <c r="G33" s="6" t="n">
        <v>180534</v>
      </c>
      <c r="H33" s="6" t="n">
        <v>0</v>
      </c>
      <c r="I33" s="6" t="n">
        <v>232</v>
      </c>
    </row>
    <row r="34">
      <c r="A34" s="4" t="inlineStr">
        <is>
          <t>Exchange traded | Corn</t>
        </is>
      </c>
    </row>
    <row r="35">
      <c r="A35" s="3" t="inlineStr">
        <is>
          <t>Amounts of quantities outstanding included in commodity derivative contracts</t>
        </is>
      </c>
    </row>
    <row r="36">
      <c r="A36" s="4" t="inlineStr">
        <is>
          <t>Derivative, Nonmonetary Notional Amount</t>
        </is>
      </c>
      <c r="B36" s="6" t="n">
        <v>267792</v>
      </c>
      <c r="C36" s="6" t="n">
        <v>0</v>
      </c>
      <c r="D36" s="6" t="n">
        <v>0</v>
      </c>
      <c r="E36" s="6" t="n">
        <v>0</v>
      </c>
      <c r="F36" s="6" t="n">
        <v>221740</v>
      </c>
      <c r="G36" s="6" t="n">
        <v>0</v>
      </c>
      <c r="H36" s="6" t="n">
        <v>0</v>
      </c>
      <c r="I36" s="6" t="n">
        <v>0</v>
      </c>
    </row>
    <row r="37">
      <c r="A37" s="4" t="inlineStr">
        <is>
          <t>Exchange traded | Soybeans</t>
        </is>
      </c>
    </row>
    <row r="38">
      <c r="A38" s="3" t="inlineStr">
        <is>
          <t>Amounts of quantities outstanding included in commodity derivative contracts</t>
        </is>
      </c>
    </row>
    <row r="39">
      <c r="A39" s="4" t="inlineStr">
        <is>
          <t>Derivative, Nonmonetary Notional Amount</t>
        </is>
      </c>
      <c r="B39" s="6" t="n">
        <v>53730</v>
      </c>
      <c r="C39" s="6" t="n">
        <v>0</v>
      </c>
      <c r="D39" s="6" t="n">
        <v>0</v>
      </c>
      <c r="E39" s="6" t="n">
        <v>0</v>
      </c>
      <c r="F39" s="6" t="n">
        <v>39145</v>
      </c>
      <c r="G39" s="6" t="n">
        <v>0</v>
      </c>
      <c r="H39" s="6" t="n">
        <v>0</v>
      </c>
      <c r="I39" s="6" t="n">
        <v>0</v>
      </c>
    </row>
    <row r="40">
      <c r="A40" s="4" t="inlineStr">
        <is>
          <t>Exchange traded | Wheat</t>
        </is>
      </c>
    </row>
    <row r="41">
      <c r="A41" s="3" t="inlineStr">
        <is>
          <t>Amounts of quantities outstanding included in commodity derivative contracts</t>
        </is>
      </c>
    </row>
    <row r="42">
      <c r="A42" s="4" t="inlineStr">
        <is>
          <t>Derivative, Nonmonetary Notional Amount</t>
        </is>
      </c>
      <c r="B42" s="6" t="n">
        <v>80733</v>
      </c>
      <c r="C42" s="6" t="n">
        <v>0</v>
      </c>
      <c r="D42" s="6" t="n">
        <v>0</v>
      </c>
      <c r="E42" s="6" t="n">
        <v>0</v>
      </c>
      <c r="F42" s="6" t="n">
        <v>68171</v>
      </c>
      <c r="G42" s="6" t="n">
        <v>0</v>
      </c>
      <c r="H42" s="6" t="n">
        <v>0</v>
      </c>
      <c r="I42" s="6" t="n">
        <v>0</v>
      </c>
    </row>
    <row r="43">
      <c r="A43" s="4" t="inlineStr">
        <is>
          <t>Exchange traded | Oats</t>
        </is>
      </c>
    </row>
    <row r="44">
      <c r="A44" s="3" t="inlineStr">
        <is>
          <t>Amounts of quantities outstanding included in commodity derivative contracts</t>
        </is>
      </c>
    </row>
    <row r="45">
      <c r="A45" s="4" t="inlineStr">
        <is>
          <t>Derivative, Nonmonetary Notional Amount</t>
        </is>
      </c>
      <c r="B45" s="6" t="n">
        <v>1800</v>
      </c>
      <c r="C45" s="6" t="n">
        <v>0</v>
      </c>
      <c r="D45" s="6" t="n">
        <v>0</v>
      </c>
      <c r="E45" s="6" t="n">
        <v>0</v>
      </c>
      <c r="F45" s="6" t="n">
        <v>2090</v>
      </c>
      <c r="G45" s="6" t="n">
        <v>0</v>
      </c>
      <c r="H45" s="6" t="n">
        <v>0</v>
      </c>
      <c r="I45" s="6" t="n">
        <v>0</v>
      </c>
    </row>
    <row r="46">
      <c r="A46" s="4" t="inlineStr">
        <is>
          <t>Exchange traded | Ethanol</t>
        </is>
      </c>
    </row>
    <row r="47">
      <c r="A47" s="3" t="inlineStr">
        <is>
          <t>Amounts of quantities outstanding included in commodity derivative contracts</t>
        </is>
      </c>
    </row>
    <row r="48">
      <c r="A48" s="4" t="inlineStr">
        <is>
          <t>Derivative, Nonmonetary Notional Amount</t>
        </is>
      </c>
      <c r="B48" s="6" t="n">
        <v>0</v>
      </c>
      <c r="C48" s="6" t="n">
        <v>73584</v>
      </c>
      <c r="D48" s="6" t="n">
        <v>0</v>
      </c>
      <c r="E48" s="6" t="n">
        <v>0</v>
      </c>
      <c r="F48" s="6" t="n">
        <v>0</v>
      </c>
      <c r="G48" s="6" t="n">
        <v>175353</v>
      </c>
      <c r="H48" s="6" t="n">
        <v>0</v>
      </c>
      <c r="I48" s="6" t="n">
        <v>0</v>
      </c>
    </row>
    <row r="49">
      <c r="A49" s="4" t="inlineStr">
        <is>
          <t>Exchange traded | Propane [Member]</t>
        </is>
      </c>
    </row>
    <row r="50">
      <c r="A50" s="3" t="inlineStr">
        <is>
          <t>Amounts of quantities outstanding included in commodity derivative contracts</t>
        </is>
      </c>
    </row>
    <row r="51">
      <c r="A51" s="4" t="inlineStr">
        <is>
          <t>Derivative, Nonmonetary Notional Amount</t>
        </is>
      </c>
      <c r="B51" s="6" t="n">
        <v>0</v>
      </c>
      <c r="C51" s="6" t="n">
        <v>17094</v>
      </c>
      <c r="D51" s="6" t="n">
        <v>0</v>
      </c>
      <c r="E51" s="6" t="n">
        <v>0</v>
      </c>
      <c r="F51" s="6" t="n">
        <v>0</v>
      </c>
      <c r="G51" s="6" t="n">
        <v>5166</v>
      </c>
      <c r="H51" s="6" t="n">
        <v>0</v>
      </c>
      <c r="I51" s="6" t="n">
        <v>0</v>
      </c>
    </row>
    <row r="52">
      <c r="A52" s="4" t="inlineStr">
        <is>
          <t>Exchange traded | Other</t>
        </is>
      </c>
    </row>
    <row r="53">
      <c r="A53" s="3" t="inlineStr">
        <is>
          <t>Amounts of quantities outstanding included in commodity derivative contracts</t>
        </is>
      </c>
    </row>
    <row r="54">
      <c r="A54" s="4" t="inlineStr">
        <is>
          <t>Derivative, Nonmonetary Notional Amount</t>
        </is>
      </c>
      <c r="B54" s="6" t="n">
        <v>0</v>
      </c>
      <c r="C54" s="6" t="n">
        <v>2898</v>
      </c>
      <c r="D54" s="6" t="n">
        <v>14</v>
      </c>
      <c r="E54" s="6" t="n">
        <v>149</v>
      </c>
      <c r="F54" s="6" t="n">
        <v>0</v>
      </c>
      <c r="G54" s="6" t="n">
        <v>15</v>
      </c>
      <c r="H54" s="6" t="n">
        <v>0</v>
      </c>
      <c r="I54" s="6" t="n">
        <v>2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pany's Other Derivatives) (Details) - USD ($) $ in Thousands</t>
        </is>
      </c>
      <c r="B1" s="2" t="inlineStr">
        <is>
          <t>Dec. 31, 2020</t>
        </is>
      </c>
      <c r="C1" s="2" t="inlineStr">
        <is>
          <t>Dec. 31, 2019</t>
        </is>
      </c>
    </row>
    <row r="2">
      <c r="A2" s="4" t="inlineStr">
        <is>
          <t>Interest rate component of debt - not accounted for as a hedge | Accrued expenses other current liabilities | Interest rate contract</t>
        </is>
      </c>
    </row>
    <row r="3">
      <c r="A3" s="3" t="inlineStr">
        <is>
          <t>Derivative [Line Items]</t>
        </is>
      </c>
    </row>
    <row r="4">
      <c r="A4" s="4" t="inlineStr">
        <is>
          <t>Derivative liabilities</t>
        </is>
      </c>
      <c r="B4" s="7" t="n">
        <v>-589</v>
      </c>
      <c r="C4" s="7" t="n">
        <v>0</v>
      </c>
    </row>
    <row r="5">
      <c r="A5" s="4" t="inlineStr">
        <is>
          <t>Interest rate component of debt - not accounted for as a hedge | Other long-term liabilities | Interest rate contract</t>
        </is>
      </c>
    </row>
    <row r="6">
      <c r="A6" s="3" t="inlineStr">
        <is>
          <t>Derivative [Line Items]</t>
        </is>
      </c>
    </row>
    <row r="7">
      <c r="A7" s="4" t="inlineStr">
        <is>
          <t>Derivative liabilities</t>
        </is>
      </c>
      <c r="B7" s="6" t="n">
        <v>-430</v>
      </c>
      <c r="C7" s="6" t="n">
        <v>-1007</v>
      </c>
    </row>
    <row r="8">
      <c r="A8" s="4" t="inlineStr">
        <is>
          <t>Interest rate component of debt - not accounted for as a hedge | Other current assets | Foreign Exchange Contract</t>
        </is>
      </c>
    </row>
    <row r="9">
      <c r="A9" s="3" t="inlineStr">
        <is>
          <t>Derivative [Line Items]</t>
        </is>
      </c>
    </row>
    <row r="10">
      <c r="A10" s="4" t="inlineStr">
        <is>
          <t>Derivative assets</t>
        </is>
      </c>
      <c r="B10" s="6" t="n">
        <v>2753</v>
      </c>
      <c r="C10" s="6" t="n">
        <v>2742</v>
      </c>
    </row>
    <row r="11">
      <c r="A11" s="4" t="inlineStr">
        <is>
          <t>Interest rate component of debt - accounted for as a hedge | Accrued expenses other current liabilities</t>
        </is>
      </c>
    </row>
    <row r="12">
      <c r="A12" s="3" t="inlineStr">
        <is>
          <t>Derivative [Line Items]</t>
        </is>
      </c>
    </row>
    <row r="13">
      <c r="A13" s="4" t="inlineStr">
        <is>
          <t>Interest Rate Fair Value Hedge Liability at Fair Value</t>
        </is>
      </c>
      <c r="B13" s="6" t="n">
        <v>-6664</v>
      </c>
      <c r="C13" s="6" t="n">
        <v>-3118</v>
      </c>
    </row>
    <row r="14">
      <c r="A14" s="4" t="inlineStr">
        <is>
          <t>Interest rate component of debt - accounted for as a hedge | Other long-term liabilities | Interest rate contract</t>
        </is>
      </c>
    </row>
    <row r="15">
      <c r="A15" s="3" t="inlineStr">
        <is>
          <t>Derivative [Line Items]</t>
        </is>
      </c>
    </row>
    <row r="16">
      <c r="A16" s="4" t="inlineStr">
        <is>
          <t>Derivative liabilities</t>
        </is>
      </c>
      <c r="B16" s="6" t="n">
        <v>-18539</v>
      </c>
      <c r="C16" s="6" t="n">
        <v>-9382</v>
      </c>
    </row>
    <row r="17">
      <c r="A17" s="4" t="inlineStr">
        <is>
          <t>Interest rate component of debt - accounted for as a hedge | Other current assets</t>
        </is>
      </c>
    </row>
    <row r="18">
      <c r="A18" s="3" t="inlineStr">
        <is>
          <t>Derivative [Line Items]</t>
        </is>
      </c>
    </row>
    <row r="19">
      <c r="A19" s="4" t="inlineStr">
        <is>
          <t>Interest Rate Fair Value Hedge Asset at Fair Value</t>
        </is>
      </c>
      <c r="B19" s="7" t="n">
        <v>164</v>
      </c>
      <c r="C1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4215</v>
      </c>
      <c r="C4" s="7" t="n">
        <v>15060</v>
      </c>
      <c r="D4" s="7" t="n">
        <v>41225</v>
      </c>
    </row>
    <row r="5">
      <c r="A5" s="3" t="inlineStr">
        <is>
          <t>Adjustments to reconcile net income (loss) to cash provided by (used in) operating activities:</t>
        </is>
      </c>
    </row>
    <row r="6">
      <c r="A6" s="4" t="inlineStr">
        <is>
          <t>Depreciation and amortization</t>
        </is>
      </c>
      <c r="B6" s="6" t="n">
        <v>188638</v>
      </c>
      <c r="C6" s="6" t="n">
        <v>146166</v>
      </c>
      <c r="D6" s="6" t="n">
        <v>90297</v>
      </c>
    </row>
    <row r="7">
      <c r="A7" s="4" t="inlineStr">
        <is>
          <t>Bad debt expense</t>
        </is>
      </c>
      <c r="B7" s="6" t="n">
        <v>7042</v>
      </c>
      <c r="C7" s="6" t="n">
        <v>4007</v>
      </c>
      <c r="D7" s="6" t="n">
        <v>542</v>
      </c>
    </row>
    <row r="8">
      <c r="A8" s="4" t="inlineStr">
        <is>
          <t>Equity in (earnings) losses of affiliates, net of dividends</t>
        </is>
      </c>
      <c r="B8" s="6" t="n">
        <v>-638</v>
      </c>
      <c r="C8" s="6" t="n">
        <v>7671</v>
      </c>
      <c r="D8" s="6" t="n">
        <v>-23167</v>
      </c>
    </row>
    <row r="9">
      <c r="A9" s="4" t="inlineStr">
        <is>
          <t>Loss (gain) on sales of assets, net</t>
        </is>
      </c>
      <c r="B9" s="6" t="n">
        <v>-37</v>
      </c>
      <c r="C9" s="6" t="n">
        <v>-7063</v>
      </c>
      <c r="D9" s="6" t="n">
        <v>-5218</v>
      </c>
    </row>
    <row r="10">
      <c r="A10" s="4" t="inlineStr">
        <is>
          <t>Gains on sales of Rail assets and related leases, net</t>
        </is>
      </c>
      <c r="B10" s="6" t="n">
        <v>-649</v>
      </c>
      <c r="C10" s="6" t="n">
        <v>-4122</v>
      </c>
      <c r="D10" s="6" t="n">
        <v>-9558</v>
      </c>
    </row>
    <row r="11">
      <c r="A11" s="4" t="inlineStr">
        <is>
          <t>Stock based compensation expense</t>
        </is>
      </c>
      <c r="B11" s="6" t="n">
        <v>10183</v>
      </c>
      <c r="C11" s="6" t="n">
        <v>16229</v>
      </c>
      <c r="D11" s="6" t="n">
        <v>6624</v>
      </c>
    </row>
    <row r="12">
      <c r="A12" s="4" t="inlineStr">
        <is>
          <t>Deferred income tax</t>
        </is>
      </c>
      <c r="B12" s="6" t="n">
        <v>26386</v>
      </c>
      <c r="C12" s="6" t="n">
        <v>5114</v>
      </c>
      <c r="D12" s="6" t="n">
        <v>11018</v>
      </c>
    </row>
    <row r="13">
      <c r="A13" s="4" t="inlineStr">
        <is>
          <t>Inventory write-down</t>
        </is>
      </c>
      <c r="B13" s="6" t="n">
        <v>11676</v>
      </c>
      <c r="C13" s="6" t="n">
        <v>0</v>
      </c>
      <c r="D13" s="6" t="n">
        <v>0</v>
      </c>
    </row>
    <row r="14">
      <c r="A14" s="4" t="inlineStr">
        <is>
          <t>Asset impairment</t>
        </is>
      </c>
      <c r="B14" s="6" t="n">
        <v>0</v>
      </c>
      <c r="C14" s="6" t="n">
        <v>41212</v>
      </c>
      <c r="D14" s="6" t="n">
        <v>6272</v>
      </c>
    </row>
    <row r="15">
      <c r="A15" s="4" t="inlineStr">
        <is>
          <t>Gain from remeasurement of equity method investments, net</t>
        </is>
      </c>
      <c r="B15" s="6" t="n">
        <v>0</v>
      </c>
      <c r="C15" s="6" t="n">
        <v>-35214</v>
      </c>
      <c r="D15" s="6" t="n">
        <v>0</v>
      </c>
    </row>
    <row r="16">
      <c r="A16" s="4" t="inlineStr">
        <is>
          <t>Other</t>
        </is>
      </c>
      <c r="B16" s="6" t="n">
        <v>10072</v>
      </c>
      <c r="C16" s="6" t="n">
        <v>3540</v>
      </c>
      <c r="D16" s="6" t="n">
        <v>-1451</v>
      </c>
    </row>
    <row r="17">
      <c r="A17" s="3" t="inlineStr">
        <is>
          <t>Changes in operating assets and liabilities:</t>
        </is>
      </c>
    </row>
    <row r="18">
      <c r="A18" s="4" t="inlineStr">
        <is>
          <t>Accounts receivable</t>
        </is>
      </c>
      <c r="B18" s="6" t="n">
        <v>-128502</v>
      </c>
      <c r="C18" s="6" t="n">
        <v>1487</v>
      </c>
      <c r="D18" s="6" t="n">
        <v>-24788</v>
      </c>
    </row>
    <row r="19">
      <c r="A19" s="4" t="inlineStr">
        <is>
          <t>Inventories</t>
        </is>
      </c>
      <c r="B19" s="6" t="n">
        <v>-139499</v>
      </c>
      <c r="C19" s="6" t="n">
        <v>-1578</v>
      </c>
      <c r="D19" s="6" t="n">
        <v>-44060</v>
      </c>
    </row>
    <row r="20">
      <c r="A20" s="4" t="inlineStr">
        <is>
          <t>Commodity derivatives</t>
        </is>
      </c>
      <c r="B20" s="6" t="n">
        <v>-115170</v>
      </c>
      <c r="C20" s="6" t="n">
        <v>21714</v>
      </c>
      <c r="D20" s="6" t="n">
        <v>-16610</v>
      </c>
    </row>
    <row r="21">
      <c r="A21" s="4" t="inlineStr">
        <is>
          <t>Other assets</t>
        </is>
      </c>
      <c r="B21" s="6" t="n">
        <v>-53208</v>
      </c>
      <c r="C21" s="6" t="n">
        <v>30497</v>
      </c>
      <c r="D21" s="6" t="n">
        <v>3290</v>
      </c>
    </row>
    <row r="22">
      <c r="A22" s="4" t="inlineStr">
        <is>
          <t>Payables and other accrued expenses</t>
        </is>
      </c>
      <c r="B22" s="6" t="n">
        <v>123489</v>
      </c>
      <c r="C22" s="6" t="n">
        <v>103842</v>
      </c>
      <c r="D22" s="6" t="n">
        <v>-69935</v>
      </c>
    </row>
    <row r="23">
      <c r="A23" s="4" t="inlineStr">
        <is>
          <t>Net cash provided by (used in) operating activities</t>
        </is>
      </c>
      <c r="B23" s="6" t="n">
        <v>-74432</v>
      </c>
      <c r="C23" s="6" t="n">
        <v>348562</v>
      </c>
      <c r="D23" s="6" t="n">
        <v>-35519</v>
      </c>
    </row>
    <row r="24">
      <c r="A24" s="3" t="inlineStr">
        <is>
          <t>Investing Activities</t>
        </is>
      </c>
    </row>
    <row r="25">
      <c r="A25" s="4" t="inlineStr">
        <is>
          <t>Acquisition of businesses, net of cash acquired</t>
        </is>
      </c>
      <c r="B25" s="6" t="n">
        <v>0</v>
      </c>
      <c r="C25" s="6" t="n">
        <v>-102580</v>
      </c>
      <c r="D25" s="6" t="n">
        <v>-2248</v>
      </c>
    </row>
    <row r="26">
      <c r="A26" s="4" t="inlineStr">
        <is>
          <t>Purchases of Rail assets</t>
        </is>
      </c>
      <c r="B26" s="6" t="n">
        <v>-27739</v>
      </c>
      <c r="C26" s="6" t="n">
        <v>-105254</v>
      </c>
      <c r="D26" s="6" t="n">
        <v>-167005</v>
      </c>
    </row>
    <row r="27">
      <c r="A27" s="4" t="inlineStr">
        <is>
          <t>Proceeds from sale of Rail assets</t>
        </is>
      </c>
      <c r="B27" s="6" t="n">
        <v>10077</v>
      </c>
      <c r="C27" s="6" t="n">
        <v>18090</v>
      </c>
      <c r="D27" s="6" t="n">
        <v>79439</v>
      </c>
    </row>
    <row r="28">
      <c r="A28" s="4" t="inlineStr">
        <is>
          <t>Purchases of property, plant and equipment and capitalized software</t>
        </is>
      </c>
      <c r="B28" s="6" t="n">
        <v>-77147</v>
      </c>
      <c r="C28" s="6" t="n">
        <v>-165223</v>
      </c>
      <c r="D28" s="6" t="n">
        <v>-142579</v>
      </c>
    </row>
    <row r="29">
      <c r="A29" s="4" t="inlineStr">
        <is>
          <t>Proceeds from sale of assets and businesses</t>
        </is>
      </c>
      <c r="B29" s="6" t="n">
        <v>11112</v>
      </c>
      <c r="C29" s="6" t="n">
        <v>30617</v>
      </c>
      <c r="D29" s="6" t="n">
        <v>47486</v>
      </c>
    </row>
    <row r="30">
      <c r="A30" s="4" t="inlineStr">
        <is>
          <t>Purchase of investments</t>
        </is>
      </c>
      <c r="B30" s="6" t="n">
        <v>-3059</v>
      </c>
      <c r="C30" s="6" t="n">
        <v>-1490</v>
      </c>
      <c r="D30" s="6" t="n">
        <v>-1086</v>
      </c>
    </row>
    <row r="31">
      <c r="A31" s="4" t="inlineStr">
        <is>
          <t>Other</t>
        </is>
      </c>
      <c r="B31" s="6" t="n">
        <v>0</v>
      </c>
      <c r="C31" s="6" t="n">
        <v>808</v>
      </c>
      <c r="D31" s="6" t="n">
        <v>0</v>
      </c>
    </row>
    <row r="32">
      <c r="A32" s="4" t="inlineStr">
        <is>
          <t>Net cash used in investing activities</t>
        </is>
      </c>
      <c r="B32" s="6" t="n">
        <v>-86756</v>
      </c>
      <c r="C32" s="6" t="n">
        <v>-325032</v>
      </c>
      <c r="D32" s="6" t="n">
        <v>-185993</v>
      </c>
    </row>
    <row r="33">
      <c r="A33" s="3" t="inlineStr">
        <is>
          <t>Financing Activities</t>
        </is>
      </c>
    </row>
    <row r="34">
      <c r="A34" s="4" t="inlineStr">
        <is>
          <t>Net change in short-term borrowings</t>
        </is>
      </c>
      <c r="B34" s="6" t="n">
        <v>254971</v>
      </c>
      <c r="C34" s="6" t="n">
        <v>-278824</v>
      </c>
      <c r="D34" s="6" t="n">
        <v>183000</v>
      </c>
    </row>
    <row r="35">
      <c r="A35" s="4" t="inlineStr">
        <is>
          <t>Proceeds from issuance of long-term debt</t>
        </is>
      </c>
      <c r="B35" s="6" t="n">
        <v>471906</v>
      </c>
      <c r="C35" s="6" t="n">
        <v>922594</v>
      </c>
      <c r="D35" s="6" t="n">
        <v>132000</v>
      </c>
    </row>
    <row r="36">
      <c r="A36" s="4" t="inlineStr">
        <is>
          <t>Payments of long-term debt</t>
        </is>
      </c>
      <c r="B36" s="6" t="n">
        <v>-559711</v>
      </c>
      <c r="C36" s="6" t="n">
        <v>-608483</v>
      </c>
      <c r="D36" s="6" t="n">
        <v>-121090</v>
      </c>
    </row>
    <row r="37">
      <c r="A37" s="4" t="inlineStr">
        <is>
          <t>Proceeds from noncontrolling interest owner</t>
        </is>
      </c>
      <c r="B37" s="6" t="n">
        <v>8576</v>
      </c>
      <c r="C37" s="6" t="n">
        <v>4714</v>
      </c>
      <c r="D37" s="6" t="n">
        <v>46736</v>
      </c>
    </row>
    <row r="38">
      <c r="A38" s="4" t="inlineStr">
        <is>
          <t>Distributions to noncontrolling interest owner</t>
        </is>
      </c>
      <c r="B38" s="6" t="n">
        <v>-10322</v>
      </c>
      <c r="C38" s="6" t="n">
        <v>0</v>
      </c>
      <c r="D38" s="6" t="n">
        <v>0</v>
      </c>
    </row>
    <row r="39">
      <c r="A39" s="4" t="inlineStr">
        <is>
          <t>Payments of debt issuance costs</t>
        </is>
      </c>
      <c r="B39" s="6" t="n">
        <v>-898</v>
      </c>
      <c r="C39" s="6" t="n">
        <v>-6561</v>
      </c>
      <c r="D39" s="6" t="n">
        <v>-1446</v>
      </c>
    </row>
    <row r="40">
      <c r="A40" s="4" t="inlineStr">
        <is>
          <t>Acquisition of noncontrolling interest</t>
        </is>
      </c>
      <c r="B40" s="6" t="n">
        <v>0</v>
      </c>
      <c r="C40" s="6" t="n">
        <v>0</v>
      </c>
      <c r="D40" s="6" t="n">
        <v>-10000</v>
      </c>
    </row>
    <row r="41">
      <c r="A41" s="4" t="inlineStr">
        <is>
          <t>Dividends paid</t>
        </is>
      </c>
      <c r="B41" s="6" t="n">
        <v>-23004</v>
      </c>
      <c r="C41" s="6" t="n">
        <v>-22118</v>
      </c>
      <c r="D41" s="6" t="n">
        <v>-18639</v>
      </c>
    </row>
    <row r="42">
      <c r="A42" s="4" t="inlineStr">
        <is>
          <t>Other</t>
        </is>
      </c>
      <c r="B42" s="6" t="n">
        <v>-5222</v>
      </c>
      <c r="C42" s="6" t="n">
        <v>-2615</v>
      </c>
      <c r="D42" s="6" t="n">
        <v>-1375</v>
      </c>
    </row>
    <row r="43">
      <c r="A43" s="4" t="inlineStr">
        <is>
          <t>Net cash provided by financing activities</t>
        </is>
      </c>
      <c r="B43" s="6" t="n">
        <v>136296</v>
      </c>
      <c r="C43" s="6" t="n">
        <v>8707</v>
      </c>
      <c r="D43" s="6" t="n">
        <v>209186</v>
      </c>
    </row>
    <row r="44">
      <c r="A44" s="4" t="inlineStr">
        <is>
          <t>Effect of exchange rates on cash, cash equivalents and restricted cash</t>
        </is>
      </c>
      <c r="B44" s="6" t="n">
        <v>-880</v>
      </c>
      <c r="C44" s="6" t="n">
        <v>65</v>
      </c>
      <c r="D44" s="6" t="n">
        <v>0</v>
      </c>
    </row>
    <row r="45">
      <c r="A45" s="4" t="inlineStr">
        <is>
          <t>Increase (decrease) in cash, cash equivalents and restricted cash</t>
        </is>
      </c>
      <c r="B45" s="6" t="n">
        <v>-25772</v>
      </c>
      <c r="C45" s="6" t="n">
        <v>32302</v>
      </c>
      <c r="D45" s="6" t="n">
        <v>-12326</v>
      </c>
    </row>
    <row r="46">
      <c r="A46" s="4" t="inlineStr">
        <is>
          <t>Cash, cash equivalents and restricted cash at beginning of year</t>
        </is>
      </c>
      <c r="B46" s="6" t="n">
        <v>54895</v>
      </c>
      <c r="C46" s="6" t="n">
        <v>22593</v>
      </c>
      <c r="D46" s="6" t="n">
        <v>34919</v>
      </c>
    </row>
    <row r="47">
      <c r="A47" s="4" t="inlineStr">
        <is>
          <t>Cash, cash equivalents and restricted cash at end of year</t>
        </is>
      </c>
      <c r="B47" s="7" t="n">
        <v>29123</v>
      </c>
      <c r="C47" s="7" t="n">
        <v>54895</v>
      </c>
      <c r="D47" s="7" t="n">
        <v>225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Derivatives (Schedule of Open Interest Rate Contracts) (Details) - Long $ in Millions</t>
        </is>
      </c>
      <c r="B1" s="2" t="inlineStr">
        <is>
          <t>Dec. 31, 2020USD ($)</t>
        </is>
      </c>
    </row>
    <row r="2">
      <c r="A2" s="4" t="inlineStr">
        <is>
          <t>Interest rate component of debt - not accounted for as a hedge | Swap</t>
        </is>
      </c>
    </row>
    <row r="3">
      <c r="A3" s="3" t="inlineStr">
        <is>
          <t>Derivative [Line Items]</t>
        </is>
      </c>
    </row>
    <row r="4">
      <c r="A4" s="4" t="inlineStr">
        <is>
          <t>Initial Notional Amount</t>
        </is>
      </c>
      <c r="B4" s="7" t="n">
        <v>23</v>
      </c>
    </row>
    <row r="5">
      <c r="A5" s="4" t="inlineStr">
        <is>
          <t>Interest Rate</t>
        </is>
      </c>
      <c r="B5" s="4" t="inlineStr">
        <is>
          <t>1.90%</t>
        </is>
      </c>
    </row>
    <row r="6">
      <c r="A6" s="4" t="inlineStr">
        <is>
          <t>Interest rate component of debt - not accounted for as a hedge | Collar</t>
        </is>
      </c>
    </row>
    <row r="7">
      <c r="A7" s="3" t="inlineStr">
        <is>
          <t>Derivative [Line Items]</t>
        </is>
      </c>
    </row>
    <row r="8">
      <c r="A8" s="4" t="inlineStr">
        <is>
          <t>Initial Notional Amount</t>
        </is>
      </c>
      <c r="B8" s="7" t="n">
        <v>40</v>
      </c>
    </row>
    <row r="9">
      <c r="A9" s="4" t="inlineStr">
        <is>
          <t>Interest rate component of debt - not accounted for as a hedge | Collar | Minimum</t>
        </is>
      </c>
    </row>
    <row r="10">
      <c r="A10" s="3" t="inlineStr">
        <is>
          <t>Derivative [Line Items]</t>
        </is>
      </c>
    </row>
    <row r="11">
      <c r="A11" s="4" t="inlineStr">
        <is>
          <t>Interest Rate</t>
        </is>
      </c>
      <c r="B11" s="4" t="inlineStr">
        <is>
          <t>3.50%</t>
        </is>
      </c>
    </row>
    <row r="12">
      <c r="A12" s="4" t="inlineStr">
        <is>
          <t>Interest rate component of debt - not accounted for as a hedge | Collar | Maximum</t>
        </is>
      </c>
    </row>
    <row r="13">
      <c r="A13" s="3" t="inlineStr">
        <is>
          <t>Derivative [Line Items]</t>
        </is>
      </c>
    </row>
    <row r="14">
      <c r="A14" s="4" t="inlineStr">
        <is>
          <t>Interest Rate</t>
        </is>
      </c>
      <c r="B14" s="4" t="inlineStr">
        <is>
          <t>4.80%</t>
        </is>
      </c>
    </row>
    <row r="15">
      <c r="A15" s="4" t="inlineStr">
        <is>
          <t>Interest rate component of debt - accounted for as a hedge | Swap</t>
        </is>
      </c>
    </row>
    <row r="16">
      <c r="A16" s="3" t="inlineStr">
        <is>
          <t>Derivative [Line Items]</t>
        </is>
      </c>
    </row>
    <row r="17">
      <c r="A17" s="4" t="inlineStr">
        <is>
          <t>Initial Notional Amount</t>
        </is>
      </c>
      <c r="B17" s="7" t="n">
        <v>20</v>
      </c>
    </row>
    <row r="18">
      <c r="A18" s="4" t="inlineStr">
        <is>
          <t>Interest Rate</t>
        </is>
      </c>
      <c r="B18" s="4" t="inlineStr">
        <is>
          <t>1.80%</t>
        </is>
      </c>
    </row>
    <row r="19">
      <c r="A19" s="4" t="inlineStr">
        <is>
          <t>Interest rate component of debt - accounted for as a hedge | Swap</t>
        </is>
      </c>
    </row>
    <row r="20">
      <c r="A20" s="3" t="inlineStr">
        <is>
          <t>Derivative [Line Items]</t>
        </is>
      </c>
    </row>
    <row r="21">
      <c r="A21" s="4" t="inlineStr">
        <is>
          <t>Initial Notional Amount</t>
        </is>
      </c>
      <c r="B21" s="7" t="n">
        <v>10</v>
      </c>
    </row>
    <row r="22">
      <c r="A22" s="4" t="inlineStr">
        <is>
          <t>Interest Rate</t>
        </is>
      </c>
      <c r="B22" s="4" t="inlineStr">
        <is>
          <t>2.60%</t>
        </is>
      </c>
    </row>
    <row r="23">
      <c r="A23" s="4" t="inlineStr">
        <is>
          <t>Interest rate component of debt - accounted for as a hedge | Swap</t>
        </is>
      </c>
    </row>
    <row r="24">
      <c r="A24" s="3" t="inlineStr">
        <is>
          <t>Derivative [Line Items]</t>
        </is>
      </c>
    </row>
    <row r="25">
      <c r="A25" s="4" t="inlineStr">
        <is>
          <t>Initial Notional Amount</t>
        </is>
      </c>
      <c r="B25" s="7" t="n">
        <v>20</v>
      </c>
    </row>
    <row r="26">
      <c r="A26" s="4" t="inlineStr">
        <is>
          <t>Interest Rate</t>
        </is>
      </c>
      <c r="B26" s="4" t="inlineStr">
        <is>
          <t>2.70%</t>
        </is>
      </c>
    </row>
    <row r="27">
      <c r="A27" s="4" t="inlineStr">
        <is>
          <t>Interest rate component of debt - accounted for as a hedge | Swap</t>
        </is>
      </c>
    </row>
    <row r="28">
      <c r="A28" s="3" t="inlineStr">
        <is>
          <t>Derivative [Line Items]</t>
        </is>
      </c>
    </row>
    <row r="29">
      <c r="A29" s="4" t="inlineStr">
        <is>
          <t>Initial Notional Amount</t>
        </is>
      </c>
      <c r="B29" s="7" t="n">
        <v>100</v>
      </c>
    </row>
    <row r="30">
      <c r="A30" s="4" t="inlineStr">
        <is>
          <t>Interest Rate</t>
        </is>
      </c>
      <c r="B30" s="4" t="inlineStr">
        <is>
          <t>2.50%</t>
        </is>
      </c>
    </row>
    <row r="31">
      <c r="A31" s="4" t="inlineStr">
        <is>
          <t>Interest rate component of debt - accounted for as a hedge | Swap</t>
        </is>
      </c>
    </row>
    <row r="32">
      <c r="A32" s="3" t="inlineStr">
        <is>
          <t>Derivative [Line Items]</t>
        </is>
      </c>
    </row>
    <row r="33">
      <c r="A33" s="4" t="inlineStr">
        <is>
          <t>Initial Notional Amount</t>
        </is>
      </c>
      <c r="B33" s="7" t="n">
        <v>50</v>
      </c>
    </row>
    <row r="34">
      <c r="A34" s="4" t="inlineStr">
        <is>
          <t>Interest Rate</t>
        </is>
      </c>
      <c r="B34" s="4" t="inlineStr">
        <is>
          <t>2.50%</t>
        </is>
      </c>
    </row>
    <row r="35">
      <c r="A35" s="4" t="inlineStr">
        <is>
          <t>Interest rate component of debt - accounted for as a hedge | Swap</t>
        </is>
      </c>
    </row>
    <row r="36">
      <c r="A36" s="3" t="inlineStr">
        <is>
          <t>Derivative [Line Items]</t>
        </is>
      </c>
    </row>
    <row r="37">
      <c r="A37" s="4" t="inlineStr">
        <is>
          <t>Initial Notional Amount</t>
        </is>
      </c>
      <c r="B37" s="7" t="n">
        <v>50</v>
      </c>
    </row>
    <row r="38">
      <c r="A38" s="4" t="inlineStr">
        <is>
          <t>Interest Rate</t>
        </is>
      </c>
      <c r="B38" s="4" t="inlineStr">
        <is>
          <t>2.50%</t>
        </is>
      </c>
    </row>
    <row r="39">
      <c r="A39" s="4" t="inlineStr">
        <is>
          <t>Interest rate component of debt - accounted for as a hedge | Swap</t>
        </is>
      </c>
    </row>
    <row r="40">
      <c r="A40" s="3" t="inlineStr">
        <is>
          <t>Derivative [Line Items]</t>
        </is>
      </c>
    </row>
    <row r="41">
      <c r="A41" s="4" t="inlineStr">
        <is>
          <t>Initial Notional Amount</t>
        </is>
      </c>
      <c r="B41" s="7" t="n">
        <v>50</v>
      </c>
    </row>
    <row r="42">
      <c r="A42" s="4" t="inlineStr">
        <is>
          <t>Interest rate component of debt - accounted for as a hedge | Swap | Minimum</t>
        </is>
      </c>
    </row>
    <row r="43">
      <c r="A43" s="3" t="inlineStr">
        <is>
          <t>Derivative [Line Items]</t>
        </is>
      </c>
    </row>
    <row r="44">
      <c r="A44" s="4" t="inlineStr">
        <is>
          <t>Interest Rate</t>
        </is>
      </c>
      <c r="B44" s="4" t="inlineStr">
        <is>
          <t>0.00%</t>
        </is>
      </c>
    </row>
    <row r="45">
      <c r="A45" s="4" t="inlineStr">
        <is>
          <t>Interest rate component of debt - accounted for as a hedge | Swap | Maximum</t>
        </is>
      </c>
    </row>
    <row r="46">
      <c r="A46" s="3" t="inlineStr">
        <is>
          <t>Derivative [Line Items]</t>
        </is>
      </c>
    </row>
    <row r="47">
      <c r="A47" s="4" t="inlineStr">
        <is>
          <t>Interest Rate</t>
        </is>
      </c>
      <c r="B47" s="4" t="inlineStr">
        <is>
          <t>0.80%</t>
        </is>
      </c>
    </row>
    <row r="48">
      <c r="A48" s="4" t="inlineStr">
        <is>
          <t>Interest rate component of debt - accounted for as a hedge | Swap</t>
        </is>
      </c>
    </row>
    <row r="49">
      <c r="A49" s="3" t="inlineStr">
        <is>
          <t>Derivative [Line Items]</t>
        </is>
      </c>
    </row>
    <row r="50">
      <c r="A50" s="4" t="inlineStr">
        <is>
          <t>Initial Notional Amount</t>
        </is>
      </c>
      <c r="B50" s="7" t="n">
        <v>50</v>
      </c>
    </row>
    <row r="51">
      <c r="A51" s="4" t="inlineStr">
        <is>
          <t>Interest rate component of debt - accounted for as a hedge | Swap | Minimum</t>
        </is>
      </c>
    </row>
    <row r="52">
      <c r="A52" s="3" t="inlineStr">
        <is>
          <t>Derivative [Line Items]</t>
        </is>
      </c>
    </row>
    <row r="53">
      <c r="A53" s="4" t="inlineStr">
        <is>
          <t>Interest Rate</t>
        </is>
      </c>
      <c r="B53" s="4" t="inlineStr">
        <is>
          <t>0.00%</t>
        </is>
      </c>
    </row>
    <row r="54">
      <c r="A54" s="4" t="inlineStr">
        <is>
          <t>Interest rate component of debt - accounted for as a hedge | Swap | Maximum</t>
        </is>
      </c>
    </row>
    <row r="55">
      <c r="A55" s="3" t="inlineStr">
        <is>
          <t>Derivative [Line Items]</t>
        </is>
      </c>
    </row>
    <row r="56">
      <c r="A56" s="4" t="inlineStr">
        <is>
          <t>Interest Rate</t>
        </is>
      </c>
      <c r="B56" s="4" t="inlineStr">
        <is>
          <t>0.70%</t>
        </is>
      </c>
    </row>
    <row r="57">
      <c r="A57" s="4" t="inlineStr">
        <is>
          <t>Interest rate component of debt - accounted for as a hedge | Swap</t>
        </is>
      </c>
    </row>
    <row r="58">
      <c r="A58" s="3" t="inlineStr">
        <is>
          <t>Derivative [Line Items]</t>
        </is>
      </c>
    </row>
    <row r="59">
      <c r="A59" s="4" t="inlineStr">
        <is>
          <t>Initial Notional Amount</t>
        </is>
      </c>
      <c r="B59" s="7" t="n">
        <v>50</v>
      </c>
    </row>
    <row r="60">
      <c r="A60" s="4" t="inlineStr">
        <is>
          <t>Interest rate component of debt - accounted for as a hedge | Swap | Minimum</t>
        </is>
      </c>
    </row>
    <row r="61">
      <c r="A61" s="3" t="inlineStr">
        <is>
          <t>Derivative [Line Items]</t>
        </is>
      </c>
    </row>
    <row r="62">
      <c r="A62" s="4" t="inlineStr">
        <is>
          <t>Interest Rate</t>
        </is>
      </c>
      <c r="B62" s="4" t="inlineStr">
        <is>
          <t>0.00%</t>
        </is>
      </c>
    </row>
    <row r="63">
      <c r="A63" s="4" t="inlineStr">
        <is>
          <t>Interest rate component of debt - accounted for as a hedge | Swap | Maximum</t>
        </is>
      </c>
    </row>
    <row r="64">
      <c r="A64" s="3" t="inlineStr">
        <is>
          <t>Derivative [Line Items]</t>
        </is>
      </c>
    </row>
    <row r="65">
      <c r="A65" s="4" t="inlineStr">
        <is>
          <t>Interest Rate</t>
        </is>
      </c>
      <c r="B65" s="4" t="inlineStr">
        <is>
          <t>0.80%</t>
        </is>
      </c>
    </row>
    <row r="66">
      <c r="A66" s="4" t="inlineStr">
        <is>
          <t>Interest rate component of debt - accounted for as a hedge | Swap</t>
        </is>
      </c>
    </row>
    <row r="67">
      <c r="A67" s="3" t="inlineStr">
        <is>
          <t>Derivative [Line Items]</t>
        </is>
      </c>
    </row>
    <row r="68">
      <c r="A68" s="4" t="inlineStr">
        <is>
          <t>Initial Notional Amount</t>
        </is>
      </c>
      <c r="B68" s="7" t="n">
        <v>50</v>
      </c>
    </row>
    <row r="69">
      <c r="A69" s="4" t="inlineStr">
        <is>
          <t>Interest rate component of debt - accounted for as a hedge | Swap | Minimum</t>
        </is>
      </c>
    </row>
    <row r="70">
      <c r="A70" s="3" t="inlineStr">
        <is>
          <t>Derivative [Line Items]</t>
        </is>
      </c>
    </row>
    <row r="71">
      <c r="A71" s="4" t="inlineStr">
        <is>
          <t>Interest Rate</t>
        </is>
      </c>
      <c r="B71" s="4" t="inlineStr">
        <is>
          <t>0.00%</t>
        </is>
      </c>
    </row>
    <row r="72">
      <c r="A72" s="4" t="inlineStr">
        <is>
          <t>Interest rate component of debt - accounted for as a hedge | Swap | Maximum</t>
        </is>
      </c>
    </row>
    <row r="73">
      <c r="A73" s="3" t="inlineStr">
        <is>
          <t>Derivative [Line Items]</t>
        </is>
      </c>
    </row>
    <row r="74">
      <c r="A74" s="4" t="inlineStr">
        <is>
          <t>Interest Rate</t>
        </is>
      </c>
      <c r="B74" s="4" t="inlineStr">
        <is>
          <t>0.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Textual) (Details) - USD ($) $ in Millions</t>
        </is>
      </c>
      <c r="B1" s="2" t="inlineStr">
        <is>
          <t>12 Months Ended</t>
        </is>
      </c>
    </row>
    <row r="2">
      <c r="B2" s="2" t="inlineStr">
        <is>
          <t>Dec. 31, 2020</t>
        </is>
      </c>
      <c r="C2" s="2" t="inlineStr">
        <is>
          <t>Dec. 31, 2019</t>
        </is>
      </c>
      <c r="D2" s="2" t="inlineStr">
        <is>
          <t>Dec. 31, 2018</t>
        </is>
      </c>
    </row>
    <row r="3">
      <c r="A3" s="3" t="inlineStr">
        <is>
          <t>Defined Benefit Plan [Abstract]</t>
        </is>
      </c>
    </row>
    <row r="4">
      <c r="A4" s="4" t="inlineStr">
        <is>
          <t>Company's expense for its defined contribution plans</t>
        </is>
      </c>
      <c r="B4" s="5" t="n">
        <v>8.1</v>
      </c>
      <c r="C4" s="5" t="n">
        <v>8.800000000000001</v>
      </c>
      <c r="D4" s="5" t="n">
        <v>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 and Funded Status of Pension and Postretirement Plans) (Details) - USD ($)</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Benefit obligation at beginning of year</t>
        </is>
      </c>
      <c r="B5" s="7" t="n">
        <v>3088000</v>
      </c>
      <c r="C5" s="7" t="n">
        <v>4362000</v>
      </c>
    </row>
    <row r="6">
      <c r="A6" s="4" t="inlineStr">
        <is>
          <t>Service cost</t>
        </is>
      </c>
      <c r="B6" s="6" t="n">
        <v>0</v>
      </c>
      <c r="C6" s="6" t="n">
        <v>0</v>
      </c>
      <c r="D6" s="7" t="n">
        <v>0</v>
      </c>
    </row>
    <row r="7">
      <c r="A7" s="4" t="inlineStr">
        <is>
          <t>Interest cost</t>
        </is>
      </c>
      <c r="B7" s="6" t="n">
        <v>48000</v>
      </c>
      <c r="C7" s="6" t="n">
        <v>116000</v>
      </c>
      <c r="D7" s="6" t="n">
        <v>130000</v>
      </c>
    </row>
    <row r="8">
      <c r="A8" s="4" t="inlineStr">
        <is>
          <t>Actuarial (gains) losses</t>
        </is>
      </c>
      <c r="B8" s="6" t="n">
        <v>68000</v>
      </c>
      <c r="C8" s="6" t="n">
        <v>44000</v>
      </c>
    </row>
    <row r="9">
      <c r="A9" s="4" t="inlineStr">
        <is>
          <t>Participant contributions</t>
        </is>
      </c>
      <c r="B9" s="6" t="n">
        <v>0</v>
      </c>
      <c r="C9" s="6" t="n">
        <v>0</v>
      </c>
    </row>
    <row r="10">
      <c r="A10" s="4" t="inlineStr">
        <is>
          <t>Benefits paid</t>
        </is>
      </c>
      <c r="B10" s="6" t="n">
        <v>-1320000</v>
      </c>
      <c r="C10" s="6" t="n">
        <v>-1434000</v>
      </c>
    </row>
    <row r="11">
      <c r="A11" s="4" t="inlineStr">
        <is>
          <t>Benefit obligation at end of year</t>
        </is>
      </c>
      <c r="B11" s="6" t="n">
        <v>1884000</v>
      </c>
      <c r="C11" s="6" t="n">
        <v>3088000</v>
      </c>
      <c r="D11" s="6" t="n">
        <v>4362000</v>
      </c>
    </row>
    <row r="12">
      <c r="A12" s="3" t="inlineStr">
        <is>
          <t>Change in plan assets</t>
        </is>
      </c>
    </row>
    <row r="13">
      <c r="A13" s="4" t="inlineStr">
        <is>
          <t>Fair value of plan assets at beginning of year</t>
        </is>
      </c>
      <c r="B13" s="6" t="n">
        <v>0</v>
      </c>
      <c r="C13" s="6" t="n">
        <v>0</v>
      </c>
    </row>
    <row r="14">
      <c r="A14" s="4" t="inlineStr">
        <is>
          <t>Company contributions</t>
        </is>
      </c>
      <c r="B14" s="6" t="n">
        <v>1320000</v>
      </c>
      <c r="C14" s="6" t="n">
        <v>1434000</v>
      </c>
    </row>
    <row r="15">
      <c r="A15" s="4" t="inlineStr">
        <is>
          <t>Participant contributions</t>
        </is>
      </c>
      <c r="B15" s="6" t="n">
        <v>0</v>
      </c>
      <c r="C15" s="6" t="n">
        <v>0</v>
      </c>
    </row>
    <row r="16">
      <c r="A16" s="4" t="inlineStr">
        <is>
          <t>Benefits paid</t>
        </is>
      </c>
      <c r="B16" s="6" t="n">
        <v>-1320000</v>
      </c>
      <c r="C16" s="6" t="n">
        <v>-1434000</v>
      </c>
    </row>
    <row r="17">
      <c r="A17" s="4" t="inlineStr">
        <is>
          <t>Fair value of plan assets at end of year</t>
        </is>
      </c>
      <c r="B17" s="6" t="n">
        <v>0</v>
      </c>
      <c r="C17" s="6" t="n">
        <v>0</v>
      </c>
      <c r="D17" s="6" t="n">
        <v>0</v>
      </c>
    </row>
    <row r="18">
      <c r="A18" s="4" t="inlineStr">
        <is>
          <t>Under funded status of plans at end of year</t>
        </is>
      </c>
      <c r="B18" s="6" t="n">
        <v>-1884000</v>
      </c>
      <c r="C18" s="6" t="n">
        <v>-3088000</v>
      </c>
    </row>
    <row r="19">
      <c r="A19" s="4" t="inlineStr">
        <is>
          <t>Postretirement Benefits</t>
        </is>
      </c>
    </row>
    <row r="20">
      <c r="A20" s="3" t="inlineStr">
        <is>
          <t>Change in benefit obligation</t>
        </is>
      </c>
    </row>
    <row r="21">
      <c r="A21" s="4" t="inlineStr">
        <is>
          <t>Benefit obligation at beginning of year</t>
        </is>
      </c>
      <c r="B21" s="6" t="n">
        <v>24872000</v>
      </c>
      <c r="C21" s="6" t="n">
        <v>20638000</v>
      </c>
    </row>
    <row r="22">
      <c r="A22" s="4" t="inlineStr">
        <is>
          <t>Service cost</t>
        </is>
      </c>
      <c r="B22" s="6" t="n">
        <v>221000</v>
      </c>
      <c r="C22" s="6" t="n">
        <v>365000</v>
      </c>
      <c r="D22" s="6" t="n">
        <v>319000</v>
      </c>
    </row>
    <row r="23">
      <c r="A23" s="4" t="inlineStr">
        <is>
          <t>Interest cost</t>
        </is>
      </c>
      <c r="B23" s="6" t="n">
        <v>719000</v>
      </c>
      <c r="C23" s="6" t="n">
        <v>854000</v>
      </c>
      <c r="D23" s="6" t="n">
        <v>752000</v>
      </c>
    </row>
    <row r="24">
      <c r="A24" s="4" t="inlineStr">
        <is>
          <t>Actuarial (gains) losses</t>
        </is>
      </c>
      <c r="B24" s="6" t="n">
        <v>452000</v>
      </c>
      <c r="C24" s="6" t="n">
        <v>4687000</v>
      </c>
    </row>
    <row r="25">
      <c r="A25" s="4" t="inlineStr">
        <is>
          <t>Participant contributions</t>
        </is>
      </c>
      <c r="B25" s="6" t="n">
        <v>298000</v>
      </c>
      <c r="C25" s="6" t="n">
        <v>297000</v>
      </c>
    </row>
    <row r="26">
      <c r="A26" s="4" t="inlineStr">
        <is>
          <t>Benefits paid</t>
        </is>
      </c>
      <c r="B26" s="6" t="n">
        <v>-1238000</v>
      </c>
      <c r="C26" s="6" t="n">
        <v>-1969000</v>
      </c>
    </row>
    <row r="27">
      <c r="A27" s="4" t="inlineStr">
        <is>
          <t>Benefit obligation at end of year</t>
        </is>
      </c>
      <c r="B27" s="6" t="n">
        <v>25324000</v>
      </c>
      <c r="C27" s="6" t="n">
        <v>24872000</v>
      </c>
      <c r="D27" s="6" t="n">
        <v>20638000</v>
      </c>
    </row>
    <row r="28">
      <c r="A28" s="3" t="inlineStr">
        <is>
          <t>Change in plan assets</t>
        </is>
      </c>
    </row>
    <row r="29">
      <c r="A29" s="4" t="inlineStr">
        <is>
          <t>Fair value of plan assets at beginning of year</t>
        </is>
      </c>
      <c r="B29" s="6" t="n">
        <v>0</v>
      </c>
      <c r="C29" s="6" t="n">
        <v>0</v>
      </c>
    </row>
    <row r="30">
      <c r="A30" s="4" t="inlineStr">
        <is>
          <t>Company contributions</t>
        </is>
      </c>
      <c r="B30" s="6" t="n">
        <v>940000</v>
      </c>
      <c r="C30" s="6" t="n">
        <v>1672000</v>
      </c>
    </row>
    <row r="31">
      <c r="A31" s="4" t="inlineStr">
        <is>
          <t>Participant contributions</t>
        </is>
      </c>
      <c r="B31" s="6" t="n">
        <v>298000</v>
      </c>
      <c r="C31" s="6" t="n">
        <v>297000</v>
      </c>
    </row>
    <row r="32">
      <c r="A32" s="4" t="inlineStr">
        <is>
          <t>Benefits paid</t>
        </is>
      </c>
      <c r="B32" s="6" t="n">
        <v>-1238000</v>
      </c>
      <c r="C32" s="6" t="n">
        <v>-1969000</v>
      </c>
    </row>
    <row r="33">
      <c r="A33" s="4" t="inlineStr">
        <is>
          <t>Fair value of plan assets at end of year</t>
        </is>
      </c>
      <c r="B33" s="6" t="n">
        <v>0</v>
      </c>
      <c r="C33" s="6" t="n">
        <v>0</v>
      </c>
      <c r="D33" s="7" t="n">
        <v>0</v>
      </c>
    </row>
    <row r="34">
      <c r="A34" s="4" t="inlineStr">
        <is>
          <t>Under funded status of plans at end of year</t>
        </is>
      </c>
      <c r="B34" s="7" t="n">
        <v>-25324000</v>
      </c>
      <c r="C34" s="7" t="n">
        <v>-2487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USD ($) $ in Thousands</t>
        </is>
      </c>
      <c r="B1" s="2" t="inlineStr">
        <is>
          <t>Dec. 31, 2020</t>
        </is>
      </c>
      <c r="C1" s="2" t="inlineStr">
        <is>
          <t>Dec. 31, 2019</t>
        </is>
      </c>
    </row>
    <row r="2">
      <c r="A2" s="4" t="inlineStr">
        <is>
          <t>Pension Benefits</t>
        </is>
      </c>
    </row>
    <row r="3">
      <c r="A3" s="3" t="inlineStr">
        <is>
          <t>Amounts recognized in the consolidated balance sheets</t>
        </is>
      </c>
    </row>
    <row r="4">
      <c r="A4" s="4" t="inlineStr">
        <is>
          <t>Accrued expenses and other current liabilities</t>
        </is>
      </c>
      <c r="B4" s="7" t="n">
        <v>1014</v>
      </c>
      <c r="C4" s="7" t="n">
        <v>1309</v>
      </c>
    </row>
    <row r="5">
      <c r="A5" s="4" t="inlineStr">
        <is>
          <t>Other long-term liabilities</t>
        </is>
      </c>
      <c r="B5" s="6" t="n">
        <v>870</v>
      </c>
      <c r="C5" s="6" t="n">
        <v>1779</v>
      </c>
    </row>
    <row r="6">
      <c r="A6" s="4" t="inlineStr">
        <is>
          <t>Net amount recognized</t>
        </is>
      </c>
      <c r="B6" s="6" t="n">
        <v>1884</v>
      </c>
      <c r="C6" s="6" t="n">
        <v>3088</v>
      </c>
    </row>
    <row r="7">
      <c r="A7" s="4" t="inlineStr">
        <is>
          <t>Postretirement Benefits</t>
        </is>
      </c>
    </row>
    <row r="8">
      <c r="A8" s="3" t="inlineStr">
        <is>
          <t>Amounts recognized in the consolidated balance sheets</t>
        </is>
      </c>
    </row>
    <row r="9">
      <c r="A9" s="4" t="inlineStr">
        <is>
          <t>Accrued expenses and other current liabilities</t>
        </is>
      </c>
      <c r="B9" s="6" t="n">
        <v>1310</v>
      </c>
      <c r="C9" s="6" t="n">
        <v>1292</v>
      </c>
    </row>
    <row r="10">
      <c r="A10" s="4" t="inlineStr">
        <is>
          <t>Other long-term liabilities</t>
        </is>
      </c>
      <c r="B10" s="6" t="n">
        <v>24014</v>
      </c>
      <c r="C10" s="6" t="n">
        <v>23580</v>
      </c>
    </row>
    <row r="11">
      <c r="A11" s="4" t="inlineStr">
        <is>
          <t>Net amount recognized</t>
        </is>
      </c>
      <c r="B11" s="7" t="n">
        <v>25324</v>
      </c>
      <c r="C11" s="7" t="n">
        <v>248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Pre-tax Amounts Recognized in Accumulated Other Comprehensive Loss) (Details) $ in Thousands</t>
        </is>
      </c>
      <c r="B1" s="2" t="inlineStr">
        <is>
          <t>12 Months Ended</t>
        </is>
      </c>
    </row>
    <row r="2">
      <c r="B2" s="2" t="inlineStr">
        <is>
          <t>Dec. 31, 2020USD ($)</t>
        </is>
      </c>
    </row>
    <row r="3">
      <c r="A3" s="4" t="inlineStr">
        <is>
          <t>Pension Benefits</t>
        </is>
      </c>
    </row>
    <row r="4">
      <c r="A4" s="3" t="inlineStr">
        <is>
          <t>Details of the pre-tax amounts recognized in accumulated other comprehensive loss</t>
        </is>
      </c>
    </row>
    <row r="5">
      <c r="A5" s="4" t="inlineStr">
        <is>
          <t>Balance at beginning of year, Unamortized Actuarial Net Losses</t>
        </is>
      </c>
      <c r="B5" s="7" t="n">
        <v>3034</v>
      </c>
    </row>
    <row r="6">
      <c r="A6" s="4" t="inlineStr">
        <is>
          <t>Balance at beginning of year, Unamortized Prior Service Costs</t>
        </is>
      </c>
      <c r="B6" s="6" t="n">
        <v>0</v>
      </c>
    </row>
    <row r="7">
      <c r="A7" s="4" t="inlineStr">
        <is>
          <t>Amounts arising during the period, Unamortized Actuarial Net Losses</t>
        </is>
      </c>
      <c r="B7" s="6" t="n">
        <v>68</v>
      </c>
    </row>
    <row r="8">
      <c r="A8" s="4" t="inlineStr">
        <is>
          <t>Amounts arising during the period, Unamortized Prior Service Costs</t>
        </is>
      </c>
      <c r="B8" s="6" t="n">
        <v>0</v>
      </c>
    </row>
    <row r="9">
      <c r="A9" s="4" t="inlineStr">
        <is>
          <t>Amounts recognized as a component of net periodic benefit cost, Unamortized Actuarial Net Losses</t>
        </is>
      </c>
      <c r="B9" s="6" t="n">
        <v>-248</v>
      </c>
    </row>
    <row r="10">
      <c r="A10" s="4" t="inlineStr">
        <is>
          <t>Amounts recognized as a component of net periodic benefit cost, Unamortized Prior Service Costs</t>
        </is>
      </c>
      <c r="B10" s="6" t="n">
        <v>0</v>
      </c>
    </row>
    <row r="11">
      <c r="A11" s="4" t="inlineStr">
        <is>
          <t>Balance at end of year, Unamortized Actuarial Net Losses</t>
        </is>
      </c>
      <c r="B11" s="6" t="n">
        <v>2854</v>
      </c>
    </row>
    <row r="12">
      <c r="A12" s="4" t="inlineStr">
        <is>
          <t>Balance at end of year, Unamortized Prior Service Costs</t>
        </is>
      </c>
      <c r="B12" s="6" t="n">
        <v>0</v>
      </c>
    </row>
    <row r="13">
      <c r="A13" s="4" t="inlineStr">
        <is>
          <t>Postretirement Benefits</t>
        </is>
      </c>
    </row>
    <row r="14">
      <c r="A14" s="3" t="inlineStr">
        <is>
          <t>Details of the pre-tax amounts recognized in accumulated other comprehensive loss</t>
        </is>
      </c>
    </row>
    <row r="15">
      <c r="A15" s="4" t="inlineStr">
        <is>
          <t>Balance at beginning of year, Unamortized Actuarial Net Losses</t>
        </is>
      </c>
      <c r="B15" s="6" t="n">
        <v>-4442</v>
      </c>
    </row>
    <row r="16">
      <c r="A16" s="4" t="inlineStr">
        <is>
          <t>Balance at beginning of year, Unamortized Prior Service Costs</t>
        </is>
      </c>
      <c r="B16" s="6" t="n">
        <v>2276</v>
      </c>
    </row>
    <row r="17">
      <c r="A17" s="4" t="inlineStr">
        <is>
          <t>Amounts arising during the period, Unamortized Actuarial Net Losses</t>
        </is>
      </c>
      <c r="B17" s="6" t="n">
        <v>452</v>
      </c>
    </row>
    <row r="18">
      <c r="A18" s="4" t="inlineStr">
        <is>
          <t>Amounts arising during the period, Unamortized Prior Service Costs</t>
        </is>
      </c>
      <c r="B18" s="6" t="n">
        <v>0</v>
      </c>
    </row>
    <row r="19">
      <c r="A19" s="4" t="inlineStr">
        <is>
          <t>Amounts recognized as a component of net periodic benefit cost, Unamortized Actuarial Net Losses</t>
        </is>
      </c>
      <c r="B19" s="6" t="n">
        <v>-79</v>
      </c>
    </row>
    <row r="20">
      <c r="A20" s="4" t="inlineStr">
        <is>
          <t>Amounts recognized as a component of net periodic benefit cost, Unamortized Prior Service Costs</t>
        </is>
      </c>
      <c r="B20" s="6" t="n">
        <v>911</v>
      </c>
    </row>
    <row r="21">
      <c r="A21" s="4" t="inlineStr">
        <is>
          <t>Balance at end of year, Unamortized Actuarial Net Losses</t>
        </is>
      </c>
      <c r="B21" s="6" t="n">
        <v>-4069</v>
      </c>
    </row>
    <row r="22">
      <c r="A22" s="4" t="inlineStr">
        <is>
          <t>Balance at end of year, Unamortized Prior Service Costs</t>
        </is>
      </c>
      <c r="B22" s="7" t="n">
        <v>31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enefits Plans with Accumulated Benefit Obligations in Excess of Plan Assets) (Details) - USD ($) $ in Thousands</t>
        </is>
      </c>
      <c r="B1" s="2" t="inlineStr">
        <is>
          <t>Dec. 31, 2020</t>
        </is>
      </c>
      <c r="C1" s="2" t="inlineStr">
        <is>
          <t>Dec. 31, 2019</t>
        </is>
      </c>
    </row>
    <row r="2">
      <c r="A2" s="3" t="inlineStr">
        <is>
          <t>Amounts applicable to the Company's defined benefit plans with accumulated benefit obligations in excess of plan assets</t>
        </is>
      </c>
    </row>
    <row r="3">
      <c r="A3" s="4" t="inlineStr">
        <is>
          <t>Projected benefit obligation</t>
        </is>
      </c>
      <c r="B3" s="7" t="n">
        <v>1884</v>
      </c>
      <c r="C3" s="7" t="n">
        <v>3088</v>
      </c>
    </row>
    <row r="4">
      <c r="A4" s="4" t="inlineStr">
        <is>
          <t>Accumulated benefit obligation</t>
        </is>
      </c>
      <c r="B4" s="7" t="n">
        <v>1884</v>
      </c>
      <c r="C4" s="7" t="n">
        <v>30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Benefits Expected to be Paid for Defined Benefit Plans) (Details) $ in Thousands</t>
        </is>
      </c>
      <c r="B1" s="2" t="inlineStr">
        <is>
          <t>Dec. 31, 2020USD ($)</t>
        </is>
      </c>
    </row>
    <row r="2">
      <c r="A2" s="4" t="inlineStr">
        <is>
          <t>Pension Benefits</t>
        </is>
      </c>
    </row>
    <row r="3">
      <c r="A3" s="3" t="inlineStr">
        <is>
          <t>Combined benefits expected to be paid for all Company defined benefit plans</t>
        </is>
      </c>
    </row>
    <row r="4">
      <c r="A4" s="4" t="inlineStr">
        <is>
          <t>2019</t>
        </is>
      </c>
      <c r="B4" s="7" t="n">
        <v>1014</v>
      </c>
    </row>
    <row r="5">
      <c r="A5" s="4" t="inlineStr">
        <is>
          <t>2020</t>
        </is>
      </c>
      <c r="B5" s="6" t="n">
        <v>259</v>
      </c>
    </row>
    <row r="6">
      <c r="A6" s="4" t="inlineStr">
        <is>
          <t>2021</t>
        </is>
      </c>
      <c r="B6" s="6" t="n">
        <v>207</v>
      </c>
    </row>
    <row r="7">
      <c r="A7" s="4" t="inlineStr">
        <is>
          <t>2022</t>
        </is>
      </c>
      <c r="B7" s="6" t="n">
        <v>207</v>
      </c>
    </row>
    <row r="8">
      <c r="A8" s="4" t="inlineStr">
        <is>
          <t>2023</t>
        </is>
      </c>
      <c r="B8" s="6" t="n">
        <v>193</v>
      </c>
    </row>
    <row r="9">
      <c r="A9" s="4" t="inlineStr">
        <is>
          <t>2024-2028</t>
        </is>
      </c>
      <c r="B9" s="6" t="n">
        <v>4</v>
      </c>
    </row>
    <row r="10">
      <c r="A10" s="4" t="inlineStr">
        <is>
          <t>Expected Postretirement Benefit Payout</t>
        </is>
      </c>
    </row>
    <row r="11">
      <c r="A11" s="3" t="inlineStr">
        <is>
          <t>Combined benefits expected to be paid for all Company defined benefit plans</t>
        </is>
      </c>
    </row>
    <row r="12">
      <c r="A12" s="4" t="inlineStr">
        <is>
          <t>2019</t>
        </is>
      </c>
      <c r="B12" s="6" t="n">
        <v>1310</v>
      </c>
    </row>
    <row r="13">
      <c r="A13" s="4" t="inlineStr">
        <is>
          <t>2020</t>
        </is>
      </c>
      <c r="B13" s="6" t="n">
        <v>1328</v>
      </c>
    </row>
    <row r="14">
      <c r="A14" s="4" t="inlineStr">
        <is>
          <t>2021</t>
        </is>
      </c>
      <c r="B14" s="6" t="n">
        <v>1324</v>
      </c>
    </row>
    <row r="15">
      <c r="A15" s="4" t="inlineStr">
        <is>
          <t>2022</t>
        </is>
      </c>
      <c r="B15" s="6" t="n">
        <v>1316</v>
      </c>
    </row>
    <row r="16">
      <c r="A16" s="4" t="inlineStr">
        <is>
          <t>2023</t>
        </is>
      </c>
      <c r="B16" s="6" t="n">
        <v>1328</v>
      </c>
    </row>
    <row r="17">
      <c r="A17" s="4" t="inlineStr">
        <is>
          <t>2024-2028</t>
        </is>
      </c>
      <c r="B17" s="7" t="n">
        <v>65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 Benefit Plans)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omponents of the net periodic benefit cost</t>
        </is>
      </c>
    </row>
    <row r="5">
      <c r="A5" s="4" t="inlineStr">
        <is>
          <t>Service cost</t>
        </is>
      </c>
      <c r="B5" s="7" t="n">
        <v>0</v>
      </c>
      <c r="C5" s="7" t="n">
        <v>0</v>
      </c>
      <c r="D5" s="7" t="n">
        <v>0</v>
      </c>
    </row>
    <row r="6">
      <c r="A6" s="4" t="inlineStr">
        <is>
          <t>Interest cost</t>
        </is>
      </c>
      <c r="B6" s="6" t="n">
        <v>48</v>
      </c>
      <c r="C6" s="6" t="n">
        <v>116</v>
      </c>
      <c r="D6" s="6" t="n">
        <v>130</v>
      </c>
    </row>
    <row r="7">
      <c r="A7" s="4" t="inlineStr">
        <is>
          <t>Expected return on plan assets</t>
        </is>
      </c>
      <c r="B7" s="6" t="n">
        <v>0</v>
      </c>
      <c r="C7" s="6" t="n">
        <v>0</v>
      </c>
      <c r="D7" s="6" t="n">
        <v>0</v>
      </c>
    </row>
    <row r="8">
      <c r="A8" s="4" t="inlineStr">
        <is>
          <t>Recognized net actuarial loss</t>
        </is>
      </c>
      <c r="B8" s="6" t="n">
        <v>248</v>
      </c>
      <c r="C8" s="6" t="n">
        <v>232</v>
      </c>
      <c r="D8" s="6" t="n">
        <v>243</v>
      </c>
    </row>
    <row r="9">
      <c r="A9" s="4" t="inlineStr">
        <is>
          <t>Net periodic benefit cost</t>
        </is>
      </c>
      <c r="B9" s="6" t="n">
        <v>296</v>
      </c>
      <c r="C9" s="6" t="n">
        <v>348</v>
      </c>
      <c r="D9" s="6" t="n">
        <v>373</v>
      </c>
    </row>
    <row r="10">
      <c r="A10" s="4" t="inlineStr">
        <is>
          <t>Postretirement Benefits</t>
        </is>
      </c>
    </row>
    <row r="11">
      <c r="A11" s="3" t="inlineStr">
        <is>
          <t>Components of the net periodic benefit cost</t>
        </is>
      </c>
    </row>
    <row r="12">
      <c r="A12" s="4" t="inlineStr">
        <is>
          <t>Service cost</t>
        </is>
      </c>
      <c r="B12" s="6" t="n">
        <v>221</v>
      </c>
      <c r="C12" s="6" t="n">
        <v>365</v>
      </c>
      <c r="D12" s="6" t="n">
        <v>319</v>
      </c>
    </row>
    <row r="13">
      <c r="A13" s="4" t="inlineStr">
        <is>
          <t>Interest cost</t>
        </is>
      </c>
      <c r="B13" s="6" t="n">
        <v>719</v>
      </c>
      <c r="C13" s="6" t="n">
        <v>854</v>
      </c>
      <c r="D13" s="6" t="n">
        <v>752</v>
      </c>
    </row>
    <row r="14">
      <c r="A14" s="4" t="inlineStr">
        <is>
          <t>Expected return on plan assets</t>
        </is>
      </c>
      <c r="B14" s="6" t="n">
        <v>-911</v>
      </c>
      <c r="C14" s="6" t="n">
        <v>-911</v>
      </c>
      <c r="D14" s="6" t="n">
        <v>-910</v>
      </c>
    </row>
    <row r="15">
      <c r="A15" s="4" t="inlineStr">
        <is>
          <t>Recognized net actuarial loss</t>
        </is>
      </c>
      <c r="B15" s="6" t="n">
        <v>79</v>
      </c>
      <c r="C15" s="6" t="n">
        <v>0</v>
      </c>
      <c r="D15" s="6" t="n">
        <v>0</v>
      </c>
    </row>
    <row r="16">
      <c r="A16" s="4" t="inlineStr">
        <is>
          <t>Net periodic benefit cost</t>
        </is>
      </c>
      <c r="B16" s="7" t="n">
        <v>108</v>
      </c>
      <c r="C16" s="7" t="n">
        <v>308</v>
      </c>
      <c r="D16" s="7" t="n">
        <v>1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of Pension and Postretirement Benefits) (Details)</t>
        </is>
      </c>
      <c r="B1" s="2" t="inlineStr">
        <is>
          <t>12 Months Ended</t>
        </is>
      </c>
    </row>
    <row r="2">
      <c r="B2" s="2" t="inlineStr">
        <is>
          <t>Dec. 31, 2020</t>
        </is>
      </c>
      <c r="C2" s="2" t="inlineStr">
        <is>
          <t>Dec. 31, 2019</t>
        </is>
      </c>
      <c r="D2" s="2" t="inlineStr">
        <is>
          <t>Dec. 31, 2018</t>
        </is>
      </c>
    </row>
    <row r="3">
      <c r="A3" s="4" t="inlineStr">
        <is>
          <t>Postretirement Benefits</t>
        </is>
      </c>
    </row>
    <row r="4">
      <c r="A4" s="3" t="inlineStr">
        <is>
          <t>Used to Determine Benefit Obligations at Measurement Date</t>
        </is>
      </c>
    </row>
    <row r="5">
      <c r="A5" s="4" t="inlineStr">
        <is>
          <t>Discount rate for benefit obligations</t>
        </is>
      </c>
      <c r="B5" s="4" t="inlineStr">
        <is>
          <t>2.20%</t>
        </is>
      </c>
      <c r="C5" s="4" t="inlineStr">
        <is>
          <t>3.00%</t>
        </is>
      </c>
      <c r="D5" s="4" t="inlineStr">
        <is>
          <t>4.10%</t>
        </is>
      </c>
    </row>
    <row r="6">
      <c r="A6" s="4" t="inlineStr">
        <is>
          <t>Discount rate for net periodic cost</t>
        </is>
      </c>
      <c r="B6" s="4" t="inlineStr">
        <is>
          <t>3.00%</t>
        </is>
      </c>
      <c r="C6" s="4" t="inlineStr">
        <is>
          <t>4.10%</t>
        </is>
      </c>
      <c r="D6" s="4" t="inlineStr">
        <is>
          <t>3.40%</t>
        </is>
      </c>
    </row>
    <row r="7">
      <c r="A7" s="4" t="inlineStr">
        <is>
          <t>Expected long-term return on plan assets</t>
        </is>
      </c>
      <c r="B7" s="4" t="inlineStr">
        <is>
          <t>0.00%</t>
        </is>
      </c>
      <c r="C7" s="4" t="inlineStr">
        <is>
          <t>0.00%</t>
        </is>
      </c>
      <c r="D7" s="4" t="inlineStr">
        <is>
          <t>0.00%</t>
        </is>
      </c>
    </row>
    <row r="8">
      <c r="A8" s="4" t="inlineStr">
        <is>
          <t>Rate of compensation increases</t>
        </is>
      </c>
      <c r="B8" s="4" t="inlineStr">
        <is>
          <t>0.00%</t>
        </is>
      </c>
      <c r="C8" s="4" t="inlineStr">
        <is>
          <t>0.00%</t>
        </is>
      </c>
      <c r="D8" s="4" t="inlineStr">
        <is>
          <t>0.00%</t>
        </is>
      </c>
    </row>
    <row r="9">
      <c r="A9" s="4" t="inlineStr">
        <is>
          <t>Supplemental Employee Retirement Plan</t>
        </is>
      </c>
    </row>
    <row r="10">
      <c r="A10" s="3" t="inlineStr">
        <is>
          <t>Used to Determine Benefit Obligations at Measurement Date</t>
        </is>
      </c>
    </row>
    <row r="11">
      <c r="A11" s="4" t="inlineStr">
        <is>
          <t>Discount rate for benefit obligations</t>
        </is>
      </c>
      <c r="B11" s="4" t="inlineStr">
        <is>
          <t>0.50%</t>
        </is>
      </c>
      <c r="C11" s="4" t="inlineStr">
        <is>
          <t>2.00%</t>
        </is>
      </c>
      <c r="D11" s="4" t="inlineStr">
        <is>
          <t>3.20%</t>
        </is>
      </c>
    </row>
    <row r="12">
      <c r="A12" s="4" t="inlineStr">
        <is>
          <t>Discount rate for net periodic cost</t>
        </is>
      </c>
      <c r="B12" s="4" t="inlineStr">
        <is>
          <t>2.00%</t>
        </is>
      </c>
      <c r="C12" s="4" t="inlineStr">
        <is>
          <t>3.20%</t>
        </is>
      </c>
      <c r="D12" s="4" t="inlineStr">
        <is>
          <t>2.5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umed Health Care Cost Trend Rate at Beginning of Year) (Details)</t>
        </is>
      </c>
      <c r="B1" s="2" t="inlineStr">
        <is>
          <t>Dec. 31, 2020</t>
        </is>
      </c>
      <c r="C1" s="2" t="inlineStr">
        <is>
          <t>Dec. 31, 2019</t>
        </is>
      </c>
      <c r="D1" s="2" t="inlineStr">
        <is>
          <t>Dec. 31, 2017</t>
        </is>
      </c>
    </row>
    <row r="2">
      <c r="A2" s="3" t="inlineStr">
        <is>
          <t>Assumed Health Care Cost Trend Rates at Beginning of Year</t>
        </is>
      </c>
    </row>
    <row r="3">
      <c r="A3" s="4" t="inlineStr">
        <is>
          <t>Health care cost trend rate assumed for next year</t>
        </is>
      </c>
      <c r="B3" s="4" t="inlineStr">
        <is>
          <t>3.00%</t>
        </is>
      </c>
      <c r="C3" s="4" t="inlineStr">
        <is>
          <t>3.00%</t>
        </is>
      </c>
    </row>
    <row r="4">
      <c r="A4" s="4" t="inlineStr">
        <is>
          <t>Maximum</t>
        </is>
      </c>
    </row>
    <row r="5">
      <c r="A5" s="3" t="inlineStr">
        <is>
          <t>Assumed Health Care Cost Trend Rates at Beginning of Year</t>
        </is>
      </c>
    </row>
    <row r="6">
      <c r="A6" s="4" t="inlineStr">
        <is>
          <t>Cap rate on Company's share of related costs</t>
        </is>
      </c>
      <c r="D6"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37" customWidth="1" min="6" max="6"/>
    <col width="18" customWidth="1" min="7" max="7"/>
    <col width="25" customWidth="1" min="8" max="8"/>
  </cols>
  <sheetData>
    <row r="1">
      <c r="A1" s="1" t="inlineStr">
        <is>
          <t>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Loss</t>
        </is>
      </c>
      <c r="G1" s="2" t="inlineStr">
        <is>
          <t>Retained Earnings</t>
        </is>
      </c>
      <c r="H1" s="2" t="inlineStr">
        <is>
          <t>Noncontrolling Interests</t>
        </is>
      </c>
    </row>
    <row r="2">
      <c r="A2" s="4" t="inlineStr">
        <is>
          <t>Beginning Balance at Dec. 31, 2017</t>
        </is>
      </c>
      <c r="B2" s="7" t="n">
        <v>822899</v>
      </c>
      <c r="C2" s="7" t="n">
        <v>96</v>
      </c>
      <c r="D2" s="7" t="n">
        <v>224622</v>
      </c>
      <c r="E2" s="7" t="n">
        <v>-40312</v>
      </c>
      <c r="F2" s="7" t="n">
        <v>-2700</v>
      </c>
      <c r="G2" s="7" t="n">
        <v>633496</v>
      </c>
      <c r="H2" s="7" t="n">
        <v>7697</v>
      </c>
    </row>
    <row r="3">
      <c r="A3" s="3" t="inlineStr">
        <is>
          <t>Increase (Decrease) in Stockholders' Equity</t>
        </is>
      </c>
    </row>
    <row r="4">
      <c r="A4" s="4" t="inlineStr">
        <is>
          <t>Net income (loss)</t>
        </is>
      </c>
      <c r="B4" s="6" t="n">
        <v>41225</v>
      </c>
      <c r="G4" s="6" t="n">
        <v>41484</v>
      </c>
      <c r="H4" s="6" t="n">
        <v>-259</v>
      </c>
    </row>
    <row r="5">
      <c r="A5" s="4" t="inlineStr">
        <is>
          <t>Other comprehensive loss</t>
        </is>
      </c>
      <c r="B5" s="6" t="n">
        <v>-3687</v>
      </c>
      <c r="F5" s="6" t="n">
        <v>-3687</v>
      </c>
    </row>
    <row r="6">
      <c r="A6" s="4" t="inlineStr">
        <is>
          <t>Cash received from (paid to) noncontrolling interest, net</t>
        </is>
      </c>
      <c r="B6" s="6" t="n">
        <v>36736</v>
      </c>
      <c r="D6" s="6" t="n">
        <v>-2268</v>
      </c>
      <c r="H6" s="6" t="n">
        <v>39004</v>
      </c>
    </row>
    <row r="7">
      <c r="A7" s="4" t="inlineStr">
        <is>
          <t>Cumulative adjustment for adoption of leasing standard, net</t>
        </is>
      </c>
      <c r="B7" s="6" t="n">
        <v>-7818</v>
      </c>
      <c r="G7" s="6" t="n">
        <v>-7818</v>
      </c>
    </row>
    <row r="8">
      <c r="A8" s="4" t="inlineStr">
        <is>
          <t>Stock awards, stock option exercises and other shares issued to employees and directors, net of income tax</t>
        </is>
      </c>
      <c r="B8" s="6" t="n">
        <v>6913</v>
      </c>
      <c r="D8" s="6" t="n">
        <v>2042</v>
      </c>
      <c r="E8" s="6" t="n">
        <v>4871</v>
      </c>
    </row>
    <row r="9">
      <c r="A9" s="4" t="inlineStr">
        <is>
          <t>Dividends declared</t>
        </is>
      </c>
      <c r="B9" s="6" t="n">
        <v>-19504</v>
      </c>
      <c r="G9" s="6" t="n">
        <v>-19504</v>
      </c>
    </row>
    <row r="10">
      <c r="A10" s="4" t="inlineStr">
        <is>
          <t>Restricted share award dividend equivalents</t>
        </is>
      </c>
      <c r="B10" s="6" t="n">
        <v>0</v>
      </c>
      <c r="E10" s="6" t="n">
        <v>141</v>
      </c>
      <c r="G10" s="6" t="n">
        <v>-141</v>
      </c>
    </row>
    <row r="11">
      <c r="A11" s="4" t="inlineStr">
        <is>
          <t>Ending Balance at Dec. 31, 2018</t>
        </is>
      </c>
      <c r="B11" s="6" t="n">
        <v>876764</v>
      </c>
      <c r="C11" s="6" t="n">
        <v>96</v>
      </c>
      <c r="D11" s="6" t="n">
        <v>224396</v>
      </c>
      <c r="E11" s="6" t="n">
        <v>-35300</v>
      </c>
      <c r="F11" s="6" t="n">
        <v>-6387</v>
      </c>
      <c r="G11" s="6" t="n">
        <v>647517</v>
      </c>
      <c r="H11" s="6" t="n">
        <v>46442</v>
      </c>
    </row>
    <row r="12">
      <c r="A12" s="3" t="inlineStr">
        <is>
          <t>Increase (Decrease) in Stockholders' Equity</t>
        </is>
      </c>
    </row>
    <row r="13">
      <c r="A13" s="4" t="inlineStr">
        <is>
          <t>Net income (loss)</t>
        </is>
      </c>
      <c r="B13" s="6" t="n">
        <v>15060</v>
      </c>
      <c r="G13" s="6" t="n">
        <v>18307</v>
      </c>
      <c r="H13" s="6" t="n">
        <v>-3247</v>
      </c>
    </row>
    <row r="14">
      <c r="A14" s="4" t="inlineStr">
        <is>
          <t>Other comprehensive loss</t>
        </is>
      </c>
      <c r="B14" s="6" t="n">
        <v>-844</v>
      </c>
    </row>
    <row r="15">
      <c r="A15" s="4" t="inlineStr">
        <is>
          <t>Other comprehensive loss</t>
        </is>
      </c>
      <c r="B15" s="6" t="n">
        <v>-12734</v>
      </c>
      <c r="F15" s="6" t="n">
        <v>-12734</v>
      </c>
    </row>
    <row r="16">
      <c r="A16" s="4" t="inlineStr">
        <is>
          <t>Amounts reclassified from accumulated other comprehensive loss</t>
        </is>
      </c>
      <c r="B16" s="6" t="n">
        <v>11890</v>
      </c>
      <c r="F16" s="6" t="n">
        <v>11890</v>
      </c>
    </row>
    <row r="17">
      <c r="A17" s="4" t="inlineStr">
        <is>
          <t>Cash received from (paid to) noncontrolling interest, net</t>
        </is>
      </c>
      <c r="B17" s="6" t="n">
        <v>4879</v>
      </c>
      <c r="D17" s="6" t="n">
        <v>164</v>
      </c>
      <c r="H17" s="6" t="n">
        <v>4715</v>
      </c>
    </row>
    <row r="18">
      <c r="A18" s="4" t="inlineStr">
        <is>
          <t>Noncontrolling interests recognized in connection with business combination</t>
        </is>
      </c>
      <c r="B18" s="6" t="n">
        <v>179247</v>
      </c>
      <c r="D18" s="6" t="n">
        <v>5112</v>
      </c>
      <c r="H18" s="6" t="n">
        <v>174135</v>
      </c>
    </row>
    <row r="19">
      <c r="A19" s="4" t="inlineStr">
        <is>
          <t>Cumulative adjustment for adoption of leasing standard, net</t>
        </is>
      </c>
      <c r="B19" s="6" t="n">
        <v>-550</v>
      </c>
      <c r="G19" s="6" t="n">
        <v>-550</v>
      </c>
    </row>
    <row r="20">
      <c r="A20" s="4" t="inlineStr">
        <is>
          <t>Stock awards, stock option exercises and other shares issued to employees and directors, net of income tax</t>
        </is>
      </c>
      <c r="B20" s="6" t="n">
        <v>15587</v>
      </c>
      <c r="D20" s="6" t="n">
        <v>-12121</v>
      </c>
      <c r="E20" s="6" t="n">
        <v>27708</v>
      </c>
    </row>
    <row r="21">
      <c r="A21" s="4" t="inlineStr">
        <is>
          <t>Dividends declared</t>
        </is>
      </c>
      <c r="B21" s="6" t="n">
        <v>-22329</v>
      </c>
      <c r="G21" s="6" t="n">
        <v>-22329</v>
      </c>
    </row>
    <row r="22">
      <c r="A22" s="4" t="inlineStr">
        <is>
          <t>Shares issued for acquisition</t>
        </is>
      </c>
      <c r="B22" s="6" t="n">
        <v>127841</v>
      </c>
      <c r="C22" s="6" t="n">
        <v>41</v>
      </c>
      <c r="D22" s="6" t="n">
        <v>127800</v>
      </c>
    </row>
    <row r="23">
      <c r="A23" s="4" t="inlineStr">
        <is>
          <t>Restricted share award dividend equivalents</t>
        </is>
      </c>
      <c r="B23" s="6" t="n">
        <v>0</v>
      </c>
      <c r="D23" s="6" t="n">
        <v>8</v>
      </c>
      <c r="E23" s="6" t="n">
        <v>250</v>
      </c>
      <c r="G23" s="6" t="n">
        <v>-258</v>
      </c>
    </row>
    <row r="24">
      <c r="A24" s="4" t="inlineStr">
        <is>
          <t>Ending Balance at Dec. 31, 2019</t>
        </is>
      </c>
      <c r="B24" s="6" t="n">
        <v>1195655</v>
      </c>
      <c r="C24" s="6" t="n">
        <v>137</v>
      </c>
      <c r="D24" s="6" t="n">
        <v>345359</v>
      </c>
      <c r="E24" s="6" t="n">
        <v>-7342</v>
      </c>
      <c r="F24" s="6" t="n">
        <v>-7231</v>
      </c>
      <c r="G24" s="6" t="n">
        <v>642687</v>
      </c>
      <c r="H24" s="6" t="n">
        <v>222045</v>
      </c>
    </row>
    <row r="25">
      <c r="A25" s="3" t="inlineStr">
        <is>
          <t>Increase (Decrease) in Stockholders' Equity</t>
        </is>
      </c>
    </row>
    <row r="26">
      <c r="A26" s="4" t="inlineStr">
        <is>
          <t>Net income (loss)</t>
        </is>
      </c>
      <c r="B26" s="6" t="n">
        <v>-14215</v>
      </c>
      <c r="G26" s="6" t="n">
        <v>7710</v>
      </c>
      <c r="H26" s="6" t="n">
        <v>-21925</v>
      </c>
    </row>
    <row r="27">
      <c r="A27" s="4" t="inlineStr">
        <is>
          <t>Other comprehensive loss</t>
        </is>
      </c>
      <c r="B27" s="6" t="n">
        <v>-4845</v>
      </c>
    </row>
    <row r="28">
      <c r="A28" s="4" t="inlineStr">
        <is>
          <t>Other comprehensive loss</t>
        </is>
      </c>
      <c r="B28" s="6" t="n">
        <v>-10213</v>
      </c>
      <c r="F28" s="6" t="n">
        <v>-10213</v>
      </c>
    </row>
    <row r="29">
      <c r="A29" s="4" t="inlineStr">
        <is>
          <t>Amounts reclassified from accumulated other comprehensive loss</t>
        </is>
      </c>
      <c r="B29" s="6" t="n">
        <v>5368</v>
      </c>
      <c r="F29" s="6" t="n">
        <v>5368</v>
      </c>
    </row>
    <row r="30">
      <c r="A30" s="4" t="inlineStr">
        <is>
          <t>Cash received from (paid to) noncontrolling interest, net</t>
        </is>
      </c>
      <c r="B30" s="6" t="n">
        <v>8576</v>
      </c>
      <c r="H30" s="6" t="n">
        <v>8576</v>
      </c>
    </row>
    <row r="31">
      <c r="A31" s="4" t="inlineStr">
        <is>
          <t>Distributions to noncontrolling interests</t>
        </is>
      </c>
      <c r="B31" s="6" t="n">
        <v>-10322</v>
      </c>
      <c r="H31" s="6" t="n">
        <v>-10322</v>
      </c>
    </row>
    <row r="32">
      <c r="A32" s="4" t="inlineStr">
        <is>
          <t>Noncontrolling interests recognized in connection with business combination</t>
        </is>
      </c>
      <c r="B32" s="6" t="n">
        <v>-64</v>
      </c>
      <c r="D32" s="6" t="n">
        <v>-459</v>
      </c>
      <c r="H32" s="6" t="n">
        <v>395</v>
      </c>
    </row>
    <row r="33">
      <c r="A33" s="4" t="inlineStr">
        <is>
          <t>Stock awards, stock option exercises and other shares issued to employees and directors, net of income tax</t>
        </is>
      </c>
      <c r="B33" s="6" t="n">
        <v>8939</v>
      </c>
      <c r="C33" s="6" t="n">
        <v>1</v>
      </c>
      <c r="D33" s="6" t="n">
        <v>3814</v>
      </c>
      <c r="E33" s="6" t="n">
        <v>5968</v>
      </c>
      <c r="G33" s="6" t="n">
        <v>-844</v>
      </c>
    </row>
    <row r="34">
      <c r="A34" s="4" t="inlineStr">
        <is>
          <t>Dividends declared</t>
        </is>
      </c>
      <c r="B34" s="6" t="n">
        <v>-23064</v>
      </c>
      <c r="G34" s="6" t="n">
        <v>-23064</v>
      </c>
    </row>
    <row r="35">
      <c r="A35" s="4" t="inlineStr">
        <is>
          <t>Restricted share award dividend equivalents</t>
        </is>
      </c>
      <c r="B35" s="6" t="n">
        <v>0</v>
      </c>
      <c r="E35" s="6" t="n">
        <v>408</v>
      </c>
      <c r="G35" s="6" t="n">
        <v>-408</v>
      </c>
    </row>
    <row r="36">
      <c r="A36" s="4" t="inlineStr">
        <is>
          <t>Ending Balance at Dec. 31, 2020</t>
        </is>
      </c>
      <c r="B36" s="7" t="n">
        <v>1160660</v>
      </c>
      <c r="C36" s="7" t="n">
        <v>138</v>
      </c>
      <c r="D36" s="7" t="n">
        <v>348714</v>
      </c>
      <c r="E36" s="7" t="n">
        <v>-966</v>
      </c>
      <c r="F36" s="7" t="n">
        <v>-12076</v>
      </c>
      <c r="G36" s="7" t="n">
        <v>626081</v>
      </c>
      <c r="H36" s="7" t="n">
        <v>1987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reakdown of Revenues by Accounting Standards) (Details) - USD ($) $ in Thousand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Revenue from contract with customers</t>
        </is>
      </c>
      <c r="B4" s="7" t="n">
        <v>1527141</v>
      </c>
      <c r="C4" s="7" t="n">
        <v>1391848</v>
      </c>
      <c r="D4" s="7" t="n">
        <v>898885</v>
      </c>
    </row>
    <row r="5">
      <c r="A5" s="4" t="inlineStr">
        <is>
          <t>Total revenues</t>
        </is>
      </c>
      <c r="B5" s="6" t="n">
        <v>8208436</v>
      </c>
      <c r="C5" s="6" t="n">
        <v>8170191</v>
      </c>
      <c r="D5" s="6" t="n">
        <v>3045382</v>
      </c>
    </row>
    <row r="6">
      <c r="A6" s="4" t="inlineStr">
        <is>
          <t>Revenues under ASC 606</t>
        </is>
      </c>
    </row>
    <row r="7">
      <c r="A7" s="3" t="inlineStr">
        <is>
          <t>Revenue, Initial Application Period Cumulative Effect Transition [Line Items]</t>
        </is>
      </c>
    </row>
    <row r="8">
      <c r="A8" s="4" t="inlineStr">
        <is>
          <t>Revenue from contract with customers</t>
        </is>
      </c>
      <c r="B8" s="6" t="n">
        <v>1527141</v>
      </c>
      <c r="C8" s="6" t="n">
        <v>1391848</v>
      </c>
      <c r="D8" s="6" t="n">
        <v>898885</v>
      </c>
    </row>
    <row r="9">
      <c r="A9" s="4" t="inlineStr">
        <is>
          <t>Revenues under ASC 842</t>
        </is>
      </c>
    </row>
    <row r="10">
      <c r="A10" s="3" t="inlineStr">
        <is>
          <t>Revenue, Initial Application Period Cumulative Effect Transition [Line Items]</t>
        </is>
      </c>
    </row>
    <row r="11">
      <c r="A11" s="4" t="inlineStr">
        <is>
          <t>Total revenues</t>
        </is>
      </c>
      <c r="B11" s="6" t="n">
        <v>96386</v>
      </c>
      <c r="C11" s="6" t="n">
        <v>118411</v>
      </c>
      <c r="D11" s="6" t="n">
        <v>105631</v>
      </c>
    </row>
    <row r="12">
      <c r="A12" s="4" t="inlineStr">
        <is>
          <t>Revenues under ASC 815</t>
        </is>
      </c>
    </row>
    <row r="13">
      <c r="A13" s="3" t="inlineStr">
        <is>
          <t>Revenue, Initial Application Period Cumulative Effect Transition [Line Items]</t>
        </is>
      </c>
    </row>
    <row r="14">
      <c r="A14" s="4" t="inlineStr">
        <is>
          <t>Total revenues</t>
        </is>
      </c>
      <c r="B14" s="7" t="n">
        <v>6584909</v>
      </c>
      <c r="C14" s="7" t="n">
        <v>6659932</v>
      </c>
      <c r="D14" s="7" t="n">
        <v>20408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Disaggregation of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t>
        </is>
      </c>
      <c r="B4" s="7" t="n">
        <v>1527141</v>
      </c>
      <c r="C4" s="7" t="n">
        <v>1391848</v>
      </c>
      <c r="D4" s="7" t="n">
        <v>898885</v>
      </c>
    </row>
    <row r="5">
      <c r="A5" s="4" t="inlineStr">
        <is>
          <t>Specialty nutrients</t>
        </is>
      </c>
    </row>
    <row r="6">
      <c r="A6" s="3" t="inlineStr">
        <is>
          <t>Disaggregation of Revenue [Line Items]</t>
        </is>
      </c>
    </row>
    <row r="7">
      <c r="A7" s="4" t="inlineStr">
        <is>
          <t>Total</t>
        </is>
      </c>
      <c r="B7" s="6" t="n">
        <v>234806</v>
      </c>
      <c r="C7" s="6" t="n">
        <v>285116</v>
      </c>
      <c r="D7" s="6" t="n">
        <v>260821</v>
      </c>
    </row>
    <row r="8">
      <c r="A8" s="4" t="inlineStr">
        <is>
          <t>Primary nutrients</t>
        </is>
      </c>
    </row>
    <row r="9">
      <c r="A9" s="3" t="inlineStr">
        <is>
          <t>Disaggregation of Revenue [Line Items]</t>
        </is>
      </c>
    </row>
    <row r="10">
      <c r="A10" s="4" t="inlineStr">
        <is>
          <t>Total</t>
        </is>
      </c>
      <c r="B10" s="6" t="n">
        <v>396515</v>
      </c>
      <c r="C10" s="6" t="n">
        <v>411260</v>
      </c>
      <c r="D10" s="6" t="n">
        <v>399566</v>
      </c>
    </row>
    <row r="11">
      <c r="A11" s="4" t="inlineStr">
        <is>
          <t>Service</t>
        </is>
      </c>
    </row>
    <row r="12">
      <c r="A12" s="3" t="inlineStr">
        <is>
          <t>Disaggregation of Revenue [Line Items]</t>
        </is>
      </c>
    </row>
    <row r="13">
      <c r="A13" s="4" t="inlineStr">
        <is>
          <t>Total</t>
        </is>
      </c>
      <c r="B13" s="6" t="n">
        <v>50990</v>
      </c>
      <c r="C13" s="6" t="n">
        <v>63011</v>
      </c>
      <c r="D13" s="6" t="n">
        <v>65042</v>
      </c>
    </row>
    <row r="14">
      <c r="A14" s="4" t="inlineStr">
        <is>
          <t>Products and co-products</t>
        </is>
      </c>
    </row>
    <row r="15">
      <c r="A15" s="3" t="inlineStr">
        <is>
          <t>Disaggregation of Revenue [Line Items]</t>
        </is>
      </c>
    </row>
    <row r="16">
      <c r="A16" s="4" t="inlineStr">
        <is>
          <t>Total</t>
        </is>
      </c>
      <c r="B16" s="6" t="n">
        <v>642896</v>
      </c>
      <c r="C16" s="6" t="n">
        <v>348475</v>
      </c>
      <c r="D16" s="6" t="n">
        <v>114489</v>
      </c>
    </row>
    <row r="17">
      <c r="A17" s="4" t="inlineStr">
        <is>
          <t>Frac sand and propane</t>
        </is>
      </c>
    </row>
    <row r="18">
      <c r="A18" s="3" t="inlineStr">
        <is>
          <t>Disaggregation of Revenue [Line Items]</t>
        </is>
      </c>
    </row>
    <row r="19">
      <c r="A19" s="4" t="inlineStr">
        <is>
          <t>Total</t>
        </is>
      </c>
      <c r="B19" s="6" t="n">
        <v>148175</v>
      </c>
      <c r="C19" s="6" t="n">
        <v>238100</v>
      </c>
    </row>
    <row r="20">
      <c r="A20" s="4" t="inlineStr">
        <is>
          <t>Other</t>
        </is>
      </c>
    </row>
    <row r="21">
      <c r="A21" s="3" t="inlineStr">
        <is>
          <t>Disaggregation of Revenue [Line Items]</t>
        </is>
      </c>
    </row>
    <row r="22">
      <c r="A22" s="4" t="inlineStr">
        <is>
          <t>Total</t>
        </is>
      </c>
      <c r="B22" s="6" t="n">
        <v>53759</v>
      </c>
      <c r="C22" s="6" t="n">
        <v>45886</v>
      </c>
      <c r="D22" s="6" t="n">
        <v>58967</v>
      </c>
    </row>
    <row r="23">
      <c r="A23" s="4" t="inlineStr">
        <is>
          <t>Trade</t>
        </is>
      </c>
    </row>
    <row r="24">
      <c r="A24" s="3" t="inlineStr">
        <is>
          <t>Disaggregation of Revenue [Line Items]</t>
        </is>
      </c>
    </row>
    <row r="25">
      <c r="A25" s="4" t="inlineStr">
        <is>
          <t>Total</t>
        </is>
      </c>
      <c r="B25" s="6" t="n">
        <v>405993</v>
      </c>
      <c r="C25" s="6" t="n">
        <v>556816</v>
      </c>
      <c r="D25" s="6" t="n">
        <v>12382</v>
      </c>
    </row>
    <row r="26">
      <c r="A26" s="4" t="inlineStr">
        <is>
          <t>Trade | Specialty nutrients</t>
        </is>
      </c>
    </row>
    <row r="27">
      <c r="A27" s="3" t="inlineStr">
        <is>
          <t>Disaggregation of Revenue [Line Items]</t>
        </is>
      </c>
    </row>
    <row r="28">
      <c r="A28" s="4" t="inlineStr">
        <is>
          <t>Total</t>
        </is>
      </c>
      <c r="B28" s="6" t="n">
        <v>0</v>
      </c>
      <c r="C28" s="6" t="n">
        <v>46065</v>
      </c>
      <c r="D28" s="6" t="n">
        <v>0</v>
      </c>
    </row>
    <row r="29">
      <c r="A29" s="4" t="inlineStr">
        <is>
          <t>Trade | Primary nutrients</t>
        </is>
      </c>
    </row>
    <row r="30">
      <c r="A30" s="3" t="inlineStr">
        <is>
          <t>Disaggregation of Revenue [Line Items]</t>
        </is>
      </c>
    </row>
    <row r="31">
      <c r="A31" s="4" t="inlineStr">
        <is>
          <t>Total</t>
        </is>
      </c>
      <c r="B31" s="6" t="n">
        <v>0</v>
      </c>
      <c r="C31" s="6" t="n">
        <v>33612</v>
      </c>
      <c r="D31" s="6" t="n">
        <v>0</v>
      </c>
    </row>
    <row r="32">
      <c r="A32" s="4" t="inlineStr">
        <is>
          <t>Trade | Service</t>
        </is>
      </c>
    </row>
    <row r="33">
      <c r="A33" s="3" t="inlineStr">
        <is>
          <t>Disaggregation of Revenue [Line Items]</t>
        </is>
      </c>
    </row>
    <row r="34">
      <c r="A34" s="4" t="inlineStr">
        <is>
          <t>Total</t>
        </is>
      </c>
      <c r="B34" s="6" t="n">
        <v>9030</v>
      </c>
      <c r="C34" s="6" t="n">
        <v>13108</v>
      </c>
      <c r="D34" s="6" t="n">
        <v>11347</v>
      </c>
    </row>
    <row r="35">
      <c r="A35" s="4" t="inlineStr">
        <is>
          <t>Trade | Products and co-products</t>
        </is>
      </c>
    </row>
    <row r="36">
      <c r="A36" s="3" t="inlineStr">
        <is>
          <t>Disaggregation of Revenue [Line Items]</t>
        </is>
      </c>
    </row>
    <row r="37">
      <c r="A37" s="4" t="inlineStr">
        <is>
          <t>Total</t>
        </is>
      </c>
      <c r="B37" s="6" t="n">
        <v>234219</v>
      </c>
      <c r="C37" s="6" t="n">
        <v>217297</v>
      </c>
      <c r="D37" s="6" t="n">
        <v>0</v>
      </c>
    </row>
    <row r="38">
      <c r="A38" s="4" t="inlineStr">
        <is>
          <t>Trade | Frac sand and propane</t>
        </is>
      </c>
    </row>
    <row r="39">
      <c r="A39" s="3" t="inlineStr">
        <is>
          <t>Disaggregation of Revenue [Line Items]</t>
        </is>
      </c>
    </row>
    <row r="40">
      <c r="A40" s="4" t="inlineStr">
        <is>
          <t>Total</t>
        </is>
      </c>
      <c r="B40" s="6" t="n">
        <v>148175</v>
      </c>
      <c r="C40" s="6" t="n">
        <v>238100</v>
      </c>
    </row>
    <row r="41">
      <c r="A41" s="4" t="inlineStr">
        <is>
          <t>Trade | Other</t>
        </is>
      </c>
    </row>
    <row r="42">
      <c r="A42" s="3" t="inlineStr">
        <is>
          <t>Disaggregation of Revenue [Line Items]</t>
        </is>
      </c>
    </row>
    <row r="43">
      <c r="A43" s="4" t="inlineStr">
        <is>
          <t>Total</t>
        </is>
      </c>
      <c r="B43" s="6" t="n">
        <v>14569</v>
      </c>
      <c r="C43" s="6" t="n">
        <v>8634</v>
      </c>
      <c r="D43" s="6" t="n">
        <v>1035</v>
      </c>
    </row>
    <row r="44">
      <c r="A44" s="4" t="inlineStr">
        <is>
          <t>Ethanol</t>
        </is>
      </c>
    </row>
    <row r="45">
      <c r="A45" s="3" t="inlineStr">
        <is>
          <t>Disaggregation of Revenue [Line Items]</t>
        </is>
      </c>
    </row>
    <row r="46">
      <c r="A46" s="4" t="inlineStr">
        <is>
          <t>Total</t>
        </is>
      </c>
      <c r="B46" s="6" t="n">
        <v>410734</v>
      </c>
      <c r="C46" s="6" t="n">
        <v>140813</v>
      </c>
      <c r="D46" s="6" t="n">
        <v>128594</v>
      </c>
    </row>
    <row r="47">
      <c r="A47" s="4" t="inlineStr">
        <is>
          <t>Ethanol | Specialty nutrients</t>
        </is>
      </c>
    </row>
    <row r="48">
      <c r="A48" s="3" t="inlineStr">
        <is>
          <t>Disaggregation of Revenue [Line Items]</t>
        </is>
      </c>
    </row>
    <row r="49">
      <c r="A49" s="4" t="inlineStr">
        <is>
          <t>Total</t>
        </is>
      </c>
      <c r="B49" s="6" t="n">
        <v>0</v>
      </c>
      <c r="C49" s="6" t="n">
        <v>0</v>
      </c>
      <c r="D49" s="6" t="n">
        <v>0</v>
      </c>
    </row>
    <row r="50">
      <c r="A50" s="4" t="inlineStr">
        <is>
          <t>Ethanol | Primary nutrients</t>
        </is>
      </c>
    </row>
    <row r="51">
      <c r="A51" s="3" t="inlineStr">
        <is>
          <t>Disaggregation of Revenue [Line Items]</t>
        </is>
      </c>
    </row>
    <row r="52">
      <c r="A52" s="4" t="inlineStr">
        <is>
          <t>Total</t>
        </is>
      </c>
      <c r="B52" s="6" t="n">
        <v>0</v>
      </c>
      <c r="C52" s="6" t="n">
        <v>0</v>
      </c>
      <c r="D52" s="6" t="n">
        <v>0</v>
      </c>
    </row>
    <row r="53">
      <c r="A53" s="4" t="inlineStr">
        <is>
          <t>Ethanol | Service</t>
        </is>
      </c>
    </row>
    <row r="54">
      <c r="A54" s="3" t="inlineStr">
        <is>
          <t>Disaggregation of Revenue [Line Items]</t>
        </is>
      </c>
    </row>
    <row r="55">
      <c r="A55" s="4" t="inlineStr">
        <is>
          <t>Total</t>
        </is>
      </c>
      <c r="B55" s="6" t="n">
        <v>0</v>
      </c>
      <c r="C55" s="6" t="n">
        <v>8775</v>
      </c>
      <c r="D55" s="6" t="n">
        <v>14105</v>
      </c>
    </row>
    <row r="56">
      <c r="A56" s="4" t="inlineStr">
        <is>
          <t>Ethanol | Products and co-products</t>
        </is>
      </c>
    </row>
    <row r="57">
      <c r="A57" s="3" t="inlineStr">
        <is>
          <t>Disaggregation of Revenue [Line Items]</t>
        </is>
      </c>
    </row>
    <row r="58">
      <c r="A58" s="4" t="inlineStr">
        <is>
          <t>Total</t>
        </is>
      </c>
      <c r="B58" s="6" t="n">
        <v>408677</v>
      </c>
      <c r="C58" s="6" t="n">
        <v>131178</v>
      </c>
      <c r="D58" s="6" t="n">
        <v>114489</v>
      </c>
    </row>
    <row r="59">
      <c r="A59" s="4" t="inlineStr">
        <is>
          <t>Ethanol | Frac sand and propane</t>
        </is>
      </c>
    </row>
    <row r="60">
      <c r="A60" s="3" t="inlineStr">
        <is>
          <t>Disaggregation of Revenue [Line Items]</t>
        </is>
      </c>
    </row>
    <row r="61">
      <c r="A61" s="4" t="inlineStr">
        <is>
          <t>Total</t>
        </is>
      </c>
      <c r="B61" s="6" t="n">
        <v>0</v>
      </c>
      <c r="C61" s="6" t="n">
        <v>0</v>
      </c>
    </row>
    <row r="62">
      <c r="A62" s="4" t="inlineStr">
        <is>
          <t>Ethanol | Other</t>
        </is>
      </c>
    </row>
    <row r="63">
      <c r="A63" s="3" t="inlineStr">
        <is>
          <t>Disaggregation of Revenue [Line Items]</t>
        </is>
      </c>
    </row>
    <row r="64">
      <c r="A64" s="4" t="inlineStr">
        <is>
          <t>Total</t>
        </is>
      </c>
      <c r="B64" s="6" t="n">
        <v>2057</v>
      </c>
      <c r="C64" s="6" t="n">
        <v>860</v>
      </c>
      <c r="D64" s="6" t="n">
        <v>0</v>
      </c>
    </row>
    <row r="65">
      <c r="A65" s="4" t="inlineStr">
        <is>
          <t>Plant Nutrient</t>
        </is>
      </c>
    </row>
    <row r="66">
      <c r="A66" s="3" t="inlineStr">
        <is>
          <t>Disaggregation of Revenue [Line Items]</t>
        </is>
      </c>
    </row>
    <row r="67">
      <c r="A67" s="4" t="inlineStr">
        <is>
          <t>Total</t>
        </is>
      </c>
      <c r="B67" s="6" t="n">
        <v>662959</v>
      </c>
      <c r="C67" s="6" t="n">
        <v>646730</v>
      </c>
      <c r="D67" s="6" t="n">
        <v>690536</v>
      </c>
    </row>
    <row r="68">
      <c r="A68" s="4" t="inlineStr">
        <is>
          <t>Plant Nutrient | Specialty nutrients</t>
        </is>
      </c>
    </row>
    <row r="69">
      <c r="A69" s="3" t="inlineStr">
        <is>
          <t>Disaggregation of Revenue [Line Items]</t>
        </is>
      </c>
    </row>
    <row r="70">
      <c r="A70" s="4" t="inlineStr">
        <is>
          <t>Total</t>
        </is>
      </c>
      <c r="B70" s="6" t="n">
        <v>234806</v>
      </c>
      <c r="C70" s="6" t="n">
        <v>239051</v>
      </c>
      <c r="D70" s="6" t="n">
        <v>260821</v>
      </c>
    </row>
    <row r="71">
      <c r="A71" s="4" t="inlineStr">
        <is>
          <t>Plant Nutrient | Primary nutrients</t>
        </is>
      </c>
    </row>
    <row r="72">
      <c r="A72" s="3" t="inlineStr">
        <is>
          <t>Disaggregation of Revenue [Line Items]</t>
        </is>
      </c>
    </row>
    <row r="73">
      <c r="A73" s="4" t="inlineStr">
        <is>
          <t>Total</t>
        </is>
      </c>
      <c r="B73" s="6" t="n">
        <v>396515</v>
      </c>
      <c r="C73" s="6" t="n">
        <v>377648</v>
      </c>
      <c r="D73" s="6" t="n">
        <v>399566</v>
      </c>
    </row>
    <row r="74">
      <c r="A74" s="4" t="inlineStr">
        <is>
          <t>Plant Nutrient | Service</t>
        </is>
      </c>
    </row>
    <row r="75">
      <c r="A75" s="3" t="inlineStr">
        <is>
          <t>Disaggregation of Revenue [Line Items]</t>
        </is>
      </c>
    </row>
    <row r="76">
      <c r="A76" s="4" t="inlineStr">
        <is>
          <t>Total</t>
        </is>
      </c>
      <c r="B76" s="6" t="n">
        <v>5108</v>
      </c>
      <c r="C76" s="6" t="n">
        <v>4202</v>
      </c>
      <c r="D76" s="6" t="n">
        <v>4411</v>
      </c>
    </row>
    <row r="77">
      <c r="A77" s="4" t="inlineStr">
        <is>
          <t>Plant Nutrient | Products and co-products</t>
        </is>
      </c>
    </row>
    <row r="78">
      <c r="A78" s="3" t="inlineStr">
        <is>
          <t>Disaggregation of Revenue [Line Items]</t>
        </is>
      </c>
    </row>
    <row r="79">
      <c r="A79" s="4" t="inlineStr">
        <is>
          <t>Total</t>
        </is>
      </c>
      <c r="B79" s="6" t="n">
        <v>0</v>
      </c>
      <c r="C79" s="6" t="n">
        <v>0</v>
      </c>
      <c r="D79" s="6" t="n">
        <v>0</v>
      </c>
    </row>
    <row r="80">
      <c r="A80" s="4" t="inlineStr">
        <is>
          <t>Plant Nutrient | Frac sand and propane</t>
        </is>
      </c>
    </row>
    <row r="81">
      <c r="A81" s="3" t="inlineStr">
        <is>
          <t>Disaggregation of Revenue [Line Items]</t>
        </is>
      </c>
    </row>
    <row r="82">
      <c r="A82" s="4" t="inlineStr">
        <is>
          <t>Total</t>
        </is>
      </c>
      <c r="B82" s="6" t="n">
        <v>0</v>
      </c>
      <c r="C82" s="6" t="n">
        <v>0</v>
      </c>
    </row>
    <row r="83">
      <c r="A83" s="4" t="inlineStr">
        <is>
          <t>Plant Nutrient | Other</t>
        </is>
      </c>
    </row>
    <row r="84">
      <c r="A84" s="3" t="inlineStr">
        <is>
          <t>Disaggregation of Revenue [Line Items]</t>
        </is>
      </c>
    </row>
    <row r="85">
      <c r="A85" s="4" t="inlineStr">
        <is>
          <t>Total</t>
        </is>
      </c>
      <c r="B85" s="6" t="n">
        <v>26530</v>
      </c>
      <c r="C85" s="6" t="n">
        <v>25829</v>
      </c>
      <c r="D85" s="6" t="n">
        <v>25738</v>
      </c>
    </row>
    <row r="86">
      <c r="A86" s="4" t="inlineStr">
        <is>
          <t>Rail</t>
        </is>
      </c>
    </row>
    <row r="87">
      <c r="A87" s="3" t="inlineStr">
        <is>
          <t>Disaggregation of Revenue [Line Items]</t>
        </is>
      </c>
    </row>
    <row r="88">
      <c r="A88" s="4" t="inlineStr">
        <is>
          <t>Total</t>
        </is>
      </c>
      <c r="B88" s="6" t="n">
        <v>47455</v>
      </c>
      <c r="C88" s="6" t="n">
        <v>47489</v>
      </c>
      <c r="D88" s="6" t="n">
        <v>67373</v>
      </c>
    </row>
    <row r="89">
      <c r="A89" s="4" t="inlineStr">
        <is>
          <t>Rail | Specialty nutrients</t>
        </is>
      </c>
    </row>
    <row r="90">
      <c r="A90" s="3" t="inlineStr">
        <is>
          <t>Disaggregation of Revenue [Line Items]</t>
        </is>
      </c>
    </row>
    <row r="91">
      <c r="A91" s="4" t="inlineStr">
        <is>
          <t>Total</t>
        </is>
      </c>
      <c r="B91" s="6" t="n">
        <v>0</v>
      </c>
      <c r="C91" s="6" t="n">
        <v>0</v>
      </c>
      <c r="D91" s="6" t="n">
        <v>0</v>
      </c>
    </row>
    <row r="92">
      <c r="A92" s="4" t="inlineStr">
        <is>
          <t>Rail | Primary nutrients</t>
        </is>
      </c>
    </row>
    <row r="93">
      <c r="A93" s="3" t="inlineStr">
        <is>
          <t>Disaggregation of Revenue [Line Items]</t>
        </is>
      </c>
    </row>
    <row r="94">
      <c r="A94" s="4" t="inlineStr">
        <is>
          <t>Total</t>
        </is>
      </c>
      <c r="B94" s="6" t="n">
        <v>0</v>
      </c>
      <c r="C94" s="6" t="n">
        <v>0</v>
      </c>
      <c r="D94" s="6" t="n">
        <v>0</v>
      </c>
    </row>
    <row r="95">
      <c r="A95" s="4" t="inlineStr">
        <is>
          <t>Rail | Service</t>
        </is>
      </c>
    </row>
    <row r="96">
      <c r="A96" s="3" t="inlineStr">
        <is>
          <t>Disaggregation of Revenue [Line Items]</t>
        </is>
      </c>
    </row>
    <row r="97">
      <c r="A97" s="4" t="inlineStr">
        <is>
          <t>Total</t>
        </is>
      </c>
      <c r="B97" s="6" t="n">
        <v>36852</v>
      </c>
      <c r="C97" s="6" t="n">
        <v>36926</v>
      </c>
      <c r="D97" s="6" t="n">
        <v>35179</v>
      </c>
    </row>
    <row r="98">
      <c r="A98" s="4" t="inlineStr">
        <is>
          <t>Rail | Products and co-products</t>
        </is>
      </c>
    </row>
    <row r="99">
      <c r="A99" s="3" t="inlineStr">
        <is>
          <t>Disaggregation of Revenue [Line Items]</t>
        </is>
      </c>
    </row>
    <row r="100">
      <c r="A100" s="4" t="inlineStr">
        <is>
          <t>Total</t>
        </is>
      </c>
      <c r="B100" s="6" t="n">
        <v>0</v>
      </c>
      <c r="C100" s="6" t="n">
        <v>0</v>
      </c>
      <c r="D100" s="6" t="n">
        <v>0</v>
      </c>
    </row>
    <row r="101">
      <c r="A101" s="4" t="inlineStr">
        <is>
          <t>Rail | Frac sand and propane</t>
        </is>
      </c>
    </row>
    <row r="102">
      <c r="A102" s="3" t="inlineStr">
        <is>
          <t>Disaggregation of Revenue [Line Items]</t>
        </is>
      </c>
    </row>
    <row r="103">
      <c r="A103" s="4" t="inlineStr">
        <is>
          <t>Total</t>
        </is>
      </c>
      <c r="B103" s="6" t="n">
        <v>0</v>
      </c>
      <c r="C103" s="6" t="n">
        <v>0</v>
      </c>
    </row>
    <row r="104">
      <c r="A104" s="4" t="inlineStr">
        <is>
          <t>Rail | Other</t>
        </is>
      </c>
    </row>
    <row r="105">
      <c r="A105" s="3" t="inlineStr">
        <is>
          <t>Disaggregation of Revenue [Line Items]</t>
        </is>
      </c>
    </row>
    <row r="106">
      <c r="A106" s="4" t="inlineStr">
        <is>
          <t>Total</t>
        </is>
      </c>
      <c r="B106" s="7" t="n">
        <v>10603</v>
      </c>
      <c r="C106" s="7" t="n">
        <v>10563</v>
      </c>
      <c r="D106" s="7" t="n">
        <v>321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Textual) (Details)</t>
        </is>
      </c>
      <c r="B1" s="2" t="inlineStr">
        <is>
          <t>12 Months Ended</t>
        </is>
      </c>
    </row>
    <row r="2">
      <c r="B2" s="2" t="inlineStr">
        <is>
          <t>Dec. 31, 2020</t>
        </is>
      </c>
      <c r="C2" s="2" t="inlineStr">
        <is>
          <t>Dec. 31, 2019</t>
        </is>
      </c>
      <c r="D2" s="2" t="inlineStr">
        <is>
          <t>Dec. 31, 2018</t>
        </is>
      </c>
    </row>
    <row r="3">
      <c r="A3" s="4" t="inlineStr">
        <is>
          <t>Specialty nutrients | Minimum | Transferred at Point in Time</t>
        </is>
      </c>
    </row>
    <row r="4">
      <c r="A4" s="3" t="inlineStr">
        <is>
          <t>Revenue, Initial Application Period Cumulative Effect Transition [Line Items]</t>
        </is>
      </c>
    </row>
    <row r="5">
      <c r="A5" s="4" t="inlineStr">
        <is>
          <t>Expected payment period</t>
        </is>
      </c>
      <c r="B5" s="4" t="inlineStr">
        <is>
          <t>0 days</t>
        </is>
      </c>
    </row>
    <row r="6">
      <c r="A6" s="4" t="inlineStr">
        <is>
          <t>Specialty nutrients | Maximum | Transferred at Point in Time</t>
        </is>
      </c>
    </row>
    <row r="7">
      <c r="A7" s="3" t="inlineStr">
        <is>
          <t>Revenue, Initial Application Period Cumulative Effect Transition [Line Items]</t>
        </is>
      </c>
    </row>
    <row r="8">
      <c r="A8" s="4" t="inlineStr">
        <is>
          <t>Expected payment period</t>
        </is>
      </c>
      <c r="B8" s="4" t="inlineStr">
        <is>
          <t>30 days</t>
        </is>
      </c>
    </row>
    <row r="9">
      <c r="A9" s="4" t="inlineStr">
        <is>
          <t>Service | Transferred over Time</t>
        </is>
      </c>
    </row>
    <row r="10">
      <c r="A10" s="3" t="inlineStr">
        <is>
          <t>Revenue, Initial Application Period Cumulative Effect Transition [Line Items]</t>
        </is>
      </c>
    </row>
    <row r="11">
      <c r="A11" s="4" t="inlineStr">
        <is>
          <t>Revenue from contract with customer, percentage of service revenues</t>
        </is>
      </c>
      <c r="B11" s="4" t="inlineStr">
        <is>
          <t>3.00%</t>
        </is>
      </c>
      <c r="C11" s="4" t="inlineStr">
        <is>
          <t>4.00%</t>
        </is>
      </c>
      <c r="D11" s="4" t="inlineStr">
        <is>
          <t>7.00%</t>
        </is>
      </c>
    </row>
    <row r="12">
      <c r="A12" s="4" t="inlineStr">
        <is>
          <t>Service | Minimum | Transferred at Point in Time</t>
        </is>
      </c>
    </row>
    <row r="13">
      <c r="A13" s="3" t="inlineStr">
        <is>
          <t>Revenue, Initial Application Period Cumulative Effect Transition [Line Items]</t>
        </is>
      </c>
    </row>
    <row r="14">
      <c r="A14" s="4" t="inlineStr">
        <is>
          <t>Expected payment period</t>
        </is>
      </c>
      <c r="B14" s="4" t="inlineStr">
        <is>
          <t>0 days</t>
        </is>
      </c>
    </row>
    <row r="15">
      <c r="A15" s="4" t="inlineStr">
        <is>
          <t>Service | Maximum | Transferred at Point in Time</t>
        </is>
      </c>
    </row>
    <row r="16">
      <c r="A16" s="3" t="inlineStr">
        <is>
          <t>Revenue, Initial Application Period Cumulative Effect Transition [Line Items]</t>
        </is>
      </c>
    </row>
    <row r="17">
      <c r="A17" s="4" t="inlineStr">
        <is>
          <t>Expected payment period</t>
        </is>
      </c>
      <c r="B17" s="4" t="inlineStr">
        <is>
          <t>30 days</t>
        </is>
      </c>
    </row>
    <row r="18">
      <c r="A18" s="4" t="inlineStr">
        <is>
          <t>Products and co-products | Minimum | Transferred at Point in Time</t>
        </is>
      </c>
    </row>
    <row r="19">
      <c r="A19" s="3" t="inlineStr">
        <is>
          <t>Revenue, Initial Application Period Cumulative Effect Transition [Line Items]</t>
        </is>
      </c>
    </row>
    <row r="20">
      <c r="A20" s="4" t="inlineStr">
        <is>
          <t>Expected payment period</t>
        </is>
      </c>
      <c r="B20" s="4" t="inlineStr">
        <is>
          <t>5 days</t>
        </is>
      </c>
    </row>
    <row r="21">
      <c r="A21" s="4" t="inlineStr">
        <is>
          <t>Products and co-products | Maximum | Transferred at Point in Time</t>
        </is>
      </c>
    </row>
    <row r="22">
      <c r="A22" s="3" t="inlineStr">
        <is>
          <t>Revenue, Initial Application Period Cumulative Effect Transition [Line Items]</t>
        </is>
      </c>
    </row>
    <row r="23">
      <c r="A23" s="4" t="inlineStr">
        <is>
          <t>Expected payment period</t>
        </is>
      </c>
      <c r="B23" s="4" t="inlineStr">
        <is>
          <t>15 days</t>
        </is>
      </c>
    </row>
    <row r="24">
      <c r="A24" s="4" t="inlineStr">
        <is>
          <t>Frac sand and propane | Minimum | Transferred at Point in Time</t>
        </is>
      </c>
    </row>
    <row r="25">
      <c r="A25" s="3" t="inlineStr">
        <is>
          <t>Revenue, Initial Application Period Cumulative Effect Transition [Line Items]</t>
        </is>
      </c>
    </row>
    <row r="26">
      <c r="A26" s="4" t="inlineStr">
        <is>
          <t>Expected payment period</t>
        </is>
      </c>
      <c r="B26" s="4" t="inlineStr">
        <is>
          <t>0 years</t>
        </is>
      </c>
    </row>
    <row r="27">
      <c r="A27" s="4" t="inlineStr">
        <is>
          <t>Frac sand and propane | Maximum | Transferred at Point in Time</t>
        </is>
      </c>
    </row>
    <row r="28">
      <c r="A28" s="3" t="inlineStr">
        <is>
          <t>Revenue, Initial Application Period Cumulative Effect Transition [Line Items]</t>
        </is>
      </c>
    </row>
    <row r="29">
      <c r="A29" s="4" t="inlineStr">
        <is>
          <t>Expected payment period</t>
        </is>
      </c>
      <c r="B29" s="4" t="inlineStr">
        <is>
          <t>30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Contract Liabilities Balances) (Details) - USD ($) $ in Thousands</t>
        </is>
      </c>
      <c r="B1" s="2" t="inlineStr">
        <is>
          <t>Dec. 31, 2020</t>
        </is>
      </c>
      <c r="C1" s="2" t="inlineStr">
        <is>
          <t>Dec. 31, 2019</t>
        </is>
      </c>
      <c r="D1" s="2" t="inlineStr">
        <is>
          <t>Jan. 01, 2019</t>
        </is>
      </c>
      <c r="E1" s="2" t="inlineStr">
        <is>
          <t>Jan. 01, 2018</t>
        </is>
      </c>
    </row>
    <row r="2">
      <c r="A2" s="3" t="inlineStr">
        <is>
          <t>Revenue from Contract with Customer [Abstract]</t>
        </is>
      </c>
    </row>
    <row r="3">
      <c r="A3" s="4" t="inlineStr">
        <is>
          <t>Contract liability</t>
        </is>
      </c>
      <c r="B3" s="7" t="n">
        <v>45634</v>
      </c>
      <c r="C3" s="7" t="n">
        <v>28467</v>
      </c>
      <c r="D3" s="7" t="n">
        <v>28467</v>
      </c>
      <c r="E3" s="7" t="n">
        <v>288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Components of Lease Incom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Operating lease revenue</t>
        </is>
      </c>
      <c r="B4" s="7" t="n">
        <v>90672</v>
      </c>
      <c r="C4" s="7" t="n">
        <v>105124</v>
      </c>
    </row>
    <row r="5">
      <c r="A5" s="4" t="inlineStr">
        <is>
          <t>Sales-type lease revenue</t>
        </is>
      </c>
      <c r="B5" s="6" t="n">
        <v>538</v>
      </c>
      <c r="C5" s="6" t="n">
        <v>8014</v>
      </c>
    </row>
    <row r="6">
      <c r="A6" s="4" t="inlineStr">
        <is>
          <t>Variable lease revenue</t>
        </is>
      </c>
      <c r="B6" s="6" t="n">
        <v>5176</v>
      </c>
      <c r="C6" s="6" t="n">
        <v>5273</v>
      </c>
    </row>
    <row r="7">
      <c r="A7" s="4" t="inlineStr">
        <is>
          <t>Total revenues</t>
        </is>
      </c>
      <c r="B7" s="7" t="n">
        <v>96386</v>
      </c>
      <c r="C7" s="7" t="n">
        <v>1184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2718</v>
      </c>
      <c r="C4" s="7" t="n">
        <v>1079</v>
      </c>
      <c r="D4" s="7" t="n">
        <v>-549</v>
      </c>
    </row>
    <row r="5">
      <c r="A5" s="4" t="inlineStr">
        <is>
          <t>State and local</t>
        </is>
      </c>
      <c r="B5" s="6" t="n">
        <v>-748</v>
      </c>
      <c r="C5" s="6" t="n">
        <v>1215</v>
      </c>
      <c r="D5" s="6" t="n">
        <v>323</v>
      </c>
    </row>
    <row r="6">
      <c r="A6" s="4" t="inlineStr">
        <is>
          <t>Foreign</t>
        </is>
      </c>
      <c r="B6" s="6" t="n">
        <v>7133</v>
      </c>
      <c r="C6" s="6" t="n">
        <v>4361</v>
      </c>
      <c r="D6" s="6" t="n">
        <v>1138</v>
      </c>
    </row>
    <row r="7">
      <c r="A7" s="4" t="inlineStr">
        <is>
          <t>Total current income tax provision</t>
        </is>
      </c>
      <c r="B7" s="6" t="n">
        <v>-36333</v>
      </c>
      <c r="C7" s="6" t="n">
        <v>6655</v>
      </c>
      <c r="D7" s="6" t="n">
        <v>912</v>
      </c>
    </row>
    <row r="8">
      <c r="A8" s="3" t="inlineStr">
        <is>
          <t>Deferred:</t>
        </is>
      </c>
    </row>
    <row r="9">
      <c r="A9" s="4" t="inlineStr">
        <is>
          <t>Federal</t>
        </is>
      </c>
      <c r="B9" s="6" t="n">
        <v>29158</v>
      </c>
      <c r="C9" s="6" t="n">
        <v>4409</v>
      </c>
      <c r="D9" s="6" t="n">
        <v>10073</v>
      </c>
    </row>
    <row r="10">
      <c r="A10" s="4" t="inlineStr">
        <is>
          <t>State and local</t>
        </is>
      </c>
      <c r="B10" s="6" t="n">
        <v>1127</v>
      </c>
      <c r="C10" s="6" t="n">
        <v>1925</v>
      </c>
      <c r="D10" s="6" t="n">
        <v>578</v>
      </c>
    </row>
    <row r="11">
      <c r="A11" s="4" t="inlineStr">
        <is>
          <t>Foreign</t>
        </is>
      </c>
      <c r="B11" s="6" t="n">
        <v>-4211</v>
      </c>
      <c r="C11" s="6" t="n">
        <v>62</v>
      </c>
      <c r="D11" s="6" t="n">
        <v>367</v>
      </c>
    </row>
    <row r="12">
      <c r="A12" s="4" t="inlineStr">
        <is>
          <t>Total deferred income tax provision</t>
        </is>
      </c>
      <c r="B12" s="6" t="n">
        <v>26074</v>
      </c>
      <c r="C12" s="6" t="n">
        <v>6396</v>
      </c>
      <c r="D12" s="6" t="n">
        <v>11018</v>
      </c>
    </row>
    <row r="13">
      <c r="A13" s="4" t="inlineStr">
        <is>
          <t>Federal</t>
        </is>
      </c>
      <c r="B13" s="6" t="n">
        <v>-13560</v>
      </c>
      <c r="C13" s="6" t="n">
        <v>5488</v>
      </c>
      <c r="D13" s="6" t="n">
        <v>9525</v>
      </c>
    </row>
    <row r="14">
      <c r="A14" s="4" t="inlineStr">
        <is>
          <t>State and local</t>
        </is>
      </c>
      <c r="B14" s="6" t="n">
        <v>379</v>
      </c>
      <c r="C14" s="6" t="n">
        <v>3140</v>
      </c>
      <c r="D14" s="6" t="n">
        <v>901</v>
      </c>
    </row>
    <row r="15">
      <c r="A15" s="4" t="inlineStr">
        <is>
          <t>Foreign</t>
        </is>
      </c>
      <c r="B15" s="6" t="n">
        <v>2922</v>
      </c>
      <c r="C15" s="6" t="n">
        <v>4423</v>
      </c>
      <c r="D15" s="6" t="n">
        <v>1505</v>
      </c>
    </row>
    <row r="16">
      <c r="A16" s="4" t="inlineStr">
        <is>
          <t>Total income tax expense</t>
        </is>
      </c>
      <c r="B16" s="7" t="n">
        <v>-10259</v>
      </c>
      <c r="C16" s="7" t="n">
        <v>13051</v>
      </c>
      <c r="D16" s="7" t="n">
        <v>119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omponents of income before income taxes</t>
        </is>
      </c>
    </row>
    <row r="4">
      <c r="A4" s="4" t="inlineStr">
        <is>
          <t>U.S.</t>
        </is>
      </c>
      <c r="B4" s="7" t="n">
        <v>-38419</v>
      </c>
      <c r="C4" s="7" t="n">
        <v>18982</v>
      </c>
      <c r="D4" s="7" t="n">
        <v>46678</v>
      </c>
    </row>
    <row r="5">
      <c r="A5" s="4" t="inlineStr">
        <is>
          <t>Foreign</t>
        </is>
      </c>
      <c r="B5" s="6" t="n">
        <v>13945</v>
      </c>
      <c r="C5" s="6" t="n">
        <v>9129</v>
      </c>
      <c r="D5" s="6" t="n">
        <v>6478</v>
      </c>
    </row>
    <row r="6">
      <c r="A6" s="4" t="inlineStr">
        <is>
          <t>Income (loss) before income taxes</t>
        </is>
      </c>
      <c r="B6" s="7" t="n">
        <v>-24474</v>
      </c>
      <c r="C6" s="7" t="n">
        <v>28111</v>
      </c>
      <c r="D6" s="7" t="n">
        <v>531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Tax to Effective Tax Rate) (Details) - USD ($) $ in Millions</t>
        </is>
      </c>
      <c r="B1" s="2" t="inlineStr">
        <is>
          <t>12 Months Ended</t>
        </is>
      </c>
    </row>
    <row r="2">
      <c r="B2" s="2" t="inlineStr">
        <is>
          <t>Dec. 31, 2020</t>
        </is>
      </c>
      <c r="C2" s="2" t="inlineStr">
        <is>
          <t>Dec. 31, 2019</t>
        </is>
      </c>
      <c r="D2" s="2" t="inlineStr">
        <is>
          <t>Dec. 31, 2018</t>
        </is>
      </c>
    </row>
    <row r="3">
      <c r="A3" s="3" t="inlineStr">
        <is>
          <t>Effective tax rate reconciliation</t>
        </is>
      </c>
    </row>
    <row r="4">
      <c r="A4" s="4" t="inlineStr">
        <is>
          <t>Statutory U.S. federal tax rate</t>
        </is>
      </c>
      <c r="B4" s="4" t="inlineStr">
        <is>
          <t>21.00%</t>
        </is>
      </c>
      <c r="C4" s="4" t="inlineStr">
        <is>
          <t>21.00%</t>
        </is>
      </c>
      <c r="D4" s="4" t="inlineStr">
        <is>
          <t>21.00%</t>
        </is>
      </c>
    </row>
    <row r="5">
      <c r="A5" s="3" t="inlineStr">
        <is>
          <t>Increase (decrease) in rate resulting from:</t>
        </is>
      </c>
    </row>
    <row r="6">
      <c r="A6" s="4" t="inlineStr">
        <is>
          <t>State and local income taxes, net of related federal taxes</t>
        </is>
      </c>
      <c r="B6" s="4" t="inlineStr">
        <is>
          <t>4.60%</t>
        </is>
      </c>
      <c r="C6" s="4" t="inlineStr">
        <is>
          <t>7.30%</t>
        </is>
      </c>
      <c r="D6" s="4" t="inlineStr">
        <is>
          <t>3.40%</t>
        </is>
      </c>
    </row>
    <row r="7">
      <c r="A7" s="4" t="inlineStr">
        <is>
          <t>U.S. tax rate change and other tax law impacts</t>
        </is>
      </c>
      <c r="B7" s="4" t="inlineStr">
        <is>
          <t>60.20%</t>
        </is>
      </c>
      <c r="C7" s="4" t="inlineStr">
        <is>
          <t>2.10%</t>
        </is>
      </c>
      <c r="D7" s="4" t="inlineStr">
        <is>
          <t>(1.50%)</t>
        </is>
      </c>
    </row>
    <row r="8">
      <c r="A8" s="4" t="inlineStr">
        <is>
          <t>Effect of noncontrolling interest</t>
        </is>
      </c>
      <c r="B8" s="4" t="inlineStr">
        <is>
          <t>(18.80%)</t>
        </is>
      </c>
      <c r="C8" s="4" t="inlineStr">
        <is>
          <t>2.40%</t>
        </is>
      </c>
      <c r="D8" s="4" t="inlineStr">
        <is>
          <t>0.10%</t>
        </is>
      </c>
    </row>
    <row r="9">
      <c r="A9" s="4" t="inlineStr">
        <is>
          <t>Derivative instruments and hedging activities</t>
        </is>
      </c>
      <c r="B9" s="4" t="inlineStr">
        <is>
          <t>(13.00%)</t>
        </is>
      </c>
      <c r="C9" s="4" t="inlineStr">
        <is>
          <t>0.00%</t>
        </is>
      </c>
      <c r="D9" s="4" t="inlineStr">
        <is>
          <t>0.00%</t>
        </is>
      </c>
    </row>
    <row r="10">
      <c r="A10" s="4" t="inlineStr">
        <is>
          <t>Income taxes on foreign earnings</t>
        </is>
      </c>
      <c r="B10" s="4" t="inlineStr">
        <is>
          <t>(6.80%)</t>
        </is>
      </c>
      <c r="C10" s="4" t="inlineStr">
        <is>
          <t>(0.60%)</t>
        </is>
      </c>
      <c r="D10" s="4" t="inlineStr">
        <is>
          <t>(1.50%)</t>
        </is>
      </c>
    </row>
    <row r="11">
      <c r="A11" s="4" t="inlineStr">
        <is>
          <t>Nondeductible compensation</t>
        </is>
      </c>
      <c r="B11" s="4" t="inlineStr">
        <is>
          <t>(6.10%)</t>
        </is>
      </c>
      <c r="C11" s="4" t="inlineStr">
        <is>
          <t>4.60%</t>
        </is>
      </c>
      <c r="D11" s="4" t="inlineStr">
        <is>
          <t>1.50%</t>
        </is>
      </c>
    </row>
    <row r="12">
      <c r="A12" s="4" t="inlineStr">
        <is>
          <t>Release (accrual) of unrecognized tax benefits</t>
        </is>
      </c>
      <c r="B12" s="4" t="inlineStr">
        <is>
          <t>2.70%</t>
        </is>
      </c>
      <c r="C12" s="4" t="inlineStr">
        <is>
          <t>3.90%</t>
        </is>
      </c>
      <c r="D12" s="4" t="inlineStr">
        <is>
          <t>(0.10%)</t>
        </is>
      </c>
    </row>
    <row r="13">
      <c r="A13" s="4" t="inlineStr">
        <is>
          <t>Tax effect of GILTI</t>
        </is>
      </c>
      <c r="B13" s="4" t="inlineStr">
        <is>
          <t>0.00%</t>
        </is>
      </c>
      <c r="C13" s="4" t="inlineStr">
        <is>
          <t>0.40%</t>
        </is>
      </c>
      <c r="D13" s="4" t="inlineStr">
        <is>
          <t>1.40%</t>
        </is>
      </c>
    </row>
    <row r="14">
      <c r="A14" s="4" t="inlineStr">
        <is>
          <t>Research and development and other tax credits</t>
        </is>
      </c>
      <c r="B14" s="11" t="n">
        <v>0.014</v>
      </c>
      <c r="C14" s="11" t="n">
        <v>-0.232</v>
      </c>
      <c r="D14" s="11" t="n">
        <v>-0.034</v>
      </c>
    </row>
    <row r="15">
      <c r="A15" s="4" t="inlineStr">
        <is>
          <t>Equity method investments</t>
        </is>
      </c>
      <c r="B15" s="4" t="inlineStr">
        <is>
          <t>(0.10%)</t>
        </is>
      </c>
      <c r="C15" s="4" t="inlineStr">
        <is>
          <t>5.70%</t>
        </is>
      </c>
      <c r="D15" s="4" t="inlineStr">
        <is>
          <t>1.10%</t>
        </is>
      </c>
    </row>
    <row r="16">
      <c r="A16" s="4" t="inlineStr">
        <is>
          <t>Acquisition related permanent item</t>
        </is>
      </c>
      <c r="B16" s="4" t="inlineStr">
        <is>
          <t>0.00%</t>
        </is>
      </c>
      <c r="C16" s="4" t="inlineStr">
        <is>
          <t>24.00%</t>
        </is>
      </c>
      <c r="D16" s="4" t="inlineStr">
        <is>
          <t>0.00%</t>
        </is>
      </c>
    </row>
    <row r="17">
      <c r="A17" s="4" t="inlineStr">
        <is>
          <t>Other, net</t>
        </is>
      </c>
      <c r="B17" s="4" t="inlineStr">
        <is>
          <t>(3.20%)</t>
        </is>
      </c>
      <c r="C17" s="4" t="inlineStr">
        <is>
          <t>(1.20%)</t>
        </is>
      </c>
      <c r="D17" s="4" t="inlineStr">
        <is>
          <t>0.50%</t>
        </is>
      </c>
    </row>
    <row r="18">
      <c r="A18" s="4" t="inlineStr">
        <is>
          <t>Effective tax rate</t>
        </is>
      </c>
      <c r="B18" s="4" t="inlineStr">
        <is>
          <t>41.90%</t>
        </is>
      </c>
      <c r="C18" s="4" t="inlineStr">
        <is>
          <t>46.40%</t>
        </is>
      </c>
      <c r="D18" s="4" t="inlineStr">
        <is>
          <t>22.50%</t>
        </is>
      </c>
    </row>
    <row r="19">
      <c r="A19" s="4" t="inlineStr">
        <is>
          <t>COVID-19 Pandemic</t>
        </is>
      </c>
    </row>
    <row r="20">
      <c r="A20" s="3" t="inlineStr">
        <is>
          <t>Increase (decrease) in rate resulting from:</t>
        </is>
      </c>
    </row>
    <row r="21">
      <c r="A21" s="4" t="inlineStr">
        <is>
          <t>U.S. tax rate change and other tax law impacts</t>
        </is>
      </c>
      <c r="B21" s="5" t="n">
        <v>1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Textual)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Income taxes paid (refunded), net</t>
        </is>
      </c>
      <c r="B4" s="7" t="n">
        <v>2400</v>
      </c>
      <c r="C4" s="7" t="n">
        <v>2000</v>
      </c>
      <c r="D4" s="7" t="n">
        <v>-5400</v>
      </c>
    </row>
    <row r="5">
      <c r="A5" s="4" t="inlineStr">
        <is>
          <t>General business credits carryforwards</t>
        </is>
      </c>
      <c r="B5" s="6" t="n">
        <v>16100</v>
      </c>
    </row>
    <row r="6">
      <c r="A6" s="4" t="inlineStr">
        <is>
          <t>Foreign tax credits carryforwards</t>
        </is>
      </c>
      <c r="B6" s="6" t="n">
        <v>7900</v>
      </c>
    </row>
    <row r="7">
      <c r="A7" s="4" t="inlineStr">
        <is>
          <t>Unrecognized tax benefits</t>
        </is>
      </c>
      <c r="B7" s="6" t="n">
        <v>44401</v>
      </c>
      <c r="C7" s="6" t="n">
        <v>22415</v>
      </c>
      <c r="D7" s="7" t="n">
        <v>618</v>
      </c>
      <c r="E7" s="7" t="n">
        <v>787</v>
      </c>
    </row>
    <row r="8">
      <c r="A8" s="4" t="inlineStr">
        <is>
          <t>Penalties and interest accruals</t>
        </is>
      </c>
      <c r="B8" s="6" t="n">
        <v>1800</v>
      </c>
      <c r="C8" s="7" t="n">
        <v>2100</v>
      </c>
    </row>
    <row r="9">
      <c r="A9" s="4" t="inlineStr">
        <is>
          <t>U.S.</t>
        </is>
      </c>
    </row>
    <row r="10">
      <c r="A10" s="3" t="inlineStr">
        <is>
          <t>Operating Loss Carryforwards [Line Items]</t>
        </is>
      </c>
    </row>
    <row r="11">
      <c r="A11" s="4" t="inlineStr">
        <is>
          <t>Net operating loss carryforwards</t>
        </is>
      </c>
      <c r="B11" s="6" t="n">
        <v>74800</v>
      </c>
    </row>
    <row r="12">
      <c r="A12" s="4" t="inlineStr">
        <is>
          <t>State</t>
        </is>
      </c>
    </row>
    <row r="13">
      <c r="A13" s="3" t="inlineStr">
        <is>
          <t>Operating Loss Carryforwards [Line Items]</t>
        </is>
      </c>
    </row>
    <row r="14">
      <c r="A14" s="4" t="inlineStr">
        <is>
          <t>Net operating loss carryforwards</t>
        </is>
      </c>
      <c r="B14" s="6" t="n">
        <v>204000</v>
      </c>
    </row>
    <row r="15">
      <c r="A15" s="4" t="inlineStr">
        <is>
          <t>Non U.S.</t>
        </is>
      </c>
    </row>
    <row r="16">
      <c r="A16" s="3" t="inlineStr">
        <is>
          <t>Operating Loss Carryforwards [Line Items]</t>
        </is>
      </c>
    </row>
    <row r="17">
      <c r="A17" s="4" t="inlineStr">
        <is>
          <t>Net operating loss carryforwards</t>
        </is>
      </c>
      <c r="B17" s="7" t="n">
        <v>1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0</t>
        </is>
      </c>
      <c r="C1" s="2" t="inlineStr">
        <is>
          <t>Dec. 31, 2019</t>
        </is>
      </c>
    </row>
    <row r="2">
      <c r="A2" s="3" t="inlineStr">
        <is>
          <t>Deferred tax liabilities:</t>
        </is>
      </c>
    </row>
    <row r="3">
      <c r="A3" s="4" t="inlineStr">
        <is>
          <t>Property, plant and equipment and Rail assets leased to others</t>
        </is>
      </c>
      <c r="B3" s="7" t="n">
        <v>-203432</v>
      </c>
      <c r="C3" s="7" t="n">
        <v>-149317</v>
      </c>
    </row>
    <row r="4">
      <c r="A4" s="4" t="inlineStr">
        <is>
          <t>Deferred Tax Liabilities, Intangible Assets</t>
        </is>
      </c>
      <c r="B4" s="6" t="n">
        <v>-9677</v>
      </c>
      <c r="C4" s="6" t="n">
        <v>-13736</v>
      </c>
    </row>
    <row r="5">
      <c r="A5" s="4" t="inlineStr">
        <is>
          <t>Investments</t>
        </is>
      </c>
      <c r="B5" s="6" t="n">
        <v>-50244</v>
      </c>
      <c r="C5" s="6" t="n">
        <v>-41354</v>
      </c>
    </row>
    <row r="6">
      <c r="A6" s="4" t="inlineStr">
        <is>
          <t>Other</t>
        </is>
      </c>
      <c r="B6" s="6" t="n">
        <v>-7878</v>
      </c>
      <c r="C6" s="6" t="n">
        <v>-10228</v>
      </c>
    </row>
    <row r="7">
      <c r="A7" s="4" t="inlineStr">
        <is>
          <t>Deferred tax liabilities</t>
        </is>
      </c>
      <c r="B7" s="6" t="n">
        <v>-271231</v>
      </c>
      <c r="C7" s="6" t="n">
        <v>-214635</v>
      </c>
    </row>
    <row r="8">
      <c r="A8" s="3" t="inlineStr">
        <is>
          <t>Deferred tax assets:</t>
        </is>
      </c>
    </row>
    <row r="9">
      <c r="A9" s="4" t="inlineStr">
        <is>
          <t>Employee benefits</t>
        </is>
      </c>
      <c r="B9" s="6" t="n">
        <v>20910</v>
      </c>
      <c r="C9" s="6" t="n">
        <v>20583</v>
      </c>
    </row>
    <row r="10">
      <c r="A10" s="4" t="inlineStr">
        <is>
          <t>Accounts and notes receivable</t>
        </is>
      </c>
      <c r="B10" s="6" t="n">
        <v>4207</v>
      </c>
      <c r="C10" s="6" t="n">
        <v>3577</v>
      </c>
    </row>
    <row r="11">
      <c r="A11" s="4" t="inlineStr">
        <is>
          <t>Inventory</t>
        </is>
      </c>
      <c r="B11" s="6" t="n">
        <v>1905</v>
      </c>
      <c r="C11" s="6" t="n">
        <v>2437</v>
      </c>
    </row>
    <row r="12">
      <c r="A12" s="4" t="inlineStr">
        <is>
          <t>Federal income tax credits</t>
        </is>
      </c>
      <c r="B12" s="6" t="n">
        <v>25163</v>
      </c>
      <c r="C12" s="6" t="n">
        <v>12005</v>
      </c>
    </row>
    <row r="13">
      <c r="A13" s="4" t="inlineStr">
        <is>
          <t>Deferred interest</t>
        </is>
      </c>
      <c r="B13" s="6" t="n">
        <v>359</v>
      </c>
      <c r="C13" s="6" t="n">
        <v>2385</v>
      </c>
    </row>
    <row r="14">
      <c r="A14" s="4" t="inlineStr">
        <is>
          <t>Net operating loss carryforwards</t>
        </is>
      </c>
      <c r="B14" s="6" t="n">
        <v>25427</v>
      </c>
      <c r="C14" s="6" t="n">
        <v>5259</v>
      </c>
    </row>
    <row r="15">
      <c r="A15" s="4" t="inlineStr">
        <is>
          <t>Derivatives instruments</t>
        </is>
      </c>
      <c r="B15" s="6" t="n">
        <v>5949</v>
      </c>
      <c r="C15" s="6" t="n">
        <v>3123</v>
      </c>
    </row>
    <row r="16">
      <c r="A16" s="4" t="inlineStr">
        <is>
          <t>Lease liability</t>
        </is>
      </c>
      <c r="B16" s="6" t="n">
        <v>9068</v>
      </c>
      <c r="C16" s="6" t="n">
        <v>11072</v>
      </c>
    </row>
    <row r="17">
      <c r="A17" s="4" t="inlineStr">
        <is>
          <t>Other</t>
        </is>
      </c>
      <c r="B17" s="6" t="n">
        <v>9548</v>
      </c>
      <c r="C17" s="6" t="n">
        <v>8970</v>
      </c>
    </row>
    <row r="18">
      <c r="A18" s="4" t="inlineStr">
        <is>
          <t>Total deferred tax assets</t>
        </is>
      </c>
      <c r="B18" s="6" t="n">
        <v>102536</v>
      </c>
      <c r="C18" s="6" t="n">
        <v>69411</v>
      </c>
    </row>
    <row r="19">
      <c r="A19" s="4" t="inlineStr">
        <is>
          <t>less: Valuation allowance</t>
        </is>
      </c>
      <c r="B19" s="6" t="n">
        <v>-1452</v>
      </c>
      <c r="C19" s="6" t="n">
        <v>-931</v>
      </c>
    </row>
    <row r="20">
      <c r="A20" s="4" t="inlineStr">
        <is>
          <t>Net deferred tax assets</t>
        </is>
      </c>
      <c r="B20" s="6" t="n">
        <v>101084</v>
      </c>
      <c r="C20" s="6" t="n">
        <v>68480</v>
      </c>
    </row>
    <row r="21">
      <c r="A21" s="4" t="inlineStr">
        <is>
          <t>Net deferred tax liabilities</t>
        </is>
      </c>
      <c r="B21" s="7" t="n">
        <v>-170147</v>
      </c>
      <c r="C21" s="7" t="n">
        <v>-146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shares in Thousands,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Tax effect of adoption of new accounting standard</t>
        </is>
      </c>
      <c r="C4" s="7" t="n">
        <v>-76</v>
      </c>
      <c r="D4" s="7" t="n">
        <v>3492</v>
      </c>
    </row>
    <row r="5">
      <c r="A5" s="4" t="inlineStr">
        <is>
          <t>Income Tax Effects Allocated Directly to Equity, Employee Stock Options</t>
        </is>
      </c>
      <c r="B5" s="7" t="n">
        <v>0</v>
      </c>
      <c r="C5" s="7" t="n">
        <v>0</v>
      </c>
      <c r="D5" s="7" t="n">
        <v>267</v>
      </c>
    </row>
    <row r="6">
      <c r="A6" s="4" t="inlineStr">
        <is>
          <t>Number Of Common Shares Issued For Cash</t>
        </is>
      </c>
      <c r="B6" s="6" t="n">
        <v>150</v>
      </c>
      <c r="C6" s="6" t="n">
        <v>723</v>
      </c>
      <c r="D6" s="6" t="n">
        <v>127</v>
      </c>
    </row>
    <row r="7">
      <c r="A7" s="4" t="inlineStr">
        <is>
          <t>Dividends declared, per common share (in dollars per share)</t>
        </is>
      </c>
      <c r="B7" s="8" t="n">
        <v>0.7</v>
      </c>
      <c r="C7" s="9" t="n">
        <v>0.6850000000000001</v>
      </c>
      <c r="D7" s="9" t="n">
        <v>0.6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22415</v>
      </c>
      <c r="C4" s="7" t="n">
        <v>618</v>
      </c>
      <c r="D4" s="7" t="n">
        <v>787</v>
      </c>
    </row>
    <row r="5">
      <c r="A5" s="4" t="inlineStr">
        <is>
          <t>Additions based on tax positions related to the current year</t>
        </is>
      </c>
      <c r="B5" s="6" t="n">
        <v>11598</v>
      </c>
      <c r="C5" s="6" t="n">
        <v>1766</v>
      </c>
    </row>
    <row r="6">
      <c r="A6" s="4" t="inlineStr">
        <is>
          <t>Additions based on tax positions related to prior years</t>
        </is>
      </c>
      <c r="B6" s="6" t="n">
        <v>12013</v>
      </c>
      <c r="C6" s="6" t="n">
        <v>20649</v>
      </c>
    </row>
    <row r="7">
      <c r="A7" s="4" t="inlineStr">
        <is>
          <t>Reductions based on tax positions related to prior years</t>
        </is>
      </c>
      <c r="B7" s="6" t="n">
        <v>-1566</v>
      </c>
      <c r="C7" s="6" t="n">
        <v>-155</v>
      </c>
    </row>
    <row r="8">
      <c r="A8" s="4" t="inlineStr">
        <is>
          <t>Reductions as a result of a lapse in statute of limitations</t>
        </is>
      </c>
      <c r="B8" s="6" t="n">
        <v>-59</v>
      </c>
      <c r="C8" s="6" t="n">
        <v>-463</v>
      </c>
      <c r="D8" s="6" t="n">
        <v>-169</v>
      </c>
    </row>
    <row r="9">
      <c r="A9" s="4" t="inlineStr">
        <is>
          <t>Balance at ending of year</t>
        </is>
      </c>
      <c r="B9" s="7" t="n">
        <v>44401</v>
      </c>
      <c r="C9" s="7" t="n">
        <v>22415</v>
      </c>
      <c r="D9" s="7" t="n">
        <v>6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Details) - USD ($) $ in Thousands</t>
        </is>
      </c>
      <c r="C1" s="2" t="inlineStr">
        <is>
          <t>12 Months Ended</t>
        </is>
      </c>
    </row>
    <row r="2">
      <c r="C2" s="2" t="inlineStr">
        <is>
          <t>Dec. 31, 2020</t>
        </is>
      </c>
      <c r="D2" s="2" t="inlineStr">
        <is>
          <t>Dec. 31, 2019</t>
        </is>
      </c>
      <c r="E2" s="2" t="inlineStr">
        <is>
          <t>Dec. 31, 2018</t>
        </is>
      </c>
    </row>
    <row r="3">
      <c r="A3" s="3" t="inlineStr">
        <is>
          <t>Accumulated Other Comprehensive Income (Loss), Net of Tax [Roll Forward]</t>
        </is>
      </c>
    </row>
    <row r="4">
      <c r="A4" s="4" t="inlineStr">
        <is>
          <t>Beginning Balance</t>
        </is>
      </c>
      <c r="C4" s="7" t="n">
        <v>1195655</v>
      </c>
      <c r="D4" s="7" t="n">
        <v>876764</v>
      </c>
      <c r="E4" s="7" t="n">
        <v>822899</v>
      </c>
    </row>
    <row r="5">
      <c r="A5" s="4" t="inlineStr">
        <is>
          <t>Other comprehensive loss</t>
        </is>
      </c>
      <c r="C5" s="6" t="n">
        <v>-4845</v>
      </c>
      <c r="D5" s="6" t="n">
        <v>-844</v>
      </c>
      <c r="E5" s="6" t="n">
        <v>-3687</v>
      </c>
    </row>
    <row r="6">
      <c r="A6" s="4" t="inlineStr">
        <is>
          <t>Ending Balance</t>
        </is>
      </c>
      <c r="C6" s="6" t="n">
        <v>1160660</v>
      </c>
      <c r="D6" s="6" t="n">
        <v>1195655</v>
      </c>
      <c r="E6" s="6" t="n">
        <v>876764</v>
      </c>
    </row>
    <row r="7">
      <c r="A7" s="4" t="inlineStr">
        <is>
          <t>Accumulated Other Comprehensive Loss</t>
        </is>
      </c>
    </row>
    <row r="8">
      <c r="A8" s="3" t="inlineStr">
        <is>
          <t>Accumulated Other Comprehensive Income (Loss), Net of Tax [Roll Forward]</t>
        </is>
      </c>
    </row>
    <row r="9">
      <c r="A9" s="4" t="inlineStr">
        <is>
          <t>Beginning Balance</t>
        </is>
      </c>
      <c r="C9" s="6" t="n">
        <v>-7231</v>
      </c>
      <c r="D9" s="6" t="n">
        <v>-6387</v>
      </c>
      <c r="E9" s="6" t="n">
        <v>-2700</v>
      </c>
    </row>
    <row r="10">
      <c r="A10" s="4" t="inlineStr">
        <is>
          <t>Other comprehensive loss</t>
        </is>
      </c>
      <c r="E10" s="6" t="n">
        <v>-3687</v>
      </c>
    </row>
    <row r="11">
      <c r="A11" s="4" t="inlineStr">
        <is>
          <t>Ending Balance</t>
        </is>
      </c>
      <c r="C11" s="6" t="n">
        <v>-12076</v>
      </c>
      <c r="D11" s="6" t="n">
        <v>-7231</v>
      </c>
      <c r="E11" s="6" t="n">
        <v>-6387</v>
      </c>
    </row>
    <row r="12">
      <c r="A12" s="4" t="inlineStr">
        <is>
          <t>Currency Translation Adjustment</t>
        </is>
      </c>
    </row>
    <row r="13">
      <c r="A13" s="3" t="inlineStr">
        <is>
          <t>Accumulated Other Comprehensive Income (Loss), Net of Tax [Roll Forward]</t>
        </is>
      </c>
    </row>
    <row r="14">
      <c r="A14" s="4" t="inlineStr">
        <is>
          <t>Beginning Balance</t>
        </is>
      </c>
      <c r="C14" s="6" t="n">
        <v>1065</v>
      </c>
      <c r="D14" s="6" t="n">
        <v>-11550</v>
      </c>
    </row>
    <row r="15">
      <c r="A15" s="4" t="inlineStr">
        <is>
          <t>Other comprehensive income (loss) before reclassifications</t>
        </is>
      </c>
      <c r="C15" s="6" t="n">
        <v>5331</v>
      </c>
      <c r="D15" s="6" t="n">
        <v>1352</v>
      </c>
    </row>
    <row r="16">
      <c r="A16" s="4" t="inlineStr">
        <is>
          <t>Amounts reclassified from accumulated other comprehensive income (loss)</t>
        </is>
      </c>
      <c r="B16" s="4" t="inlineStr">
        <is>
          <t>[1]</t>
        </is>
      </c>
      <c r="C16" s="6" t="n">
        <v>0</v>
      </c>
      <c r="D16" s="6" t="n">
        <v>11666</v>
      </c>
    </row>
    <row r="17">
      <c r="A17" s="4" t="inlineStr">
        <is>
          <t>Tax effect</t>
        </is>
      </c>
      <c r="C17" s="6" t="n">
        <v>-657</v>
      </c>
      <c r="D17" s="6" t="n">
        <v>-403</v>
      </c>
    </row>
    <row r="18">
      <c r="A18" s="4" t="inlineStr">
        <is>
          <t>Other comprehensive loss</t>
        </is>
      </c>
      <c r="C18" s="6" t="n">
        <v>4674</v>
      </c>
      <c r="D18" s="6" t="n">
        <v>12615</v>
      </c>
    </row>
    <row r="19">
      <c r="A19" s="4" t="inlineStr">
        <is>
          <t>Ending Balance</t>
        </is>
      </c>
      <c r="C19" s="6" t="n">
        <v>5739</v>
      </c>
      <c r="D19" s="6" t="n">
        <v>1065</v>
      </c>
      <c r="E19" s="6" t="n">
        <v>-11550</v>
      </c>
    </row>
    <row r="20">
      <c r="A20" s="4" t="inlineStr">
        <is>
          <t>Cash Flow Hedges</t>
        </is>
      </c>
    </row>
    <row r="21">
      <c r="A21" s="3" t="inlineStr">
        <is>
          <t>Accumulated Other Comprehensive Income (Loss), Net of Tax [Roll Forward]</t>
        </is>
      </c>
    </row>
    <row r="22">
      <c r="A22" s="4" t="inlineStr">
        <is>
          <t>Beginning Balance</t>
        </is>
      </c>
      <c r="C22" s="6" t="n">
        <v>-9443</v>
      </c>
      <c r="D22" s="6" t="n">
        <v>-126</v>
      </c>
    </row>
    <row r="23">
      <c r="A23" s="4" t="inlineStr">
        <is>
          <t>Other comprehensive income (loss) before reclassifications</t>
        </is>
      </c>
      <c r="C23" s="6" t="n">
        <v>-19565</v>
      </c>
      <c r="D23" s="6" t="n">
        <v>-13608</v>
      </c>
    </row>
    <row r="24">
      <c r="A24" s="4" t="inlineStr">
        <is>
          <t>Amounts reclassified from accumulated other comprehensive income (loss)</t>
        </is>
      </c>
      <c r="B24" s="4" t="inlineStr">
        <is>
          <t>[2]</t>
        </is>
      </c>
      <c r="C24" s="6" t="n">
        <v>8068</v>
      </c>
      <c r="D24" s="6" t="n">
        <v>1210</v>
      </c>
    </row>
    <row r="25">
      <c r="A25" s="4" t="inlineStr">
        <is>
          <t>Tax effect</t>
        </is>
      </c>
      <c r="C25" s="6" t="n">
        <v>2834</v>
      </c>
      <c r="D25" s="6" t="n">
        <v>3081</v>
      </c>
    </row>
    <row r="26">
      <c r="A26" s="4" t="inlineStr">
        <is>
          <t>Other comprehensive loss</t>
        </is>
      </c>
      <c r="C26" s="6" t="n">
        <v>-8663</v>
      </c>
      <c r="D26" s="6" t="n">
        <v>-9317</v>
      </c>
    </row>
    <row r="27">
      <c r="A27" s="4" t="inlineStr">
        <is>
          <t>Ending Balance</t>
        </is>
      </c>
      <c r="C27" s="6" t="n">
        <v>-18106</v>
      </c>
      <c r="D27" s="6" t="n">
        <v>-9443</v>
      </c>
      <c r="E27" s="6" t="n">
        <v>-126</v>
      </c>
    </row>
    <row r="28">
      <c r="A28" s="4" t="inlineStr">
        <is>
          <t>Pension and Other Postretirement Plans</t>
        </is>
      </c>
    </row>
    <row r="29">
      <c r="A29" s="3" t="inlineStr">
        <is>
          <t>Accumulated Other Comprehensive Income (Loss), Net of Tax [Roll Forward]</t>
        </is>
      </c>
    </row>
    <row r="30">
      <c r="A30" s="4" t="inlineStr">
        <is>
          <t>Beginning Balance</t>
        </is>
      </c>
      <c r="C30" s="6" t="n">
        <v>889</v>
      </c>
      <c r="D30" s="6" t="n">
        <v>5031</v>
      </c>
    </row>
    <row r="31">
      <c r="A31" s="4" t="inlineStr">
        <is>
          <t>Other comprehensive income (loss) before reclassifications</t>
        </is>
      </c>
      <c r="C31" s="6" t="n">
        <v>-200</v>
      </c>
      <c r="D31" s="6" t="n">
        <v>-4498</v>
      </c>
    </row>
    <row r="32">
      <c r="A32" s="4" t="inlineStr">
        <is>
          <t>Amounts reclassified from accumulated other comprehensive income (loss)</t>
        </is>
      </c>
      <c r="B32" s="4" t="inlineStr">
        <is>
          <t>[3]</t>
        </is>
      </c>
      <c r="C32" s="6" t="n">
        <v>-911</v>
      </c>
      <c r="D32" s="6" t="n">
        <v>-911</v>
      </c>
    </row>
    <row r="33">
      <c r="A33" s="4" t="inlineStr">
        <is>
          <t>Tax effect</t>
        </is>
      </c>
      <c r="C33" s="6" t="n">
        <v>255</v>
      </c>
      <c r="D33" s="6" t="n">
        <v>1267</v>
      </c>
    </row>
    <row r="34">
      <c r="A34" s="4" t="inlineStr">
        <is>
          <t>Other comprehensive loss</t>
        </is>
      </c>
      <c r="C34" s="6" t="n">
        <v>-856</v>
      </c>
      <c r="D34" s="6" t="n">
        <v>-4142</v>
      </c>
    </row>
    <row r="35">
      <c r="A35" s="4" t="inlineStr">
        <is>
          <t>Ending Balance</t>
        </is>
      </c>
      <c r="C35" s="6" t="n">
        <v>33</v>
      </c>
      <c r="D35" s="6" t="n">
        <v>889</v>
      </c>
      <c r="E35" s="6" t="n">
        <v>5031</v>
      </c>
    </row>
    <row r="36">
      <c r="A36" s="4" t="inlineStr">
        <is>
          <t>Investments in Convertible Preferred Securities</t>
        </is>
      </c>
    </row>
    <row r="37">
      <c r="A37" s="3" t="inlineStr">
        <is>
          <t>Accumulated Other Comprehensive Income (Loss), Net of Tax [Roll Forward]</t>
        </is>
      </c>
    </row>
    <row r="38">
      <c r="A38" s="4" t="inlineStr">
        <is>
          <t>Beginning Balance</t>
        </is>
      </c>
      <c r="C38" s="6" t="n">
        <v>258</v>
      </c>
      <c r="D38" s="6" t="n">
        <v>258</v>
      </c>
    </row>
    <row r="39">
      <c r="A39" s="4" t="inlineStr">
        <is>
          <t>Other comprehensive loss</t>
        </is>
      </c>
      <c r="C39" s="6" t="n">
        <v>0</v>
      </c>
      <c r="D39" s="6" t="n">
        <v>0</v>
      </c>
    </row>
    <row r="40">
      <c r="A40" s="4" t="inlineStr">
        <is>
          <t>Ending Balance</t>
        </is>
      </c>
      <c r="C40" s="7" t="n">
        <v>258</v>
      </c>
      <c r="D40" s="7" t="n">
        <v>258</v>
      </c>
      <c r="E40" s="7" t="n">
        <v>258</v>
      </c>
    </row>
    <row r="41"/>
    <row r="42">
      <c r="A42" s="4" t="inlineStr">
        <is>
          <t>[1]</t>
        </is>
      </c>
      <c r="B42" s="4" t="inlineStr">
        <is>
          <t>Reflects foreign currency translation adjustments in Other income, net attributable to the consolidation of Thompsons Limited in 2019.</t>
        </is>
      </c>
    </row>
    <row r="43">
      <c r="A43" s="4" t="inlineStr">
        <is>
          <t>[2]</t>
        </is>
      </c>
      <c r="B43" s="4" t="inlineStr">
        <is>
          <t>Amounts reclassified from gain (loss) on cash flow hedges are reclassified from AOCI to income when the hedged item affects earnings and is recognized in Interest expense, net. See Note 5 for additional information.</t>
        </is>
      </c>
    </row>
    <row r="44">
      <c r="A44" s="4" t="inlineStr">
        <is>
          <t>[3]</t>
        </is>
      </c>
      <c r="B44" s="4" t="inlineStr">
        <is>
          <t>This accumulated other comprehensive loss component is included in the computation of net periodic benefit cost recorded in Operating, administrative and general expenses.</t>
        </is>
      </c>
    </row>
  </sheetData>
  <mergeCells count="6">
    <mergeCell ref="A1:B2"/>
    <mergeCell ref="C1:E1"/>
    <mergeCell ref="A41:D41"/>
    <mergeCell ref="B42:D42"/>
    <mergeCell ref="B43:D43"/>
    <mergeCell ref="B44:D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Measured at Fair Value on a Recurring Basis) (Details) - Recurring - USD ($) $ in Thousands</t>
        </is>
      </c>
      <c r="C1" s="2" t="inlineStr">
        <is>
          <t>Dec. 31, 2020</t>
        </is>
      </c>
      <c r="D1" s="2" t="inlineStr">
        <is>
          <t>Dec. 31, 2019</t>
        </is>
      </c>
    </row>
    <row r="2">
      <c r="A2" s="3" t="inlineStr">
        <is>
          <t>Assets and liabilities measured at fair value on a recurring basis</t>
        </is>
      </c>
    </row>
    <row r="3">
      <c r="A3" s="4" t="inlineStr">
        <is>
          <t>Commodity derivatives, net</t>
        </is>
      </c>
      <c r="B3" s="4" t="inlineStr">
        <is>
          <t>[1]</t>
        </is>
      </c>
      <c r="C3" s="7" t="n">
        <v>177467</v>
      </c>
      <c r="D3" s="7" t="n">
        <v>61365</v>
      </c>
    </row>
    <row r="4">
      <c r="A4" s="4" t="inlineStr">
        <is>
          <t>Provisionally priced contracts</t>
        </is>
      </c>
      <c r="B4" s="4" t="inlineStr">
        <is>
          <t>[2]</t>
        </is>
      </c>
      <c r="C4" s="6" t="n">
        <v>-29025</v>
      </c>
      <c r="D4" s="6" t="n">
        <v>-186651</v>
      </c>
    </row>
    <row r="5">
      <c r="A5" s="4" t="inlineStr">
        <is>
          <t>Convertible preferred securities</t>
        </is>
      </c>
      <c r="B5" s="4" t="inlineStr">
        <is>
          <t>[3]</t>
        </is>
      </c>
      <c r="C5" s="6" t="n">
        <v>8849</v>
      </c>
      <c r="D5" s="6" t="n">
        <v>8404</v>
      </c>
    </row>
    <row r="6">
      <c r="A6" s="4" t="inlineStr">
        <is>
          <t>Other assets and liabilities</t>
        </is>
      </c>
      <c r="B6" s="4" t="inlineStr">
        <is>
          <t>[4]</t>
        </is>
      </c>
      <c r="C6" s="6" t="n">
        <v>-18086</v>
      </c>
      <c r="D6" s="6" t="n">
        <v>-4038</v>
      </c>
    </row>
    <row r="7">
      <c r="A7" s="4" t="inlineStr">
        <is>
          <t>Total</t>
        </is>
      </c>
      <c r="C7" s="6" t="n">
        <v>139205</v>
      </c>
      <c r="D7" s="6" t="n">
        <v>-120920</v>
      </c>
    </row>
    <row r="8">
      <c r="A8" s="4" t="inlineStr">
        <is>
          <t>Level 1</t>
        </is>
      </c>
    </row>
    <row r="9">
      <c r="A9" s="3" t="inlineStr">
        <is>
          <t>Assets and liabilities measured at fair value on a recurring basis</t>
        </is>
      </c>
    </row>
    <row r="10">
      <c r="A10" s="4" t="inlineStr">
        <is>
          <t>Commodity derivatives, net</t>
        </is>
      </c>
      <c r="C10" s="6" t="n">
        <v>51369</v>
      </c>
      <c r="D10" s="6" t="n">
        <v>45682</v>
      </c>
    </row>
    <row r="11">
      <c r="A11" s="4" t="inlineStr">
        <is>
          <t>Provisionally priced contracts</t>
        </is>
      </c>
      <c r="C11" s="6" t="n">
        <v>19793</v>
      </c>
      <c r="D11" s="6" t="n">
        <v>-118414</v>
      </c>
    </row>
    <row r="12">
      <c r="A12" s="4" t="inlineStr">
        <is>
          <t>Convertible preferred securities</t>
        </is>
      </c>
      <c r="C12" s="6" t="n">
        <v>0</v>
      </c>
      <c r="D12" s="6" t="n">
        <v>0</v>
      </c>
    </row>
    <row r="13">
      <c r="A13" s="4" t="inlineStr">
        <is>
          <t>Other assets and liabilities</t>
        </is>
      </c>
      <c r="C13" s="6" t="n">
        <v>7972</v>
      </c>
      <c r="D13" s="6" t="n">
        <v>9469</v>
      </c>
    </row>
    <row r="14">
      <c r="A14" s="4" t="inlineStr">
        <is>
          <t>Total</t>
        </is>
      </c>
      <c r="C14" s="6" t="n">
        <v>79134</v>
      </c>
      <c r="D14" s="6" t="n">
        <v>-63263</v>
      </c>
    </row>
    <row r="15">
      <c r="A15" s="4" t="inlineStr">
        <is>
          <t>Level 2</t>
        </is>
      </c>
    </row>
    <row r="16">
      <c r="A16" s="3" t="inlineStr">
        <is>
          <t>Assets and liabilities measured at fair value on a recurring basis</t>
        </is>
      </c>
    </row>
    <row r="17">
      <c r="A17" s="4" t="inlineStr">
        <is>
          <t>Commodity derivatives, net</t>
        </is>
      </c>
      <c r="C17" s="6" t="n">
        <v>126098</v>
      </c>
      <c r="D17" s="6" t="n">
        <v>15683</v>
      </c>
    </row>
    <row r="18">
      <c r="A18" s="4" t="inlineStr">
        <is>
          <t>Provisionally priced contracts</t>
        </is>
      </c>
      <c r="C18" s="6" t="n">
        <v>-48818</v>
      </c>
      <c r="D18" s="6" t="n">
        <v>-68237</v>
      </c>
    </row>
    <row r="19">
      <c r="A19" s="4" t="inlineStr">
        <is>
          <t>Convertible preferred securities</t>
        </is>
      </c>
      <c r="C19" s="6" t="n">
        <v>0</v>
      </c>
      <c r="D19" s="6" t="n">
        <v>0</v>
      </c>
    </row>
    <row r="20">
      <c r="A20" s="4" t="inlineStr">
        <is>
          <t>Other assets and liabilities</t>
        </is>
      </c>
      <c r="C20" s="6" t="n">
        <v>-26058</v>
      </c>
      <c r="D20" s="6" t="n">
        <v>-13507</v>
      </c>
    </row>
    <row r="21">
      <c r="A21" s="4" t="inlineStr">
        <is>
          <t>Total</t>
        </is>
      </c>
      <c r="C21" s="6" t="n">
        <v>51222</v>
      </c>
      <c r="D21" s="6" t="n">
        <v>-66061</v>
      </c>
    </row>
    <row r="22">
      <c r="A22" s="4" t="inlineStr">
        <is>
          <t>Level 3</t>
        </is>
      </c>
    </row>
    <row r="23">
      <c r="A23" s="3" t="inlineStr">
        <is>
          <t>Assets and liabilities measured at fair value on a recurring basis</t>
        </is>
      </c>
    </row>
    <row r="24">
      <c r="A24" s="4" t="inlineStr">
        <is>
          <t>Commodity derivatives, net</t>
        </is>
      </c>
      <c r="C24" s="6" t="n">
        <v>0</v>
      </c>
      <c r="D24" s="6" t="n">
        <v>0</v>
      </c>
    </row>
    <row r="25">
      <c r="A25" s="4" t="inlineStr">
        <is>
          <t>Provisionally priced contracts</t>
        </is>
      </c>
      <c r="C25" s="6" t="n">
        <v>0</v>
      </c>
      <c r="D25" s="6" t="n">
        <v>0</v>
      </c>
    </row>
    <row r="26">
      <c r="A26" s="4" t="inlineStr">
        <is>
          <t>Convertible preferred securities</t>
        </is>
      </c>
      <c r="C26" s="6" t="n">
        <v>8849</v>
      </c>
      <c r="D26" s="6" t="n">
        <v>8404</v>
      </c>
    </row>
    <row r="27">
      <c r="A27" s="4" t="inlineStr">
        <is>
          <t>Other assets and liabilities</t>
        </is>
      </c>
      <c r="C27" s="6" t="n">
        <v>0</v>
      </c>
      <c r="D27" s="6" t="n">
        <v>0</v>
      </c>
    </row>
    <row r="28">
      <c r="A28" s="4" t="inlineStr">
        <is>
          <t>Total</t>
        </is>
      </c>
      <c r="C28" s="7" t="n">
        <v>8849</v>
      </c>
      <c r="D28" s="7" t="n">
        <v>8404</v>
      </c>
    </row>
    <row r="29"/>
    <row r="30">
      <c r="A30" s="4" t="inlineStr">
        <is>
          <t>[1]</t>
        </is>
      </c>
      <c r="B30" s="4" t="inlineStr">
        <is>
          <t>Includes associated cash posted/received as collateral</t>
        </is>
      </c>
    </row>
    <row r="31">
      <c r="A31" s="4" t="inlineStr">
        <is>
          <t>[2]</t>
        </is>
      </c>
      <c r="B31" s="4" t="inlineStr">
        <is>
          <t>Included in "Provisionally priced contracts" are those instruments based only on underlying futures values (Level 1) and delayed price contracts (Level 2)</t>
        </is>
      </c>
    </row>
    <row r="32">
      <c r="A32" s="4" t="inlineStr">
        <is>
          <t>[3]</t>
        </is>
      </c>
      <c r="B32" s="4" t="inlineStr">
        <is>
          <t>Recorded in “Other assets” on the Company’s Consolidated Balance Sheets related to certain available for sale securities.</t>
        </is>
      </c>
    </row>
    <row r="33">
      <c r="A33" s="4" t="inlineStr">
        <is>
          <t>[4]</t>
        </is>
      </c>
      <c r="B33" s="4" t="inlineStr">
        <is>
          <t>Included in other assets and liabilities are assets held by the Company to fund deferred compensation plans, ethanol risk management contracts, and foreign exchange derivative contracts (Level 1) and interest rate derivatives (Level 2</t>
        </is>
      </c>
    </row>
  </sheetData>
  <mergeCells count="6">
    <mergeCell ref="A1:B1"/>
    <mergeCell ref="A29:C29"/>
    <mergeCell ref="B30:C30"/>
    <mergeCell ref="B31:C31"/>
    <mergeCell ref="B32:C32"/>
    <mergeCell ref="B33:C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Ending Balances of Recurring Fair Value Measurements Using Level 3 Inputs) (Details) - Level 3 - Convertible Preferred Securitie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Assets at January 1,</t>
        </is>
      </c>
      <c r="B4" s="7" t="n">
        <v>8404</v>
      </c>
      <c r="C4" s="7" t="n">
        <v>7154</v>
      </c>
    </row>
    <row r="5">
      <c r="A5" s="4" t="inlineStr">
        <is>
          <t>Additional investments</t>
        </is>
      </c>
      <c r="B5" s="6" t="n">
        <v>445</v>
      </c>
      <c r="C5" s="6" t="n">
        <v>1250</v>
      </c>
    </row>
    <row r="6">
      <c r="A6" s="4" t="inlineStr">
        <is>
          <t>Assets at December 31,</t>
        </is>
      </c>
      <c r="B6" s="7" t="n">
        <v>8849</v>
      </c>
      <c r="C6" s="7" t="n">
        <v>84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ized Information About Level 3 Fair Value Measurements) (Details) - Level 3 - USD ($) $ in Thousands</t>
        </is>
      </c>
      <c r="B1" s="2" t="inlineStr">
        <is>
          <t>Dec. 31, 2020</t>
        </is>
      </c>
      <c r="C1" s="2" t="inlineStr">
        <is>
          <t>Dec. 31, 2019</t>
        </is>
      </c>
      <c r="D1" s="2" t="inlineStr">
        <is>
          <t>Dec. 31, 2018</t>
        </is>
      </c>
    </row>
    <row r="2">
      <c r="A2" s="4" t="inlineStr">
        <is>
          <t>Convertible Preferred Securities</t>
        </is>
      </c>
    </row>
    <row r="3">
      <c r="A3" s="3" t="inlineStr">
        <is>
          <t>Fair Value Inputs, Assets, Quantitative Information [Line Items] (Deprecated 2018-01-31)</t>
        </is>
      </c>
    </row>
    <row r="4">
      <c r="A4" s="4" t="inlineStr">
        <is>
          <t>Assets, fair value measurement with unobservable input</t>
        </is>
      </c>
      <c r="B4" s="7" t="n">
        <v>8849</v>
      </c>
      <c r="C4" s="7" t="n">
        <v>8404</v>
      </c>
      <c r="D4" s="7" t="n">
        <v>7154</v>
      </c>
    </row>
    <row r="5">
      <c r="A5" s="4" t="inlineStr">
        <is>
          <t>Recurring | Convertible Preferred Securities | Market approach</t>
        </is>
      </c>
    </row>
    <row r="6">
      <c r="A6" s="3" t="inlineStr">
        <is>
          <t>Fair Value Inputs, Assets, Quantitative Information [Line Items] (Deprecated 2018-01-31)</t>
        </is>
      </c>
    </row>
    <row r="7">
      <c r="A7" s="4" t="inlineStr">
        <is>
          <t>Assets, fair value measurement with unobservable input</t>
        </is>
      </c>
      <c r="B7" s="7" t="n">
        <v>8849</v>
      </c>
      <c r="C7" s="6" t="n">
        <v>8404</v>
      </c>
    </row>
    <row r="8">
      <c r="A8" s="4" t="inlineStr">
        <is>
          <t>Nonrecurring | Trade | Frac Sand Assets [Member] | Third party appraisal</t>
        </is>
      </c>
    </row>
    <row r="9">
      <c r="A9" s="3" t="inlineStr">
        <is>
          <t>Fair Value Inputs, Assets, Quantitative Information [Line Items] (Deprecated 2018-01-31)</t>
        </is>
      </c>
    </row>
    <row r="10">
      <c r="A10" s="4" t="inlineStr">
        <is>
          <t>Assets, fair value measurement with unobservable input</t>
        </is>
      </c>
      <c r="C10" s="6" t="n">
        <v>16546</v>
      </c>
    </row>
    <row r="11">
      <c r="A11" s="4" t="inlineStr">
        <is>
          <t>Nonrecurring | Trade | Real Property | Market approach</t>
        </is>
      </c>
    </row>
    <row r="12">
      <c r="A12" s="3" t="inlineStr">
        <is>
          <t>Fair Value Inputs, Assets, Quantitative Information [Line Items] (Deprecated 2018-01-31)</t>
        </is>
      </c>
    </row>
    <row r="13">
      <c r="A13" s="4" t="inlineStr">
        <is>
          <t>Assets, fair value measurement with unobservable input</t>
        </is>
      </c>
      <c r="C13" s="6" t="n">
        <v>608</v>
      </c>
    </row>
    <row r="14">
      <c r="A14" s="4" t="inlineStr">
        <is>
          <t>Nonrecurring | Trade | Equity Method Investments [Member] | Discounted cash flow analysis</t>
        </is>
      </c>
    </row>
    <row r="15">
      <c r="A15" s="3" t="inlineStr">
        <is>
          <t>Fair Value Inputs, Assets, Quantitative Information [Line Items] (Deprecated 2018-01-31)</t>
        </is>
      </c>
    </row>
    <row r="16">
      <c r="A16" s="4" t="inlineStr">
        <is>
          <t>Assets, fair value measurement with unobservable input</t>
        </is>
      </c>
      <c r="C16" s="7" t="n">
        <v>124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Summarized Financial Information of Company's Equity Method Investe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lated Party Transaction [Line Items]</t>
        </is>
      </c>
    </row>
    <row r="4">
      <c r="A4" s="4" t="inlineStr">
        <is>
          <t>Revenues</t>
        </is>
      </c>
      <c r="B4" s="7" t="n">
        <v>8208436</v>
      </c>
      <c r="C4" s="7" t="n">
        <v>8170191</v>
      </c>
      <c r="D4" s="7" t="n">
        <v>3045382</v>
      </c>
    </row>
    <row r="5">
      <c r="A5" s="4" t="inlineStr">
        <is>
          <t>Gross profit</t>
        </is>
      </c>
      <c r="B5" s="6" t="n">
        <v>404922</v>
      </c>
      <c r="C5" s="6" t="n">
        <v>517892</v>
      </c>
      <c r="D5" s="6" t="n">
        <v>302005</v>
      </c>
    </row>
    <row r="6">
      <c r="A6" s="4" t="inlineStr">
        <is>
          <t>Net income (loss)</t>
        </is>
      </c>
      <c r="B6" s="6" t="n">
        <v>-14215</v>
      </c>
      <c r="C6" s="6" t="n">
        <v>15060</v>
      </c>
      <c r="D6" s="6" t="n">
        <v>41225</v>
      </c>
    </row>
    <row r="7">
      <c r="A7" s="4" t="inlineStr">
        <is>
          <t>Current assets</t>
        </is>
      </c>
      <c r="B7" s="6" t="n">
        <v>2416409</v>
      </c>
      <c r="C7" s="6" t="n">
        <v>1945342</v>
      </c>
    </row>
    <row r="8">
      <c r="A8" s="4" t="inlineStr">
        <is>
          <t>Current liabilities</t>
        </is>
      </c>
      <c r="B8" s="6" t="n">
        <v>1931682</v>
      </c>
      <c r="C8" s="6" t="n">
        <v>1439919</v>
      </c>
    </row>
    <row r="9">
      <c r="A9" s="4" t="inlineStr">
        <is>
          <t>Noncontrolling interests</t>
        </is>
      </c>
      <c r="B9" s="6" t="n">
        <v>1160660</v>
      </c>
      <c r="C9" s="6" t="n">
        <v>1195655</v>
      </c>
      <c r="D9" s="6" t="n">
        <v>876764</v>
      </c>
      <c r="E9" s="7" t="n">
        <v>822899</v>
      </c>
    </row>
    <row r="10">
      <c r="A10" s="4" t="inlineStr">
        <is>
          <t>Subsidiaries</t>
        </is>
      </c>
    </row>
    <row r="11">
      <c r="A11" s="3" t="inlineStr">
        <is>
          <t>Related Party Transaction [Line Items]</t>
        </is>
      </c>
    </row>
    <row r="12">
      <c r="A12" s="4" t="inlineStr">
        <is>
          <t>Revenues</t>
        </is>
      </c>
      <c r="B12" s="6" t="n">
        <v>1625686</v>
      </c>
      <c r="C12" s="6" t="n">
        <v>1930289</v>
      </c>
      <c r="D12" s="6" t="n">
        <v>6111036</v>
      </c>
    </row>
    <row r="13">
      <c r="A13" s="4" t="inlineStr">
        <is>
          <t>Gross profit</t>
        </is>
      </c>
      <c r="B13" s="6" t="n">
        <v>32467</v>
      </c>
      <c r="C13" s="6" t="n">
        <v>39253</v>
      </c>
      <c r="D13" s="6" t="n">
        <v>257594</v>
      </c>
    </row>
    <row r="14">
      <c r="A14" s="4" t="inlineStr">
        <is>
          <t>Income from continuing operations</t>
        </is>
      </c>
      <c r="B14" s="6" t="n">
        <v>3315</v>
      </c>
      <c r="C14" s="6" t="n">
        <v>1895</v>
      </c>
      <c r="D14" s="6" t="n">
        <v>71608</v>
      </c>
    </row>
    <row r="15">
      <c r="A15" s="4" t="inlineStr">
        <is>
          <t>Net income (loss)</t>
        </is>
      </c>
      <c r="B15" s="6" t="n">
        <v>2777</v>
      </c>
      <c r="C15" s="6" t="n">
        <v>940</v>
      </c>
      <c r="D15" s="6" t="n">
        <v>68876</v>
      </c>
    </row>
    <row r="16">
      <c r="A16" s="4" t="inlineStr">
        <is>
          <t>Current assets</t>
        </is>
      </c>
      <c r="B16" s="6" t="n">
        <v>370190</v>
      </c>
      <c r="C16" s="6" t="n">
        <v>255052</v>
      </c>
      <c r="D16" s="6" t="n">
        <v>1111826</v>
      </c>
    </row>
    <row r="17">
      <c r="A17" s="4" t="inlineStr">
        <is>
          <t>Non-current assets</t>
        </is>
      </c>
      <c r="B17" s="6" t="n">
        <v>89456</v>
      </c>
      <c r="C17" s="6" t="n">
        <v>80823</v>
      </c>
      <c r="D17" s="6" t="n">
        <v>526169</v>
      </c>
    </row>
    <row r="18">
      <c r="A18" s="4" t="inlineStr">
        <is>
          <t>Current liabilities</t>
        </is>
      </c>
      <c r="B18" s="6" t="n">
        <v>296074</v>
      </c>
      <c r="C18" s="6" t="n">
        <v>196163</v>
      </c>
      <c r="D18" s="6" t="n">
        <v>792184</v>
      </c>
    </row>
    <row r="19">
      <c r="A19" s="4" t="inlineStr">
        <is>
          <t>Non-current liabilities</t>
        </is>
      </c>
      <c r="B19" s="7" t="n">
        <v>40077</v>
      </c>
      <c r="C19" s="7" t="n">
        <v>31509</v>
      </c>
      <c r="D19" s="7" t="n">
        <v>2811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vestment Balance in Company's Equity Method Investees) (Details) - USD ($) $ in Thousands</t>
        </is>
      </c>
      <c r="B1" s="2" t="inlineStr">
        <is>
          <t>Dec. 31, 2020</t>
        </is>
      </c>
      <c r="C1" s="2" t="inlineStr">
        <is>
          <t>Dec. 31, 2019</t>
        </is>
      </c>
    </row>
    <row r="2">
      <c r="A2" s="3" t="inlineStr">
        <is>
          <t>Equity Method Investment Companys Investment Balance In Each Equity Method Investees By Entity [Abstract]</t>
        </is>
      </c>
    </row>
    <row r="3">
      <c r="A3" s="4" t="inlineStr">
        <is>
          <t>Equity Method Investments</t>
        </is>
      </c>
      <c r="B3" s="7" t="n">
        <v>26461</v>
      </c>
      <c r="C3" s="7" t="n">
        <v>23857</v>
      </c>
    </row>
    <row r="4">
      <c r="A4" s="4" t="inlineStr">
        <is>
          <t>Providence Grain</t>
        </is>
      </c>
    </row>
    <row r="5">
      <c r="A5" s="3" t="inlineStr">
        <is>
          <t>Equity Method Investment Companys Investment Balance In Each Equity Method Investees By Entity [Abstract]</t>
        </is>
      </c>
    </row>
    <row r="6">
      <c r="A6" s="4" t="inlineStr">
        <is>
          <t>Equity Method Investments</t>
        </is>
      </c>
      <c r="B6" s="6" t="n">
        <v>12467</v>
      </c>
      <c r="C6" s="6" t="n">
        <v>12424</v>
      </c>
    </row>
    <row r="7">
      <c r="A7" s="4" t="inlineStr">
        <is>
          <t>Quadra Commodities S.A.</t>
        </is>
      </c>
    </row>
    <row r="8">
      <c r="A8" s="3" t="inlineStr">
        <is>
          <t>Equity Method Investment Companys Investment Balance In Each Equity Method Investees By Entity [Abstract]</t>
        </is>
      </c>
    </row>
    <row r="9">
      <c r="A9" s="4" t="inlineStr">
        <is>
          <t>Equity Method Investments</t>
        </is>
      </c>
      <c r="B9" s="6" t="n">
        <v>7013</v>
      </c>
      <c r="C9" s="6" t="n">
        <v>5574</v>
      </c>
    </row>
    <row r="10">
      <c r="A10" s="4" t="inlineStr">
        <is>
          <t>Other</t>
        </is>
      </c>
    </row>
    <row r="11">
      <c r="A11" s="3" t="inlineStr">
        <is>
          <t>Equity Method Investment Companys Investment Balance In Each Equity Method Investees By Entity [Abstract]</t>
        </is>
      </c>
    </row>
    <row r="12">
      <c r="A12" s="4" t="inlineStr">
        <is>
          <t>Equity Method Investments</t>
        </is>
      </c>
      <c r="B12" s="7" t="n">
        <v>6981</v>
      </c>
      <c r="C12" s="7" t="n">
        <v>58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Income (Losses) of Company's Equity Method Investees) (Details) - USD ($) $ in Thousands</t>
        </is>
      </c>
      <c r="B1" s="2" t="inlineStr">
        <is>
          <t>12 Months Ended</t>
        </is>
      </c>
    </row>
    <row r="2">
      <c r="B2" s="2" t="inlineStr">
        <is>
          <t>Dec. 31, 2020</t>
        </is>
      </c>
      <c r="C2" s="2" t="inlineStr">
        <is>
          <t>Dec. 31, 2019</t>
        </is>
      </c>
      <c r="D2" s="2" t="inlineStr">
        <is>
          <t>Dec. 31, 2018</t>
        </is>
      </c>
      <c r="E2" s="2" t="inlineStr">
        <is>
          <t>Sep. 30, 2020</t>
        </is>
      </c>
      <c r="F2" s="2" t="inlineStr">
        <is>
          <t>Sep. 30, 2019</t>
        </is>
      </c>
    </row>
    <row r="3">
      <c r="A3" s="3" t="inlineStr">
        <is>
          <t>Income Earned From Companys Equity Method Investments By Entity [Abstract]</t>
        </is>
      </c>
    </row>
    <row r="4">
      <c r="A4" s="4" t="inlineStr">
        <is>
          <t>Income earned from Company's equity method investees</t>
        </is>
      </c>
      <c r="B4" s="7" t="n">
        <v>638</v>
      </c>
      <c r="C4" s="7" t="n">
        <v>-7359</v>
      </c>
      <c r="D4" s="7" t="n">
        <v>27141</v>
      </c>
    </row>
    <row r="5">
      <c r="A5" s="4" t="inlineStr">
        <is>
          <t>Andersons Albion Ethanol LLC</t>
        </is>
      </c>
    </row>
    <row r="6">
      <c r="A6" s="3" t="inlineStr">
        <is>
          <t>Income Earned From Companys Equity Method Investments By Entity [Abstract]</t>
        </is>
      </c>
    </row>
    <row r="7">
      <c r="A7" s="4" t="inlineStr">
        <is>
          <t>Percentage of company ownership interest (percentage)</t>
        </is>
      </c>
      <c r="F7" s="4" t="inlineStr">
        <is>
          <t>55.00%</t>
        </is>
      </c>
    </row>
    <row r="8">
      <c r="A8" s="4" t="inlineStr">
        <is>
          <t>Income earned from Company's equity method investees</t>
        </is>
      </c>
      <c r="B8" s="6" t="n">
        <v>0</v>
      </c>
      <c r="C8" s="6" t="n">
        <v>-1292</v>
      </c>
      <c r="D8" s="6" t="n">
        <v>5531</v>
      </c>
    </row>
    <row r="9">
      <c r="A9" s="4" t="inlineStr">
        <is>
          <t>Andersons Clymers Ethanol LLC</t>
        </is>
      </c>
    </row>
    <row r="10">
      <c r="A10" s="3" t="inlineStr">
        <is>
          <t>Income Earned From Companys Equity Method Investments By Entity [Abstract]</t>
        </is>
      </c>
    </row>
    <row r="11">
      <c r="A11" s="4" t="inlineStr">
        <is>
          <t>Percentage of company ownership interest (percentage)</t>
        </is>
      </c>
      <c r="F11" s="4" t="inlineStr">
        <is>
          <t>39.00%</t>
        </is>
      </c>
    </row>
    <row r="12">
      <c r="A12" s="4" t="inlineStr">
        <is>
          <t>Income earned from Company's equity method investees</t>
        </is>
      </c>
      <c r="B12" s="6" t="n">
        <v>0</v>
      </c>
      <c r="C12" s="6" t="n">
        <v>-151</v>
      </c>
      <c r="D12" s="6" t="n">
        <v>4846</v>
      </c>
    </row>
    <row r="13">
      <c r="A13" s="4" t="inlineStr">
        <is>
          <t>Andersons Marathon Ethanol LLC</t>
        </is>
      </c>
    </row>
    <row r="14">
      <c r="A14" s="3" t="inlineStr">
        <is>
          <t>Income Earned From Companys Equity Method Investments By Entity [Abstract]</t>
        </is>
      </c>
    </row>
    <row r="15">
      <c r="A15" s="4" t="inlineStr">
        <is>
          <t>Percentage of company ownership interest (percentage)</t>
        </is>
      </c>
      <c r="F15" s="4" t="inlineStr">
        <is>
          <t>33.00%</t>
        </is>
      </c>
    </row>
    <row r="16">
      <c r="A16" s="4" t="inlineStr">
        <is>
          <t>Income earned from Company's equity method investees</t>
        </is>
      </c>
      <c r="B16" s="6" t="n">
        <v>0</v>
      </c>
      <c r="C16" s="6" t="n">
        <v>920</v>
      </c>
      <c r="D16" s="7" t="n">
        <v>3832</v>
      </c>
    </row>
    <row r="17">
      <c r="A17" s="4" t="inlineStr">
        <is>
          <t>Lansing Trade Group LLC</t>
        </is>
      </c>
    </row>
    <row r="18">
      <c r="A18" s="3" t="inlineStr">
        <is>
          <t>Income Earned From Companys Equity Method Investments By Entity [Abstract]</t>
        </is>
      </c>
    </row>
    <row r="19">
      <c r="A19" s="4" t="inlineStr">
        <is>
          <t>Percentage of company ownership interest (percentage)</t>
        </is>
      </c>
      <c r="D19" s="4" t="inlineStr">
        <is>
          <t>32.50%</t>
        </is>
      </c>
    </row>
    <row r="20">
      <c r="A20" s="4" t="inlineStr">
        <is>
          <t>Income earned from Company's equity method investees</t>
        </is>
      </c>
      <c r="B20" s="6" t="n">
        <v>0</v>
      </c>
      <c r="C20" s="6" t="n">
        <v>0</v>
      </c>
      <c r="D20" s="7" t="n">
        <v>10413</v>
      </c>
    </row>
    <row r="21">
      <c r="A21" s="4" t="inlineStr">
        <is>
          <t>Thompsons Limited</t>
        </is>
      </c>
    </row>
    <row r="22">
      <c r="A22" s="3" t="inlineStr">
        <is>
          <t>Income Earned From Companys Equity Method Investments By Entity [Abstract]</t>
        </is>
      </c>
    </row>
    <row r="23">
      <c r="A23" s="4" t="inlineStr">
        <is>
          <t>Income earned from Company's equity method investees</t>
        </is>
      </c>
      <c r="B23" s="7" t="n">
        <v>0</v>
      </c>
      <c r="C23" s="6" t="n">
        <v>0</v>
      </c>
      <c r="D23" s="6" t="n">
        <v>2568</v>
      </c>
    </row>
    <row r="24">
      <c r="A24" s="4" t="inlineStr">
        <is>
          <t>Providence Grain</t>
        </is>
      </c>
    </row>
    <row r="25">
      <c r="A25" s="3" t="inlineStr">
        <is>
          <t>Income Earned From Companys Equity Method Investments By Entity [Abstract]</t>
        </is>
      </c>
    </row>
    <row r="26">
      <c r="A26" s="4" t="inlineStr">
        <is>
          <t>Percentage of company ownership interest (percentage)</t>
        </is>
      </c>
      <c r="B26" s="4" t="inlineStr">
        <is>
          <t>37.80%</t>
        </is>
      </c>
    </row>
    <row r="27">
      <c r="A27" s="4" t="inlineStr">
        <is>
          <t>Income earned from Company's equity method investees</t>
        </is>
      </c>
      <c r="B27" s="7" t="n">
        <v>-233</v>
      </c>
      <c r="C27" s="6" t="n">
        <v>-7411</v>
      </c>
      <c r="D27" s="6" t="n">
        <v>0</v>
      </c>
    </row>
    <row r="28">
      <c r="A28" s="4" t="inlineStr">
        <is>
          <t>Quadra Commodities S.A.</t>
        </is>
      </c>
    </row>
    <row r="29">
      <c r="A29" s="3" t="inlineStr">
        <is>
          <t>Income Earned From Companys Equity Method Investments By Entity [Abstract]</t>
        </is>
      </c>
    </row>
    <row r="30">
      <c r="A30" s="4" t="inlineStr">
        <is>
          <t>Percentage of company ownership interest (percentage)</t>
        </is>
      </c>
      <c r="B30" s="4" t="inlineStr">
        <is>
          <t>17.70%</t>
        </is>
      </c>
    </row>
    <row r="31">
      <c r="A31" s="4" t="inlineStr">
        <is>
          <t>Income earned from Company's equity method investees</t>
        </is>
      </c>
      <c r="B31" s="7" t="n">
        <v>1439</v>
      </c>
      <c r="C31" s="6" t="n">
        <v>910</v>
      </c>
      <c r="D31" s="6" t="n">
        <v>0</v>
      </c>
    </row>
    <row r="32">
      <c r="A32" s="4" t="inlineStr">
        <is>
          <t>Other</t>
        </is>
      </c>
    </row>
    <row r="33">
      <c r="A33" s="3" t="inlineStr">
        <is>
          <t>Income Earned From Companys Equity Method Investments By Entity [Abstract]</t>
        </is>
      </c>
    </row>
    <row r="34">
      <c r="A34" s="4" t="inlineStr">
        <is>
          <t>Income earned from Company's equity method investees</t>
        </is>
      </c>
      <c r="B34" s="7" t="n">
        <v>-568</v>
      </c>
      <c r="C34" s="7" t="n">
        <v>-335</v>
      </c>
      <c r="D34" s="7" t="n">
        <v>-49</v>
      </c>
    </row>
    <row r="35">
      <c r="A35" s="4" t="inlineStr">
        <is>
          <t>Other | Minimum</t>
        </is>
      </c>
    </row>
    <row r="36">
      <c r="A36" s="3" t="inlineStr">
        <is>
          <t>Income Earned From Companys Equity Method Investments By Entity [Abstract]</t>
        </is>
      </c>
    </row>
    <row r="37">
      <c r="A37" s="4" t="inlineStr">
        <is>
          <t>Percentage of company ownership interest (percentage)</t>
        </is>
      </c>
      <c r="E37" s="4" t="inlineStr">
        <is>
          <t>5.00%</t>
        </is>
      </c>
    </row>
    <row r="38">
      <c r="A38" s="4" t="inlineStr">
        <is>
          <t>Other | Maximum</t>
        </is>
      </c>
    </row>
    <row r="39">
      <c r="A39" s="3" t="inlineStr">
        <is>
          <t>Income Earned From Companys Equity Method Investments By Entity [Abstract]</t>
        </is>
      </c>
    </row>
    <row r="40">
      <c r="A40" s="4" t="inlineStr">
        <is>
          <t>Percentage of company ownership interest (percentage)</t>
        </is>
      </c>
      <c r="E40" s="4" t="inlineStr">
        <is>
          <t>52.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Entered Into During the Period)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entered into for the time periods presented</t>
        </is>
      </c>
    </row>
    <row r="4">
      <c r="A4" s="4" t="inlineStr">
        <is>
          <t>Sales revenues</t>
        </is>
      </c>
      <c r="B4" s="7" t="n">
        <v>176768</v>
      </c>
      <c r="C4" s="7" t="n">
        <v>246540</v>
      </c>
      <c r="D4" s="7" t="n">
        <v>358856</v>
      </c>
    </row>
    <row r="5">
      <c r="A5" s="4" t="inlineStr">
        <is>
          <t>Service fee revenues</t>
        </is>
      </c>
      <c r="B5" s="6" t="n">
        <v>0</v>
      </c>
      <c r="C5" s="6" t="n">
        <v>12181</v>
      </c>
      <c r="D5" s="6" t="n">
        <v>20843</v>
      </c>
    </row>
    <row r="6">
      <c r="A6" s="4" t="inlineStr">
        <is>
          <t>Purchases of product (b)</t>
        </is>
      </c>
      <c r="B6" s="6" t="n">
        <v>52665</v>
      </c>
      <c r="C6" s="6" t="n">
        <v>569619</v>
      </c>
      <c r="D6" s="6" t="n">
        <v>741736</v>
      </c>
    </row>
    <row r="7">
      <c r="A7" s="4" t="inlineStr">
        <is>
          <t>Lease income</t>
        </is>
      </c>
      <c r="B7" s="6" t="n">
        <v>583</v>
      </c>
      <c r="C7" s="6" t="n">
        <v>3516</v>
      </c>
      <c r="D7" s="6" t="n">
        <v>6523</v>
      </c>
    </row>
    <row r="8">
      <c r="A8" s="4" t="inlineStr">
        <is>
          <t>Labor and benefits reimbursement</t>
        </is>
      </c>
      <c r="B8" s="6" t="n">
        <v>0</v>
      </c>
      <c r="C8" s="6" t="n">
        <v>10973</v>
      </c>
      <c r="D8" s="7" t="n">
        <v>13487</v>
      </c>
    </row>
    <row r="9">
      <c r="A9" s="4" t="inlineStr">
        <is>
          <t>Accounts receivable</t>
        </is>
      </c>
      <c r="B9" s="6" t="n">
        <v>5623</v>
      </c>
      <c r="C9" s="6" t="n">
        <v>10603</v>
      </c>
    </row>
    <row r="10">
      <c r="A10" s="4" t="inlineStr">
        <is>
          <t>Accounts payable</t>
        </is>
      </c>
      <c r="B10" s="7" t="n">
        <v>5251</v>
      </c>
      <c r="C10" s="7" t="n">
        <v>123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Segment Information (Textual)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reportable segments (business segments) | segment</t>
        </is>
      </c>
      <c r="B4" s="6" t="n">
        <v>4</v>
      </c>
    </row>
    <row r="5">
      <c r="A5" s="4" t="inlineStr">
        <is>
          <t>Property, plant and equipment, net</t>
        </is>
      </c>
      <c r="B5" s="7" t="n">
        <v>879179</v>
      </c>
      <c r="C5" s="7" t="n">
        <v>938418</v>
      </c>
    </row>
    <row r="6">
      <c r="A6" s="4" t="inlineStr">
        <is>
          <t>Rail Group assets leased to others, net</t>
        </is>
      </c>
      <c r="B6" s="6" t="n">
        <v>591946</v>
      </c>
      <c r="C6" s="6" t="n">
        <v>584298</v>
      </c>
    </row>
    <row r="7">
      <c r="A7" s="4" t="inlineStr">
        <is>
          <t>Canada | Trade</t>
        </is>
      </c>
    </row>
    <row r="8">
      <c r="A8" s="3" t="inlineStr">
        <is>
          <t>Segment Reporting Information [Line Items]</t>
        </is>
      </c>
    </row>
    <row r="9">
      <c r="A9" s="4" t="inlineStr">
        <is>
          <t>Property, plant and equipment, net</t>
        </is>
      </c>
      <c r="B9" s="6" t="n">
        <v>39900</v>
      </c>
      <c r="C9" s="6" t="n">
        <v>41200</v>
      </c>
    </row>
    <row r="10">
      <c r="A10" s="4" t="inlineStr">
        <is>
          <t>Canada | Railcar | Rail</t>
        </is>
      </c>
    </row>
    <row r="11">
      <c r="A11" s="3" t="inlineStr">
        <is>
          <t>Segment Reporting Information [Line Items]</t>
        </is>
      </c>
    </row>
    <row r="12">
      <c r="A12" s="4" t="inlineStr">
        <is>
          <t>Rail Group assets leased to others, net</t>
        </is>
      </c>
      <c r="B12" s="7" t="n">
        <v>20800</v>
      </c>
      <c r="C12" s="7" t="n">
        <v>22700</v>
      </c>
    </row>
    <row r="13">
      <c r="A13" s="4" t="inlineStr">
        <is>
          <t>Customer Concentration Risk | Revenues</t>
        </is>
      </c>
    </row>
    <row r="14">
      <c r="A14" s="3" t="inlineStr">
        <is>
          <t>Segment Reporting Information [Line Items]</t>
        </is>
      </c>
    </row>
    <row r="15">
      <c r="A15" s="4" t="inlineStr">
        <is>
          <t>Concentration risk percentage</t>
        </is>
      </c>
      <c r="B15" s="4" t="inlineStr">
        <is>
          <t>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Consolidation These Consolidated Financial Statements include the accounts of The Andersons, Inc. and its wholly owned and controlled subsidiaries (the “Company”). All material intercompany accounts and transactions are eliminated in consolidation. Investments in unconsolidated entities in which the Company has significant influence, but not control, are accounted for using the equity method of accounting. At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On October 1, 2019, the Company entered into an agreement with Marathon Petroleum Corporation to merge The Andersons Albion Ethanol LLC (“TAAE”), The Andersons Clymers Ethanol LLC (“TACE”), The Andersons Marathon Ethanol LLC (“TAME”) and the Company's wholly-owned subsidiary, The Andersons Denison Ethanol LLC (“TADE”), into a new legal entity, The Andersons Marathon Holdings LLC ("TAMH"). The Company evaluated its interest in TAMH and determined that TAMH is a VIE and that the Company is the primary beneficiary of TAMH. This is due to the fact that the Company has both the power to direct the activities that most significantly impact TAMH and the obligation to absorb losses or the right to receive benefits from TAMH. Therefore, the Company consolidated TAMH in its financial statements. On March 2, 2018, the Company invested in ELEMENT. The Company owns 51% of ELEMENT and ICM, Inc. owns the remaining 49% interest. As part of the Company’s investment into ELEMENT, the Company and ICM, Inc. entered into a number of agreements. Most notably, ICM, Inc. will operate the facility under a management contract and manage the initial construction of the facility, while the Company will provide corn origination, ethanol marketing, and risk management services. The Company evaluated its interest in ELEMENT and determined that ELEMENT is a VIE and that the Company is the primary beneficiary of ELEMENT. This is due to the fact that the Company has both the power to direct the activities that most significantly impact ELEMENT and the obligation to absorb losses or the right to receive benefits from ELEMENT. Therefore, the Company consolidates ELEME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cash and short-term investments with an initial maturity of three months or less. The carrying values of these assets approximate their fair values. The Company had restricted cash of $8.7 million as of December 31, 2019. The restricted cash balance was a result of a royalty claim assumed in the TAMH merger and included in the Consolidated Financial Statements of the Company. In 2020, this restricted cash was subsequently released, and the Company does not have restricted cash as of December 31, 2020. Accounts Receivable and Allowance for Doubtful Accounts Trade accounts receivable are recorded at the invoiced amount and may bear interest if past due. The allowance for doubtful accounts is the best estimate of the current expected credit losses in existing accounts receivable. The allowance for doubtful accounts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Commodity Derivatives and Inventories The Company's operating results can be affected by changes to commodity prices. The Trade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 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 Derivatives - Interest Rate and Foreign Currency Contracts The Company periodically enters into interest rate contracts to manage interest rate risk on borrowing or financing activities. The Company has long-term interest rate swaps recorded in other assets or other long-term liabilities that expire from 2021 to 2025 and have been designated as cash flow hedges; accordingly, changes in the fair value of the instruments are recognized in other comprehensive income. The Company has other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5 to the Consolidated Financial Statements. Marketing Agreement The Company has a marketing agreement that covers certain of its grain facilities, some of which are leased from Cargill. Under the five-year amended and restated agreement (renewed in June 2018 and ending May 2023), any grain the Company sells to Cargill is at market price.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this profit-sharing arrangement as a reduction of revenue in our Consolidated Statements of Operations every month and accrues for any payment owed to Ca rgill. The profit-sharing arrangement increased the Company's r evenues $1.2 million for the year ended December 31, 2020, were de minimis for the year ended December 31, 2019, and decreased the Company's revenues by $0.2 million in 2018, respectively. Rail Assets Leased to Others The Company's Rail segment purchases, leases, markets and manages railcars and barges for third parties and for internal use. Rail assets to which the Company holds title are shown on the balance sheet in one of two categories - other current assets (for those that are available for sale) or Rail assets leased to others. Rail assets leased to others, both on short and long-term leases, are classified as long-term assets and are depreciated over their estimated useful lives. Railcars have statutory lives of either 40 or 50 years, measured from the date built. Barges have estimated lives of 30 to 40 years, measured from the date built. At the time of purchase, the remaining life is used in determining useful lives which are depreciated on a straight-line basis. Repairs and maintenance costs are charged to expense as incurred. Additional information regarding Rail assets leased to others is presented in Note 3 to the Consolidated Financial Statements. 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or disposal credited or charged to operations. Additional information regarding the Company's property, plant and equipment is presented in Note 3 to the Consolidated Financial Statements. Deferred Debt Issue Costs Costs associated with the issuance of debt are deferred and recorded net with deb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 Goodwill and Intangible Assets Goodwill is subject to annual impairment tests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7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1 to 10 years) on the straight-line method. 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The Company reviews its equity method investments to determine whether there has been a decline in the estimated fair value of the investment that is below the Company's carrying value which is other-than-temporary. Other than consideration of past and current performance, these reviews take into account forecasted earnings which are based on management's estimates of future performance. 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commodities to market fluctuations. The Company records an asset or liability for the market value changes of the commodities over the life of the contracts based on quoted exchange prices. See Note 10 for additional discussion on these instruments. 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 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 At December 31, 2020, 2019 and 2018, all options to purchase shares of the Company’s common stock were not included in the computation of diluted earnings per share as the exercise price of the options were less than the average market price of the common shares. Revenue Recognition The Company’s revenue consists of sales from commodity contracts that are accounted for under ASC 815, Derivatives and Hedging (ASC 815), rental revenues from leases that are accounted for under ASC 842, Leases , and sales of other products and services that are accounted for under ASC 606, Revenue from Contracts with Customers (ASC 606). Revenue from commodity contracts (ASC 815) Revenue from commodity contracts primarily relates to forward sales of commodities in the Company’s Trade and Ethanol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venue from leases (ASC 842) The Company has a diversified fleet of car types (boxcars, gondolas, covered and open top hopper cars, flat cars, tank cars and pressure differential cars), locomotives and barges serving a broad customer base. While most of these assets are owned by the Company, it also leases assets from financial intermediaries through sale-leaseback transactions, the majority of which involve operating leases. The Company's Rail leases these assets to customers under operating leases, which includes managing the assets for third parties. In exchange for conveying the right to use these railcars to the lessee, the Company receives a fixed monthly rental payment, which is typically expressed on a “per car” basis in the lease agreement. Revenue from these arrangements is recognized on a straight-line basis over the term of the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Revenue related to railcar or other asset servicing and maintenance contracts is recognized over the term of the lease or service contract. Revenue from contracts with customers (ASC 606) Revenue from contracts with customers accounted for under ASC 606 is primarily generated in the Plant Nutrient segment through the sale of agricultural and related plant nutrients, corncob-based products, pelleted lime and gypsum products. The Company recognizes revenue from these contracts at a point in time when it satisfies a performance obligation by transferring control of a product to a customer, generally when legal title and risks and rewards of ownership transfer to the customer. Additional information regarding our revenue recognition policy under ASC 606 is presented in Note 7 to the Consolidated Financial Statements. Lease Accounting On January 1, 2019, the Company adopted ASC 842 using the modified retrospective approach. The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Company recognizes a right of use asset and a corresponding lease liability equal to the present value of the remaining minimum lease payments related to both its operating and finance rail leases. Additional information about leasing activities is presented in Note 13 to the Consolidated Financial Statements. 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from continuing operations as a percentage of pre-tax book income.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 Additional information about the Company’s income taxes is presented in Note 8 to the Consolidated Financial Statements. 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6 to the Consolidated Financial Statements. Recently Adopted Accounting Pronouncements Measurement of Credit Losses on Financial Instruments In June 2016, the FASB issued ASU 2016-13, Measurement of Credit Losses on Financial Instruments. The FASB issued subsequent amendments to the initial guidance in November 2018, April 2019 and May 2019 with ASU 2018-19, ASU 2019-04 and ASU 2019-05, respectively. This update changes the accounting for credit losses on loans and held-to-maturity debt securities and requires a current expected credit loss (CECL) approach to determine the allowance for credit losses. This includes allowances for trade receivables. Effective January 1, 2020, we adopted ASU 2016-13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The impact of adopting this new standard on the Consolidated Financial Statements was not material. Cloud Computing Software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The adoption of this standard effective January 1, 2020 on the Consolidated Financial Statements is not material. Reference Rate Reform (Topic 848) In March 2020, the FASB concluded its reference rate reform project and issued ASU 2020-04, Reference Rate Reform (Topic 848).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e ASU provides companies with optional guidance to ease the potential accounting burden associated with transitioning away from reference rates that are expected to be discontinued. The optional amendments are effective for all entities as of March 12, 2020, through December 31, 2022. The Company has elected to adopt ASU 2020-04 immediately for all optional expedients provided for contract modification accounting as permissible under the standard. The impact of executing the standard should the need arise will be disclosed, however, at this time there has been no impact to our Consolidated Financial Statements. Recent Accounting Pronouncements Not Yet Effective Simplifying the Accounting for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adoption of this standard is not expected to have a material impact on the Company's financial statements. At this time the Company does not plan to early adopt the standard. Reference Rate Reform (Topic 848) In January 2021, the FASB issued ASU 2021-01, Reference Rate Reform (Topic 848): Scope,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We are currently evaluating the impact of the transition from LIBOR to alternative reference interest rates, but do not expect a significant impact to our operating results, financial position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8208436</v>
      </c>
      <c r="C4" s="7" t="n">
        <v>8170191</v>
      </c>
      <c r="D4" s="7" t="n">
        <v>3045382</v>
      </c>
    </row>
    <row r="5">
      <c r="A5" s="4" t="inlineStr">
        <is>
          <t>Interest expense (income)</t>
        </is>
      </c>
      <c r="B5" s="6" t="n">
        <v>51275</v>
      </c>
      <c r="C5" s="6" t="n">
        <v>59691</v>
      </c>
      <c r="D5" s="6" t="n">
        <v>27848</v>
      </c>
    </row>
    <row r="6">
      <c r="A6" s="4" t="inlineStr">
        <is>
          <t>Equity in earnings (losses) of affiliates, net</t>
        </is>
      </c>
      <c r="B6" s="6" t="n">
        <v>638</v>
      </c>
      <c r="C6" s="6" t="n">
        <v>-7359</v>
      </c>
      <c r="D6" s="6" t="n">
        <v>27141</v>
      </c>
    </row>
    <row r="7">
      <c r="A7" s="4" t="inlineStr">
        <is>
          <t>Other income, net</t>
        </is>
      </c>
      <c r="B7" s="6" t="n">
        <v>20448</v>
      </c>
      <c r="C7" s="6" t="n">
        <v>20109</v>
      </c>
      <c r="D7" s="6" t="n">
        <v>16002</v>
      </c>
    </row>
    <row r="8">
      <c r="A8" s="4" t="inlineStr">
        <is>
          <t>Income (loss) before income taxes attributable to the Company</t>
        </is>
      </c>
      <c r="B8" s="6" t="n">
        <v>-24474</v>
      </c>
      <c r="C8" s="6" t="n">
        <v>28111</v>
      </c>
      <c r="D8" s="6" t="n">
        <v>53156</v>
      </c>
    </row>
    <row r="9">
      <c r="A9" s="4" t="inlineStr">
        <is>
          <t>Income (Loss) from Continuing Operations before Income Taxes, Net of Noncontrolling Interest</t>
        </is>
      </c>
      <c r="B9" s="6" t="n">
        <v>-2549</v>
      </c>
      <c r="C9" s="6" t="n">
        <v>31358</v>
      </c>
      <c r="D9" s="6" t="n">
        <v>53415</v>
      </c>
    </row>
    <row r="10">
      <c r="A10" s="4" t="inlineStr">
        <is>
          <t>Identifiable assets</t>
        </is>
      </c>
      <c r="B10" s="6" t="n">
        <v>4272121</v>
      </c>
      <c r="C10" s="6" t="n">
        <v>3900741</v>
      </c>
    </row>
    <row r="11">
      <c r="A11" s="4" t="inlineStr">
        <is>
          <t>Capital expenditures</t>
        </is>
      </c>
      <c r="B11" s="6" t="n">
        <v>77147</v>
      </c>
      <c r="C11" s="6" t="n">
        <v>160984</v>
      </c>
      <c r="D11" s="6" t="n">
        <v>142579</v>
      </c>
    </row>
    <row r="12">
      <c r="A12" s="4" t="inlineStr">
        <is>
          <t>Depreciation and amortization</t>
        </is>
      </c>
      <c r="B12" s="6" t="n">
        <v>188638</v>
      </c>
      <c r="C12" s="6" t="n">
        <v>146166</v>
      </c>
      <c r="D12" s="6" t="n">
        <v>90297</v>
      </c>
    </row>
    <row r="13">
      <c r="A13" s="4" t="inlineStr">
        <is>
          <t>Operating Segments | Trade</t>
        </is>
      </c>
    </row>
    <row r="14">
      <c r="A14" s="3" t="inlineStr">
        <is>
          <t>Segment Reporting Information [Line Items]</t>
        </is>
      </c>
    </row>
    <row r="15">
      <c r="A15" s="4" t="inlineStr">
        <is>
          <t>Total revenues</t>
        </is>
      </c>
      <c r="B15" s="6" t="n">
        <v>6141402</v>
      </c>
      <c r="C15" s="6" t="n">
        <v>6144526</v>
      </c>
      <c r="D15" s="6" t="n">
        <v>1433660</v>
      </c>
    </row>
    <row r="16">
      <c r="A16" s="4" t="inlineStr">
        <is>
          <t>Interest expense (income)</t>
        </is>
      </c>
      <c r="B16" s="6" t="n">
        <v>-21974</v>
      </c>
      <c r="C16" s="6" t="n">
        <v>-34843</v>
      </c>
      <c r="D16" s="6" t="n">
        <v>-11845</v>
      </c>
    </row>
    <row r="17">
      <c r="A17" s="4" t="inlineStr">
        <is>
          <t>Equity in earnings (losses) of affiliates, net</t>
        </is>
      </c>
      <c r="B17" s="6" t="n">
        <v>638</v>
      </c>
      <c r="C17" s="6" t="n">
        <v>-6835</v>
      </c>
      <c r="D17" s="6" t="n">
        <v>12932</v>
      </c>
    </row>
    <row r="18">
      <c r="A18" s="4" t="inlineStr">
        <is>
          <t>Other income, net</t>
        </is>
      </c>
      <c r="B18" s="6" t="n">
        <v>11954</v>
      </c>
      <c r="C18" s="6" t="n">
        <v>11142</v>
      </c>
      <c r="D18" s="6" t="n">
        <v>843</v>
      </c>
    </row>
    <row r="19">
      <c r="A19" s="4" t="inlineStr">
        <is>
          <t>Income (loss) before income taxes attributable to the Company</t>
        </is>
      </c>
      <c r="B19" s="6" t="n">
        <v>24687</v>
      </c>
      <c r="C19" s="6" t="n">
        <v>-17328</v>
      </c>
      <c r="D19" s="6" t="n">
        <v>21715</v>
      </c>
    </row>
    <row r="20">
      <c r="A20" s="4" t="inlineStr">
        <is>
          <t>Identifiable assets</t>
        </is>
      </c>
      <c r="B20" s="6" t="n">
        <v>2486412</v>
      </c>
      <c r="C20" s="6" t="n">
        <v>2012060</v>
      </c>
    </row>
    <row r="21">
      <c r="A21" s="4" t="inlineStr">
        <is>
          <t>Capital expenditures</t>
        </is>
      </c>
      <c r="B21" s="6" t="n">
        <v>14911</v>
      </c>
      <c r="C21" s="6" t="n">
        <v>31173</v>
      </c>
      <c r="D21" s="6" t="n">
        <v>17203</v>
      </c>
    </row>
    <row r="22">
      <c r="A22" s="4" t="inlineStr">
        <is>
          <t>Depreciation and amortization</t>
        </is>
      </c>
      <c r="B22" s="6" t="n">
        <v>44627</v>
      </c>
      <c r="C22" s="6" t="n">
        <v>50973</v>
      </c>
      <c r="D22" s="6" t="n">
        <v>16062</v>
      </c>
    </row>
    <row r="23">
      <c r="A23" s="4" t="inlineStr">
        <is>
          <t>Operating Segments | Ethanol</t>
        </is>
      </c>
    </row>
    <row r="24">
      <c r="A24" s="3" t="inlineStr">
        <is>
          <t>Segment Reporting Information [Line Items]</t>
        </is>
      </c>
    </row>
    <row r="25">
      <c r="A25" s="4" t="inlineStr">
        <is>
          <t>Total revenues</t>
        </is>
      </c>
      <c r="B25" s="6" t="n">
        <v>1260259</v>
      </c>
      <c r="C25" s="6" t="n">
        <v>1211997</v>
      </c>
      <c r="D25" s="6" t="n">
        <v>747009</v>
      </c>
    </row>
    <row r="26">
      <c r="A26" s="4" t="inlineStr">
        <is>
          <t>Interest expense (income)</t>
        </is>
      </c>
      <c r="B26" s="6" t="n">
        <v>-7461</v>
      </c>
      <c r="C26" s="6" t="n">
        <v>-943</v>
      </c>
      <c r="D26" s="6" t="n">
        <v>1890</v>
      </c>
    </row>
    <row r="27">
      <c r="A27" s="4" t="inlineStr">
        <is>
          <t>Equity in earnings (losses) of affiliates, net</t>
        </is>
      </c>
      <c r="B27" s="6" t="n">
        <v>0</v>
      </c>
      <c r="C27" s="6" t="n">
        <v>-524</v>
      </c>
      <c r="D27" s="6" t="n">
        <v>14209</v>
      </c>
    </row>
    <row r="28">
      <c r="A28" s="4" t="inlineStr">
        <is>
          <t>Other income, net</t>
        </is>
      </c>
      <c r="B28" s="6" t="n">
        <v>2795</v>
      </c>
      <c r="C28" s="6" t="n">
        <v>913</v>
      </c>
      <c r="D28" s="6" t="n">
        <v>2766</v>
      </c>
    </row>
    <row r="29">
      <c r="A29" s="4" t="inlineStr">
        <is>
          <t>Income (loss) before income taxes attributable to the Company</t>
        </is>
      </c>
      <c r="B29" s="6" t="n">
        <v>-25413</v>
      </c>
      <c r="C29" s="6" t="n">
        <v>50907</v>
      </c>
      <c r="D29" s="6" t="n">
        <v>27076</v>
      </c>
    </row>
    <row r="30">
      <c r="A30" s="4" t="inlineStr">
        <is>
          <t>Identifiable assets</t>
        </is>
      </c>
      <c r="B30" s="6" t="n">
        <v>666839</v>
      </c>
      <c r="C30" s="6" t="n">
        <v>690548</v>
      </c>
    </row>
    <row r="31">
      <c r="A31" s="4" t="inlineStr">
        <is>
          <t>Capital expenditures</t>
        </is>
      </c>
      <c r="B31" s="6" t="n">
        <v>39791</v>
      </c>
      <c r="C31" s="6" t="n">
        <v>104023</v>
      </c>
      <c r="D31" s="6" t="n">
        <v>101320</v>
      </c>
    </row>
    <row r="32">
      <c r="A32" s="4" t="inlineStr">
        <is>
          <t>Depreciation and amortization</t>
        </is>
      </c>
      <c r="B32" s="6" t="n">
        <v>73224</v>
      </c>
      <c r="C32" s="6" t="n">
        <v>23727</v>
      </c>
      <c r="D32" s="6" t="n">
        <v>6136</v>
      </c>
    </row>
    <row r="33">
      <c r="A33" s="4" t="inlineStr">
        <is>
          <t>Operating Segments | Plant Nutrient</t>
        </is>
      </c>
    </row>
    <row r="34">
      <c r="A34" s="3" t="inlineStr">
        <is>
          <t>Segment Reporting Information [Line Items]</t>
        </is>
      </c>
    </row>
    <row r="35">
      <c r="A35" s="4" t="inlineStr">
        <is>
          <t>Total revenues</t>
        </is>
      </c>
      <c r="B35" s="6" t="n">
        <v>662959</v>
      </c>
      <c r="C35" s="6" t="n">
        <v>646730</v>
      </c>
      <c r="D35" s="6" t="n">
        <v>690536</v>
      </c>
    </row>
    <row r="36">
      <c r="A36" s="4" t="inlineStr">
        <is>
          <t>Interest expense (income)</t>
        </is>
      </c>
      <c r="B36" s="6" t="n">
        <v>-5805</v>
      </c>
      <c r="C36" s="6" t="n">
        <v>-7954</v>
      </c>
      <c r="D36" s="6" t="n">
        <v>-6499</v>
      </c>
    </row>
    <row r="37">
      <c r="A37" s="4" t="inlineStr">
        <is>
          <t>Other income, net</t>
        </is>
      </c>
      <c r="B37" s="6" t="n">
        <v>1274</v>
      </c>
      <c r="C37" s="6" t="n">
        <v>4903</v>
      </c>
      <c r="D37" s="6" t="n">
        <v>2495</v>
      </c>
    </row>
    <row r="38">
      <c r="A38" s="4" t="inlineStr">
        <is>
          <t>Income (loss) before income taxes attributable to the Company</t>
        </is>
      </c>
      <c r="B38" s="6" t="n">
        <v>16015</v>
      </c>
      <c r="C38" s="6" t="n">
        <v>9159</v>
      </c>
      <c r="D38" s="6" t="n">
        <v>12030</v>
      </c>
    </row>
    <row r="39">
      <c r="A39" s="4" t="inlineStr">
        <is>
          <t>Identifiable assets</t>
        </is>
      </c>
      <c r="B39" s="6" t="n">
        <v>374653</v>
      </c>
      <c r="C39" s="6" t="n">
        <v>383781</v>
      </c>
    </row>
    <row r="40">
      <c r="A40" s="4" t="inlineStr">
        <is>
          <t>Capital expenditures</t>
        </is>
      </c>
      <c r="B40" s="6" t="n">
        <v>16565</v>
      </c>
      <c r="C40" s="6" t="n">
        <v>20413</v>
      </c>
      <c r="D40" s="6" t="n">
        <v>15723</v>
      </c>
    </row>
    <row r="41">
      <c r="A41" s="4" t="inlineStr">
        <is>
          <t>Depreciation and amortization</t>
        </is>
      </c>
      <c r="B41" s="6" t="n">
        <v>25407</v>
      </c>
      <c r="C41" s="6" t="n">
        <v>25985</v>
      </c>
      <c r="D41" s="6" t="n">
        <v>26871</v>
      </c>
    </row>
    <row r="42">
      <c r="A42" s="4" t="inlineStr">
        <is>
          <t>Operating Segments | Rail</t>
        </is>
      </c>
    </row>
    <row r="43">
      <c r="A43" s="3" t="inlineStr">
        <is>
          <t>Segment Reporting Information [Line Items]</t>
        </is>
      </c>
    </row>
    <row r="44">
      <c r="A44" s="4" t="inlineStr">
        <is>
          <t>Total revenues</t>
        </is>
      </c>
      <c r="B44" s="6" t="n">
        <v>143816</v>
      </c>
      <c r="C44" s="6" t="n">
        <v>166938</v>
      </c>
      <c r="D44" s="6" t="n">
        <v>174177</v>
      </c>
    </row>
    <row r="45">
      <c r="A45" s="4" t="inlineStr">
        <is>
          <t>Interest expense (income)</t>
        </is>
      </c>
      <c r="B45" s="6" t="n">
        <v>-17491</v>
      </c>
      <c r="C45" s="6" t="n">
        <v>-16486</v>
      </c>
      <c r="D45" s="6" t="n">
        <v>-11377</v>
      </c>
    </row>
    <row r="46">
      <c r="A46" s="4" t="inlineStr">
        <is>
          <t>Other income, net</t>
        </is>
      </c>
      <c r="B46" s="6" t="n">
        <v>2885</v>
      </c>
      <c r="C46" s="6" t="n">
        <v>1583</v>
      </c>
      <c r="D46" s="6" t="n">
        <v>3516</v>
      </c>
    </row>
    <row r="47">
      <c r="A47" s="4" t="inlineStr">
        <is>
          <t>Income (loss) before income taxes attributable to the Company</t>
        </is>
      </c>
      <c r="B47" s="6" t="n">
        <v>2607</v>
      </c>
      <c r="C47" s="6" t="n">
        <v>15090</v>
      </c>
      <c r="D47" s="6" t="n">
        <v>17379</v>
      </c>
    </row>
    <row r="48">
      <c r="A48" s="4" t="inlineStr">
        <is>
          <t>Identifiable assets</t>
        </is>
      </c>
      <c r="B48" s="6" t="n">
        <v>676154</v>
      </c>
      <c r="C48" s="6" t="n">
        <v>693931</v>
      </c>
    </row>
    <row r="49">
      <c r="A49" s="4" t="inlineStr">
        <is>
          <t>Capital expenditures</t>
        </is>
      </c>
      <c r="B49" s="6" t="n">
        <v>4422</v>
      </c>
      <c r="C49" s="6" t="n">
        <v>1827</v>
      </c>
      <c r="D49" s="6" t="n">
        <v>5295</v>
      </c>
    </row>
    <row r="50">
      <c r="A50" s="4" t="inlineStr">
        <is>
          <t>Depreciation and amortization</t>
        </is>
      </c>
      <c r="B50" s="6" t="n">
        <v>35573</v>
      </c>
      <c r="C50" s="6" t="n">
        <v>34122</v>
      </c>
      <c r="D50" s="6" t="n">
        <v>29164</v>
      </c>
    </row>
    <row r="51">
      <c r="A51" s="4" t="inlineStr">
        <is>
          <t>Other</t>
        </is>
      </c>
    </row>
    <row r="52">
      <c r="A52" s="3" t="inlineStr">
        <is>
          <t>Segment Reporting Information [Line Items]</t>
        </is>
      </c>
    </row>
    <row r="53">
      <c r="A53" s="4" t="inlineStr">
        <is>
          <t>Interest expense (income)</t>
        </is>
      </c>
      <c r="B53" s="6" t="n">
        <v>1456</v>
      </c>
      <c r="C53" s="6" t="n">
        <v>535</v>
      </c>
      <c r="D53" s="6" t="n">
        <v>-17</v>
      </c>
    </row>
    <row r="54">
      <c r="A54" s="4" t="inlineStr">
        <is>
          <t>Other income, net</t>
        </is>
      </c>
      <c r="B54" s="6" t="n">
        <v>1540</v>
      </c>
      <c r="C54" s="6" t="n">
        <v>1568</v>
      </c>
      <c r="D54" s="6" t="n">
        <v>6382</v>
      </c>
    </row>
    <row r="55">
      <c r="A55" s="4" t="inlineStr">
        <is>
          <t>Income (loss) before income taxes attributable to the Company</t>
        </is>
      </c>
      <c r="B55" s="6" t="n">
        <v>-20445</v>
      </c>
      <c r="C55" s="6" t="n">
        <v>-26470</v>
      </c>
      <c r="D55" s="6" t="n">
        <v>-24785</v>
      </c>
    </row>
    <row r="56">
      <c r="A56" s="4" t="inlineStr">
        <is>
          <t>Identifiable assets</t>
        </is>
      </c>
      <c r="B56" s="6" t="n">
        <v>68063</v>
      </c>
      <c r="C56" s="6" t="n">
        <v>120421</v>
      </c>
    </row>
    <row r="57">
      <c r="A57" s="4" t="inlineStr">
        <is>
          <t>Capital expenditures</t>
        </is>
      </c>
      <c r="B57" s="6" t="n">
        <v>1458</v>
      </c>
      <c r="C57" s="6" t="n">
        <v>3548</v>
      </c>
      <c r="D57" s="6" t="n">
        <v>3038</v>
      </c>
    </row>
    <row r="58">
      <c r="A58" s="4" t="inlineStr">
        <is>
          <t>Depreciation and amortization</t>
        </is>
      </c>
      <c r="B58" s="6" t="n">
        <v>9807</v>
      </c>
      <c r="C58" s="6" t="n">
        <v>11359</v>
      </c>
      <c r="D58" s="6" t="n">
        <v>12064</v>
      </c>
    </row>
    <row r="59">
      <c r="A59" s="4" t="inlineStr">
        <is>
          <t>Non-controlling interest</t>
        </is>
      </c>
    </row>
    <row r="60">
      <c r="A60" s="3" t="inlineStr">
        <is>
          <t>Segment Reporting Information [Line Items]</t>
        </is>
      </c>
    </row>
    <row r="61">
      <c r="A61" s="4" t="inlineStr">
        <is>
          <t>Income (loss) before income taxes attributable to the Company</t>
        </is>
      </c>
      <c r="B61" s="6" t="n">
        <v>-21925</v>
      </c>
      <c r="C61" s="6" t="n">
        <v>-3247</v>
      </c>
      <c r="D61" s="6" t="n">
        <v>-259</v>
      </c>
    </row>
    <row r="62">
      <c r="A62" s="4" t="inlineStr">
        <is>
          <t>UNITED STATES | Trade</t>
        </is>
      </c>
    </row>
    <row r="63">
      <c r="A63" s="3" t="inlineStr">
        <is>
          <t>Segment Reporting Information [Line Items]</t>
        </is>
      </c>
    </row>
    <row r="64">
      <c r="A64" s="4" t="inlineStr">
        <is>
          <t>Total revenues</t>
        </is>
      </c>
      <c r="B64" s="6" t="n">
        <v>6315055</v>
      </c>
      <c r="C64" s="6" t="n">
        <v>6350643</v>
      </c>
      <c r="D64" s="6" t="n">
        <v>2832007</v>
      </c>
    </row>
    <row r="65">
      <c r="A65" s="4" t="inlineStr">
        <is>
          <t>Canada | Trade</t>
        </is>
      </c>
    </row>
    <row r="66">
      <c r="A66" s="3" t="inlineStr">
        <is>
          <t>Segment Reporting Information [Line Items]</t>
        </is>
      </c>
    </row>
    <row r="67">
      <c r="A67" s="4" t="inlineStr">
        <is>
          <t>Total revenues</t>
        </is>
      </c>
      <c r="B67" s="6" t="n">
        <v>526143</v>
      </c>
      <c r="C67" s="6" t="n">
        <v>666289</v>
      </c>
      <c r="D67" s="6" t="n">
        <v>136439</v>
      </c>
    </row>
    <row r="68">
      <c r="A68" s="4" t="inlineStr">
        <is>
          <t>MEXICO | Trade</t>
        </is>
      </c>
    </row>
    <row r="69">
      <c r="A69" s="3" t="inlineStr">
        <is>
          <t>Segment Reporting Information [Line Items]</t>
        </is>
      </c>
    </row>
    <row r="70">
      <c r="A70" s="4" t="inlineStr">
        <is>
          <t>Total revenues</t>
        </is>
      </c>
      <c r="B70" s="6" t="n">
        <v>246523</v>
      </c>
      <c r="C70" s="6" t="n">
        <v>294644</v>
      </c>
      <c r="D70" s="6" t="n">
        <v>34</v>
      </c>
    </row>
    <row r="71">
      <c r="A71" s="4" t="inlineStr">
        <is>
          <t>Other | Trade</t>
        </is>
      </c>
    </row>
    <row r="72">
      <c r="A72" s="3" t="inlineStr">
        <is>
          <t>Segment Reporting Information [Line Items]</t>
        </is>
      </c>
    </row>
    <row r="73">
      <c r="A73" s="4" t="inlineStr">
        <is>
          <t>Total revenues</t>
        </is>
      </c>
      <c r="B73" s="7" t="n">
        <v>1120715</v>
      </c>
      <c r="C73" s="7" t="n">
        <v>858615</v>
      </c>
      <c r="D73" s="7" t="n">
        <v>769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Summary of Amounts Recognized in Condensed Consolidated Balance Sheet) (Details) - USD ($) $ in Thousands</t>
        </is>
      </c>
      <c r="B1" s="2" t="inlineStr">
        <is>
          <t>Dec. 31, 2020</t>
        </is>
      </c>
      <c r="C1" s="2" t="inlineStr">
        <is>
          <t>Dec. 31, 2019</t>
        </is>
      </c>
    </row>
    <row r="2">
      <c r="A2" s="3" t="inlineStr">
        <is>
          <t>Assets</t>
        </is>
      </c>
    </row>
    <row r="3">
      <c r="A3" s="4" t="inlineStr">
        <is>
          <t>Operating lease assets</t>
        </is>
      </c>
      <c r="B3" s="7" t="n">
        <v>56031</v>
      </c>
      <c r="C3" s="7" t="n">
        <v>76401</v>
      </c>
    </row>
    <row r="4">
      <c r="A4" s="4" t="inlineStr">
        <is>
          <t>Finance lease assets</t>
        </is>
      </c>
      <c r="B4" s="6" t="n">
        <v>25921</v>
      </c>
      <c r="C4" s="6" t="n">
        <v>23723</v>
      </c>
    </row>
    <row r="5">
      <c r="A5" s="4" t="inlineStr">
        <is>
          <t>Total leased assets</t>
        </is>
      </c>
      <c r="B5" s="6" t="n">
        <v>97776</v>
      </c>
      <c r="C5" s="6" t="n">
        <v>117589</v>
      </c>
    </row>
    <row r="6">
      <c r="A6" s="3" t="inlineStr">
        <is>
          <t>Liabilities</t>
        </is>
      </c>
    </row>
    <row r="7">
      <c r="A7" s="4" t="inlineStr">
        <is>
          <t>Current operating leases</t>
        </is>
      </c>
      <c r="B7" s="6" t="n">
        <v>19575</v>
      </c>
      <c r="C7" s="6" t="n">
        <v>25700</v>
      </c>
    </row>
    <row r="8">
      <c r="A8" s="4" t="inlineStr">
        <is>
          <t>Non-current operating leases</t>
        </is>
      </c>
      <c r="B8" s="6" t="n">
        <v>37177</v>
      </c>
      <c r="C8" s="6" t="n">
        <v>51091</v>
      </c>
    </row>
    <row r="9">
      <c r="A9" s="4" t="inlineStr">
        <is>
          <t>Total operating lease liabilities</t>
        </is>
      </c>
      <c r="B9" s="6" t="n">
        <v>56752</v>
      </c>
      <c r="C9" s="6" t="n">
        <v>76791</v>
      </c>
    </row>
    <row r="10">
      <c r="A10" s="4" t="inlineStr">
        <is>
          <t>Current finance leases</t>
        </is>
      </c>
      <c r="B10" s="6" t="n">
        <v>2914</v>
      </c>
      <c r="C10" s="6" t="n">
        <v>17636</v>
      </c>
    </row>
    <row r="11">
      <c r="A11" s="4" t="inlineStr">
        <is>
          <t>Non-current finance leases</t>
        </is>
      </c>
      <c r="B11" s="6" t="n">
        <v>36394</v>
      </c>
      <c r="C11" s="6" t="n">
        <v>21501</v>
      </c>
    </row>
    <row r="12">
      <c r="A12" s="4" t="inlineStr">
        <is>
          <t>Total finance lease liabilities</t>
        </is>
      </c>
      <c r="B12" s="6" t="n">
        <v>39308</v>
      </c>
      <c r="C12" s="6" t="n">
        <v>39137</v>
      </c>
    </row>
    <row r="13">
      <c r="A13" s="4" t="inlineStr">
        <is>
          <t>Total lease liabilities</t>
        </is>
      </c>
      <c r="B13" s="7" t="n">
        <v>96060</v>
      </c>
      <c r="C13" s="7" t="n">
        <v>115928</v>
      </c>
    </row>
    <row r="14">
      <c r="A14" s="4" t="inlineStr">
        <is>
          <t>Operating Lease, Liability, Current, Statement of Financial Position [Extensible List]</t>
        </is>
      </c>
      <c r="B14" s="4" t="inlineStr">
        <is>
          <t>us-gaap:OtherLiabilitiesCurrent</t>
        </is>
      </c>
      <c r="C14" s="4" t="inlineStr">
        <is>
          <t>us-gaap:OtherLiabilitiesCurrent</t>
        </is>
      </c>
    </row>
    <row r="15">
      <c r="A15" s="4" t="inlineStr">
        <is>
          <t>Rail</t>
        </is>
      </c>
    </row>
    <row r="16">
      <c r="A16" s="3" t="inlineStr">
        <is>
          <t>Assets</t>
        </is>
      </c>
    </row>
    <row r="17">
      <c r="A17" s="4" t="inlineStr">
        <is>
          <t>Finance lease assets</t>
        </is>
      </c>
      <c r="B17" s="7" t="n">
        <v>15824</v>
      </c>
      <c r="C17" s="7" t="n">
        <v>174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0</t>
        </is>
      </c>
      <c r="C2" s="2" t="inlineStr">
        <is>
          <t>Dec. 31, 2019</t>
        </is>
      </c>
    </row>
    <row r="3">
      <c r="A3" s="3" t="inlineStr">
        <is>
          <t>Lease cost:</t>
        </is>
      </c>
    </row>
    <row r="4">
      <c r="A4" s="4" t="inlineStr">
        <is>
          <t>Interest expense on lease liabilities</t>
        </is>
      </c>
      <c r="B4" s="7" t="n">
        <v>1289</v>
      </c>
      <c r="C4" s="7" t="n">
        <v>1023</v>
      </c>
    </row>
    <row r="5">
      <c r="A5" s="4" t="inlineStr">
        <is>
          <t>Total lease cost</t>
        </is>
      </c>
      <c r="B5" s="6" t="n">
        <v>36788</v>
      </c>
      <c r="C5" s="6" t="n">
        <v>43584</v>
      </c>
    </row>
    <row r="6">
      <c r="A6" s="4" t="inlineStr">
        <is>
          <t>Cost of sales and merchandising revenues</t>
        </is>
      </c>
    </row>
    <row r="7">
      <c r="A7" s="3" t="inlineStr">
        <is>
          <t>Lease cost:</t>
        </is>
      </c>
    </row>
    <row r="8">
      <c r="A8" s="4" t="inlineStr">
        <is>
          <t>Operating lease cost</t>
        </is>
      </c>
      <c r="B8" s="6" t="n">
        <v>21127</v>
      </c>
      <c r="C8" s="6" t="n">
        <v>26230</v>
      </c>
    </row>
    <row r="9">
      <c r="A9" s="4" t="inlineStr">
        <is>
          <t>Amortization of right-of-use assets</t>
        </is>
      </c>
      <c r="B9" s="6" t="n">
        <v>1451</v>
      </c>
      <c r="C9" s="6" t="n">
        <v>357</v>
      </c>
    </row>
    <row r="10">
      <c r="A10" s="4" t="inlineStr">
        <is>
          <t>Other lease cost</t>
        </is>
      </c>
      <c r="B10" s="6" t="n">
        <v>663</v>
      </c>
      <c r="C10" s="6" t="n">
        <v>822</v>
      </c>
    </row>
    <row r="11">
      <c r="A11" s="4" t="inlineStr">
        <is>
          <t>General and Administrative Expense [Member]</t>
        </is>
      </c>
    </row>
    <row r="12">
      <c r="A12" s="3" t="inlineStr">
        <is>
          <t>Lease cost:</t>
        </is>
      </c>
    </row>
    <row r="13">
      <c r="A13" s="4" t="inlineStr">
        <is>
          <t>Operating lease cost</t>
        </is>
      </c>
      <c r="B13" s="6" t="n">
        <v>10990</v>
      </c>
      <c r="C13" s="6" t="n">
        <v>13711</v>
      </c>
    </row>
    <row r="14">
      <c r="A14" s="4" t="inlineStr">
        <is>
          <t>Amortization of right-of-use assets</t>
        </is>
      </c>
      <c r="B14" s="6" t="n">
        <v>1008</v>
      </c>
      <c r="C14" s="6" t="n">
        <v>1119</v>
      </c>
    </row>
    <row r="15">
      <c r="A15" s="4" t="inlineStr">
        <is>
          <t>Operating, administrative and general expenses</t>
        </is>
      </c>
    </row>
    <row r="16">
      <c r="A16" s="3" t="inlineStr">
        <is>
          <t>Lease cost:</t>
        </is>
      </c>
    </row>
    <row r="17">
      <c r="A17" s="4" t="inlineStr">
        <is>
          <t>Other lease cost</t>
        </is>
      </c>
      <c r="B17" s="7" t="n">
        <v>260</v>
      </c>
      <c r="C17" s="7" t="n">
        <v>3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Weighted Average Remaining Lease Term) (Details)</t>
        </is>
      </c>
      <c r="B1" s="2" t="inlineStr">
        <is>
          <t>Dec. 31, 2020</t>
        </is>
      </c>
      <c r="C1" s="2" t="inlineStr">
        <is>
          <t>Dec. 31, 2019</t>
        </is>
      </c>
    </row>
    <row r="2">
      <c r="A2" s="3" t="inlineStr">
        <is>
          <t>Leases [Abstract]</t>
        </is>
      </c>
    </row>
    <row r="3">
      <c r="A3" s="4" t="inlineStr">
        <is>
          <t>Operating leases</t>
        </is>
      </c>
      <c r="B3" s="4" t="inlineStr">
        <is>
          <t>4 years 7 months 6 days</t>
        </is>
      </c>
      <c r="C3" s="4" t="inlineStr">
        <is>
          <t>4 years 1 month 6 days</t>
        </is>
      </c>
    </row>
    <row r="4">
      <c r="A4" s="4" t="inlineStr">
        <is>
          <t>Finance leases</t>
        </is>
      </c>
      <c r="B4" s="4" t="inlineStr">
        <is>
          <t>7 years 4 months 24 days</t>
        </is>
      </c>
      <c r="C4" s="4" t="inlineStr">
        <is>
          <t>6 years 6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Weighted Average Discount Rate) (Details)</t>
        </is>
      </c>
      <c r="B1" s="2" t="inlineStr">
        <is>
          <t>Dec. 31, 2020</t>
        </is>
      </c>
      <c r="C1" s="2" t="inlineStr">
        <is>
          <t>Dec. 31, 2019</t>
        </is>
      </c>
    </row>
    <row r="2">
      <c r="A2" s="3" t="inlineStr">
        <is>
          <t>Leases [Abstract]</t>
        </is>
      </c>
    </row>
    <row r="3">
      <c r="A3" s="4" t="inlineStr">
        <is>
          <t>Operating leases</t>
        </is>
      </c>
      <c r="B3" s="4" t="inlineStr">
        <is>
          <t>3.96%</t>
        </is>
      </c>
      <c r="C3" s="4" t="inlineStr">
        <is>
          <t>3.88%</t>
        </is>
      </c>
    </row>
    <row r="4">
      <c r="A4" s="4" t="inlineStr">
        <is>
          <t>Finance leases</t>
        </is>
      </c>
      <c r="B4" s="4" t="inlineStr">
        <is>
          <t>3.42%</t>
        </is>
      </c>
      <c r="C4" s="4" t="inlineStr">
        <is>
          <t>3.7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28444</v>
      </c>
      <c r="C4" s="7" t="n">
        <v>25304</v>
      </c>
    </row>
    <row r="5">
      <c r="A5" s="4" t="inlineStr">
        <is>
          <t>Operating cash flows from finance leases</t>
        </is>
      </c>
      <c r="B5" s="6" t="n">
        <v>1289</v>
      </c>
      <c r="C5" s="6" t="n">
        <v>1023</v>
      </c>
    </row>
    <row r="6">
      <c r="A6" s="4" t="inlineStr">
        <is>
          <t>Financing cash flows from finance leases</t>
        </is>
      </c>
      <c r="B6" s="6" t="n">
        <v>4115</v>
      </c>
      <c r="C6" s="6" t="n">
        <v>1973</v>
      </c>
    </row>
    <row r="7">
      <c r="A7" s="3" t="inlineStr">
        <is>
          <t>Right-of-use assets obtained in exchange for lease obligations:</t>
        </is>
      </c>
    </row>
    <row r="8">
      <c r="A8" s="4" t="inlineStr">
        <is>
          <t>Operating leases</t>
        </is>
      </c>
      <c r="B8" s="6" t="n">
        <v>15160</v>
      </c>
      <c r="C8" s="6" t="n">
        <v>29427</v>
      </c>
    </row>
    <row r="9">
      <c r="A9" s="4" t="inlineStr">
        <is>
          <t>Finance leases</t>
        </is>
      </c>
      <c r="B9" s="7" t="n">
        <v>4672</v>
      </c>
      <c r="C9" s="7" t="n">
        <v>1699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Details) - USD ($) $ in Thousands</t>
        </is>
      </c>
      <c r="B1" s="2" t="inlineStr">
        <is>
          <t>Dec. 31, 2020</t>
        </is>
      </c>
      <c r="C1" s="2" t="inlineStr">
        <is>
          <t>Dec. 31, 2019</t>
        </is>
      </c>
    </row>
    <row r="2">
      <c r="A2" s="3" t="inlineStr">
        <is>
          <t>Operating Leases</t>
        </is>
      </c>
    </row>
    <row r="3">
      <c r="A3" s="4" t="inlineStr">
        <is>
          <t>2021</t>
        </is>
      </c>
      <c r="B3" s="7" t="n">
        <v>21262</v>
      </c>
      <c r="C3" s="7" t="n">
        <v>28145</v>
      </c>
    </row>
    <row r="4">
      <c r="A4" s="4" t="inlineStr">
        <is>
          <t>2022</t>
        </is>
      </c>
      <c r="B4" s="6" t="n">
        <v>14698</v>
      </c>
      <c r="C4" s="6" t="n">
        <v>19230</v>
      </c>
    </row>
    <row r="5">
      <c r="A5" s="4" t="inlineStr">
        <is>
          <t>2023</t>
        </is>
      </c>
      <c r="B5" s="6" t="n">
        <v>10389</v>
      </c>
      <c r="C5" s="6" t="n">
        <v>13574</v>
      </c>
    </row>
    <row r="6">
      <c r="A6" s="4" t="inlineStr">
        <is>
          <t>2024</t>
        </is>
      </c>
      <c r="B6" s="6" t="n">
        <v>5552</v>
      </c>
      <c r="C6" s="6" t="n">
        <v>9887</v>
      </c>
    </row>
    <row r="7">
      <c r="A7" s="4" t="inlineStr">
        <is>
          <t>2025</t>
        </is>
      </c>
      <c r="B7" s="6" t="n">
        <v>2233</v>
      </c>
      <c r="C7" s="6" t="n">
        <v>5567</v>
      </c>
    </row>
    <row r="8">
      <c r="A8" s="4" t="inlineStr">
        <is>
          <t>Thereafter</t>
        </is>
      </c>
      <c r="B8" s="6" t="n">
        <v>7067</v>
      </c>
      <c r="C8" s="6" t="n">
        <v>6956</v>
      </c>
    </row>
    <row r="9">
      <c r="A9" s="4" t="inlineStr">
        <is>
          <t>Total lease payments</t>
        </is>
      </c>
      <c r="B9" s="6" t="n">
        <v>61201</v>
      </c>
      <c r="C9" s="6" t="n">
        <v>83359</v>
      </c>
    </row>
    <row r="10">
      <c r="A10" s="4" t="inlineStr">
        <is>
          <t>Less: interest</t>
        </is>
      </c>
      <c r="B10" s="6" t="n">
        <v>4449</v>
      </c>
      <c r="C10" s="6" t="n">
        <v>6568</v>
      </c>
    </row>
    <row r="11">
      <c r="A11" s="4" t="inlineStr">
        <is>
          <t>Total</t>
        </is>
      </c>
      <c r="B11" s="6" t="n">
        <v>56752</v>
      </c>
      <c r="C11" s="6" t="n">
        <v>76791</v>
      </c>
    </row>
    <row r="12">
      <c r="A12" s="3" t="inlineStr">
        <is>
          <t>Finance Leases</t>
        </is>
      </c>
    </row>
    <row r="13">
      <c r="A13" s="4" t="inlineStr">
        <is>
          <t>2021</t>
        </is>
      </c>
      <c r="B13" s="6" t="n">
        <v>3995</v>
      </c>
      <c r="C13" s="6" t="n">
        <v>18185</v>
      </c>
    </row>
    <row r="14">
      <c r="A14" s="4" t="inlineStr">
        <is>
          <t>2022</t>
        </is>
      </c>
      <c r="B14" s="6" t="n">
        <v>4002</v>
      </c>
      <c r="C14" s="6" t="n">
        <v>2334</v>
      </c>
    </row>
    <row r="15">
      <c r="A15" s="4" t="inlineStr">
        <is>
          <t>2023</t>
        </is>
      </c>
      <c r="B15" s="6" t="n">
        <v>4003</v>
      </c>
      <c r="C15" s="6" t="n">
        <v>2341</v>
      </c>
    </row>
    <row r="16">
      <c r="A16" s="4" t="inlineStr">
        <is>
          <t>2024</t>
        </is>
      </c>
      <c r="B16" s="6" t="n">
        <v>3875</v>
      </c>
      <c r="C16" s="6" t="n">
        <v>2342</v>
      </c>
    </row>
    <row r="17">
      <c r="A17" s="4" t="inlineStr">
        <is>
          <t>2025</t>
        </is>
      </c>
      <c r="B17" s="6" t="n">
        <v>2931</v>
      </c>
      <c r="C17" s="6" t="n">
        <v>2176</v>
      </c>
    </row>
    <row r="18">
      <c r="A18" s="4" t="inlineStr">
        <is>
          <t>Thereafter</t>
        </is>
      </c>
      <c r="B18" s="6" t="n">
        <v>26547</v>
      </c>
      <c r="C18" s="6" t="n">
        <v>16154</v>
      </c>
    </row>
    <row r="19">
      <c r="A19" s="4" t="inlineStr">
        <is>
          <t>Total lease payments</t>
        </is>
      </c>
      <c r="B19" s="6" t="n">
        <v>45353</v>
      </c>
      <c r="C19" s="6" t="n">
        <v>43532</v>
      </c>
    </row>
    <row r="20">
      <c r="A20" s="4" t="inlineStr">
        <is>
          <t>Less: interest</t>
        </is>
      </c>
      <c r="B20" s="6" t="n">
        <v>6045</v>
      </c>
      <c r="C20" s="6" t="n">
        <v>4395</v>
      </c>
    </row>
    <row r="21">
      <c r="A21" s="4" t="inlineStr">
        <is>
          <t>Total</t>
        </is>
      </c>
      <c r="B21" s="6" t="n">
        <v>39308</v>
      </c>
      <c r="C21" s="6" t="n">
        <v>39137</v>
      </c>
    </row>
    <row r="22">
      <c r="A22" s="3" t="inlineStr">
        <is>
          <t>Total</t>
        </is>
      </c>
    </row>
    <row r="23">
      <c r="A23" s="4" t="inlineStr">
        <is>
          <t>2021</t>
        </is>
      </c>
      <c r="B23" s="6" t="n">
        <v>25257</v>
      </c>
      <c r="C23" s="6" t="n">
        <v>46330</v>
      </c>
    </row>
    <row r="24">
      <c r="A24" s="4" t="inlineStr">
        <is>
          <t>2022</t>
        </is>
      </c>
      <c r="B24" s="6" t="n">
        <v>18700</v>
      </c>
      <c r="C24" s="6" t="n">
        <v>21564</v>
      </c>
    </row>
    <row r="25">
      <c r="A25" s="4" t="inlineStr">
        <is>
          <t>2023</t>
        </is>
      </c>
      <c r="B25" s="6" t="n">
        <v>14392</v>
      </c>
      <c r="C25" s="6" t="n">
        <v>15915</v>
      </c>
    </row>
    <row r="26">
      <c r="A26" s="4" t="inlineStr">
        <is>
          <t>2024</t>
        </is>
      </c>
      <c r="B26" s="6" t="n">
        <v>9427</v>
      </c>
      <c r="C26" s="6" t="n">
        <v>12229</v>
      </c>
    </row>
    <row r="27">
      <c r="A27" s="4" t="inlineStr">
        <is>
          <t>2025</t>
        </is>
      </c>
      <c r="B27" s="6" t="n">
        <v>5164</v>
      </c>
      <c r="C27" s="6" t="n">
        <v>7743</v>
      </c>
    </row>
    <row r="28">
      <c r="A28" s="4" t="inlineStr">
        <is>
          <t>Thereafter</t>
        </is>
      </c>
      <c r="B28" s="6" t="n">
        <v>33614</v>
      </c>
      <c r="C28" s="6" t="n">
        <v>23110</v>
      </c>
    </row>
    <row r="29">
      <c r="A29" s="4" t="inlineStr">
        <is>
          <t>Total lease payments</t>
        </is>
      </c>
      <c r="B29" s="6" t="n">
        <v>106554</v>
      </c>
      <c r="C29" s="6" t="n">
        <v>126891</v>
      </c>
    </row>
    <row r="30">
      <c r="A30" s="4" t="inlineStr">
        <is>
          <t>Less: interest</t>
        </is>
      </c>
      <c r="B30" s="6" t="n">
        <v>10494</v>
      </c>
      <c r="C30" s="6" t="n">
        <v>10963</v>
      </c>
    </row>
    <row r="31">
      <c r="A31" s="4" t="inlineStr">
        <is>
          <t>Total lease liabilities</t>
        </is>
      </c>
      <c r="B31" s="7" t="n">
        <v>96060</v>
      </c>
      <c r="C31" s="7" t="n">
        <v>1159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Leases (Future Minimum Lease Payments Receivable) (Details) $ in Thousands</t>
        </is>
      </c>
      <c r="B1" s="2" t="inlineStr">
        <is>
          <t>Dec. 31, 2020USD ($)</t>
        </is>
      </c>
    </row>
    <row r="2">
      <c r="A2" s="3" t="inlineStr">
        <is>
          <t>Operating Leases</t>
        </is>
      </c>
    </row>
    <row r="3">
      <c r="A3" s="4" t="inlineStr">
        <is>
          <t>2021</t>
        </is>
      </c>
      <c r="B3" s="7" t="n">
        <v>68261</v>
      </c>
    </row>
    <row r="4">
      <c r="A4" s="4" t="inlineStr">
        <is>
          <t>2022</t>
        </is>
      </c>
      <c r="B4" s="6" t="n">
        <v>44530</v>
      </c>
    </row>
    <row r="5">
      <c r="A5" s="4" t="inlineStr">
        <is>
          <t>2023</t>
        </is>
      </c>
      <c r="B5" s="6" t="n">
        <v>26536</v>
      </c>
    </row>
    <row r="6">
      <c r="A6" s="4" t="inlineStr">
        <is>
          <t>2024</t>
        </is>
      </c>
      <c r="B6" s="6" t="n">
        <v>17480</v>
      </c>
    </row>
    <row r="7">
      <c r="A7" s="4" t="inlineStr">
        <is>
          <t>2025</t>
        </is>
      </c>
      <c r="B7" s="6" t="n">
        <v>11902</v>
      </c>
    </row>
    <row r="8">
      <c r="A8" s="4" t="inlineStr">
        <is>
          <t>Thereafter</t>
        </is>
      </c>
      <c r="B8" s="6" t="n">
        <v>19573</v>
      </c>
    </row>
    <row r="9">
      <c r="A9" s="4" t="inlineStr">
        <is>
          <t>Total</t>
        </is>
      </c>
      <c r="B9" s="6" t="n">
        <v>188282</v>
      </c>
    </row>
    <row r="10">
      <c r="A10" s="3" t="inlineStr">
        <is>
          <t>Sales-type and Direct Financing Leases</t>
        </is>
      </c>
    </row>
    <row r="11">
      <c r="A11" s="4" t="inlineStr">
        <is>
          <t>2021</t>
        </is>
      </c>
      <c r="B11" s="6" t="n">
        <v>1378</v>
      </c>
    </row>
    <row r="12">
      <c r="A12" s="4" t="inlineStr">
        <is>
          <t>2022</t>
        </is>
      </c>
      <c r="B12" s="6" t="n">
        <v>1378</v>
      </c>
    </row>
    <row r="13">
      <c r="A13" s="4" t="inlineStr">
        <is>
          <t>2023</t>
        </is>
      </c>
      <c r="B13" s="6" t="n">
        <v>365</v>
      </c>
    </row>
    <row r="14">
      <c r="A14" s="4" t="inlineStr">
        <is>
          <t>2024</t>
        </is>
      </c>
      <c r="B14" s="6" t="n">
        <v>0</v>
      </c>
    </row>
    <row r="15">
      <c r="A15" s="4" t="inlineStr">
        <is>
          <t>2025</t>
        </is>
      </c>
      <c r="B15" s="6" t="n">
        <v>0</v>
      </c>
    </row>
    <row r="16">
      <c r="A16" s="4" t="inlineStr">
        <is>
          <t>Thereafter</t>
        </is>
      </c>
      <c r="B16" s="6" t="n">
        <v>0</v>
      </c>
    </row>
    <row r="17">
      <c r="A17" s="4" t="inlineStr">
        <is>
          <t>Total</t>
        </is>
      </c>
      <c r="B17" s="7" t="n">
        <v>31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Textual) (Details)</t>
        </is>
      </c>
      <c r="B1" s="2" t="inlineStr">
        <is>
          <t>Dec. 31, 2020USD ($)</t>
        </is>
      </c>
    </row>
    <row r="2">
      <c r="A2" s="3" t="inlineStr">
        <is>
          <t>Commitments and Contingencies Disclosure [Abstract]</t>
        </is>
      </c>
    </row>
    <row r="3">
      <c r="A3" s="4" t="inlineStr">
        <is>
          <t>Industrial Revenue Bonds, Unrecognized</t>
        </is>
      </c>
      <c r="B3" s="7" t="n">
        <v>1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 width="14" customWidth="1" min="5" max="5"/>
  </cols>
  <sheetData>
    <row r="1">
      <c r="A1" s="1" t="inlineStr">
        <is>
          <t>Stock Compensation Plans (Textual) (Details) - USD ($) $ in Millions</t>
        </is>
      </c>
      <c r="B1" s="2" t="inlineStr">
        <is>
          <t>12 Months Ended</t>
        </is>
      </c>
    </row>
    <row r="2">
      <c r="B2" s="2" t="inlineStr">
        <is>
          <t>Dec. 31, 2020</t>
        </is>
      </c>
      <c r="C2" s="2" t="inlineStr">
        <is>
          <t>Dec. 31, 2019</t>
        </is>
      </c>
      <c r="D2" s="2" t="inlineStr">
        <is>
          <t>Dec. 31, 2018</t>
        </is>
      </c>
      <c r="E2" s="2" t="inlineStr">
        <is>
          <t>Feb. 22, 2019</t>
        </is>
      </c>
    </row>
    <row r="3">
      <c r="A3" s="3" t="inlineStr">
        <is>
          <t>Share-based Compensation Arrangement by Share-based Payment Award [Line Items]</t>
        </is>
      </c>
    </row>
    <row r="4">
      <c r="A4" s="4" t="inlineStr">
        <is>
          <t>Compensation expense recognized</t>
        </is>
      </c>
      <c r="B4" s="5" t="n">
        <v>10.2</v>
      </c>
      <c r="C4" s="5" t="n">
        <v>16.2</v>
      </c>
      <c r="D4" s="5" t="n">
        <v>6.6</v>
      </c>
    </row>
    <row r="5">
      <c r="A5" s="4" t="inlineStr">
        <is>
          <t>Restricted Stock Awards</t>
        </is>
      </c>
    </row>
    <row r="6">
      <c r="A6" s="3" t="inlineStr">
        <is>
          <t>Share-based Compensation Arrangement by Share-based Payment Award [Line Items]</t>
        </is>
      </c>
    </row>
    <row r="7">
      <c r="A7" s="4" t="inlineStr">
        <is>
          <t>General vesting period of options granted</t>
        </is>
      </c>
      <c r="B7" s="4" t="inlineStr">
        <is>
          <t>3 years</t>
        </is>
      </c>
    </row>
    <row r="8">
      <c r="A8" s="4" t="inlineStr">
        <is>
          <t>Restricted Stock Awards | Year 1</t>
        </is>
      </c>
    </row>
    <row r="9">
      <c r="A9" s="3" t="inlineStr">
        <is>
          <t>Share-based Compensation Arrangement by Share-based Payment Award [Line Items]</t>
        </is>
      </c>
    </row>
    <row r="10">
      <c r="A10" s="4" t="inlineStr">
        <is>
          <t>Annual award vesting rights, percentage</t>
        </is>
      </c>
      <c r="B10" s="4" t="inlineStr">
        <is>
          <t>33.33%</t>
        </is>
      </c>
    </row>
    <row r="11">
      <c r="A11" s="4" t="inlineStr">
        <is>
          <t>Restricted Stock Awards | Year 2</t>
        </is>
      </c>
    </row>
    <row r="12">
      <c r="A12" s="3" t="inlineStr">
        <is>
          <t>Share-based Compensation Arrangement by Share-based Payment Award [Line Items]</t>
        </is>
      </c>
    </row>
    <row r="13">
      <c r="A13" s="4" t="inlineStr">
        <is>
          <t>Annual award vesting rights, percentage</t>
        </is>
      </c>
      <c r="B13" s="4" t="inlineStr">
        <is>
          <t>33.33%</t>
        </is>
      </c>
    </row>
    <row r="14">
      <c r="A14" s="4" t="inlineStr">
        <is>
          <t>Restricted Stock Awards | Year 3</t>
        </is>
      </c>
    </row>
    <row r="15">
      <c r="A15" s="3" t="inlineStr">
        <is>
          <t>Share-based Compensation Arrangement by Share-based Payment Award [Line Items]</t>
        </is>
      </c>
    </row>
    <row r="16">
      <c r="A16" s="4" t="inlineStr">
        <is>
          <t>Annual award vesting rights, percentage</t>
        </is>
      </c>
      <c r="B16" s="4" t="inlineStr">
        <is>
          <t>33.33%</t>
        </is>
      </c>
    </row>
    <row r="17">
      <c r="A17" s="4" t="inlineStr">
        <is>
          <t>EPS PSUs</t>
        </is>
      </c>
    </row>
    <row r="18">
      <c r="A18" s="3" t="inlineStr">
        <is>
          <t>Share-based Compensation Arrangement by Share-based Payment Award [Line Items]</t>
        </is>
      </c>
    </row>
    <row r="19">
      <c r="A19" s="4" t="inlineStr">
        <is>
          <t>General vesting period of options granted</t>
        </is>
      </c>
      <c r="B19" s="4" t="inlineStr">
        <is>
          <t>3 years</t>
        </is>
      </c>
    </row>
    <row r="20">
      <c r="A20" s="4" t="inlineStr">
        <is>
          <t>EPS PSUs | Management</t>
        </is>
      </c>
    </row>
    <row r="21">
      <c r="A21" s="3" t="inlineStr">
        <is>
          <t>Share-based Compensation Arrangement by Share-based Payment Award [Line Items]</t>
        </is>
      </c>
    </row>
    <row r="22">
      <c r="A22" s="4" t="inlineStr">
        <is>
          <t>Percentage of maximum amount available for issuance</t>
        </is>
      </c>
      <c r="B22" s="4" t="inlineStr">
        <is>
          <t>10.00%</t>
        </is>
      </c>
      <c r="C22" s="4" t="inlineStr">
        <is>
          <t>0.00%</t>
        </is>
      </c>
      <c r="D22" s="4" t="inlineStr">
        <is>
          <t>0.00%</t>
        </is>
      </c>
    </row>
    <row r="23">
      <c r="A23" s="4" t="inlineStr">
        <is>
          <t>TSR PSUs</t>
        </is>
      </c>
    </row>
    <row r="24">
      <c r="A24" s="3" t="inlineStr">
        <is>
          <t>Share-based Compensation Arrangement by Share-based Payment Award [Line Items]</t>
        </is>
      </c>
    </row>
    <row r="25">
      <c r="A25" s="4" t="inlineStr">
        <is>
          <t>General vesting period of options granted</t>
        </is>
      </c>
      <c r="B25" s="4" t="inlineStr">
        <is>
          <t>3 years</t>
        </is>
      </c>
    </row>
    <row r="26">
      <c r="A26" s="4" t="inlineStr">
        <is>
          <t>Unrecognized compensation cost</t>
        </is>
      </c>
      <c r="B26" s="5" t="n">
        <v>1.8</v>
      </c>
    </row>
    <row r="27">
      <c r="A27" s="4" t="inlineStr">
        <is>
          <t>Unrecognized compensation cost, recognition period</t>
        </is>
      </c>
      <c r="B27" s="4" t="inlineStr">
        <is>
          <t>1 year 6 months</t>
        </is>
      </c>
    </row>
    <row r="28">
      <c r="A28" s="4" t="inlineStr">
        <is>
          <t>Expected term (in years)</t>
        </is>
      </c>
      <c r="B28" s="4" t="inlineStr">
        <is>
          <t>2 years 9 months 29 days</t>
        </is>
      </c>
      <c r="C28" s="4" t="inlineStr">
        <is>
          <t>2 years 9 months 29 days</t>
        </is>
      </c>
    </row>
    <row r="29">
      <c r="A29" s="4" t="inlineStr">
        <is>
          <t>Employee Stock</t>
        </is>
      </c>
    </row>
    <row r="30">
      <c r="A30" s="3" t="inlineStr">
        <is>
          <t>Share-based Compensation Arrangement by Share-based Payment Award [Line Items]</t>
        </is>
      </c>
    </row>
    <row r="31">
      <c r="A31" s="4" t="inlineStr">
        <is>
          <t>Number of shares authorized to grant under LT Plan (in shares)</t>
        </is>
      </c>
      <c r="B31" s="6" t="n">
        <v>230000</v>
      </c>
    </row>
    <row r="32">
      <c r="A32" s="4" t="inlineStr">
        <is>
          <t>Number of shares remained available (in shares)</t>
        </is>
      </c>
      <c r="B32" s="6" t="n">
        <v>173000</v>
      </c>
    </row>
    <row r="33">
      <c r="A33" s="4" t="inlineStr">
        <is>
          <t>Expected term (in years)</t>
        </is>
      </c>
      <c r="B33" s="4" t="inlineStr">
        <is>
          <t>1 year</t>
        </is>
      </c>
      <c r="C33" s="4" t="inlineStr">
        <is>
          <t>1 year</t>
        </is>
      </c>
      <c r="D33" s="4" t="inlineStr">
        <is>
          <t>1 year</t>
        </is>
      </c>
    </row>
    <row r="34">
      <c r="A34" s="4" t="inlineStr">
        <is>
          <t>Term of treasury issues</t>
        </is>
      </c>
      <c r="B34" s="4" t="inlineStr">
        <is>
          <t>1 year</t>
        </is>
      </c>
    </row>
    <row r="35">
      <c r="A35" s="4" t="inlineStr">
        <is>
          <t>The 2019 LT Plan</t>
        </is>
      </c>
    </row>
    <row r="36">
      <c r="A36" s="3" t="inlineStr">
        <is>
          <t>Share-based Compensation Arrangement by Share-based Payment Award [Line Items]</t>
        </is>
      </c>
    </row>
    <row r="37">
      <c r="A37" s="4" t="inlineStr">
        <is>
          <t>Number of shares authorized to grant under LT Plan (in shares)</t>
        </is>
      </c>
      <c r="E37" s="6" t="n">
        <v>2300000</v>
      </c>
    </row>
    <row r="38">
      <c r="A38" s="4" t="inlineStr">
        <is>
          <t>Number of shares remained available (in shares)</t>
        </is>
      </c>
      <c r="B38" s="6" t="n">
        <v>1000000</v>
      </c>
    </row>
    <row r="39">
      <c r="A39" s="4" t="inlineStr">
        <is>
          <t>The 2019 LT Plan | Options</t>
        </is>
      </c>
    </row>
    <row r="40">
      <c r="A40" s="3" t="inlineStr">
        <is>
          <t>Share-based Compensation Arrangement by Share-based Payment Award [Line Items]</t>
        </is>
      </c>
    </row>
    <row r="41">
      <c r="A41" s="4" t="inlineStr">
        <is>
          <t>Term of awards</t>
        </is>
      </c>
      <c r="B41" s="4" t="inlineStr">
        <is>
          <t>7 years</t>
        </is>
      </c>
    </row>
    <row r="42">
      <c r="A42" s="4" t="inlineStr">
        <is>
          <t>The 2019 LT Plan | Restricted Stock Awards</t>
        </is>
      </c>
    </row>
    <row r="43">
      <c r="A43" s="3" t="inlineStr">
        <is>
          <t>Share-based Compensation Arrangement by Share-based Payment Award [Line Items]</t>
        </is>
      </c>
    </row>
    <row r="44">
      <c r="A44" s="4" t="inlineStr">
        <is>
          <t>Unrecognized compensation cost</t>
        </is>
      </c>
      <c r="B44" s="5" t="n">
        <v>3.5</v>
      </c>
    </row>
    <row r="45">
      <c r="A45" s="4" t="inlineStr">
        <is>
          <t>Unrecognized compensation cost, recognition period</t>
        </is>
      </c>
      <c r="B45" s="4" t="inlineStr">
        <is>
          <t>1 year 3 months 18 days</t>
        </is>
      </c>
    </row>
    <row r="46">
      <c r="A46" s="4" t="inlineStr">
        <is>
          <t>The 2019 LT Plan | EPS PSUs</t>
        </is>
      </c>
    </row>
    <row r="47">
      <c r="A47" s="3" t="inlineStr">
        <is>
          <t>Share-based Compensation Arrangement by Share-based Payment Award [Line Items]</t>
        </is>
      </c>
    </row>
    <row r="48">
      <c r="A48" s="4" t="inlineStr">
        <is>
          <t>Unrecognized compensation cost</t>
        </is>
      </c>
      <c r="B48" s="5" t="n">
        <v>0.2</v>
      </c>
    </row>
    <row r="49">
      <c r="A49" s="4" t="inlineStr">
        <is>
          <t>Unrecognized compensation cost, recognition period</t>
        </is>
      </c>
      <c r="B49" s="4" t="inlineStr">
        <is>
          <t>1 year 4 months 24 days</t>
        </is>
      </c>
    </row>
    <row r="50">
      <c r="A50" s="4" t="inlineStr">
        <is>
          <t>Lansing Trade Group LLC</t>
        </is>
      </c>
    </row>
    <row r="51">
      <c r="A51" s="3" t="inlineStr">
        <is>
          <t>Share-based Compensation Arrangement by Share-based Payment Award [Line Items]</t>
        </is>
      </c>
    </row>
    <row r="52">
      <c r="A52" s="4" t="inlineStr">
        <is>
          <t>Compensation expense recognized</t>
        </is>
      </c>
      <c r="B52" s="5" t="n">
        <v>4.3</v>
      </c>
      <c r="C52" s="5" t="n">
        <v>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30:31Z</dcterms:created>
  <dcterms:modified xmlns:dcterms="http://purl.org/dc/terms/" xmlns:xsi="http://www.w3.org/2001/XMLSchema-instance" xsi:type="dcterms:W3CDTF">2021-02-25T15:30:31Z</dcterms:modified>
</cp:coreProperties>
</file>